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omp" sheetId="4" r:id="rId4"/>
    <s:sheet name="Consolidated Statements of Chan" sheetId="5" r:id="rId5"/>
    <s:sheet name="Consolidated Statements of Cash" sheetId="6" r:id="rId6"/>
    <s:sheet name="Consolidated Statements of Cas7" sheetId="7" r:id="rId7"/>
    <s:sheet name="DESCRIPTION OF THE BUSINESS AND" sheetId="8" r:id="rId8"/>
    <s:sheet name="SUMMARY OF SIGNIFICANT ACCOUNTI" sheetId="9" r:id="rId9"/>
    <s:sheet name="ACQUISITIONS" sheetId="10" r:id="rId10"/>
    <s:sheet name="INVENTORIES" sheetId="11" r:id="rId11"/>
    <s:sheet name="PROPERTY, PLANT AND EQUIPMENT, " sheetId="12" r:id="rId12"/>
    <s:sheet name="DEFERRED CHARGES AND OTHER ASSE" sheetId="13" r:id="rId13"/>
    <s:sheet name="ACCRUED EXPENSES" sheetId="14" r:id="rId14"/>
    <s:sheet name="DELAWARE ECONOMIC DEVELOPMENT A" sheetId="15" r:id="rId15"/>
    <s:sheet name="CREDIT FACILITY AND LONG-TERM D" sheetId="16" r:id="rId16"/>
    <s:sheet name="INTERCOMPANY NOTE PAYABLE" sheetId="17" r:id="rId17"/>
    <s:sheet name="OTHER LONG-TERM LIABILITIES" sheetId="18" r:id="rId18"/>
    <s:sheet name="RELATED PARTY TRANSACTIONS" sheetId="19" r:id="rId19"/>
    <s:sheet name="COMMITMENTS AND CONTINGENCIES" sheetId="20" r:id="rId20"/>
    <s:sheet name="EQUITY STRUCTURE" sheetId="21" r:id="rId21"/>
    <s:sheet name="STOCK-BASED COMPENSATION" sheetId="22" r:id="rId22"/>
    <s:sheet name="EMPLOYEE BENEFIT PLANS" sheetId="23" r:id="rId23"/>
    <s:sheet name="REVENUES" sheetId="24" r:id="rId24"/>
    <s:sheet name="INCOME TAXES" sheetId="25" r:id="rId25"/>
    <s:sheet name="FAIR VALUE MEASUREMENTS" sheetId="26" r:id="rId26"/>
    <s:sheet name="DERIVATIVES" sheetId="27" r:id="rId27"/>
    <s:sheet name="SUBSEQUENT EVENTS" sheetId="28" r:id="rId28"/>
    <s:sheet name="CONSOLIDATING FINANCIAL STATEME" sheetId="29" r:id="rId29"/>
    <s:sheet name="SUMMARY OF SIGNIFICANT ACCOUN30" sheetId="30" r:id="rId30"/>
    <s:sheet name="SUMMARY OF SIGNIFICANT ACCOUN31" sheetId="31" r:id="rId31"/>
    <s:sheet name="ACQUISITIONS (Tables)" sheetId="32" r:id="rId32"/>
    <s:sheet name="INVENTORIES (Tables)" sheetId="33" r:id="rId33"/>
    <s:sheet name="PROPERTY, PLANT AND EQUIPMENT34" sheetId="34" r:id="rId34"/>
    <s:sheet name="DEFERRED CHARGES AND OTHER AS35" sheetId="35" r:id="rId35"/>
    <s:sheet name="ACCRUED EXPENSES (Tables)" sheetId="36" r:id="rId36"/>
    <s:sheet name="CREDIT FACILITY AND LONG-TERM37" sheetId="37" r:id="rId37"/>
    <s:sheet name="OTHER LONG-TERM LIABILITIES (Ta" sheetId="38" r:id="rId38"/>
    <s:sheet name="COMMITMENTS AND CONTINGENCIES (" sheetId="39" r:id="rId39"/>
    <s:sheet name="STOCK-BASED COMPENSATION (Table" sheetId="40" r:id="rId40"/>
    <s:sheet name="EMPLOYEE BENEFIT PLANS (Tables)" sheetId="41" r:id="rId41"/>
    <s:sheet name="REVENUES (Tables)" sheetId="42" r:id="rId42"/>
    <s:sheet name="FAIR VALUE MEASUREMENTS (Tables" sheetId="43" r:id="rId43"/>
    <s:sheet name="DERIVATIVES (Tables)" sheetId="44" r:id="rId44"/>
    <s:sheet name="CONSOLIDATING FINANCIAL STATE45" sheetId="45" r:id="rId45"/>
    <s:sheet name="DESCRIPTION OF THE BUSINESS A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ACQUISITIONS (Purchase Price) (" sheetId="51" r:id="rId51"/>
    <s:sheet name="ACQUISITIONS (Assets and Liabil" sheetId="52" r:id="rId52"/>
    <s:sheet name="ACQUISITIONS (Pro Forma Informa" sheetId="53" r:id="rId53"/>
    <s:sheet name="ACQUISITIONS (Additional Inform" sheetId="54" r:id="rId54"/>
    <s:sheet name="INVENTORIES (Details)" sheetId="55" r:id="rId55"/>
    <s:sheet name="PROPERTY, PLANT AND EQUIPMENT56" sheetId="56" r:id="rId56"/>
    <s:sheet name="DEFERRED CHARGES AND OTHER AS57" sheetId="57" r:id="rId57"/>
    <s:sheet name="ACCRUED EXPENSES (Details)" sheetId="58" r:id="rId58"/>
    <s:sheet name="DELAWARE ECONOMIC DEVELOPMENT59" sheetId="59" r:id="rId59"/>
    <s:sheet name="CREDIT FACILITY AND LONG-TERM60" sheetId="60" r:id="rId60"/>
    <s:sheet name="CREDIT FACILITY AND LONG-TERM61" sheetId="61" r:id="rId61"/>
    <s:sheet name="CREDIT FACILITY AND LONG-TERM62" sheetId="62" r:id="rId62"/>
    <s:sheet name="INTERCOMPANY NOTE PAYABLE (Deta" sheetId="63" r:id="rId63"/>
    <s:sheet name="OTHER LONG-TERM LIABILITIES (De" sheetId="64" r:id="rId64"/>
    <s:sheet name="RELATED PARTY TRANSACTIONS (Det" sheetId="65" r:id="rId65"/>
    <s:sheet name="COMMITMENTS AND CONTINGENCIES66" sheetId="66" r:id="rId66"/>
    <s:sheet name="COMMITMENTS AND CONTINGENCIES67" sheetId="67" r:id="rId67"/>
    <s:sheet name="EQUITY STRUCTURE (Additional In" sheetId="68" r:id="rId68"/>
    <s:sheet name="STOCK-BASED COMPENSATION (Share" sheetId="69" r:id="rId69"/>
    <s:sheet name="STOCK-BASED COMPENSATION (Sha70" sheetId="70" r:id="rId70"/>
    <s:sheet name="STOCK-BASED COMPENSATION (Weigh" sheetId="71" r:id="rId71"/>
    <s:sheet name="STOCK-BASED COMPENSATION (Summa" sheetId="72" r:id="rId72"/>
    <s:sheet name="STOCK-BASED COMPENSATION (Addit" sheetId="73" r:id="rId73"/>
    <s:sheet name="EMPLOYEE BENEFIT PLANS (Changes" sheetId="74" r:id="rId74"/>
    <s:sheet name="EMPLOYEE BENEFIT PLANS (Expecte" sheetId="75" r:id="rId75"/>
    <s:sheet name="EMPLOYEE BENEFIT PLANS (Net Per" sheetId="76" r:id="rId76"/>
    <s:sheet name="EMPLOYEE BENEFIT PLANS (Pre-tax" sheetId="77" r:id="rId77"/>
    <s:sheet name="EMPLOYEE BENEFIT PLANS (Pre-t78" sheetId="78" r:id="rId78"/>
    <s:sheet name="EMPLOYEE BENEFIT PLANS (Pre-t79" sheetId="79" r:id="rId79"/>
    <s:sheet name="EMPLOYEE BENEFIT PLANS (Assumpt" sheetId="80" r:id="rId80"/>
    <s:sheet name="EMPLOYEE BENEFIT PLANS (Assumed" sheetId="81" r:id="rId81"/>
    <s:sheet name="EMPLOYEE BENEFIT PLANS (Effect " sheetId="82" r:id="rId82"/>
    <s:sheet name="EMPLOYEE BENEFIT PLANS (Fair Va" sheetId="83" r:id="rId83"/>
    <s:sheet name="EMPLOYEE BENEFIT PLANS (Additio" sheetId="84" r:id="rId84"/>
    <s:sheet name="REVENUES (Details)" sheetId="85" r:id="rId85"/>
    <s:sheet name="FAIR VALUE MEASUREMENTS (Measur" sheetId="86" r:id="rId86"/>
    <s:sheet name="FAIR VALUE MEASUREMENTS (Change" sheetId="87" r:id="rId87"/>
    <s:sheet name="FAIR VALUE MEASUREMENTS (Fair V" sheetId="88" r:id="rId88"/>
    <s:sheet name="DERIVATIVES (Narrative) (Detail" sheetId="89" r:id="rId89"/>
    <s:sheet name="DERIVATIVES (Fair Value of Deri" sheetId="90" r:id="rId90"/>
    <s:sheet name="DERIVATIVES (Gain (Loss) Recogn" sheetId="91" r:id="rId91"/>
    <s:sheet name="SUBSEQUENT EVENTS (Details)" sheetId="92" r:id="rId92"/>
    <s:sheet name="CONSOLIDATING FINANCIAL STATE93" sheetId="93" r:id="rId93"/>
    <s:sheet name="CONSOLIDATING FINANCIAL STATE94" sheetId="94" r:id="rId94"/>
    <s:sheet name="CONSOLIDATING FINANCIAL STATE95" sheetId="95" r:id="rId95"/>
    <s:sheet name="CONSOLIDATING FINANCIAL STATE96" sheetId="96" r:id="rId96"/>
  </s:sheets>
  <s:definedNames/>
  <s:calcPr calcId="124519" calcMode="auto" fullCalcOnLoad="1"/>
</s:workbook>
</file>

<file path=xl/sharedStrings.xml><?xml version="1.0" encoding="utf-8"?>
<sst xmlns="http://schemas.openxmlformats.org/spreadsheetml/2006/main" uniqueCount="1090">
  <si>
    <t>Document and Entity Information Document - USD ($)</t>
  </si>
  <si>
    <t>12 Months Ended</t>
  </si>
  <si>
    <t>Dec. 31, 2015</t>
  </si>
  <si>
    <t>Mar. 18, 2016</t>
  </si>
  <si>
    <t>Jun. 30, 2015</t>
  </si>
  <si>
    <t>Entity Information [Line Items]</t>
  </si>
  <si>
    <t>Entity Registrant Name</t>
  </si>
  <si>
    <t>PBF HOLDING CO LLC</t>
  </si>
  <si>
    <t>Entity Central Index Key</t>
  </si>
  <si>
    <t>Document Type</t>
  </si>
  <si>
    <t>10-K</t>
  </si>
  <si>
    <t>Amendment Flag</t>
  </si>
  <si>
    <t>false</t>
  </si>
  <si>
    <t>Document Period End Date</t>
  </si>
  <si>
    <t>Dec. 31,
		2015</t>
  </si>
  <si>
    <t>Document Fiscal Period Focus</t>
  </si>
  <si>
    <t>FY</t>
  </si>
  <si>
    <t>Document Fiscal Year Focus</t>
  </si>
  <si>
    <t>Current Fiscal Year End Date</t>
  </si>
  <si>
    <t>--12-31</t>
  </si>
  <si>
    <t>Entity Common Stock, Shares Outstanding</t>
  </si>
  <si>
    <t>Entity Public Float</t>
  </si>
  <si>
    <t>Entity Filer Category</t>
  </si>
  <si>
    <t>Non-accelerated Filer</t>
  </si>
  <si>
    <t>Entity Current Reporting Status</t>
  </si>
  <si>
    <t>Yes</t>
  </si>
  <si>
    <t>Entity Well-known Seasoned Issuer</t>
  </si>
  <si>
    <t>No</t>
  </si>
  <si>
    <t>Entity Voluntary Filers</t>
  </si>
  <si>
    <t>PBF Finance Corporation [Member]</t>
  </si>
  <si>
    <t>PBF FINANCE CORPORATION</t>
  </si>
  <si>
    <t>Consolidated Balance Sheets - USD ($)</t>
  </si>
  <si>
    <t>Dec. 31, 2014</t>
  </si>
  <si>
    <t>Current assets:</t>
  </si>
  <si>
    <t>Cash and cash equivalents</t>
  </si>
  <si>
    <t>Accounts receivable</t>
  </si>
  <si>
    <t>Accounts receivable - affiliate</t>
  </si>
  <si>
    <t>Inventories</t>
  </si>
  <si>
    <t>Prepaid expense and other current assets</t>
  </si>
  <si>
    <t>Total current assets</t>
  </si>
  <si>
    <t>Property, plant and equipment, net</t>
  </si>
  <si>
    <t>Deferred charges and other assets, net</t>
  </si>
  <si>
    <t>Total assets</t>
  </si>
  <si>
    <t>Current liabilities:</t>
  </si>
  <si>
    <t>Accounts payable</t>
  </si>
  <si>
    <t>Accounts payable - affiliate</t>
  </si>
  <si>
    <t>Accrued expenses</t>
  </si>
  <si>
    <t>Current portion of long-term debt</t>
  </si>
  <si>
    <t>Deferred revenue</t>
  </si>
  <si>
    <t>Total current liabilities</t>
  </si>
  <si>
    <t>Delaware Economic Development Authority loan</t>
  </si>
  <si>
    <t>Long-term debt</t>
  </si>
  <si>
    <t>Intercompany notes payable</t>
  </si>
  <si>
    <t>Deferred tax liabilities</t>
  </si>
  <si>
    <t>Other long-term liabilities</t>
  </si>
  <si>
    <t>Total liabilities</t>
  </si>
  <si>
    <t>Commitments and contingencies (Note 12)</t>
  </si>
  <si>
    <t xml:space="preserve"> </t>
  </si>
  <si>
    <t>Equity:</t>
  </si>
  <si>
    <t>Member's equity</t>
  </si>
  <si>
    <t>Retained earnings</t>
  </si>
  <si>
    <t>Accumulated other comprehensive loss</t>
  </si>
  <si>
    <t>Total PBF Holding Company LLC equity</t>
  </si>
  <si>
    <t>Noncontrolling interest</t>
  </si>
  <si>
    <t>Total equity</t>
  </si>
  <si>
    <t>Total liabilities and equity</t>
  </si>
  <si>
    <t>Consolidated Statements of Operations - USD ($) $ in Thousands</t>
  </si>
  <si>
    <t>Dec. 31, 2013</t>
  </si>
  <si>
    <t>Income Statement [Abstract]</t>
  </si>
  <si>
    <t>Revenues</t>
  </si>
  <si>
    <t>Cost and expenses:</t>
  </si>
  <si>
    <t>Cost of sales, excluding depreciation</t>
  </si>
  <si>
    <t>Operating expenses, excluding depreciation</t>
  </si>
  <si>
    <t>General and administrative expenses</t>
  </si>
  <si>
    <t>(Gain) loss on sale of assets</t>
  </si>
  <si>
    <t>Depreciation and amortization expense</t>
  </si>
  <si>
    <t>Total cost and expenses</t>
  </si>
  <si>
    <t>Income from operations</t>
  </si>
  <si>
    <t>Other income (expense)</t>
  </si>
  <si>
    <t>Change in fair value of catalyst lease</t>
  </si>
  <si>
    <t>Interest expense, net</t>
  </si>
  <si>
    <t>Income before income taxes</t>
  </si>
  <si>
    <t>Income tax expense</t>
  </si>
  <si>
    <t>Net income</t>
  </si>
  <si>
    <t>Less income attributable to noncontrolling interests</t>
  </si>
  <si>
    <t>Net income attributable to PBF Holding Company LLC</t>
  </si>
  <si>
    <t>Consolidated Statements of Comprehensive Income - USD ($) $ in Thousands</t>
  </si>
  <si>
    <t>Statement of Comprehensive Income [Abstract]</t>
  </si>
  <si>
    <t>Other comprehensive income (loss):</t>
  </si>
  <si>
    <t>Unrealized gain (loss) on available for sale securities</t>
  </si>
  <si>
    <t>Net gain (loss) on pension and other post-retirement benefits</t>
  </si>
  <si>
    <t>Total other comprehensive income loss</t>
  </si>
  <si>
    <t>Comprehensive income</t>
  </si>
  <si>
    <t>Less: comprehensive income attributable to noncontrolling interests</t>
  </si>
  <si>
    <t>Comprehensive income attributable to PBF Holding Company LLC</t>
  </si>
  <si>
    <t>Consolidated Statements of Changes in Equity Statement - USD ($) $ in Thousands</t>
  </si>
  <si>
    <t>Total</t>
  </si>
  <si>
    <t>Member's Equity [Member]</t>
  </si>
  <si>
    <t>Accumulated Other Comprehensive Loss [Member]</t>
  </si>
  <si>
    <t>Retained Earnings [Member]</t>
  </si>
  <si>
    <t>Noncontrolling Interest [Member]</t>
  </si>
  <si>
    <t>Beginning balance at Dec. 31, 2012</t>
  </si>
  <si>
    <t>Increase (Decrease) in Stockholders' Equity [Roll Forward]</t>
  </si>
  <si>
    <t>Member distributions</t>
  </si>
  <si>
    <t>Member capital contributions</t>
  </si>
  <si>
    <t>Distribution of assets to PBF LLC</t>
  </si>
  <si>
    <t>Stock based compensation</t>
  </si>
  <si>
    <t>Other comprehensive income</t>
  </si>
  <si>
    <t>Ending balance at Dec. 31, 2013</t>
  </si>
  <si>
    <t>Exercise of options and other</t>
  </si>
  <si>
    <t>Ending balance at Dec. 31, 2014</t>
  </si>
  <si>
    <t>Net Income (Loss) Attributable to Noncontrolling Interest</t>
  </si>
  <si>
    <t>Noncontrolling interest acquired in Chalmette Acquisition</t>
  </si>
  <si>
    <t>Ending balance at Dec. 31, 2015</t>
  </si>
  <si>
    <t>Consolidated Statements of Cash Flows - USD ($) $ in Thousands</t>
  </si>
  <si>
    <t>Statement of Cash Flows [Abstract]</t>
  </si>
  <si>
    <t>Adjustments to reconcile net income to net cash provided by operations:</t>
  </si>
  <si>
    <t>Depreciation and amortization</t>
  </si>
  <si>
    <t>Stock-based compensation</t>
  </si>
  <si>
    <t>Change in fair value of catalyst lease obligation</t>
  </si>
  <si>
    <t>Non-cash change inventory repurchase obligations</t>
  </si>
  <si>
    <t>Non-cash lower of cost or market inventory adjustment</t>
  </si>
  <si>
    <t>Pension and other post retirement benefits costs</t>
  </si>
  <si>
    <t>Gain on disposition of property, plant and equipment</t>
  </si>
  <si>
    <t>Changes in current assets and current liabilities:</t>
  </si>
  <si>
    <t>Due to/from affiliates</t>
  </si>
  <si>
    <t>Other assets and liabilities</t>
  </si>
  <si>
    <t>Net cash provided by operations</t>
  </si>
  <si>
    <t>Cash flow from investing activities:</t>
  </si>
  <si>
    <t>Acquisition of Chalmette Refining, net of cash acquired</t>
  </si>
  <si>
    <t>Expenditures for property, plant and equipment</t>
  </si>
  <si>
    <t>Expenditures for deferred turnaround costs</t>
  </si>
  <si>
    <t>Expenditures for other assets</t>
  </si>
  <si>
    <t>Proceeds from sale of assets</t>
  </si>
  <si>
    <t>Net cash used in investing activities</t>
  </si>
  <si>
    <t>Cash flows from financing activities:</t>
  </si>
  <si>
    <t>Proceeds from members' capital contributions</t>
  </si>
  <si>
    <t>Distributions to members</t>
  </si>
  <si>
    <t>Proceeds from intercompany notes payable</t>
  </si>
  <si>
    <t>Proceeds from revolver borrowings</t>
  </si>
  <si>
    <t>Repayments of revolver borrowings</t>
  </si>
  <si>
    <t>Proceeds from Rail Facility revolver borrowings</t>
  </si>
  <si>
    <t>Repayments of Rail Facility revolver borrowings</t>
  </si>
  <si>
    <t>Proceeds from 2023 Senior Secured Notes</t>
  </si>
  <si>
    <t>Proceeds from catalyst lease</t>
  </si>
  <si>
    <t>Payment of contingent consideration related to acquisition of Toledo refinery</t>
  </si>
  <si>
    <t>Deferred financing costs and other</t>
  </si>
  <si>
    <t>Net cash provided by (used in) financing activities</t>
  </si>
  <si>
    <t>Net increase (decrease) in cash and cash equivalents</t>
  </si>
  <si>
    <t>Cash and equivalents, beginning of period</t>
  </si>
  <si>
    <t>Cash and equivalents, end of period</t>
  </si>
  <si>
    <t>Non-cash activities:</t>
  </si>
  <si>
    <t>Conversion of Delaware Economic Development Authority loan to grant</t>
  </si>
  <si>
    <t>Accrued construction in progress and unpaid fixed assets</t>
  </si>
  <si>
    <t>Distribution of assets to PBF Energy Company LLC</t>
  </si>
  <si>
    <t>Cash paid during the year for:</t>
  </si>
  <si>
    <t>Interest (including capitalized interest of $3,529, $7,487 and $5,672 in 2015, 2014 and 2013, respectively)</t>
  </si>
  <si>
    <t>Consolidated Statements of Cash Flows (Parenthetical) - USD ($) $ in Thousands</t>
  </si>
  <si>
    <t>Capitalized interest</t>
  </si>
  <si>
    <t>DESCRIPTION OF THE BUSINESS AND BASIS OF PRESENTATION</t>
  </si>
  <si>
    <t>Organization, Consolidation and Presentation of Financial Statements [Abstract]</t>
  </si>
  <si>
    <t>DESCRIPTION OF THE BUSINESS AND BASIS OF PRESENTATION Description of the Business PBF Holding Company LLC (“PBF Holding” or the “Company”), a Delaware limited liability company, together with its consolidated subsidiaries, owns and operates oil refineries and related facilities in North America. PBF Holding is a wholly-owned subsidiary of PBF Energy Company LLC (“PBF LLC”). PBF Energy Inc. (“PBF Energy”) is the sole managing member of, and owner of an equity interest representing approximately 95.1% of the outstanding economic interest, in PBF LLC as of December 31, 2015 . PBF Finance Corporation (“PBF Finance”) is a wholly-owned subsidiary of PBF Holding. Delaware City Refining Company LLC (“DCR”), PBF Power Marketing LLC, PBF Energy Limited, Paulsboro Refining Company LLC (“Paulsboro Refining”), Paulsboro Natural Gas Pipeline Company LLC, Toledo Refining Company LLC (“Toledo Refining” or “TRC”), Chalmette Refining, L.L.C. (“Chalmette Refining”) and MOEM Pipeline LLC are PBF LLC's principal operating subsidiaries and are all wholly-owned subsidiaries of PBF Holding. In addition, PBF LLC, through Chalmette Refining, holds an 80% interest in and consolidates Collins Pipeline Company and T&amp;M Terminal Company. Collectively, PBF Holding and its consolidated subsidiaries are referred to hereinafter as the “Company”. On May 14, 2014, PBF Logistics LP (“PBFX”), a Delaware master limited partnership, completed its initial public offering (the “PBFX Offering”) of 15,812,500 common units. PBF Logistics GP LLC (“PBF GP”) serves as the general partner of PBFX. PBF GP is wholly-owned by PBF LLC. In connection with the PBFX Offering, PBF Holding distributed to PBF LLC the assets and liabilities of certain crude oil terminaling assets, which were immediately contributed by PBF LLC to PBFX. The assets were previously owned and operated by PBF Holding’s subsidiaries, DCR and Toledo Refining. The initial assets distributed consisted of the Delaware City Rail Unloading Terminal (“DCR Rail Terminal”), which was part of PBF Holding’s Delaware City, Delaware refinery, and the Toledo Truck Unloading Terminal (“Toledo Truck Terminal” and together with DCR Rail Terminal, the “Contributed Assets”), which was part of PBF Holding’s Toledo, Ohio refinery. The Contributed Assets did not generate third party or intra-entity revenue prior to the PBFX Offering. The exchange for the Contributed Assets is described in the Contribution Agreement (as defined herein) (refer to Note 12 “Related Party Transactions” of our Notes to Consolidated Financial Statements). Effective September 30, 2014, PBF Holding distributed to PBF LLC all of the equity interests of DCR's wholly-owned subsidiary, Delaware City Terminaling Company II LLC (“DCT II”), which assets consist solely of the Delaware City heavy crude unloading rack (the “DCR West Rack”). PBF LLC then contributed to PBFX all of the equity interests of DCT II for total consideration of $150,000 , consisting of $135,000 of cash and $15,000 of PBFX common units, or 589,536 common units (the “DCR West Rack Acquisition”). Effective December 11, 2014, PBF Holding distributed to PBF LLC all of the issued and outstanding limited liability company interests of Toledo Terminaling Company LLC (“Toledo Terminaling”), whose assets consist of a tank farm and related facilities located at PBF Energy's Toledo refinery, including a propane storage and loading facility (the “Toledo Storage Facility”). PBF LLC then contributed to PBFX all of the issued and outstanding limited liability company interest of Toledo Terminaling for total consideration to PBF LLC of $150,000 , consisting of $135,000 of cash and $15,000 of PBFX common units, or 620,935 common units (the “Toledo Storage Facility Acquisition”). On May 14, 2015, PBF Holding distributed all of the equity interests of DPC and Delaware City Logistics Company LLC (“DCLC”) to PBF LLC immediately prior to the contribution by PBF LLC to PBFX. The contributed assets consisted of the Delaware City Products Pipeline and Truck Rack, for a total consideration payable to PBF LLC of $143,000 , consisting of $112,500 of cash and $30,500 of PBFX common units, or 1,288,420 common units. Substantially all of the Company’s operations are in the United States. The Company’s four oil refineries are all engaged in the refining of crude oil and other feedstocks into petroleum products, and have been aggregated to form one reportable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largely out of the Company’s control can cause prices to vary over time. The potential margin volatility can have a material effect on the Company’s financial position, earnings and cash flow.</t>
  </si>
  <si>
    <t>SUMMARY OF SIGNIFICANT ACCOUNTING POLICIES</t>
  </si>
  <si>
    <t>Accounting Policies [Abstract]</t>
  </si>
  <si>
    <t>SUMMARY OF SIGNIFICANT ACCOUNTING POLICIES Principles of Consolidation and Presentation These consolidated financial statements include the accounts of PBF Holding and its consolidated subsidiaries. All intercompany accounts and transactions have been eliminated in consolidation. Reclassification Certain amounts previously reported in the Company's consolidated financial statements for prior periods have been reclassified to conform to the 2015 presentation. These reclassifications include presentation of deferred financing costs and debt due to the adoption of a recently adopted accounting pronouncement (as discussed below). Use of Estimates The preparation of the financial statements in conformity with U.S. generally accepted accounting principles requires management to make estimates and assumptions that affect the reported amounts of assets, liabilities, revenues and expenses and the related disclosures. Actual results could differ from those estimates. Business Combinations We use the acquisition method of accounting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we obtain the assistance of third-party valuation specialists in estimating fair values of tangible and intangible assets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Cash and Cash Equivalents The Company considers all highly liquid investments with original maturities of three months or less to be cash equivalents. The carrying amount of the cash equivalents approximates fair value due to the short-term maturity of those instruments. Concentrations of Credit Risk For the year ended December 31, 2015 no single customer amounted to greater than or equal to 10% of the Company's revenue. Only one customer, ExxonMobil Oil Corporation (“ExxonMobil”), accounted for 10% or more of our total trade accounts receivables as of December 31, 2015 . Following the Chalmette Acquisition on November 1, 2015, ExxonMobil and its affiliates represented approximately 18% of our total trade accounts receivable as of December 31, 2015 . For the year ended December 31, 2014 , no single customer amounted to greater than or equal to 10% of the Company's revenues. No single customer accounted for 10% or more of our total trade accounts receivable as of December 31, 2014 . For the year ended December 31, 2013 , Morgan Stanley Capital Group, Inc. (“MSCG”) and Sunoco, Inc. (R&amp;M) (“Sunoco”) accounted for 29% and 10% of the Company’s revenues, respectively. Revenue, Deferred Revenue and Accounts Receivable The Company sells various refined products primarily through its refinery subsidiaries and recognizes revenue related to the sale of products when there is persuasive evidence of an agreement, the sales prices are fixed or determinable, collectability is reasonably assured and when products are shipped or delivered in accordance with their respective agreements. Revenue for services is recorded when the services have been provided. Certain of the Company's refineries have products offtake agreements with third-parties under which these third parties purchase a portion of the refineries' daily gasoline production. The refineries also sell their products through short-term contracts or on the spot market. Prior to July 1, 2013, the Company’s Paulsboro and Delaware City refineries sold light finished products, certain intermediates and lube base oils to MSCG under products offtake agreements with each refinery (the “Offtake Agreements”). On a daily basis, MSCG purchased and paid for the refineries’ production of light finished products as they were produced, delivered to the refineries’ storage tanks, and legal title passed to MSCG. Revenue on these product sales was deferred until they shipped out of the storage facility by MSCG. Under the Offtake Agreements, the Company’s Paulsboro and Delaware City refineries also entered into purchase and sale transactions of certain intermediates and lube base oils whereby MSCG purchased and paid for the refineries’ production of certain intermediates and lube products as they were produced and legal title passed to MSCG. The intermediate products were held in the refineries’ storage tanks until they were needed for further use in the refining process. The intermediates may also have been sold to third parties. The refineries had the right to repurchase lube products and did so to supply other third parties with that product. When the refineries needed intermediates or lube products, the products were drawn out of the storage tanks, title passed back to the refineries and MSCG was paid for those products. These transactions occurred at the daily market price for the related products. These transactions were considered to be made in contemplation of each other and, accordingly, did not result in the recognition of a sale when title passed from the refineries to MSCG. Inventory remained at cost and the net cash receipts resulted in a liability that was recorded at market price for the volumes held in storage with any change in the market price being recorded in costs of sales. The liability represented the amount the Company expected to pay to repurchase the volumes held in storage. While MSCG had legal title, it had the right to encumber and/or sell these products and any such sales by MSCG resulted in sales being recognized by the refineries when products were shipped out of the storage facility. As the exclusive vendor of intermediate products to the refineries, MSCG had the obligation to provide the intermediate products to the refineries as they were needed. Accordingly, sales by MSCG to others were limited and only made with the Company or its subsidiaries’ approval. As of July 1, 2013, the Company terminated the Offtake Agreements for the Company’s Paulsboro and Delaware City refineries. The Company entered into two separate inventory intermediation agreements (“Inventory Intermediation Agreements”) with J. Aron &amp; Company (“J. Aron”) on June 26, 2013 which commenced upon the termination of the Offtake Agreements with MSCG. On May 29, 2015, PBF Holding entered into amended and restated inventory intermediation agreements (the “A&amp;R Intermediation Agreements”) with J. Aron pursuant to which certain terms of the existing inventory intermediation agreements were amended, including, among other things, pricing and an extension of the term for a period of two years from the original expiry date of July 1, 2015, subject to certain early termination rights. In addition, the A&amp;R Intermediation Agreements include one-year renewal clauses by mutual consent of both parties. Pursuant to each A&amp;R Intermediation Agreement, J. Aron will continue to purchase and hold title to certain of the intermediate and finished products (the “Products”) produced by the Paulsboro and Delaware City refineries (the “Refineries”), respectively, and delivered into tanks at the Refineries. Furthermore, J. Aron agrees to sell the Products back to Paulsboro refinery and Delaware City refinery as the Products are discharged out of the Refineries' tanks. J. Aron has the right to store the Products purchased in tanks under the A&amp;R Intermediation Agreements and will retain these storage rights for the term of the agreements. PBF Holding will continue to market and sell the Products independently to third parties. Until December 31, 2015, the Company's Delaware City refinery sold and purchased feedstocks under a supply agreement with Statoil (the “Crude Supply Agreement”). This Crude Supply Agreement expired on December 31, 2015. Statoil purchased the refineries' production of certain feedstocks or purchased feedstocks from third parties on the refineries' behalf. Legal title to the feedstocks were held by Statoil and the feedstocks were held in the refineries' storage tanks until they were needed for further use in the refining process. At that time, the products were drawn out of the storage tanks and purchased by the refinery. These purchases and sales were settled monthly at the daily market prices related to those products. These transactions were considered to be made in contemplation of each other and, accordingly, did not result in the recognition of a sale when title passed from the refineries to Statoil. Inventory remained at cost and the net cash receipts resulted in a liability which is discussed further in the Inventory note below. The Company terminated its supply agreement with Statoil for its Paulsboro refinery in March 2013, at which time the Company began to purchase from Statoil the feedstocks owned by them at that date that had been purchased on its behalf. Subsequent to the expiration of the Delaware City Crude Supply Agreement, the Company began to purchase all of its crude and feedstock needs independently from a variety of suppliers on the spot market or through term agreements. 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 There was no allowance for doubtful accounts at December 31, 2015 and 2014 . Excise taxes on sales of refined products that are collected from customers and remitted to various governmental agencies are reported on a net basis. Inventory Inventories are carried at the lower of cost or market. The cost of crude oil, feedstocks, blendstocks and refined products are determined under the last-in first-out (“LIFO”) method using the dollar value LIFO method with increments valued based on average purchase prices during the year. The cost of supplies and other inventories is determined principally on the weighted average cost method. The Company had the obligation to purchase and sell feedstocks under a supply agreement with Statoil for its Delaware City refinery. This Crude Supply Agreement expired on December 31, 2015. The Company's Paulsboro refinery also had a crude supply agreement with Statoil that was terminated in March 2013. Prior to the expiration or termination of these agreements, Statoil purchased the refineries' production of certain feedstocks or purchased feedstocks from third parties on the refineries' behalf. The Company took title to the crude oil as it was delivered to the processing units, in accordance with the Crude Supply Agreement; however, the Company was obligated to purchase all the crude oil held by Statoil on the Company’s behalf upon termination of the agreement at the then market price. The Paulsboro crude supply agreement also included an obligation to purchase a fixed volume of feedstocks from Statoil on the later of maturity or when the arrangement is terminated based on a forward market price of West Texas Intermediate crude oil. As a result of the purchase obligations, the Company recorded the inventory of crude oil and feedstocks in the refineries’ storage facilities. The Company determined the purchase obligations were contracts that contain derivatives that changed in value based on changes in commodity prices. Such changes in the fair value of these derivatives were included in cost of sales. Prior to July 31, 2014, the Company’s Toledo refinery acquired substantially all of its crude oil from MSCG under a crude oil acquisition agreement (the “Toledo Crude Oil Acquisition Agreement”). Under the Toledo Crude Oil Acquisition Agreement, the Company took title to crude oil at various pipeline locations for delivery to the refinery or sale to third parties. The Company recorded the crude oil inventory when it received title. Payment for the crude oil was due to MSCG under the Toledo Crude Oil Acquisition Agreement three days after the crude oil was delivered to the Toledo refinery processing units or upon sale to a third party. The Company terminated the Toledo Crude Oil Acquisition Agreement effective July 31, 2014 and began to source its crude oil needs independently. Property, Plant and Equipment Property, plant and equipment additions are recorded at cost. The Company capitalizes costs associated with the preliminary, pre-acquisition and development/construction stages of a major construction project. The Company capitalizes the interest cost associated with major construction projects based on the effective interest rate of total borrowings. The Company also capitalizes costs incurred in the acquisition and development of software for internal use, including the costs of software, materials, consultants and payroll-related costs for employees incurred in the application development stage. Depreciation is computed using the straight-line method over the following estimated useful lives: Process units and equipment 5-25 years Pipeline and equipment 5-25 years Buildings 25 years Computers, furniture and fixtures 3-7 years Leasehold improvements 20 years Railcars 50 years Maintenance and repairs are charged to operating expenses as they are incurred. Improvements and betterments, which extend the lives of the assets, are capitalized. Deferred Charges and Other Assets, Net Deferred charges and other assets include refinery turnaround costs, catalyst, precious metals catalyst, linefill, deferred financing costs and intangible assets. Refinery turnaround costs, which are incurred in connection with planned major maintenance activities, are capitalized when incurred and amortized on a straight-line basis over the period of time estimated to lapse until the next turnaround occurs (generally 3 to 5 years ). Precious metals catalyst and linefill are considered indefinite-lived assets as they are not expected to deteriorate in their prescribed functions. Such assets are assessed for impairment in connection with the Company’s review of its long-lived assets as indicators of impairment develop. Deferred financing costs are capitalized when incurred and amortized over the life of the loan (generally 1 to 8 years ). Intangible assets with finite lives primarily consist of catalyst, emission credits and permits and are amortized over their estimated useful lives (generally 1 to 10 years ). Long-Lived Assets and Definite-Lived Intangibles The Company reviews its long-lived assets for impairment whenever events or changes in circumstances indicate the carrying value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would utilize assumptions that it believes are reasonable, future events and changing market conditions may impact management’s assumptions, which could produce different results. 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r contractual obligation to incur costs to retire the asset and when a reasonable estimate of the fair value of the liability can be made. If a reasonable estimate cannot be made at the time the liability is incurred, the Company will record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Company’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Stock-Based Compensation Stock-based compensation includes the accounting effect of options to purchase PBF Energy Class A common stock granted by PBF Energy to certain PBF Holding employees, Series A warrants issued or granted by PBF LLC to employees in connection with their acquisition of PBF LLC Series A units, options to acquire Series A units of PBF LLC granted by PBF LLC to certain employees, Series B units of PBF LLC that were granted to certain members of management and restricted PBF LLC Series A Units and restricted PBF Energy Class A common stock granted to certain directors and officers. The estimated fair value of the options to purchase PBF Energy Class A common stock and the PBF LLC Series A warrants and options, is based on the Black-Scholes option pricing model and the fair value of the PBF LLC Series B units is estimated based on a Monte Carlo simulation model. The estimated fair value is amortized as stock-based compensation expense on a straight-line method over the vesting period and included in general and administration expense. Income Taxes As PBF Holding is a limited liability company treated as a “flow-through” entity for income tax purposes, there is no benefit or provision for federal or state income tax in the accompanying financial statements apart from the income taxes attributable to two subsidiaries acquired in connection with the acquisition of Chalmette Refining that are treated as C-corporations for tax purposes. The Federal and state tax returns for all years since 2012 are subject to examination by the respective tax authorities. Pension and Other Post-Retirement Benefits The Company recognizes an asset for the overfunded status or a liability for the underfunded status of its pension and post-retirement benefit plans. The funded status is recorded within other long-term liabilities or assets. Changes in the plans’ funded status are recognized in other comprehensive income in the period the change occurs.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Company uses appropriate valuation techniques based on the available inputs to measure the fair values of its applicable assets and liabilities. When available, the Company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 Financial Instruments The estimated fair value of financial instruments has been determined based on the Company’s assessment of available market information and appropriate valuation methodologies. The Company’s non-derivative financial instruments that are included in current assets and current liabilities are recorded at cost in the consolidated balance sheets. The estimated fair value of these financial instruments approximates their carrying value due to their short-term nature. Derivative instruments are recorded at fair value in the consolidated balance sheets. The Company’s commodity contracts are measured and recorded at fair value using Level 1 inputs based on quoted prices in an active market, Level 2 inputs based on quoted market prices for similar instruments, or Level 3 inputs based on third party sources and other available market based data. The Company’s catalyst lease obligation and derivatives related to the Company’s crude oil and feedstocks and refined product purchase obligations are measured and recorded at fair value using Level 2 inputs on a recurring basis, based on observable market prices for similar instruments. Derivative Instruments The Company is exposed to market risk, primarily related to changes in commodity prices for the crude oil and feedstocks used in the refining process as well as the prices of the refined products sold. The accounting treatment for commodity contracts depends on the intended use of the particular contract and on whether or not the contract meets the definition of a derivative. All derivative instruments, not designated as normal purchases or sales, are recorded in the balance sheet as either assets or liabilities measured at their fair values. Changes in the fair value of derivative instruments that either are not designated or do not qualify for hedge accounting treatment or normal purchase or normal sale accounting are recognized currently in earnings. Contracts qualifying for the normal purchase and sales exemption are accounted for upon settlement. Cash flows related to derivative instruments that are not designated or do not qualify for hedge accounting treatment are included in operating activities. The Company designates certain derivative instruments as fair value hedges of a particular risk associated with a recognized asset or liability. At the inception of the hedge designation, the Company documents the relationship between the hedging instrument and the hedged item, as well as its risk management objective and strategy for undertaking various hedge transactions. Derivative gains and losses related to these fair value hedges, including hedge ineffectiveness, are recorded in cost of sales along with the change in fair value of the hedged asset or liability attributable to the hedged risk. Cash flows related to derivative instruments that are designated as fair value hedges are included in operating activities. Economic hedges are hedges not designated as fair value or cash flow hedges for accounting purposes that are used to (i) manage price volatility in certain refinery feedstock and refined product inventories, and (ii) manage price volatility in certain forecasted refinery feedstock purchases and refined product sales. These instruments are recorded at fair value and changes in the fair value of the derivative instruments are recognized currently in cost of sales. Derivative accounting is complex and requires management judgment in the following respects: identification of derivatives and embedded derivatives, determination of the fair value of derivatives, documentation of hedge relationships, assessment and measurement of hedge ineffectiveness and election and designation of the normal purchases and sales exception. All of these judgments, depending upon their timing and effect, can have a significant impact on the Company’s earnings. Recently Issued Accounting Pronouncements In February 2015, the FASB issued ASU No. 2015-02, “Consolidations (Topic 810): Amendments to the Consolidation Analysis” (“ASU 2015-02”), which amends current consolidation guidance including changes to both the variable and voting interest models used by companies to evaluate whether an entity should be consolidated. The requirements from ASU 2015-02 are effective for interim and annual periods beginning after December 15, 2015, and early adoption is permitted. The Company is currently evaluating the impact of this new standard on its consolidated financial statements and related disclosures. In April 2015, the FASB issued ASU No. 2015-03, “Interest - Imputation of Interest (Subtopic 835-30): Simplifying the Presentation of Debt Issuance Costs” (“ASU 2015-03”), which requires debt issuance costs related to a recognized debt liability to be presented on the balance sheet as a direct deduction from the debt liability rather than as an asset. The standard is effective for interim and annual periods beginning after December 15, 2015 and early adoption is permitted. The Company early adopted the new standard in its consolidated financial statements and related disclosures, which resulted in a reclassification of $32,217 and $30,128 of deferred financing costs from other assets to long-term debt as of December 31, 2015 and December 31, 2014 , respectively. In August 2015, the FASB issued ASU No. 2015-14, “Revenue from Contracts with Customers (Topic 606): Deferral of the Effective Date” (“ASU 2015-14”), which defers the effective date of ASU 2014-09, “Revenue from Contracts with Customers” (“ASU 2014-09”) for all entities by one year. The guidance in ASU 2014-09 will replace most existing revenue recognition guidance in GAAP when it becomes effective. Under ASU 2015-14, this guidance becomes effective for interim and annual periods beginning after December 15, 2017 and permits the use of either the retrospective or cumulative effect transition method. Under ASU 2015-14, early adoption is permitted only as of annual reporting periods beginning after December 15, 2016, including interim reporting periods within that reporting period. The Company continues to evaluate the impact of this new standard on its consolidated financial statements and related disclosures. In September 2015, the FASB issued ASU No. 2015-16, “Business Combinations (Topic 805): Simplifying the Accounting for Measurement-Period Adjustments” (“ASU 2015-16”), which requires (i) that an acquirer recognize adjustments to provisional amounts that are identified during the measurement period in the reporting period in which the adjustment amounts are determined, (ii)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iii)that an entity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Under ASU 2015-16, this guidance becomes effective for annual periods beginning after December 15, 2016 and interim periods within annual periods beginning after December 15, 2017 with prospective application with early adoption permitted. The Company is currently evaluating the impact of this new standard on its consolidated financial statements and related disclosures and expects to early adopt this guidance for periods beginning after December 31, 2015. In November 2015, the FASB issued ASU 2015-17 (Topic 740), “Balance Sheet Classification of Deferred Taxes” (“ASU 2015-17”) which is intended to simplify the presentation of deferred taxes in a classified balance sheet. This guidance states that deferred tax assets and deferred tax liabilities should be presented as noncurrent in a classified statement of financial position. Under ASU 2015-17, this guidance becomes effective for annual periods beginning after December 15, 2016 and interim periods within those annual periods with early adoption permitted as of the beginning of an annual or interim period after issuance of the ASU. The Company is currently evaluating the impact of this new standard on its consolidated financial statements and related disclosures and expects to early adopt this guidance for periods beginning after December 31, 2015. In January 2016, the FASB issued ASU No. 2016-01, “Financial Instruments - Overall (Subtopic 825-10): Recognition and Measurement of Financial Assets and Financial Liabilities” (“ASU 2016-01”), which amends how entities measure equity investments that do not result in consolidation and are not accounted for under the equity method and how they present changes in the fair value of financial liabilities measured under the fair value option that are attributable to their own credit. ASU 2016-01 also changes certain disclosure requirements and other aspects of current GAAP but does not change the guidance for classifying and measuring investments in debt securities and loans. Under ASU 2016-01, this guidance becomes effective for fiscal years beginning after December 15, 2017, and interim periods within those fiscal years. Early adoption is permitted in certain circumstances. The Company is currently evaluating the impact of this new standard on its consolidated financial statements and related disclosure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is currently evaluating the impact of this new standard on its consolidated financial statements and related disclosures. In March 2016, the FASB issued ASU No. 2016-06, “Derivatives and Hedging (Topic 815) Contingent Put and Call Options in Debt Instruments No. 2016-06 March 2016 a consensus of the FASB Emerging Issues Task Force” (“ASU 2016-06”), to increase consistency in practice in applying guidance on determining if an embedded derivative is clearly and closely related to the economic characteristics of the host contract, specifically for assessing whether call (put) options that can accelerate the repayment of principal on a debt instrument meet the clearly and closely related criterion. The guidance in ASU 2016-06 applies to all entities that are issuers of or investors in debt instruments (or hybrid financial instruments that are determined to have a debt host) with embedded call (put) options. ASU 2016-06 is effective for interim and annual periods beginning after December 15, 2016, and requires a modified retrospective approach to adoption. Early adoption is permitted. The Company is currently evaluating the impact of this new standard on its consolidated financial statements and related disclosures.</t>
  </si>
  <si>
    <t>ACQUISITIONS</t>
  </si>
  <si>
    <t>Business Combinations [Abstract]</t>
  </si>
  <si>
    <t>. ACQUISITIONS Chalmette Acquisition On November 1, 2015, the Company acquired from ExxonMobil, Mobil Pipe Line Company and PDV Chalmette, L.L.C., 100% of the ownership interests of Chalmette Refining, which owns the Chalmette refinery and related logistics assets (collectively, the “Chalmette Acquisition”). The Chalmette refinery, located outside of New Orleans, Louisiana, is a dual-train coking refinery and is capable of processing both light and heavy crude oil. Subsequent to the closing of the Chalmette Acquisition, Chalmette Refining is a wholly-owned subsidiary of PBF Holding. Chalmette Refining is strategically positioned on the Gulf Coast with strong logistics connectivity that offers flexible raw material sourcing and product distribution opportunities, including the potential to export products and provides geographic diversification into PADD 3. Chalmette Refining owns 100% of the MOEM Pipeline, providing access to the Empire Terminal, as well as the CAM Connection Pipeline, providing access to the Louisiana Offshore Oil Port facility through a third party pipeline. Chalmette Refining also owns 80% of each of the Collins Pipeline Company and T&amp;M Terminal Company, both located in Collins, Mississippi, which provide a clean products outlet for the refinery to the Plantation and Colonial Pipelines. Also included in the acquisition are a marine terminal capable of importing waterborne feedstocks and loading or unloading finished products; a clean products truck rack which provides access to local markets; and a crude and product storage facility. The aggregate purchase price for the Chalmette Acquisition was $322,000 in cash, plus estimated inventory and working capital of $243,304 , which is subject to final valuation upon agreement of both parties. The transaction was financed through a combination of cash on hand and borrowings under the Company’s existing revolving credit line. The Company accounted for the Chalmette Acquisition as a business combination under US GAAP whereby we recognize assets acquired and liabilities assumed in an acquisition at their estimated fair values as of the date of acquisition. Any excess consideration transferred over the estimated fair values of the identifiable net assets acquired is recorded as goodwill. The final purchase price and its allocation are dependent on final reconciliations of working capital and other items subject to agreement by both parties. The following table summarizes the preliminary amounts recognized for assets acquired and liabilities assumed as of the acquisition date.The total purchase consideration and the estimated fair values of the assets and liabilities at the acquisition date were as follows: Purchase Price Net cash $ 565,083 Preliminary estimate of payable to Seller for working capital adjustments 19,263 Cash acquired (19,042 ) Total estimated consideration $ 565,304 Fair Value Allocation Accounts receivable $ 1,126 Inventories 268,751 Prepaid expenses and other current assets 913 Property, plant and equipment 356,961 Deferred charges and other assets 8,312 Accounts payable (4,870 ) Accrued expenses (28,347 ) Deferred tax liability (20,577 ) Noncontrolling interest (16,965 ) Estimated fair value of net assets acquired $ 565,304 In addition, in connection with the acquisition of Chalmette Refining, the Company acquired Collins Pipeline Company and T&amp;M Terminal Company, which are both C-corporations for tax purposes. As a result, the Company recognized a deferred tax liability of $20,577 attributable to the book and tax basis difference in the C-corporation assets. The Company’s consolidated financial statements for the year ended December 31, 2015 include the results of operations of the Chalmette refinery since November 1, 2015 during which period the Chalmette refinery contributed revenues of $643,267 and net income of $53,539 . On an unaudited pro forma basis, the revenues and net income of the Company assuming the acquisition had occurred on January 1, 2014, are shown below. The unaudited pro forma information does not purport to present what the Company’s actual results would have been had the acquisition occurred on January 1, 2014, nor is the financial information indicative of the results of future operations. The unaudited pro forma financial information includes the depreciation and amortization expense related to the acquisition and interest expense associated with the Chalmette acquisition financing. Years ended December 31, (Unaudited) 2015 2014 Revenues $ 16,811,922 $ 26,685,661 Net income attributable to PBF Holdings LLC 397,108 47,030 The amount of revenues and net income above have been calculated after conforming Chalmette Refining's accounting policies to those of the Company and certain one-time adjustments. Acquisition Expenses The Company incurred acquisition related costs consisting primarily of consulting and legal expenses related to the Chalmette Acquisition and other pending and non-consummated acquisitions of $5,833 in the year ended December 31, 2015 . Acquisition related expenses were not material for the years ended December 31, 2014 and 2013 . These costs are included in the consolidated income statement in “General and Administrative expenses”.</t>
  </si>
  <si>
    <t>INVENTORIES</t>
  </si>
  <si>
    <t>Inventory Disclosure [Abstract]</t>
  </si>
  <si>
    <t>INVENTORIES Inventories consisted of the following: December 31, 2015 Titled Inventory Inventory Supply and Offtake Arrangements Total Crude oil and feedstocks $ 1,137,605 $ — $ 1,137,605 Refined products and blendstocks 687,389 411,357 1,098,746 Warehouse stock and other 55,257 — 55,257 $ 1,880,251 $ 411,357 $ 2,291,608 Lower of cost or market adjustment (966,564 ) (150,772 ) (1,117,336 ) Total inventories $ 913,687 $ 260,585 $ 1,174,272 December 31, 2014 Titled Inventory Inventory Supply and Offtake Arrangements Total Crude oil and feedstocks $ 918,756 $ 61,122 $ 979,878 Refined products and blendstocks 520,308 255,459 775,767 Warehouse stock and other 36,726 — 36,726 $ 1,475,790 $ 316,581 $ 1,792,371 Lower of cost or market adjustment (609,774 ) (80,336 ) (690,110 ) Total inventories $ 866,016 $ 236,245 $ 1,102,261 Inventory under inventory supply and intermediation arrangements included certain crude oil stored at the Company's Delaware City refinery's storage facilities that the Company was obligated to purchase as it was consumed in connection with its Crude Supply Agreement that expired on December 31, 2015; and light finished products sold to counterparties in connection with the A&amp;R Intermediation Agreements and stored in the Paulsboro and Delaware City refineries' storage facilities. Due to the lower crude oil and refined product pricing environment at the end of 2014 and into 2015, the Company recorded adjustments to value its inventories to the lower of cost or market. During the year ended December 31, 2015 , the Company recorded an adjustment to value its inventories to the lower of cost or market which decreased both operating income and net income by $427,226 reflecting the net change in the lower of cost or market inventory reserve from $690,110 at December 31, 2014 to $1,117,336 at December 31, 2015 . In the year ended December 31, 2014 , the Company first recorded an adjustment to value its inventories to the lower of cost or market which decreased both operating income and net income by $690,110 .</t>
  </si>
  <si>
    <t>PROPERTY, PLANT AND EQUIPMENT, NET</t>
  </si>
  <si>
    <t>Property, Plant and Equipment [Abstract]</t>
  </si>
  <si>
    <t>PROPERTY, PLANT AND EQUIPMENT, NET Property, plant and equipment consisted of the following: December 31, December 31, Land $ 91,256 $ 59,575 Process units, pipelines and equipment 2,209,712 1,843,157 Buildings and leasehold improvements 34,265 28,397 Computers, furniture and fixtures 72,642 68,431 Construction in progress 150,388 69,413 2,558,263 2,068,973 Less—Accumulated depreciation (347,173 ) (262,913 ) $ 2,211,090 $ 1,806,060 Depreciation expense for the years ended December 31, 2015 , 2014 and 2013 was $88,474 , $113,533 and $79,413 , respectively. The Company capitalized $3,529 and $7,487 in interest during 2015 and 2014 , respectively, in connection with construction in progress. For the year ended December 31, 2014, the Company determined that it would abandon a capital project at the Delaware City refinery. The project was related to the construction of a new hydrocracker (the “Hydrocracker Project”). The carrying value for the Hydrocracker Project was $28,508 . The total pre-tax impairment charge of $28,508 was recorded in depreciation and amortization expense for the year ended December 31, 2014. No additional cash expenditures were incurred related to the Hydrocracker Project subsequent to the impairment charge.</t>
  </si>
  <si>
    <t>DEFERRED CHARGES AND OTHER ASSETS, NET</t>
  </si>
  <si>
    <t>Deferred Costs, Capitalized, Prepaid, and Other Assets Disclosure [Abstract]</t>
  </si>
  <si>
    <t>DEFERRED CHARGES AND OTHER ASSETS, NET Deferred charges and other assets, net consisted of the following: December 31, December 31, 2014 Deferred turnaround costs, net $ 177,236 $ 204,987 Catalyst 77,725 77,322 Linefill 13,504 10,230 Restricted cash 1,500 1,521 Intangible assets, net 219 357 Other 20,529 5,972 $ 290,713 $ 300,389 The Company recorded amortization expense related to deferred turnaround costs, catalyst and intangible assets of $102,636 , $65,452 and $32,066 for the years ended December 31, 2015 , 2014 and 2013 respectively. The restricted cash consists primarily of cash held as collateral securing the Rail Facility. Intangible assets, net was comprised of permits and emission credits as follows: December 31, December 31, 2014 Gross amount $ 3,597 $ 3,599 Accumulated amortization (3,378 ) (3,242 ) Net amount $ 219 $ 357</t>
  </si>
  <si>
    <t>ACCRUED EXPENSES</t>
  </si>
  <si>
    <t>Payables and Accruals [Abstract]</t>
  </si>
  <si>
    <t>ACCRUED EXPENSES Accrued expenses consisted of the following: December 31, December 31, 2014 Inventory-related accruals $ 548,800 $ 588,297 Inventory supply and intermediation arrangements 252,380 253,549 Accrued transportation costs 91,546 59,959 Accrued salaries and benefits 61,011 55,993 Excise and sales tax payable 34,129 40,444 Accrued construction in progress 7,400 31,452 Customer deposits 20,395 24,659 Accrued interest 22,313 22,946 Accrued utilities 25,192 22,337 Renewable energy credit obligations 19,472 286 Other 34,797 30,048 $ 1,117,435 $ 1,129,970 The Company has the obligation to repurchase certain intermediates and finished products that are held in the Company’s refinery storage tanks at the Delaware City and Paulsboro refineries in accordance with the A&amp;R Intermediation Agreements with J. Aron. As of December 31, 2015 , a liability is recognized for the Inventory supply and intermediation arrangements and is recorded at market price for the J. Aron owned inventory held in the Company's storage tanks under the Inventory Intermediation Agreements, with any change in the market price being recorded in cost of sales. The Company had the obligation to purchase and sell feedstocks under a supply agreement with Statoil for its Delaware City refinery. This Crude Supply Agreement expired on December 31, 2015. Prior to its expiration, Statoil purchased the refinery's production of certain feedstocks or purchased feedstocks from third parties on the refineries' behalf. Legal title to the feedstocks was held by Statoil and the feedstocks were held in the refinery's storage tanks until they were needed for further use in the refining process. At that time, the products were drawn out of the storage tanks and purchased by the refinery. These purchases and sales were settled monthly at the daily market prices related to those products. These transactions were considered to be made in contemplation of each other and, accordingly, did not result in the recognition of a sale when title passed from the refinery to Statoil. Inventory remained at cost and the net cash receipts resulted in a liability. The Company is subject to obligations to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our RINs obligation, RINs must be purchased on the open market to avoid penalties and fines. The Company records its RINs obligation on a net basis in Accrued expenses when its RINs liability is greater than the amount of RINs earned and purchased in a given period and in Prepaid expenses and other current assets when the amount of RINs earned and purchased is greater than the RINs liability. Accrued distributions represent unpaid distributions to PBF LLC related to tax distributions and non-tax distributions made by PBF LLC to its members.</t>
  </si>
  <si>
    <t>DELAWARE ECONOMIC DEVELOPMENT AUTHORITY LOAN</t>
  </si>
  <si>
    <t>Debt Disclosure [Abstract]</t>
  </si>
  <si>
    <t>DELAWARE ECONOMIC DEVELOPMENT AUTHORITY LOAN In June 2010, in connection with the Delaware City acquisition, the Delaware Economic Development Authority (the “Authority”) granted the Company a $20,000 loan to assist with operating costs and the cost of restarting the refinery. The loan is represented by a zero interest rate note and the entire unpaid principal amount is payable in full on March 1, 2017, unless the loan is converted to a grant. The Company recorded the loan as a long-term liability pending approval from the Authority that it has met the requirements to convert the remaining loan balance to a grant. The loan converts to a grant in tranches of up to $4,000 annually over a five -year period, starting at the one -year anniversary of the “certified restart date” as defined in the agreement and certified by the Authority. In order for the loan to be converted to a grant, the Company is required to utilize at least 600 man hours of labor in connection with the reconstruction and restarting of the Delaware City refinery, expend at least $125,000 in qualified capital expenditures, commence refinery operations, and maintain certain employment levels, all as defined in the agreement. In February 2013, October 2013, August 2014 and December 2015, the Company received confirmation from the Authority that the Company had satisfied the conditions necessary for the first four $4,000 tranches of the loan to be converted to a grant. As a result of the grant conversion, property, plant and equipment, net was reduced by $4,000 in each of the years ended December 31, 2015 and December 31, 2014 , respectively, as the proceeds from the loan were used for capital projects.</t>
  </si>
  <si>
    <t>CREDIT FACILITY AND LONG-TERM DEBT</t>
  </si>
  <si>
    <t xml:space="preserve">CREDIT FACILITY AND LONG-TERM DEBT PBF Holding Revolving Loan On August 15, 2014, PBF Holding amended and restated the terms of its asset based revolving credit agreement (“Revolving Loan”) to, among other things, increase the commitments from $1,610,000 to $2,500,000 , and extend the maturity to August 2019. In addition, the amended and restated agreement reduced the interest rate on advances and the commitment fee paid on the unused portion of the facility. The amended and restated agreement also increased the sublimit for letters of credit from $1,000,000 to $1,500,000 and reduced the combined LC Participation Fee and Fronting Fee paid on each issued and outstanding letter of credit. As defined in the agreement, the LC Participation Fee ranges from 1.25% to 2.0% depending on the Company's debt rating and the Fronting Fee is equal to 0.25% . An accordion feature allows for increases in the aggregate commitment of up to $2,750,000 . In November 2015 and December 2015, PBF Holding increased the maximum availability under the Revolving Loan to $2,600,000 and $2,635,000 , respectively. At the option of PBF Holding, advances under the Revolving Loan will bear interest either at the Alternate Base Rate plus the Applicable Margin, or the Adjusted LIBOR Rate plus the Applicable Margin, all as defined in the agreement. The Applicable Margin ranges from 1.50% to 2.25% for Adjusted LIBOR Rate Loans and from 0.50% to 1.25% for Alternative Base Rate Loans, depending on the Company's debt rating. Interest is paid in arrears, either quarterly in the case of Alternate Base Rate Loans or at the maturity of each Adjusted LIBOR Rate Loan. Advances under the Revolving Loan, plus all issued and outstanding letters of credit may not exceed the lesser of $2,635,000 or the Borrowing Base, as defined in the agreement. The Revolving Loan can be prepaid, without penalty, at any time. The Revolving Loan has a financial covenant which requires that if at any time Excess Availability, as defined in the agreement, is less than the greater of (i) 10% of the lesser of the then existing Borrowing Base and the then aggregate Revolving Commitments of the Lenders (the “Financial Covenant Testing Amount”), and (ii) $100,000 and until such time as Excess Availability is greater than the Financial Covenant Testing Amount and $100,000 for a period of 12 or more consecutive days, PBF Holding will not permit the Consolidated Fixed Charge Coverage Ratio, as defined in the agreement and determined as of the last day of the most recently completed quarter, to be less than 1.1 to 1.0 . PBF Holding's obligations under the Revolving Loan (a) are guaranteed by each of its domestic operating subsidiaries that are not Excluded Subsidiaries (as defined in the agreement) and (b) are secured by a lien on (x) PBF LLC’s equity interests in PBF Holding and (y) certain assets of PBF Holding and the subsidiary guarantors, including all deposit accounts (other than zero balance accounts, cash collateral accounts, trust accounts and/or payroll accounts, all of which are excluded from the collateral); all accounts receivable; all hydrocarbon inventory (other than the intermediate and finished products owned by J. Aron pursuant to the Inventory Intermediation Agreements) and to the extent evidencing, governing, securing or otherwise related to the foregoing, all general intangibles, chattel paper, instruments, documents, letter of credit rights and supporting obligations; and all products and proceeds of the foregoing. There were no outstanding borrowings under the Revolving Loan as of December 31, 2015 and December 31, 2014 , and standby letters of credit were $351,511 and $400,262 , respectively. PBF Rail Revolving Credit Facility Effective March 25, 2014, PBF Rail Logistics Company LLC (“PBF Rail”), an indirect wholly-owned subsidiary of PBF Holding, entered into a $250,000 secured revolving credit agreement (the “Rail Facility”) with a consortium of banks, including Credit Agricole Corporate &amp; Investment Bank (“CA-CIB”) as Administrative Agent. The primary purpose of the Rail Facility is to fund the acquisition by PBF Rail of coiled and insulated crude tank cars and non-coiled and non-insulated general purpose crude tank cars (the “Eligible Railcars”) before December 2015. The amount available to be advanced under the Rail Facility equals 70% of the lesser of the aggregate Appraised Value of the Eligible Railcars, or the aggregate Purchase Price of such Eligible Railcars, as these terms are defined in the Rail Facility. On the first anniversary of the closing, the advance rate adjusts automatically to 65% . At any time prior to maturity PBF Rail may repay and re-borrow any advances without premium or penalty. At PBF Rail's election, advances bear interest at a rate per annum equal to one month LIBOR plus the Facility Margin for Eurodollar Loans, or the Corporate Base Rate plus the Facility Margin for Base Rate Loans (the Corporate Base Rate is equal to the higher of the prime rate as determined by CA-CIB, the Federal Funds Rate plus 50 basis points, or one month LIBOR plus 100 basis points), all as defined in the Rail Facility. In addition, there is a commitment fee on the unused portion. Interest and fees are payable monthly. The lenders received a perfected, first priority security interest in all of PBF Rail's assets, including but not limited to (i) the Eligible Railcars, (ii) all railcar marks and other intangibles, (iii) the rights of PBF Rail under the Transportation Services Agreement (“TSA”) entered into between PBF Rail and PBF Holding, (iv) the accounts of PBF Rail, and (v) proceeds from the sale or other disposition of the Eligible Railcars, including insurance proceeds. In addition, the lenders received a pledge of the membership interest of PBF Rail held by PBF Transportation Company LLC, a wholly-owned subsidiary of PBF Holding. The obligations of PBF Holding under the TSA are guaranteed by each of Delaware City Refining, Paulsboro Refining, and Toledo Refining. On April 29, 2015, PBF Rail entered into the First Amendment to the Rail Facility. The amendments to the Rail Facility include the extension of the maturity to April 29, 2017, the reduction of the total commitment from $250,000 to $150,000 , and the reduction of the commitment fee on the unused portion of the Rail Facility. On the first anniversary of the closing of the amendment, the advance rate adjusts automatically to 65% . There was $67,491 and $37,270 outstanding under the Rail Facility at December 31, 2015 and December 31, 2014 , respectively. Senior Secured Notes On February 9, 2012, PBF Holding completed the offering of $675,500 aggregate principal amount of 8.25% Senior Secured Notes due 2020 (the “2020 Senior Secured Notes”). The net proceeds, after deducting the original issue discount, the initial purchasers’ discounts and commissions, and the fees and expenses of the offering, were used to repay all of the outstanding indebtedness plus accrued interest owed under the Toledo Promissory Note, the Paulsboro Promissory Note, and the Term Loan, as well as to reduce the outstanding balance of the Revolving Loan. On November 24, 2015, PBF Holding and PBF Holding’s wholly-owned subsidiary, PBF Finance Corporation completed an offering of $500,000 in aggregate principal amount of 7.00% Senior Secured Notes due 2023 (the “2023 Senior Secured Notes”, and together with the 2020 Senior Secured Notes, the “Senior Secured Notes”). The net proceeds from this offering were approximately $490,000 after deducting the initial purchasers’ discount and offering expenses. The Company intends to use the proceeds for general corporate purposes, including to fund a portion of the purchase price for the pending acquisition of the Torrance refinery and related logistics assets. The 2023 Senior Secured Notes include a registration payment arrangement whereby the Company has agreed to file with the SEC and use reasonable efforts to cause to become effective within 365 days of the closing date of the 2023 Senior Secured Notes offering, a registration statement relating to an offer to exchange the 2023 Senior Secured Notes for an issue of registered notes with terms substantially identical to the notes. The Company fully intends to file a registration statement for the exchange of the 2023 Senior Secured Notes within the 365 day period following the closing of the 2023 Senior Secured Notes. In addition, there are no restrictions or hindrances that the Company is aware of that would prohibit it from filing such registration statement and maintaining its effectiveness as stipulated in the registration rights agreement. As such, the Company asserts that it is not probable that it will have to transfer any consideration as a result of the registration rights agreement and thus no loss contingency was recorded. The Senior Secured Notes are secured on a first-priority basis by substantially all of the present and future assets of PBF Holding and its subsidiaries (other than assets securing the Revolving Loan). Payment of the Senior Secured Notes is jointly and severally guaranteed by substantially all of PBF Holding’s subsidiaries. PBF Holding has optional redemption rights to repurchase all or a portion of the Senior Secured Notes at varying prices no less than 100% of the principal amounts of the notes plus accrued and unpaid interest. The holders of the Senior Secured Notes have repurchase options exercisable only upon a change in control, certain asset sale transactions, or in event of a default as defined in the indenture agreement. In addition, the Senior Secured Notes contain covenant restrictions limiting certain types of additional debt, equity issuances, and payments. At all times after (a) a covenant suspension event (which requires that the Senior Secured Notes have investment grade ratings from both Moody’s Investment Services, Inc. and Standard &amp; Poor’s), or (b) a Collateral Fall-Away Event, as defined in the indenture, the Senior Secured Notes will become unsecured. Catalyst Leases Subsidiaries of the Company have entered into agreements at each of its refineries whereby the Company sold certain of its catalyst precious metals to major commercial banks and then leased them back. The catalyst is required to be repurchased by the Company at market value at lease termination. The Company treated these transactions as financing arrangements, and the lease payments are recorded as interest expense over the agreements’ terms. The Company has elected the fair value option for accounting for its catalyst lease repurchase obligations as the Company’s liability is directly impacted by the change in value of the underlying catalyst. The fair value of these repurchase obligations as reflected in the fair value of long-term debt outstanding table below is measured using Level 2 inputs. Details on the catalyst leases at each of our refineries as of December 31, 2015 are included in the following table: Annual lease fee Annual interest rate Expiration date Paulsboro catalyst lease $ 180 1.95 % December 2016 * Delaware City catalyst lease $ 322 1.96 % October 2016 * Toledo catalyst lease $ 326 1.99 % June 2017 Chalmette catalyst lease $ 185 3.85 % November 2018 * The Paulsboro and Delaware catalyst leases are included in long-term debt as of December 31, 2015 as the Company has the ability and intent to finance these debts through availability under other credit facilities if the catalyst leases are not renewed at maturity. Long-term debt outstanding consisted of the following: December 31, 2015 December 31, 2014 2020 Senior Secured Notes $ 669,644 $ 668,520 2023 Senior Secured Notes 500,000 — Revolving Loan — — Rail Facility 67,491 37,270 Catalyst leases 31,802 36,559 Unamortized deferred financing costs (32,217 ) (30,128 ) 1,236,720 712,221 Less—Current maturities — — Long-term debt $ 1,236,720 $ 712,221 Debt Maturities Debt maturing in the next five years and thereafter is as follows: Year Ending December 31, 2016 $ 17,252 2017 77,164 2018 4,877 2019 — 2020 669,644 Thereafter 500,000 $ 1,268,937 </t>
  </si>
  <si>
    <t>INTERCOMPANY NOTE PAYABLE</t>
  </si>
  <si>
    <t>INTERCOMPANY NOTE PAYABLE [Abstract]</t>
  </si>
  <si>
    <t>INTERCOMPANY NOTES PAYABLE During 2013, PBF Holding entered into notes payable with PBF Energy and PBF LLC. As of December 31, 2015 and 2014 , PBF Holding had outstanding notes payable with PBF Energy and PBF LLC for an aggregate principal amount of $470,047 and $122,264 , respectively. The notes have an interest rate of 2.5% and a five -year term but may be prepaid in whole or in part at any time, at the option of PBF Holding, without penalty or premium.</t>
  </si>
  <si>
    <t>OTHER LONG-TERM LIABILITIES</t>
  </si>
  <si>
    <t>Other Liabilities Disclosure [Abstract]</t>
  </si>
  <si>
    <t>OTHER LONG-TERM LIABILITIES Other long-term liabilities consisted of the following: December 31, December 31, 2014 Defined benefit pension plan liabilities $ 42,509 $ 40,142 Post retiree medical plan 17,729 14,740 Environmental liabilities 8,189 7,870 Other 1,397 — $ 69,824 $ 62,752</t>
  </si>
  <si>
    <t>RELATED PARTY TRANSACTIONS</t>
  </si>
  <si>
    <t>Related Party Transactions [Abstract]</t>
  </si>
  <si>
    <t>RELATED PARTY TRANSACTIONS PBF Holding entered into agreements with PBFX that establish fees for certain general and administrative services, and operational and maintenance services provided by the Company to PBFX. In addition, the Company executed terminal and storage services agreements with PBFX under which PBFX provides commercial transportation, terminaling, storage and pipeline services to the Company. These agreements with PBFX include: Contribution Agreements On May 8, 2014, PBFX, PBF GP, PBF Energy, PBF LLC, PBF Holding, DCR, Delaware City Terminaling Company LLC (“Delaware City Terminaling”) and TRC entered into the Contribution and Conveyance Agreement (the “Contribution Agreement I”). On May 14, 2014, concurrent with the closing of the PBFX Offering, the following transactions occurred pursuant to the Contribution Agreement I: • DCR distributed all of the interests in Delaware City Terminaling and TRC distributed the Toledo Truck Terminal, in each case, to PBF Holding at their historical cost. • PBF Holding contributed, at their historical cost, (i) all of the interests in Delaware City Terminaling and (ii) the Toledo Truck Terminal to PBFX in exchange for (a) 74,053 common units and 15,886,553 subordinated units representing an aggregate 50.2% limited partner interest in PBFX, (b) all of PBFX’s incentive distribution rights, (c) the right to receive a distribution of $30,000 from PBFX as reimbursement for certain preformation capital expenditures attributable to the contributed assets, and (d) the right to receive a distribution of $298,664 ; and in connection with the foregoing, PBFX redeemed PBF Holding’s initial partner interests in PBFX for $1 . • PBF Holding distributed to PBF LLC (i) its interest in PBF GP, (ii) the common units, subordinated units and incentive distribution rights, (iii) the right to receive a distribution of $30,000 as reimbursement for certain preformation capital expenditures, and (iv) the right to receive a distribution of $298,664 . On September 30, 2014, PBF Holding, PBF LLC and PBFX closed the transaction contemplated by the Contribution Agreement dated September 16, 2014 (the “Contribution Agreement II”). Pursuant to the terms of the Contribution Agreement II, PBF Holding distributed to PBF LLC all of the equity interests of DCT II, which assets consisted solely of the DCR West Rack, immediately prior to the transfer of such equity interests by PBF LLC to PBFX. The DCR West Rack was previously owned and operated by PBF Holding’s subsidiary, DCT II, and is located at the Company's Delaware City refinery. PBFX paid to PBF LLC total consideration of $150,000 , consisting of $135,000 of cash and $15,000 of PBFX common units in exchange for the DCR West Rack. On December 11, 2014, PBF Holding, PBF LLC and PBFX closed the transaction contemplated by the Contribution Agreement dated December 2, 2014 (the “Contribution Agreement III”). Pursuant to the terms of the Contribution Agreement III, PBF Holding distributed to PBF LLC all of the issued and outstanding limited liability company interests of Toledo Terminaling, which assets consisted of the Toledo Storage Facility. PBF LLC then contributed to PBFX all of the equity interests of Toledo Terminaling for total consideration of $150,000 , consisting of $135,000 of cash and $15,000 of PBFX common units, or 620,935 common units. On May 14, 2015 PBF Holding, PBF LLC and PBFX closed the transactions contemplated by the Contribution Agreement dated May 5, 2015 (the “Contribution Agreement IV”). Pursuant to the terms of the Contribution Agreement IV, PBF Holding distributed all of the equity interests of Delaware Pipeline Company LLC (“DPC”) and Delaware City Logistics Company LLC (“DCLC”) to PBF LLC immediately prior to the contibution of such interests by PBF LLC to PBFX. The assets consisted of a products pipeline, truck rack and related facilities located at our Delaware City refinery (collectively the “Delaware City Products Pipeline and Truck Rack”), for total consideration of $143,000 consisting of $112,500 of cash and $30,500 of PBFX common units, or 1,288,420 common units. Commercial Agreements In connection with the contribution agreements described above, PBF Holding entered into long-term, fee-based commercial agreements with PBFX. Under these agreements, PBFX provides various rail and truck terminaling and storage services to PBF Holding and PBF Holding has committed to provide PBFX with minimum fees based on minimum monthly throughput volumes. The fees under each of these agreements are indexed for inflation and any increase in operating costs for providing such services to the Company. Prior to the PBFX Offering, the DCR Rail Terminal, Toledo Truck Terminal, the DCR West Rack and the Toledo Storage Facility and other assets contributed to PBFX subsequent to the PBFX Offering were owned, operated and maintained by PBF Holding. Therefore, PBF Holding did not previously pay a fee for the utilization of the facilities. Below is a summary of the agreements and corresponding fees for the use of each of the assets. Delaware City Rail Terminaling Services Agreement On May 14, 2014, concurrent with the closing of the PBFX Offering, PBF Holding entered into a rail terminaling services agreement with PBFX to obtain terminaling services at the DCR Rail Terminal (the “DCR Terminaling Agreement”). Under the DCR Terminaling Agreement, PBF Holding is obligated to throughput aggregate volumes of crude oil of at least 85,000 bpd ( 75,000 bpd through September 30, 2014) for each quarter thereafter (in each case, calculated on a quarterly average basis) for a terminaling service fee of $2.00 per barrel, which will decrease to $0.50 per barrel to the extent volumes exceed the minimum throughput commitment. PBF Holding also pays PBFX for providing related ancillary services at the terminal that are specified in the agreement. The terminaling service fee is subject to (i) increase or decrease on January 1 of each year, beginning on January 1, 2015, by the amount of any change in the Producer Price Index, provided that the fee may not be adjusted below the initial amount and (ii) increase by the increase in any operating costs that increase greater than the Producer Price Index reasonably incurred by PBFX in connection with providing the services and ancillary services under the DCR Terminaling Agreement. Effective January 1, 2015, the service fee was increased to $2.032 per barrel up to the minimum throughput commitment and $0.508 per barrel for volumes that exceed the minimum throughput commitment. The agreement will terminate on the first December 31st following the seventh anniversary of the closing of the PBFX Offering and may be extended, at PBF Holding's option, for up to two additional five -year terms. For the year ended December 31, 2015 and 2014 , PBF Holding paid PBFX $63,043 and $36,640 , respectively, for fees related to the DCR Terminaling Agreement. Toledo Truck Unloading &amp; Terminaling Agreement On May 14, 2014, concurrent with the closing of the PBFX Offering, PBF Holding entered into a truck unloading and terminaling services agreement with PBFX to obtain terminaling services at the Toledo Truck Terminal (as amended the “Toledo Terminaling Agreement”). Under the Toledo Terminaling Agreement, PBF Holding was obligated to throughput aggregate volumes of crude oil of at least 4,000 bpd (calculated on a quarterly average basis) for a terminaling service fee of $1.00 per barrel. The Toledo Terminaling Agreement was amended and restated effective as of June 1, 2014, to among other things, increase the minimum throughput volume commitment from 4,000 bpd to 5,500 bpd beginning August 1, 2014. PBF Holding also pays PBFX for providing related ancillary services at the terminal which are specified in the Toledo Terminaling Agreement. The terminaling service fee is subject to (i) increase or decrease on January 1 of each year, beginning on January 1, 2015, by the amount of any change in the Producer Price Index, provided that the fee may not be adjusted below the initial amount and (ii) increase by the increase in any operating costs that increase greater than the Producer Price Index reasonably incurred by PBFX in connection with providing the services and ancillary services under the Toledo Terminaling Agreement. Effective January 1, 2015, the terminaling fee was increased to $1.016 . The agreement will terminate on the first December 31st following the seventh anniversary of the closing of the PBFX Offering and may be extended, at PBF Holding's option, for up to two additional five-year terms. For the year ended December 31, 2015 and 2014 , PBF Holding paid PBFX $5,578 and $2,131 , respectively, for fees related to the Toledo Terminaling Agreement. Delaware City West Ladder Rack Terminaling Services Agreement On October 1, 2014, PBF Holding and DCT II entered into a seven -year terminaling services agreement (the “West Ladder Rack Terminaling Agreement”) under which PBFX, through DCT II, provides rail terminaling services to PBF Holding. DCT II, immediately following the closing of the Contribution Agreement II, was merged with and into Delaware City Terminaling, a wholly-owned subsidiary of PBFX, with all property, rights, liabilities and obligations of DCT II vesting in Delaware City Terminaling as the surviving company. The agreement may be extended by PBF Holding for two additional five -year periods. Under the West Ladder Rack Terminaling Agreement, PBF Holding is obligated to throughput aggregate volumes of crude oil of at least 40,000 bpd for a terminaling service fee equal to $2.20 per barrel for all volumes of crude oil throughput up to the minimum throughput commitment, and $1.50 per barrel for all volumes of crude oil throughput in excess of the minimum throughput commitment, in any contract quarter. PBF Holding also pays PBFX for providing related ancillary services at the terminal which are specified in the West Ladder Rack Terminaling Agreement. The terminaling service fee is subject to (i) increase or decrease on January 1 of each year, beginning on January 1, 2016, by the amount of any change in the Producer Price Index, provided that the fee may not be adjusted below the initial amount and (ii) increase by the increase in any operating costs that increase greater than the Producer Price Index reasonably incurred by PBFX in connection with providing the services and ancillary services under the West Ladder Rack Terminaling Agreement. For the year ended December 31, 2015 and 2014 , PBF Holding paid PBFX $32,120 and $9,639 , respectively, related to the West Ladder Rack Terminaling Agreement. Toledo Storage Facility Storage and Terminaling Services Agreement On December 12, 2014, PBF Holding and Toledo Terminaling entered into a ten -year storage and terminaling services agreement (the “Toledo Storage Facility Storage and Terminaling Agreement”) under which PBFX, through Toledo Terminaling, will provide storage and terminaling services to PBF Holding. The Toledo Storage Facility Storage and Terminaling Agreement can be extended by PBF Holding for two additional five -year periods. Under the Toledo Storage Facility Storage and Terminaling Agreement, PBFX will provide PBF Holding with storage and throughput services in return for storage and throughput fees. The storage services require PBFX to accept, redeliver and store all products tendered by PBF Holding in the tanks and load products at the storage facility on behalf of PBF Holding up to the effective operating capacity of each tank, the loading capacity of the products rack and the overall capacity of the Toledo Storage Facility Assets. PBF Holding will pay a fee of $0.50 per barrel of shell capacity dedicated to PBF Holding under the Toledo Storage Facility Storage and Terminaling Agreement.The minimum throughput commitment for the propane storage and loading facility will be 4,400 barrels per day (“bpd”) for a fee equal to $2.52 per barrel of product loaded up to the minimum throughput commitment and in excess of the minimum throughput commitment. If PBF Holding does not throughput the aggregate amounts equal to the minimum throughput commitment described above, PBF Holding will be required to pay a shortfall payment equal to the shortfall volume multiplied by the fee of $2.52 per barrel. PBFX is required to maintain the Toledo Storage Facility Assets in a condition and with a capacity sufficient to store and handle a volume of PBF Holding's products at least equal to the current operating capacity for the storage facility as a whole subject to interruptions for routine repairs and maintenance and force majeure events. Failure to meet such obligations may result in a reduction of fees payable under the Toledo Storage Facility Storage and Terminaling Agreement. For the year ended December 31, 2015 and 2014 , PBF Holding paid PBFX $25,495 and $1,420 , respectively, related to the Toledo Tank Farm Storage and Terminaling Agreement. Delaware City Pipeline Services Agreement On May 15, 2015, PBF Holding entered into a pipeline services agreement with PBFX (the “Delaware City Pipeline Services Agreement”). Under the Delaware City Pipeline Services Agreement, PBFX provides PBF Holding with pipeline throughput services in return for throughput fees. The Delaware City Pipeline Services Agreement has an initial term of approximately ten years, after which PBF Holding has the option to extend the agreement for two additional five year periods, under which PBFX provides pipeline services to PBF Holding on the Delaware Products Pipeline. The minimum throughput commitment for the pipeline facility is 50,000 bpd for a fee equal to $0.5266 per barrel of product throughputted up to the minimum throughput commitment and in excess of the minimum throughput commitment. If PBF Holding does not throughput the aggregate amounts equal to the minimum throughput commitment described above, PBF Holding will be required to pay a shortfall payment equal to the shortfall volume multiplied by the fee. Effective July 2015, the pipeline service fee was raised to $0.5507 per barrel, due to an increase in the Federal Energy Regulatory Commission (“FERC”) tariff. For the year ended December 31, 2015 , PBF Holding paid PBFX fees of $6,328 , related to the Delaware City Pipeline Services Agreement. For the year ended December 31, 2014 , PBF Holding paid PBFX no fees related to the Delaware City Pipeline Services Agreement. Delaware City Truck Loading Agreement On May 15, 2015, PBF Holding entered into a terminaling services agreement with PBFX (the “Delaware City Truck Loading Agreement”). Under the Delaware City Truck Loading Agreement, PBFX provides PBF Holding with terminaling services in return for fees. The Delaware City Truck Loading Agreement has an initial term of approximately ten years, after which PBF Holding has the option to extend the agreement for two additional five year periods, under which PBFX provides loading services to PBF Holding at the Delaware City Terminal. The minimum throughput commitment for the truck rack is at least 30,000 bpd for refined clean products with a fee equal to $0.462 per barrel and at least 5,000 bpd for LPGs with a fee equal to $2.52 per barrel of product loaded up to the minimum throughput commitment and for volumes in excess of the minimum throughput commitment. For the year ended December 31, 2015 , PBF Holding paid PBFX fees of $6,155 , related to the Delaware City Truck Loading Agreement. For the year ended December 31, 2014 , PBF Holding paid PBFX no fees related to the Delaware City Truck Loading Agreement. Third Amended and Restated Omnibus Agreement On May 14, 2014, PBF Holding entered into an Omnibus Agreement (the “Original Omnibus Agreement”) by and among PBFX, PBF GP, PBF LLC and PBF Holding for the provision of executive management services and support for accounting and finance, legal, human resources, information technology, environmental, health and safety, and other administrative functions. The Original Omnibus Agreement addresses the following matters: • PBFX’s obligation to pay PBF Holding, an administrative fee, in the amount of $2,300 per year, for the provision by PBF LLC of centralized corporate services (which fee is in addition to certain expenses of PBF GP and its affiliates that are reimbursed under the First Amended and Restated Agreement of Limited Partnership of PBFX (the “PBFX Partnership Agreement”)); • PBFX’s obligation to reimburse PBF Holding for the salaries and benefits costs of employees who devote more than 50% of their time to PBFX; • PBFX’s agreement to reimburse PBF Holding for all other direct or allocated costs and expenses incurred by PBF LLC on PBFX’s behalf; • PBF LLC’s agreement not to compete with PBFX under certain circumstances, subject to certain exceptions; • PBFX’s right of first offer for ten years to acquire certain logistics assets retained by PBF Energy following the PBFX Offering, including certain logistics assets that PBF LLC or its subsidiaries may construct or acquire in the future, subject to certain exceptions; • a license to use the PBF Logistics trademark and name; and • PBF Holding’s agreement to reimburse PBFX for certain expenditures up to $20,000 per event (net of any insurance recoveries) related to the contributed assets for a period of five years after the closing of the PBFX Offering, and PBFX's agreement to bear the costs associated with the expansion of the DCR Rail Terminal crude unloading capability. The liability arising from this agreement is classified as “Accounts Payable - Affiliate” on the PBF Holding consolidated balance sheet. On September 30, 2014, the Original Omnibus Agreement was amended and restated in connection with the Contribution Agreement II (the “Amended and Restated Omnibus Agreement”). The annual fee payable under the Amended and Restated Omnibus Agreement increased from $2,300 to $2,525 as a result of the inclusion of the DCR West Rack. On December 12, 2014, PBF Holding, PBFX, PBF GP, and PBF LLC entered into a Second Amended and Restated Omnibus Agreement (the “Second A&amp;R Omnibus Agreement”) to amend and restate the Amended and Restated Omnibus Agreement dated as of September 30, 2014, by and among the same parties. The Second A&amp;R Omnibus Agreement clarified the reimbursements to be made by PBFX to BF LLC and from PBF LLC to PBFX. The Second A&amp;R Omnibus Agreement incorporated the Toledo Storage Facility Assets into its provisions and increased the annual administrative fee to be paid by PBFX to PBF Energy from $2,525 to $2,700 . Pursuant to the Omnibus Agreement, as amended, the annual fee of $2,700 per year was reduced to $2,225 per year effective as of January 1, 2015. On May 15, 2015, the Second A&amp;R Omnibus Agreement was amended and restated to include the Delaware City Products Pipeline and Truck Rack (the “Third A&amp;R Omnibus Agreement”). Pursuant to Third A&amp;R Omnibus Agreement, the annual administrative fee was increased to $2,350 per year from $2,225 per year. For the years ended December 31, 2015 and 2014 , PBF Holding received from PBFX $5,216 and $2,174 , respectively, for fees related to the Omnibus Agreement (as amended). Third Amended and Restated Operation and Management Services and Secondment Agreement PBF Holding and certain of its subsidiaries entered into an operation and management services and secondment agreement (the “Services Agreement”) with PBFX, pursuant to which PBF Holding and its subsidiaries will provide PBFX with the personnel necessary for PBFX to perform its obligations under its commercial agreements. PBFX will reimburse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PI solids treatment, fire water and compressed air. In addition, PBFX will pay an annual fee of $490 to PBF Holding for the provision of such services pursuant to the Services Agreement. The Services Agreement will terminate upon the termination of the Omnibus Agreement, provided that PBFX may terminate any service on 30 days’ notice. On September 30, 2014, the Services Agreement was amended and restated in connection with the Contribution Agreement II (the “Amended and Restated Services Agreement”). The annual fee payable under the Amended and Restated Services Agreement increased from $490 to $797 (indexed for inflation) as a result of the inclusion of the DCR West Rack. On December 12, 2014, PBF Holding, Delaware City Refining Company LLC, Delaware City Terminaling Company LLC, Toledo Terminaling, Toledo Refining Company LLC, PBFX and PBF GP entered into the Second Amended and Restated Operation and Management Services and Secondment Agreement (the “Second A&amp;R Services Agreement”) to incorporate the Toledo Storage Facility Assets into its provisions and increases the fee to be paid by PBFX to PBF Holding from $797 to $4,400 . On May 15, 2015, the Second A&amp;R Services Agreement was amended and restated in connection with the Delaware City Pipeline and Truck Rack Acquisition (the “Third A&amp;R Services Agreement”) resulting in an increase in the annual fee payable from $4,400 to $4,486 . For the year ended December 31, 2015 and 2014 , PBF Holding received from PBFX $4,455 and $579 , respectively, for fees related to the Services Agreement (as amended). Fuel Strategies International, Inc. Agreement The Company engaged Fuel Strategies International, Inc, the principal of which is the brother of the Executive Chairman of the Board of Directors of PBF Energy, to provide consulting services relating to petroleum coke and commercial operations. For the year ended December 31, 2015 there were no charges under this agreement. For the years ended December 31, 2014 and 2013 , the Company incurred charges of $588 and $646 , respectively, under this agreement. Agreement with the Executive Chairman of the Board of Directors The Company has an agreement with the Executive Chairman of the Board of Directors of PBF Energy, for the use of an airplane that is owned by a company owned by the Executive Chairman of PBF Energy. The Company pays a charter rate that is the lowest rate this aircraft is chartered to third-parties. For the years ended December 31, 2015 , 2014 and 2013 , the Company incurred charges of $957 , $1,214 , and $1,274 , respectively, related to the use of this airplane. Financial Sponsors As of December 31, 2013, each of Blackstone and First Reserve, PBF Energy’s financial sponsors, had received the full return of its aggregate amount invested in PBF LLC Series A Units. As a result, pursuant to the amended and restated limited liability company agreement of PBF LLC, the holders of PBF LLC Series B Units are entitled to an interest in the amounts received by Blackstone and First Reserve in excess of their original investment in the form of PBF LLC distributions and from the shares of PBF Energy Class A Common Stock issuable to Blackstone and First Reserve (for their own account and on behalf of the holders of PBF LLC Series B Units) upon an exchange, and the proceeds from the sale of such shares. Such proceeds received by Blackstone and First Reserve are distributed to the holders of the PBF LLC Series B Units in accordance with the distribution percentages specified in the PBF LLC amended and restated limited liability company agreement. The total amount distributed to the PBF LLC Series B Unit holders for the years ended December 31, 2015 , 2014 and 2013 was $19,592 , $130,523 , and $6,427 respectively. There were no amounts distributed to PBF LLC Series B Unit holders prior to 2013.</t>
  </si>
  <si>
    <t>COMMITMENTS AND CONTINGENCIES</t>
  </si>
  <si>
    <t>Commitments and Contingencies Disclosure [Abstract]</t>
  </si>
  <si>
    <t>COMMITMENTS AND CONTINGENCIES Lease and Other Commitments The Company leases office space, office equipment, refinery facilities and equipment, and railcars under non-cancelable operating leases, with terms ranging from one to twenty years, subject to certain renewal options as applicable. Total rent expense was $126,060 , $98,473 , and $70,581 for the years ended December 31, 2015 , 2014 and 2013 , respectively. The Company is party to agreements which provide for the treatment of wastewater and the supply of hydrogen and steam for certain of its refineries. The Company made purchases of $36,139 , $40,444 and $38,383 under these supply agreements for the years ended December 31, 2015 , 2014 and 2013 , respectively. The fixed and determinable amounts of the obligations under these agreements and total minimum future annual rentals, exclusive of related costs, are approximately: Year Ending December 31, 2016 $ 138,890 2017 131,057 2018 122,286 2019 95,397 2020 94,666 Thereafter 237,435 $ 819,731 Employment Agreements PBF Investments (“PBFI”) is party to amended employment agreements with members of executive management and certain other key personnel that include automatic annual renewals, unless canceled. Under some of the agreements, certain of the executives would receive a lump sum payment of between one and a half to 2.99 times their base salary and continuation of certain employee benefits for the same period upon termination by the Company “Without Cause”, or by the employee “For Good Reason”, or upon a “Change in Control”, as defined in the agreements. Upon death or disability, certain of the Company’s executives, or their estates, would receive a lump sum payment of at least one half of their base salary. Environmental Matters The Compan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In connection with the Paulsboro refinery acquisition, the Company assumed certain environmental remediation obligations. The environmental liability of $10,367 recorded as of December 31, 2015 ( $10,476 as of December 31, 2014 ) represents the present value of expected future costs discounted at a rate of 8% . At December 31, 2015 the undiscounted liability is $15,646 and the Company expects to make aggregate payments for this liability of $5,998 over the next five years . The current portion of the environmental liability is recorded in accrued expenses and the non-current portion is recorded in other long-term liabilities. As of December 31, 2015 and 2014 , this liability is self-guaranteed by the Company. In connection with the acquisition of the Delaware City assets, Valero Energy Corporation (“Valero”) remains responsible for certain pre-acquisition environmental obligations up to $20,000 and the predecessor to Valero in ownership of the refinery retains other historical obligations. In connection with the acquisition of the Delaware City assets and the Paulsboro refinery, the Company and Valero purchased ten year, $75,000 environmental insurance policies to insure against unknown environmental liabilities at each site. In connection with the Toledo refinery acquisition, Sunoco remains responsible for environmental remediation for conditions that existed on the closing date for twenty years from March 1, 2011, subject to certain limitations. In connection with the acquisition of the Chalmette refinery, the Company obtained $3,936 in financial assurance (in the form of surety bond) to cover estimated potential site remediation costs associated with an agreed to Administrative Order of Consent with the EPA. The estimated cost assumes remedial activities will continue for a minimum of thirty years. Further, in connection with the acquisition of the Chalmette refinery, the Company purchased a ten year, $100,000 environmental insurance policy to insure against unknown environmental liabilities at the refinery. In 2010, New York State adopted a Low-Sulfur Heating Oil mandate that, beginning July 1, 2012, requires all heating oil sold in New York State to contain no more than 15 parts per million (“PPM”) sulfur. Since July 1, 2012, other states in the Northeast market began requiring heating oil sold in their state to contain no more than 15 PPM sulfur. Currently, six Northeastern states require heating oil with 15 PPM or less sulfur. By July 1, 2016, two more states are expected to adopt this requirement and by July 1, 2018 most of the remaining Northeastern states (except for Pennsylvania and New Hampshire) will require heating oil with 15 PPM or less sulfur. All of the heating oil the Company currently produces meets these specifications. The mandate and other requirements do not currently have a material impact on the Company's financial position, results of operations or cash flows. The EPA issued the final Tier 3 Gasoline standards on March 3, 2014 under the Clean Air Act. This final rule establishes more stringent vehicle emission standards and further reduces the sulfur content of gasoline starting in January of 2017. The new standard is set at 10 PPM sulfur in gasoline on an annual average basis starting January 1, 2017, with a credit trading program to provide compliance flexibility. The EPA responded to industry comments on the proposed rule and maintained the per gallon sulfur cap on gasoline at the existing 80 PPM cap. The standards set by the new rule are not expected to have a material impact on the Company’s financial position, results of operations or cash flows. The EPA was required to release the final annual standards for the Reformulated Fuels Standard (“RFS”) for 2014 no later than Nov 29, 2013 and for 2015 no later than Nov 29, 2014. The EPA did not meet these requirements but did release proposed standards for 2014. The EPA did not finalize this proposal in 2014. However, in May 2015, the EPA re-proposed annual standards for RFS 2 for 2014, and proposed new standards for 2015 and 2016 and biomass-based diesel volumes for 2017. The final standards were issued on November 30, 2015. The standards issued by the EPA include volume requirements in the annual standards which, while below the volumes originally set by Congress, increased renewable fuel use in the U.S. above historical levels and provide for steady growth over time. The EPA also increased the required volume of biomass-based diesel in 2015, 2016, and 2017 while maintaining the opportunity for growth in other advanced biofuels. The Company is currently evaluating the final standards and they may have a material impact on the Company's cost of compliance with RFS 2. The EPA published a Final Rule to the Clean Water Act (“CWA”) Section 316(b) in August 2014 regarding cooling water intake structures, which includes requirements for petroleum refineries. The purpose of this rule is to prevent fish from being trapped against cooling water intake screens (impingement) and to prevent fish from being drawn through cooling water systems (entrainment). Facilities will be required to implement Best Technology Available (BTA) as soon as possible, but state agencies have the discretion to establish implementation time lines. The Company continues to evaluate the impact of this regulation, and at this time does not anticipate it having a material impact on the Company’s financial position, results of operations or cash flows. In addition, on December 1, 2015 the EPA finalized revisions to an existing air regulation concerning Maximum Achievable Control Technologies (“MACT”) for Petroleum Refineries. The regulation requires additional continuous monitoring systems for eligible process safety valves relieving to atmosphere, minimum flare gas heat (Btu) content, and delayed coke drum vent controls to be installed by January 30, 2019. In addition, a program for ambient fence line monitoring for benzene will need to be implemented by January 30, 2018. The Company is currently evaluating the final standards to evaluate the impact of this regulation, and at this time does not anticipate it will have a material impact on the Company's financial position, results of operations or cash flows. The Delaware City Rail Terminal and DCR West Rack are collocated with the Delaware City refinery, and are located in Delaware's coastal zone where certain activities are regulated under the Delaware Coastal Zone act. On June 14, 2013, two administrative appeals were filed by the Sierra Club and Delaware Audubon (collectively, the “Appellants”) regarding an air permit Delaware City Refining obtained to allow loading of crude oil onto barges. The appeals allege that both the loading of crude oil onto barges and the operation of the Delaware City Rail Terminal violate Delaware’s Coastal Zone Act. The first appeal is Number 2013-1 before the State Coastal Zone Industrial Control Board (the “CZ Board”), and the second appeal is before the Environmental Appeals Board (the “EAB”) and appeals Secretary’s Order No. 2013-A-0020. The CZ Board held a hearing on the first appeal on July 16, 2013, and ruled in favor of Delaware City Refining and the State of Delaware and dismissed Appellants’ appeal for lack of standing. The Appellants appealed that decision to the Delaware Superior Court, New Castle County, Case No. N13A-09-001 ALR, and Delaware City Refining and the State of Delaware filed cross-appeals. A hearing on the second appeal before the EAB, case no. 2013-06, was held on January 13, 2014, and the EAB ruled in favor of Delaware City Refining and the State and dismissed the appeal for lack of jurisdiction. The Appellants also filed a Notice of Appeal with the Superior Court appealing the EAB’s decision. On March 31, 2015 the Superior Court affirmed the decisions by both the CZ Board and the EAB stating they both lacked jurisdiction to rule on the Appellants' appeal. The Appellants appealed to the Delaware Supreme Court, and, on November 5, 2015, the Delaware Supreme Court affirmed the Superior Court decision. 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 PBF LLC Limited Liability Company Agreement The holders of limited liability company interests in PBF LLC, including PBF Energy, generally have to include for purposes of calculating their U.S. federal, state and local income taxes their share of any taxable income of PBF LLC, regardless of whether such holders receive cash distributions from PBF LLC. PBF Energy ultimately may not receive cash distributions from PBF LLC equal to its share of such taxable income or even equal to the actual tax due with respect to that income. For example, PBF LLC is required to include in taxable income PBF LLC’s allocable share of PBFX’s taxable income and gains (such share to be determined pursuant to the partnership agreement of PBFX), regardless of the amount of cash distributions received by PBF LLC from PBFX, and such taxable income and gains will flow-through to PBF Energy to the extent of its allocable share of the taxable income of PBF LLC. As a result, at certain times, the amount of cash otherwise ultimately available to PBF Energy on account of its indirect interest in PBFX may not be sufficient for PBF Energy to pay the amount of taxes it will owe on account of its indirect interests in PBFX. Taxable income of PBF LLC generally is allocated to the holders of PBF LLC units (including PBF Energy) pro-rata in accordance with their respective share of the net profits and net losses of PBF LLC. In general, PBF LLC is required to make periodic tax distributions to the members of PBF LLC, including PBF Energy, pro-rata in accordance with their respective percentage interests for such period (as determined under the amended and restated limited liability company agreement of PBF LLC), subject to available cash and applicable law and contractual restrictions (including pursuant to our debt instruments) and based on certain assumptions. Generally, these tax distributions are required to be in an amount equal to our estimate of the taxable income of PBF LLC for the year multiplied by an assumed tax rate equal to the highest effective marginal combined U.S. federal, state and local income tax rate prescribed for an individual or corporate resident in New York, New York (taking into account the nondeductibility of certain expenses). If, with respect to any given calendar year, the aggregate periodic tax distributions were less than the actual taxable income of PBF LLC multiplied by the assumed tax rate, PBF LLC is required to make a “true up” tax distribution, no later than March 15 of the following year, equal to such difference, subject to the available cash and borrowings of PBF LLC. PBF LLC obtains funding to pay its tax distributions by causing PBF Holding to distribute cash to PBF LLC and from distributions it receives from PBFX. Tax Receivable Agreement PBF Energy (the Company's indirect parent) entered into a tax receivable agreement with the PBF LLC Series A and PBF LLC Series B Unit 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s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PBF LLC or PBF Holding. In general, PBF Energy expects to obtain funding for these annual payments from PBF LLC, primarily through tax distributions, which PBF LLC makes on a pro-rata basis to its owners. Such owners include PBF Energy, which holds a 95.1% and 89.9% interest in PBF LLC as of December 31, 2015 and December 31, 2014 , respectively. PBF LLC obtains funding to pay its tax distributions by causing PBF Holding to distribute cash to PBF LLC and from distributions it receives from PBFX.</t>
  </si>
  <si>
    <t>EQUITY STRUCTURE</t>
  </si>
  <si>
    <t>Equity [Abstract]</t>
  </si>
  <si>
    <t>EQUITY STRUCTURE PBF Holding has no common stock outstanding. As of December 31, 2015 , 100% of the membership interests of PBF Holding were owned by PBF LLC, and PBF Finance had 100 shares of common stock outstanding, all of which were held by PBF Holding. The following sections represent the equity structure of the Company's indirect and direct parents, PBF Energy and PBF LLC, respectively. Class A Common Stock Holders of Class A common stock are entitled to receive dividends when and if declared by the Board of Directors of PBF Energy out of funds legally available therefore, subject to any statutory or contractual restrictions on the payment of dividends and to any restrictions on the payment of dividends imposed by the terms of any outstanding preferred stock. Upon PBF Energy's dissolution or liquidation or the sale of all or substantially all of the assets, after payment in full of all amounts required to be paid to creditors and to the holders of preferred stock having liquidation preferences, if any, the holders of shares of Class A common stock will be entitled to receive pro rata remaining assets available for distribution. Holders of shares of Class A common stock do not have preemptive, subscription, redemption or conversion rights. Class B Common Stock Holders of shares of Class B common stock are entitled, without regard to the number of shares of Class B common stock held by such holder, to one vote for each PBF LLC Series A Unit beneficially owned by such holder. Accordingly, the the members of PBF LLC other than PBF Energy collectively have a number of votes in PBF Energy that is equal to the aggregate number of PBF LLC Series A Units that they hold. Holders of shares of Class A common stock and Class B common stock vote together as a single class on all matters presented to stockholders for their vote or approval, except as otherwise required by applicable law. Holders of Class B common stock do not have any right to receive dividends or to receive a distribution upon a liquidation or winding up of PBF Energy. Preferred Stock Authorized preferred stock may be issued in one or more series, with designations, powers and preferences as shall be designated by the Board of Directors. PBF LLC Capital Structure PBF LLC Series A Units The allocation of profits and losses and distributions to PBF LLC Series A unit holders is governed by the Limited Liability Company Agreement of PBF LLC. These allocations are made on a pro rata basis with PBF LLC Series C Units. PBF LLC Series A unit holders do not have voting rights. PBF LLC Series B Units The PBF LLC Series B Units are intended to be “profit interests” within the meaning of Revenue Procedures 93-27 and 2001-43 of the Internal Revenue Service and have a stated value of zero at issuance. The PBF LLC Series B Units are held by certain of the Company’s officers, have no voting rights and are designed to increase in value only after the Company’s financial sponsors achieve certain levels of return on their investment in PBF LLC Series A Units. Accordingly, the amounts paid to the holders of PBF LLC Series B Units, if any, will reduce only the amounts otherwise payable to the PBF LLC Series A Units held by the Company’s financial sponsors, and will not reduce or otherwise impact any amounts payable to PBF Energy (the holder of PBF LLC Series C Units), the holders of PBF Energy's Class A common stock or any other holder of PBF LLC Series A Units. The maximum number of PBF LLC Series B Units authorized to be issued is 1,000,000 . PBF LLC Series C Units The PBF LLC Series C Units rank on a parity with the PBF LLC Series A Units as to distribution rights, voting rights and rights upon liquidation, winding up or dissolution. PBF LLC Series C Units are held solely by PBF Energy. Noncontrolling Interest Subsequent to the Chlamette Acquisition, PBF Holding recorded noncontrolling interest in two subsidiaries of Chalmette refinery. PBF Holding, through Chalmette Refining, owns an 80% ownership interest in both Collins Pipeline Company and T&amp;M Terminal Company. The Company recorded earnings related to the noncontrolling interest in these subsidiaries of $274 for the year ended December 31, 2015 .</t>
  </si>
  <si>
    <t>STOCK-BASED COMPENSATION</t>
  </si>
  <si>
    <t>Disclosure of Compensation Related Costs, Share-based Payments [Abstract]</t>
  </si>
  <si>
    <t>STOCK-BASED COMPENSATION Stock-based compensation expense included in general and administrative expenses consisted of the following: Years Ended December 31, 2015 2014 2013 PBF LLC Series A Unit compensatory warrants and options $ — $ 522 $ 779 PBF LLC Series B Units — — 530 PBF Energy options 7,528 4,343 2,051 PBF Energy restricted shares 1,690 1,230 393 $ 9,218 $ 6,095 $ 3,753 PBF LLC Series A warrants and options PBF LLC granted compensatory warrants to employees of the Company in connection with their purchase of Series A units in PBF LLC. The warrants grant the holder the right to purchase PBF LLC Series A Units. One-quarter of the PBF LLC Series A compensatory warrants were exercisable at the date of grant and the remaining three-quarters become exercisable over equal annual installments on each of the first three anniversaries of the grant date subject to acceleration in certain circumstances. They are exercisable for ten years from the date of grant. The remaining warrants became fully exercisable in connection with the initial public offering of PBF Energy in December 2012. In addition, options to purchase PBF LLC Series A units were granted to certain employees, management and directors. Options vest over equal annual installments on each of the first three anniversaries of the grant date subject to acceleration in certain circumstances. The options are exercisable for ten years from the date of grant. The Company did not issue PBF LLC Series A Units compensatory warrants or options in 2015 , 2014 or 2013 . The following table summarizes activity for PBF LLC Series A compensatory warrants and options for the years ended December 31, 2015 , 2014 and 2013 : Number of PBF LLC Series A Compensatory Warrants and Options Weighted Average Exercise Price Weighted Average Remaining Contractual Life (in years) Stock Based Compensation, Outstanding at January 1, 2013 1,184,726 $ 10.44 8.23 Exercised (301,979 ) 10.11 — Forfeited (41,668 ) 11.27 — Outstanding at December 31, 2013 841,079 $ 10.52 7.40 Exercised (32,934 ) 10.00 — Forfeited (6,666 ) 11.59 — Outstanding at December 31, 2014 801,479 $ 10.53 6.41 Exercised (160,700 ) 10.28 — Outstanding at December 31, 2015 640,779 $ 10.59 5.46 Exercisable and vested at December 31, 2015 640,779 $ 10.59 5.46 Exercisable and vested at December 31, 2014 753,985 $ 10.41 6.34 Exercisable and vested at December 31, 2013 545,247 $ 10.24 7.23 Expected to vest at December 31, 2015 640,779 $ 10.59 5.46 The total intrinsic value of stock options outstanding and exercisable at December 31, 2015 , was $16,797 , respectively. The total intrinsic value of stock options exercised during the years ended December 31, 2015 , 2014 , and 2013 was $3,452 , $618 , and $4,298 , respectively. There was no unrecognized compensation expense related to PBF LLC Series A warrants and options at December 31, 2015 . Unrecognized compensation expense related to PBF LLC Series A warrants and options at December 31, 2014 was $140 , which was recognized in 2015. Prior to 2014 , members of management of the Company had also purchased an aggregate of 2,740,718 non-compensatory Series A warrants in PBF LLC with an exercise price of $10.00 per unit, all of which were immediately exercisable. During the year ended December 31, 2015 and 2014 , 24,000 and 11,700 non-compensatory warrants were exercised, respectively. At December 31, 2015 and 2014 , there were 32,719 and 56,719 non-compensatory warrants outstanding, respectively. PBF LLC Series B Units PBF LLC Series B Units were issued and allocated to certain members of management during the years ended December 31, 2011 and 2010. One-quarter of the PBF LLC Series B Units vested at the time of grant and the remaining three-quarters vested in equal annual installments on each of the first three anniversaries of the grant date, subject to accelerated vesting upon certain events. The Series B Units fully vested during the year ended December 31, 2013. The following table summarizes activity for PBF LLC Series B Units for the year ended December 31, 2013 : Number of Weighted Non-vested units at January 1, 2013 250,000 $ 5.11 Allocated — — Vested (250,000 ) 5.11 Forfeited — — Non-vested units at December 31, 2013 — $ — PBF Energy options and restricted stock PBF Energy grants awards of its Class A common stock under the 2012 Equity Incentive Plan which authorizes the granting of various stock and stock-related awards to employees, prospective employees and non-employees. Awards include options to purchase shares of Class A common stock and restricted Class A common stock that vest over a period determined by the plan. A total of 1,899,500 and 1,135,000 options to purchase shares of PBF Energy Class A common stock were granted to certain employees and management of the Company in the years ended December 31, 2015 and 2014 , respectively. A total of 247,720 and 30,348 restricted Class A common stock were granted to certain directors, employees and management of the Company as of December 31, 2015 and 2014 , respectively. The PBF Energy options and restricted Class A common stock vest in equal annual installments on each of the first four anniversaries of the grant date subject to acceleration in certain circumstances. The options are exercisable for ten years from the date of grant. The estimated fair value of PBF Energy options granted during the years ended December 31, 2015 , 2014 and 2013 was determined using the Black-Scholes pricing model with the following weighted average assumptions: December 31, 2015 December 31, 2014 December 31, 2013 Expected life (in years) 6.25 6.25 6.25 Expected volatility 38.4 % 52.0 % 52.1 % Dividend yield 3.96 % 4.82 % 4.43 % Risk-free rate of return 1.58 % 1.80 % 1.53 % Exercise price $ 30.28 $ 24.78 $ 27.79 The following table summarizes activity for PBF Energy options for the years ended December 31, 2015 , 2014 and 2013 . Number of Weighted Weighted Stock-based awards, outstanding at January 1, 2013 682,500 $ 26.00 9.95 Granted 697,500 27.79 10.00 Exercised — — — Forfeited (60,000 ) 25.36 — Outstanding at December 31, 2013 1,320,000 $ 26.97 9.33 Granted 1,135,000 24.78 10.00 Exercised — — — Forfeited (53,125 ) 25.44 — Outstanding at December 31, 2014 2,401,875 $ 25.97 8.67 Granted 1,899,500 30.28 10.00 Exercised (30,000 ) 25.79 — Forfeited (15,000 ) 26.38 — Outstanding at December 31, 2015 4,256,375 $ 27.89 8.32 Exercisable and vested at December 31, 2015 1,136,250 $ 26.22 7.61 Exercisable and vested at December 31, 2014 485,000 $ 26.66 8.21 Exercisable and vested at December 31, 2013 158,125 $ 26.00 8.95 Expected to vest at December 31, 2015 4,256,375 $ 27.89 8.23 The total estimated fair value of PBF Energy options granted in 2015 and 2014 was $14,512 and $9,068 and the weighted average per unit fair value was $7.64 and $7.99 . The total intrinsic value of stock options outstanding and exercisable at December 31, 2015 , was $38,167 and $12,139 , respectively. The total intrinsic value of stock options exercised during the year ended December 31, 2015 was $133 . Unrecognized compensation expense related to PBF Energy options at December 31, 2015 was $21,556 , which will be recognized from 2016 through 2019.</t>
  </si>
  <si>
    <t>EMPLOYEE BENEFIT PLANS</t>
  </si>
  <si>
    <t>Compensation and Retirement Disclosure [Abstract]</t>
  </si>
  <si>
    <t>EMPLOYEE BENEFIT PLANS Defined Contribution Plan The Company’s defined contribution plan covers all employees. Employees are eligible to participate as of the first day of the month following 30 days of service. Participants can make basic contributions up to 50 percent of their annual salary subject to Internal Revenue Service limits. The Company matches participants’ contributions at the rate of 200 percent of the first 3 percent of each participant’s total basic contribution based on the participant’s total annual salary. The Company’s contribution to the qualified defined contribution plans was $12,753 , $11,364 and $10,450 for the years ended December 31, 2015 , 2014 and 2013 , respectively. Defined Benefit and Post-Retirement Medical Plans The Company sponsors a noncontributory defined benefit pension plan (the “Qualified Plan”) with a policy to fund pension liabilities in accordance with the limits imposed by the Employee Retirement Income Security Act of 1974 (“ERISA”) and Federal income tax laws. In addition, the Company sponsors a supplemental pension plan covering certain employees, which provides incremental payments that would have been payable from the Company’s principal pension plan, were it not for limitations imposed by income tax regulations (the “Supplemental Plan”). The funded status is measured as the difference between plan assets at fair value and the projected benefit obligation which is to be recognized in the balance sheet. The plan assets and benefit obligations are measured as of the balance sheet date. The non-union Delaware City employees and all Paulsboro, Toledo and Chalmette employees became eligible to participate in the Company’s defined benefit plans as of the respective acquisition dates. The union Delaware City employees became eligible to participate in the Company’s defined benefit plans upon commencement of normal operations. The Company did not assume any of the employees’ pension liability accrued prior to the respective acquisitions. The Company formed the Post-Retirement Medical Plan on December 31, 2010 to provide health care coverage continuation from date of retirement to age 65 for qualifying employees associated with the Paulsboro acquisition. The Company credited the qualifying employees with their prior service under Valero which resulted in the recognition of a liability for the projected benefit obligation. The Post-Retirement Medical Plan was amended during 2013 to include all corporate employees, amended in 2014 to include Delaware City and Toledo employees and amended in 2015 to include Chalmette employees. The changes in the benefit obligation, the changes in fair value of plan assets, and the funded status of the Company’s Pension and Post-Retirement Medical Plans as of and for the years ended December 31, 2015 and 2014 were as follows: Pension Plans Post-Retirement Medical Plan 2015 2014 2015 2014 Change in benefit obligation: Benefit obligation at beginning of year $ 81,098 $ 53,350 $ 14,740 $ 8,225 Service cost 24,298 19,407 967 1,099 Interest cost 2,974 2,404 558 520 Plan amendments — 529 1,533 3,911 Benefit payments (2,231 ) (2,634 ) (381 ) (215 ) Actuarial loss (gain) (6,128 ) 8,042 312 1,200 Projected benefit obligation at end of year $ 100,011 $ 81,098 $ 17,729 $ 14,740 Change in plan assets: Fair value of plan assets at beginning of year $ 40,956 $ 25,050 $ — $ — Actual return on plan assets (13 ) 1,822 — — Benefits paid (2,231 ) (2,634 ) (381 ) (215 ) Employer contributions 18,790 16,718 381 215 Fair value of plan assets at end of year $ 57,502 $ 40,956 $ — $ — Reconciliation of funded status: Fair value of plan assets at end of year $ 57,502 $ 40,956 $ — $ — Less: benefit obligations at end of year 100,011 81,098 17,729 14,740 Funded status at end of year $ (42,509 ) $ (40,142 ) $ (17,729 ) $ (14,740 ) The accumulated benefit obligations for the Company’s Pension Plans exceed the fair value of the assets of those plans at December 31, 2015 and 2014 . The accumulated benefit obligation for the defined benefit plans approximated $80,897 and $66,576 at December 31, 2015 and 2014 , respectively. Benefit payments, which reflect expected future services, that the Company expects to pay are as follows for the years ended December 31: Pension Benefits Post-Retirement Medical Plan 2016 $ 11,125 $ 843 2017 8,271 1,141 2018 9,403 1,296 2019 10,694 1,580 2020 13,429 1,788 Years 2021-2025 88,044 8,835 The Company’s funding policy for its defined benefit plans is to contribute amounts sufficient to meet legal funding requirements, plus any additional amounts that may be appropriate considering the funded status of the plans, tax consequences, the cash flow generated by the Company and other factors. The Company plans to contribute approximately $16,700 to the Company’s Pension Plans during 2016 . The components of net periodic benefit cost were as follows for the years ended December 31, 2015 , 2014 and 2013 : Pension Benefits Post-Retirement Medical Plan 2015 2014 2013 2015 2014 2013 Components of net period benefit cost: Service cost $ 24,298 $ 19,407 $ 14,794 $ 967 $ 1,099 $ 726 Interest cost 2,974 2,404 992 558 520 334 Expected return on plan assets (3,422 ) (2,156 ) (550 ) — — — Amortization of prior service cost 53 39 11 326 258 — Amortization of actuarial loss (gain) 1,228 1,033 421 — (4 ) — Net periodic benefit cost $ 25,131 $ 20,727 $ 15,668 $ 1,851 $ 1,873 $ 1,060 The pre-tax amounts recognized in other comprehensive income (loss) for the years ended December 31, 2015 , 2014 and 2013 were as follows: Pension Benefits Post-Retirement Medical Plan 2015 2014 2013 2015 2014 2013 Prior service costs (credits) $ — $ 529 $ — $ 1,533 $ 3,911 $ (860 ) Net actuarial loss (gain) (2,220 ) 8,151 8,235 312 1,201 (1,654 ) Amortization of losses and prior service cost (1,281 ) (1,072 ) (432 ) (326 ) (255 ) — Total changes in other comprehensive loss (income) $ (3,501 ) $ 7,608 $ 7,803 $ 1,519 $ 4,857 $ (2,514 ) The pre-tax amounts in accumulated other comprehensive loss as of December 31, 2015 and 2014 that have not yet been recognized as components of net periodic costs were as follows: Pension Benefits Post-Retirement Medical Plan 2015 2014 2015 2014 Prior service (costs) credits $ (529 ) $ (582 ) $ (3,999 ) $ (2,793 ) Net actuarial (loss) gain (19,841 ) (23,762 ) (391 ) (78 ) Total $ (20,370 ) $ (24,344 ) $ (4,390 ) $ (2,871 ) The following pre-tax amounts included in accumulated other comprehensive loss as of December 31, 2015 are expected to be recognized as components of net period benefit cost during the year ended December 31, 2016 : Pension Benefits Post-Retirement Medical Plan Amortization of prior service costs (credits) $ (53 ) $ (436 ) Amortization of net actuarial loss (gain) (775 ) — Total $ (828 ) $ (436 ) Effective December 31, 2015, we changed the method we use to estimate the service and interest components of net periodic benefit cost for the Qualified Plan, the Supplemental Plan and the Post-Retirement Medical Plan. Historically, we estimated these service and interest cost components utilizing a single weighted-average discount rate derived from the yield curve used to measure the benefit obligation for each of these plans at the beginning of the period. Additionally, we historically combined the disclosures of assumptions for the Qualified Plan and the Supplemental Plan in one category we called “Pension Benefits”. We have elected to utilize a full yield curve approach in the estimation of these components by applying the specific spot rates along the yield curve used in the determination of the benefit obligation to the relevant projected cash flows for each plan separately. We have made this change to provide a more precise measurement of service and interest costs by improving the correlation between projected benefit cash flows to the corresponding spot yield curve rates. This change does not affect the measurement of our total benefit obligations or our annual net periodic benefit cost as the change in the service and interest costs is completely offset in the actuarial (gain) loss reported. We have accounted for this change as a change in accounting estimate that is inseparable from a change in accounting principle and accordingly have accounted for it prospectively. The weighted average assumptions used to determine the benefit obligations as of December 31, 2015 and 2014 were as follows: Qualified Plan Supplemental Plan Post-Retirement Medical Plan 2015 2014 2015 2014 2015 2014 Discount rate - Benefit obligations 4.17 % 3.70 % 4.22 % 3.70 % 3.76 % 3.70 % Rate of compensation increase 4.81 % 4.96 % 5.50 % 4.96 % — % — % The weighted average assumptions used to determine the net periodic benefit costs for the years ended December 31, 2015 , 2014 and 2013 were as follows: Qualified Plan Supplemental Plan Post-Retirement Medical Plan 2015 2014 2013 2015 2014 2013 2015 2014 2013 Discount rate: Service Cost 4.25 % 4.55 % 3.45 % 4.30 % 4.55 % 3.45 % 4.32 % 4.55 % 3.45 % Effective rate for interest cost 3.31 % 4.55 % 3.45 % 3.16 % 4.55 % 3.45 % 3.09 % 4.55 % 3.45 % Effective rate for interest on service cost 3.51 % 4.55 % 3.45 % 3.37 % 4.55 % 3.45 % 4.04 % 4.55 % 3.45 % Expected long-term rate of return on plan assets 7.00 % 6.70 % 3.50 % — % — % — % — % — % — % Rate of compensation increase 4.81 % 4.64 % 4.00 % 5.50 % 4.64 % 4.00 % — % — % — % The assumed health care cost trend rates as of December 31, 2015 and 2014 were as follows: Post-Retirement Medical Plan 2015 2014 Health care cost trend rate assumed for next year 6.1 % 6.7 % Rate to which the cost trend rate was assumed to decline (the ultimate trend rate) 4.5 % 4.5 % Year that the rate reached the ultimate trend rate 2038 2027 Assumed health care costs trend rates have a significant effect on the amounts reported for retiree health care plans. A one percentage-point change in assumed health care costs trend rates would have the following effects on the medical post-retirement benefits: 1% Increase 1% Decrease Effect on total of service and interest cost components $ 21 $ (20 ) Effect on accumulated post-retirement benefit obligation 413 (388 ) The tables below present the fair values of the assets of the Company’s Qualified Plan as of December 31, 2015 and 2014 by level of fair value hierarchy. Assets categorized in Level 1 of the hierarchy are measured at fair value using a market approach based on published net asset values of mutual funds. As noted above, the Company’s post retirement medical plan is funded on a pay-as-you-go basis and has no assets. Fair Value Measurements Using Quoted Prices in Active Markets (Level 1) December 31, 2015 2014 Equities: Domestic equities $ 17,660 $ 12,682 Developed international equities 8,320 5,600 Emerging market equities 4,017 2,629 Global low volatility equities 4,930 3,478 Fixed-income 22,495 16,517 Cash and cash equivalents 80 50 Total $ 57,502 $ 40,956 The Company’s investment strategy for its Qualified Plan is to achieve a reasonable return on assets that supports the plan’s interest credit rating, subject to a moderate level of portfolio risk that provides liquidity. Consistent with these financial objectives as of December 31, 2015 , the plan's target allocations for plan assets are 60% invested in equity securities and 40% fixed income investments. Equity securities include international stocks and a blend of U.S. growth and value stocks of various sizes of capitalization. Fixed income securities include bonds and notes issued by the U.S. government and its agencies, corporate bonds, and mortgage-backed securities. The aggregate asset allocation is reviewed on an annual basis. The overall expected long-term rate of return on plan assets for the Qualified Plan is based on the Company’s view of long-term expectations and asset mix.</t>
  </si>
  <si>
    <t>REVENUES</t>
  </si>
  <si>
    <t>Oil and Gas Revenue [Abstract]</t>
  </si>
  <si>
    <t>REVENUES The following table provides information relating to the Company’s revenues from external customers for each product or group of similar products for the periods: Year Ended December 31, 2015 2014 2013 Gasoline and distillates $ 11,553,716 $ 17,050,096 $ 16,973,239 Chemicals 452,304 739,096 746,396 Asphalt and blackoils 536,496 706,494 690,305 Lubricants 266,371 410,466 468,315 Feedstocks and other 315,042 922,003 273,200 $ 13,123,929 $ 19,828,155 $ 19,151,455</t>
  </si>
  <si>
    <t>INCOME TAXES</t>
  </si>
  <si>
    <t>Income Tax Disclosure [Abstract]</t>
  </si>
  <si>
    <t>INCOME TAXES PBF Holding is a limited liability company treated as a “flow-through” entity for income tax purposes. Accordingly, there is no benefit or provision for federal or state income tax in the PBF Holding financial statements apart from the income tax attributable to two subsidiaries of Chalmette Refining that are treated as C-Corporations for income tax purposes. These two subsidiaries incurred $648 of income taxes for the period from their acquisition on November 1, 2015 through December 31, 2015.</t>
  </si>
  <si>
    <t>FAIR VALUE MEASUREMENTS</t>
  </si>
  <si>
    <t>Fair Value Disclosures [Abstract]</t>
  </si>
  <si>
    <t>FAIR VALUE MEASUREMENTS The tables below present information about the Company's financial assets and liabilities measured and recorded at fair value on a recurring basis and indicate the fair value hierarchy of the inputs utilized to determine the fair values as of December 31, 2015 and 2014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December 31, 2015 Fair Value Hierarchy Level 1 Level 2 Level 3 Total Gross Fair Value Effect of Counter-party Netting Net Carrying Value on Balance Sheet Assets: Money market funds $ 631,280 $ — $ — $ 631,280 N/A $ 631,280 Non-qualified pension plan assets 9,325 — — 9,325 N/A 9,325 Commodity contracts 63,810 31,256 3,543 98,609 (52,482 ) 46,127 Derivatives included with inventory supply arrangement obligations — 35,511 — 35,511 — 35,511 Liabilities: Commodity contracts 49,960 2,522 — 52,482 (52,482 ) — Catalyst lease obligations — 31,802 — 31,802 — 31,802 As of December 31, 2014 Level 1 Level 2 Level 3 Total Gross Fair Value Effect of Counter-party Netting Net Carrying Value on Balance Sheet Assets: Money market funds $ 5,575 $ — $ — $ 5,575 N/A $ 5,575 Non-qualified pension plan assets 5,494 — — 5,494 N/A 5,494 Commodity contracts 415,023 12,093 1,715 428,831 (397,676 ) 31,155 Derivatives included with inventory intermediation arrangement — 94,834 — 94,834 — 94,834 Derivatives included with inventory supply arrangement obligations — 4,251 — 4,251 — 4,251 Liabilities: Commodity contracts 390,144 7,338 194 397,676 (397,676 ) — Catalyst lease obligations — 36,559 — 36,559 — 36,559 The valuation methods used to measure financial instruments at fair value are as follows: • Money market funds categorized in Level 1 of the fair value hierarchy are measured at fair value based on quoted market prices and included within cash and cash equivalents. • Non-qualified pension plan assets categorized in Level 1 of the hierarchy are measured at fair value using a market approach based on published net asset values of mutual funds and included within deferred charges and other assets, net.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commodity contracts categorized in Level 3 of the fair value hierarchy consist of commodity price swap contracts that relate to forecasted purchases of crude oil for which quoted forward market prices are not readily available due to market illiquidity. The forward price used to value these swaps was derived using broker quotes, prices from other third party sources and other available market based data. • The derivatives included with inventory supply arrangement obligations, derivatives included with inventory intermediation agreement obligations and the catalyst lease obligations are categorized in Level 2 of the fair value hierarchy and are measured at fair value using a market approach based upon commodity prices for similar instruments quoted in active markets. The table below summarizes the changes in fair value measurements of commodity contracts categorized in Level 3 of the fair value hierarchy: Year Ended December 31, 2015 2014 Balance at beginning of period $ 1,521 $ (23,365 ) Purchases — — Settlements (15,222 ) (22,055 ) Unrealized loss included in earnings 17,244 46,941 Transfers into Level 3 — — Transfers out of Level 3 — — Balance at end of period $ 3,543 $ 1,521 There were no transfers between levels during the years ended December 31, 2015 and 2014 , respectively. Fair value of debt The table below summarizes the fair value and carrying value as of December 31, 2015 and 2014 . December 31, 2015 December 31, 2014 Carrying value Fair value Carrying value Fair value Senior Secured Notes due 2020 (a) $ 669,644 $ 706,246 $ 668,520 $ 675,580 Senior Secured Notes due 2023 (a) 500,000 492,452 — — Revolving Loan (b) — — — — Rail Facility (b) 67,491 67,491 37,270 37,270 Catalyst leases (c) 31,802 31,802 36,559 36,559 1,268,937 1,297,991 742,349 749,409 Less - Current maturities — — — — Less - Unamortized deferred financing costs $ 32,217 n/a $ 30,128 n/a Long-term debt $ 1,236,720 $ 1,297,991 $ 712,221 $ 749,409 (a) The estimated fair value, categorized as a Level 2 measurement, was calculated based on the present value of future expected payments utilizing implied current market interest rates based on quoted prices of the Senior Secured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t>
  </si>
  <si>
    <t>Derivative Instruments and Hedging Activities Disclosure [Abstract]</t>
  </si>
  <si>
    <t>DERIVATIVES The Company uses derivative instruments to mitigate certain exposures to commodity price risk. The Company’s crude supply agreements contained purchase obligations for certain volumes of crude oil and other feedstocks. In addition, the Company entered into Inventory Intermediation Agreements that contain purchase obligations for certain volumes of intermediates and refined products. The purchase obligations related to crude oil, feedstocks,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crude oil and refined products. The level of activity for these derivatives is based on the level of operating inventories. As of December 31, 2015 , there were no barrels of crude oil and feedstocks ( 662,579 barrels at December 31, 2014 ) outstanding under these derivative instruments designated as fair value hedges and no barrels ( no barrels at December 31, 2014 ) outstanding under these derivative instruments not designated as hedges. As of December 31, 2015 , there were 3,776,011 barrels of intermediates and refined products ( 3,106,325 barrels at December 31, 2014 ) outstanding under these derivative instruments designated as fair value hedges and no barrels ( no barrels at December 31, 2014 ) outstanding under these derivative instruments not designated as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December 31, 2015 , there were 39,577,000 barrels of crude oil and 4,599,136 barrels of refined products ( 47,339,000 and 1,970,871 , respectively, as of December 31, 2014 ), outstanding under short and long term commodity derivative contracts not designated as hedges representing the notional value of the contracts. The following tables provide information about the fair values of these derivative instruments as of December 31, 2015 and December 31, 2014 and the line items in the consolidated balance sheet in which the fair values are reflected. Description Balance Sheet Location Fair Value Asset/(Liability) Derivatives designated as hedging instruments: December 31, 2015: Derivatives included with inventory supply arrangement obligations Accrued expenses $ — Derivatives included with the inventory intermediation agreement obligations Accrued expenses $ 35,511 December 31, 2014: Derivatives included with inventory supply arrangement obligations Accrued expenses $ 4,251 Derivatives included with the inventory intermediation agreement obligations Accrued expenses $ 94,834 Derivatives not designated as hedging instruments: December 31, 2015: Commodity contracts Accounts receivable $ 46,127 December 31, 2014: Commodity contracts Accounts receivable $ 31,155 The following tables provide information about the gains or losses recognized in income on these derivative instruments and the line items in the consolidated financial statements in which such gains and losses are reflected. Description Location of Gain or (Loss) Recognized in Income on Derivatives Gain or (Loss) Recognized in Income on Derivatives Derivatives designated as hedging instruments: For the year ended December 31, 2015: Derivatives included with inventory supply arrangement obligations Cost of sales $ (4,251 ) Derivatives included with the inventory intermediation agreement obligations Cost of sales $ (59,323 ) For the year ended December 31, 2014: Derivatives included with inventory supply arrangement obligations Cost of sales $ 4,428 Derivatives included with the inventory intermediation agreement obligations Cost of sales $ 88,818 For the year ended December 31, 2013 Derivatives included with inventory supply arrangement obligations Cost of sales $ (5,773 ) Derivatives included with the inventory intermediation agreement obligations Cost of sales $ 6,016 Derivatives not designated as hedging instruments: For the year ended December 31, 2015: Commodity contracts Cost of sales $ 32,416 For the year ended December 31, 2014: Commodity contracts Cost of sales $ 146,016 For the year ended December 31, 2013 Commodity contracts Cost of sales $ (88,962 ) Hedged items designated in fair value hedges: For the year ended December 31, 2015: Crude oil and feedstock inventory Cost of sales $ 4,251 Intermediate and refined product inventory Cost of sales $ 59,323 For the year ended December 31, 2014: Crude oil and feedstock inventory Cost of sales $ (4,428 ) Intermediate and refined product inventory Cost of sales $ (88,818 ) For the year ended December 31, 2013 Crude oil and feedstock inventory Cost of sales $ (1,491 ) Intermediate and refined product inventory Cost of sales $ (6,016 ) The Company had no ineffectiveness related to the fair value hedges as of December 31, 2015 and 2014 . Ineffectiveness related to the Company's fair value hedges resulted in a loss of $7,264 for the year ended December 31 2013 , recorded in cost of sales. Gains and losses due to ineffectiveness, resulting from the difference in the forward and spot rates of the underlying crude inventory related to the derivatives included with inventory supply arrangement obligations, were excluded from the assessment of hedge effectiveness.</t>
  </si>
  <si>
    <t>SUBSEQUENT EVENTS</t>
  </si>
  <si>
    <t>Subsequent Events [Abstract]</t>
  </si>
  <si>
    <t>SUBSEQUENT EVENTS Dividend Declared On February 11, 2016, PBF Energy, PBF Holding's indirect parent, announced a dividend of $0.30 per share on outstanding Class A common stock. The dividend was paid on March 8, 2016 to Class A common stockholders of record at the close of business on February 22, 2016. PBF Holding made a distribution of $30,829 to PBF LLC, which in turn made pro-rata distributions to its members, including PBF Energy. PBF Energy then used this distribution to fund the dividend payments to shareholders of PBF Energy.</t>
  </si>
  <si>
    <t>CONSOLIDATING FINANCIAL STATEMENTS OF PBF HOLDINGS [Disclosure]</t>
  </si>
  <si>
    <t>Condensed Financial Information of Subsidiary Disclosure [Abstract]</t>
  </si>
  <si>
    <t>CONDENSED CONSOLIDATING FINANCIAL STATEMENTS OF PBF HOLDINGS</t>
  </si>
  <si>
    <t>CONSOLIDATING FINANCIAL STATEMENTS OF PBF HOLDING PBF Services Company, Delaware City Refining Company LLC, PBF Power Marketing LLC, Paulsboro Refining Company LLC, Paulsboro Natural Gas Pipeline Company LLC, Toledo Refining Company LLC, Chalmette Refining, L.L.C. and PBF Investments LLC are 100% owned subsidiaries of PBF Holding and serve as guarantors of the obligations under the Senior Secured Notes. These guarantees are full and unconditional and joint and several. For purposes of the following footnote, PBF Holding is referred to as “Issuer”. The indentures dated February 9, 2012 and November 24, 2015, among PBF Holding, PBF Finance, the guarantors party thereto and Wilmington Trust, National Association, governs subsidiaries designated as “Guarantor Subsidiaries”. PBF Energy Limited, PBF Transportation Company LLC, PBF Rail Logistics Company LLC, MOEM Pipeline LLC, Collins Pipeline Company and T&amp;M Terminal Company are consolidated subsidiaries of the Company that are not guarantors of the Senior Secured Notes. The Senior Secured Notes were co-issued by PBF Finance. For purposes of the following footnote, PBF Finance is referred to as “Co-Issuer.” The Co-Issuer has no independent assets or operations. The following supplemental combining and consolidating financial information reflects the Issuer’s separate accounts, the combined accounts of the Guarantor Subsidiaries, the combining and consolidating adjustments and eliminations and the Issuer’s consolidated accounts for the dates and periods indicated. For purposes of the following combining and consolidating information, the Issuer’s investments in its subsidiaries and the Guarantor Subsidiaries’ investments in its subsidiaries are accounted for under the equity method of accounting. . CONSOLIDATING FINANCIAL STATEMENTS OF PBF HOLDING CONSOLIDATING BALANCE SHEET December 31, 2015 Issuer Guarantor Subsidiaries Non-Guarantor Subsidiaries Combining and Consolidating Adjustments Total ASSETS Current assets: Cash and cash equivalents $ 882,820 $ 6,236 $ 28,968 $ (3,275 ) $ 914,749 Accounts receivable 430,809 11,057 12,893 — 454,759 Accounts receivable - affiliate 917 2,521 — — 3,438 Inventories 608,646 363,151 202,475 — 1,174,272 Prepaid expense and other current assets 24,243 9,074 384 — 33,701 Due from related parties 20,236,649 20,547,503 3,262,382 (44,046,534 ) — Total current assets 22,184,084 20,939,542 3,507,102 (44,049,809 ) 2,580,919 Property, plant and equipment, net 25,240 1,960,066 225,784 — 2,211,090 Investment in subsidiaries 1,740,111 143,349 — (1,883,460 ) — Deferred charges and other assets, net 23,973 265,240 1,500 — 290,713 Due from related party - long term — — 20,577 (20,577 ) — Total assets $ 23,973,408 $ 23,308,197 $ 3,754,963 $ (45,953,846 ) $ 5,082,722 LIABILITIES AND EQUITY Current liabilities: Accounts payable $ 196,988 $ 113,564 $ 7,566 $ (3,275 ) $ 314,843 Accounts payable - affiliate 23,949 — — — 23,949 Accrued expenses 503,179 495,842 118,414 — 1,117,435 Current portion of long-term debt — — — — — Deferred revenue 4,043 — — — 4,043 Due to related parties 19,787,807 21,026,310 3,232,417 (44,046,534 ) — Total current liabilities 20,515,966 21,635,716 3,358,397 (44,049,809 ) 1,460,270 Delaware Economic Development Authority loan — 4,000 — — 4,000 Long-term debt 1,137,980 31,717 67,023 — 1,236,720 Intercompany notes payable 470,047 — — — 470,047 Deferred tax liability — — 20,577 — 20,577 Other long-term liabilities 28,131 41,693 — — 69,824 Due to related party - long term — 20,577 — (20,577 ) — Total liabilities 22,152,124 21,733,703 3,445,997 (44,070,386 ) 3,261,438 Commitments and contingencies Equity: Member's equity 1,479,175 1,062,717 182,696 (1,245,413 ) 1,479,175 Retained earnings 349,654 502,788 126,270 (629,058 ) 349,654 Accumulated other comprehensive loss (24,770 ) (8,236 ) — 8,236 (24,770 ) Total PBF Holding Company LLC equity 1,804,059 1,557,269 308,966 (1,866,235 ) 1,804,059 Noncontrolling interest 17,225 17,225 — (17,225 ) $ 17,225 Total equity 1,821,284 1,574,494 308,966 (1,883,460 ) 1,821,284 Total liabilities and equity $ 23,973,408 $ 23,308,197 $ 3,754,963 $ (45,953,846 ) $ 5,082,722 22. CONSOLIDATING FINANCIAL STATEMENTS OF PBF HOLDING CONSOLIDATING BALANCE SHEET December 31, 2014 Issuer Guarantor Subsidiaries Non-Guarantor Subsidiaries Combining and Consolidating Adjustments Total ASSETS Current assets: Cash and cash equivalents $ 185,381 $ 704 $ 34,334 $ (2,016 ) $ 218,403 Accounts receivable 518,498 26,238 6,533 — 551,269 Accounts receivable - affiliate 529 2,694 — — 3,223 Inventories 510,947 435,924 155,390 — 1,102,261 Prepaid expense and other current assets 26,964 5,193 — — 32,157 Due from related parties 16,189,384 18,805,509 1,607,878 (36,602,771 ) — Total current assets 17,431,703 19,276,262 1,804,135 (36,604,787 ) 1,907,313 Property, plant and equipment, net 68,218 1,683,294 54,548 — 1,806,060 Investment in subsidiaries 2,569,636 — — (2,569,636 ) — Deferred charges and other assets, net 5,899 292,990 1,500 — 300,389 Total assets $ 20,075,456 $ 21,252,546 $ 1,860,183 $ (39,174,423 ) $ 4,013,762 LIABILITIES AND EQUITY Current liabilities: Accounts payable $ 235,791 $ 92,984 $ 8,423 $ (2,016 ) $ 335,182 Accounts payable - affiliate 11,600 30 — — 11,630 Accrued expenses 487,783 450,856 191,331 — 1,129,970 Current portion of long-term debt — — — — — Deferred revenue 1,227 — — — 1,227 Due to related parties 16,924,490 18,151,095 1,527,186 (36,602,771 ) — Total current liabilities 17,660,891 18,694,965 1,726,940 (36,604,787 ) 1,478,009 Delaware Economic Development Authority loan — 8,000 — — 8,000 Long-term debt 639,579 36,451 36,191 — 712,221 Intercompany notes payable 122,264 — — — 122,264 Other long-term liabilities 22,206 40,546 — — 62,752 Total liabilities 18,444,940 18,779,962 1,763,131 (36,604,787 ) 2,383,246 Commitments and contingencies Equity: Member's equity 1,144,100 749,278 44,346 (793,624 ) 1,144,100 Retained earnings 513,292 1,731,694 52,706 (1,784,400 ) 513,292 Accumulated other comprehensive loss (26,876 ) (8,388 ) — 8,388 (26,876 ) Total PBF Holding Company LLC equity 1,630,516 2,472,584 97,052 (2,569,636 ) 1,630,516 Noncontrolling interest — — — — — Total equity 1,630,516 2,472,584 97,052 (2,569,636 ) 1,630,516 Total liabilities and equity $ 20,075,456 $ 21,252,546 $ 1,860,183 $ (39,174,423 ) $ 4,013,762 CONSOLIDATING FINANCIAL STATEMENTS OF PBF HOLDING CONSOLIDATING STATEMENT OF OPERATIONS AND COMPREHENSIVE INCOME Year Ended December 31, 2015 Issuer Guarantor Subsidiaries Non-Guarantor Subsidiaries Combining and Consolidating Adjustments Total Revenues $ 13,085,122 $ 884,930 $ 1,633,818 $ (2,479,941 ) $ 13,123,929 Costs and expenses: Cost of sales, excluding depreciation 11,514,115 1,026,846 1,550,579 (2,479,941 ) 11,611,599 Operating expenses, excluding depreciation (3,683 ) 891,534 1,517 — 889,368 General and administrative expenses 143,580 21,016 2,308 — 166,904 Gain on sale of asset (249 ) (105 ) (650 ) — (1,004 ) Depreciation and amortization expense 9,687 178,578 2,845 — 191,110 11,663,450 2,117,869 1,556,599 (2,479,941 ) 12,857,977 Income (loss) from operations 1,421,672 (1,232,939 ) 77,219 — 265,952 Other income (expense): Equity in earnings of subsidiaries (1,154,420 ) — — 1,154,420 — Change in fair value of catalyst lease — 10,184 — — 10,184 Interest expense, net (79,310 ) (5,876 ) (3,008 ) — (88,194 ) Income (loss) before income taxes 187,942 (1,228,631 ) 74,211 1,154,420 187,942 Income tax expense (benefit) — — 648 — 648 Net income (loss) 187,942 (1,228,631 ) 73,563 1,154,420 187,294 Less net income attributable to noncontrolling interests 274 274 — (274 ) 274 Net income (loss) attributable to PBF Holding Company LLC $ 187,668 $ (1,228,905 ) $ 73,563 $ 1,154,694 $ 187,020 Comprehensive income (loss) attributable to PBF Holding Company LLC $ 189,774 $ (1,228,905 ) $ 73,563 $ 1,154,694 $ 189,126 22. CONSOLIDATING FINANCIAL STATEMENTS OF PBF HOLDING CONSOLIDATING STATEMENT OF OPERATIONS AND COMPREHENSIVE INCOME Year Ended December 31, 2014 Issuer Guarantor Subsidiaries Non-Guarantor Subsidiaries Combining and Consolidating Adjustments Total Revenues $ 19,847,045 $ 1,402,253 $ 1,007,407 $ (2,428,550 ) $ 19,828,155 Costs and expenses: Cost of sales, excluding depreciation 18,467,533 1,522,901 952,170 (2,428,550 ) 18,514,054 Operating expenses, excluding depreciation 218 880,339 144 — 880,701 General and administrative expenses 123,692 16,259 199 — 140,150 (Gain) loss on sale of asset (277 ) — (618 ) — (895 ) Depreciation and amortization expense 13,583 164,525 888 — 178,996 18,604,749 2,584,024 952,783 (2,428,550 ) 19,713,006 Income (loss) from operations 1,242,296 (1,181,771 ) 54,624 — 115,149 Other income (expense): Equity in earnings (loss) of subsidiaries (1,131,321 ) — — 1,131,321 — Change in fair value of catalyst lease — 3,969 — — 3,969 Interest expense, net (89,858 ) (6,225 ) (1,918 ) — (98,001 ) Income (loss) before income taxes 21,117 (1,184,027 ) 52,706 1,131,321 21,117 Income tax expense (benefit) — — — — — Net income (loss) 21,117 (1,184,027 ) 52,706 1,131,321 21,117 Less net income attributable to noncontrolling interests — — — — — Net income (loss) attributable to PBF Holding Company LLC $ 21,117 $ (1,184,027 ) $ 52,706 $ 1,131,321 $ 21,117 Comprehensive income (loss) attributable to PBF Holding Company LLC $ 8,779 $ (1,194,031 ) $ 52,706 $ 1,141,325 $ 8,779 22. CONSOLIDATING FINANCIAL STATEMENTS OF PBF HOLDING CONSOLIDATING STATEMENT OF OPERATIONS AND COMPREHENSIVE INCOME Year Ended December 31, 2013 Issuer Guarantor Subsidiaries Non-Guarantor Subsidiaries Combining and Consolidating Adjustments Total Revenues $ 16,190,178 $ 7,641,498 $ — $ (4,680,221 ) $ 19,151,455 Costs and expenses: Cost of sales, excluding depreciation 16,486,851 5,996,684 — (4,680,221 ) 17,803,314 Operating expenses, excluding depreciation (482 ) 813,134 — — 812,652 General and administrative expenses 82,284 13,510 — — 95,794 Gain on sale of assets (388 ) 205 — — (183 ) Depreciation and amortization expense 12,856 98,623 — — 111,479 16,581,121 6,922,156 — (4,680,221 ) 18,823,056 (Loss) income from operations (390,943 ) 719,342 — — 328,399 Other income (expense): Equity in earnings (loss) of subsidiaries 722,673 — — (722,673 ) — Change in fair value of contingent consideration — — — — — Change in fair value of catalyst lease — 4,691 — — 4,691 Interest expense, net (92,854 ) (1,360 ) — — (94,214 ) Income (loss) before income taxes 238,876 722,673 — (722,673 ) 238,876 Income tax expense (benefit) — — — — — Net income (loss) 238,876 722,673 — (722,673 ) 238,876 Less net income attributable to noncontrolling interests — — — — — Net income (loss) attributable to PBF Holding Company LLC $ 238,876 $ 722,673 $ — $ (722,673 ) $ 238,876 Comprehensive income (loss) attributable to PBF Holding Company LLC $ 233,279 $ 724,930 $ — $ (724,930 ) $ 233,279 CONSOLIDATING FINANCIAL STATEMENTS OF PBF HOLDING CONSOLIDATING STATEMENT OF CASH FLOW Year Ended December 31, 2015 Issuer Guarantor Subsidiaries Non-Guarantor Subsidiaries Combining and Consolidating Adjustments Total Cash flows from operating activities: Net income (loss) $ 187,942 $ (1,228,631 ) $ 73,563 $ 1,154,420 $ 187,294 Adjustments to reconcile net income to net cash provided by operating activities: Depreciation and amortization 17,063 178,601 3,719 — 199,383 Stock-based compensation — 9,218 — — 9,218 Change in fair value of catalyst lease obligation — (10,184 ) — — (10,184 ) Non-cash change in inventory repurchase obligations — 63,389 — — 63,389 Non-cash lower of cost or market inventory adjustment 279,785 147,441 — — 427,226 Pension and other post retirement benefit costs 7,576 19,406 — — 26,982 Gain on disposition of property, plant and equipment (249 ) (105 ) (650 ) — (1,004 ) Equity in earnings of subsidiaries 1,154,420 — — (1,154,420 ) — Changes in current assets and current liabilities: Accounts receivable 87,689 16,124 (6,177 ) — 97,636 Amounts due to/from related parties (1,018,176 ) 1,133,364 (103,084 ) — 12,104 Inventories (108,751 ) (116,074 ) (47,067 ) — (271,892 ) Other current assets 2,721 (2,999 ) (353 ) — (631 ) Accounts payable (38,609 ) 15,710 (857 ) (1,259 ) (25,015 ) Accrued expenses 27,925 8,172 (73,834 ) — (37,737 ) Deferred revenue 2,816 — — — 2,816 Other assets and liabilities (423 ) (26,769 ) 10 — (27,182 ) Net cash provided by (used in) operating activities 601,729 206,663 (154,730 ) (1,259 ) 652,403 Cash flows from investing activities: Acquisition of Chalemtte refinery, net of cash received from sale of assets (601,311 ) 19,042 16,965 — (565,304 ) Expenditures for property, plant and equipment (193,898 ) (158,361 ) (106 ) — (352,365 ) Expenditures for refinery turnarounds costs — (53,576 ) — — (53,576 ) Expenditures for other assets — (8,236 ) — — (8,236 ) Investment in subsidiaries 10,000 — — (10,000 ) — Capital contributions to subsidiaries (5,000 ) — — 5,000 — Proceeds from sale of assets 60,902 — 107,368 — 168,270 Net cash (used in) provided by investing activities (729,307 ) (201,131 ) 124,227 (5,000 ) (811,211 ) 22. CONSOLIDATING FINANCIAL STATEMENTS OF PBF HOLDING CONSOLIDATING STATEMENT OF CASH FLOW (Continued) Cash flows from financing activities: Proceeds from member's capital contributions 345,000 — 5,000 (5,000 ) 345,000 Distribution to parent — — (10,000 ) 10,000 — Distributions to members (350,658 ) — — — (350,658 ) Proceeds from intercompany notes payable 347,783 — — — 347,783 Proceeds from revolver borrowings 170,000 — — — 170,000 Repayments of revolver borrowings (170,000 ) — — — (170,000 ) Proceeds from Rail Facility revolver borrowings — — 102,075 — 102,075 Repayments of Rail Facility revolver borrowings — — (71,938 ) — (71,938 ) Proceeds form Senior Secured Notes 500,000 — — — 500,000 Deferred financing costs and other (17,108 ) — — — (17,108 ) Net cash provided by financing activities 825,017 — 25,137 5,000 855,154 Net increase (decrease) in cash and cash equivalents 697,439 5,532 (5,366 ) (1,259 ) 696,346 Cash and equivalents, beginning of period 185,381 704 34,334 (2,016 ) 218,403 Cash and equivalents, end of period $ 882,820 $ 6,236 $ 28,968 $ (3,275 ) $ 914,749 22. CONSOLIDATING FINANCIAL STATEMENTS OF PBF HOLDING CONSOLIDATING STATEMENT OF CASH FLOW Year Ended December 31, 2014 Issuer Guarantor Subsidiaries Non-Guarantor Subsidiaries Combining and Consolidating Adjustments Total Cash flows from operating activities: Net income (loss) $ 21,117 $ (1,184,027 ) $ 52,706 $ 1,131,321 $ 21,117 Adjustments to reconcile net income to net cash provided by operating activities: Depreciation and amortization 20,334 164,550 1,528 — 186,412 Stock-based compensation — 6,095 — — 6,095 Change in fair value of catalyst lease obligation — (3,969 ) — — (3,969 ) Non-cash change in inventory repurchase obligations — (93,246 ) — — (93,246 ) Non-cash lower of cost or market inventory adjustment 566,412 123,698 — — 690,110 Gain on disposition of property, plant and equipment (277 ) — (618 ) — (895 ) Pension and other post retirement benefit cost 6,426 16,174 — — 22,600 Equity in earnings of subsidiaries 1,131,321 — — (1,131,321 ) — Changes in current assets and current liabilities: Accounts receivable 69,887 (17,976 ) (6,533 ) — 45,378 Amounts due to/from related parties (1,227,851 ) 1,328,439 (92,181 ) — 8,407 Inventories (259,352 ) 20,711 (155,390 ) — (394,031 ) Other current assets 22,287 1,399 — — 23,686 Accounts payable (71,821 ) (1,697 ) 8,423 (2,016 ) (67,111 ) Accrued expenses (131,903 ) 471 191,331 — 59,899 Deferred revenue (6,539 ) — — — (6,539 ) Other assets and liabilities (1,966 ) (258 ) (1 ) — (2,225 ) Net cash provided by (used in) operating activities 138,075 360,364 (735 ) (2,016 ) 495,688 Cash flows from investing activities: Expenditures for property, plant and equipment (152,814 ) (205,508 ) (112,138 ) — (470,460 ) Expenditures for refinery turnarounds costs — (137,688 ) — — (137,688 ) Expenditures for other assets — (17,255 ) — — (17,255 ) Investment in subsidiaries (44,346 ) — — 44,346 — Proceeds from sale of assets 133,845 — 68,809 — 202,654 Net cash (used in) provided by investing activities (63,315 ) (360,451 ) (43,329 ) 44,346 (422,749 ) Cash flows from financing activities: Proceeds from member's capital contributions 328,664 — 44,346 (44,346 ) 328,664 Distributions to members (361,352 ) — — — (361,352 ) Proceeds from intercompany notes payable 90,631 — — — 90,631 Proceeds from revolver borrowings 395,000 — — — 395,000 Repayments of revolver borrowings (410,000 ) — — — (410,000 ) Proceeds from Rail Facility revolver borrowings — — 83,095 — 83,095 Repayments of Rail Facility revolver borrowings — — (45,825 ) — (45,825 ) Deferred financing costs and other (8,501 ) — (3,218 ) — (11,719 ) Net cash provided by (used in) financing activities 34,442 — 78,398 (44,346 ) 68,494 Net increase (decrease) in cash and cash equivalents 109,202 (87 ) 34,334 (2,016 ) 141,433 Cash and equivalents, beginning of period 76,179 791 — — 76,970 Cash and equivalents, end of period $ 185,381 $ 704 $ 34,334 $ (2,016 ) $ 218,403 22. CONSOLIDATING FINANCIAL STATEMENTS OF PBF HOLDING CONSOLIDATING STATEMENT OF CASH FLOW Year Ended December 31, 2013 Issuer Guarantors Subsidiaries Non-Guarantors Subsidiaries Combining and Consolidated Adjustments Total Cash flows from operating activities: Net income $ 238,876 $ 722,673 $ — $ (722,673 ) $ 238,876 Adjustments to reconcile net income to net cash provided by operating activities: Depreciation and amortization 19,296 98,705 — — 118,001 Stock-based compensation — 3,753 — — 3,753 Change in fair value of catalyst lease obligation — (4,691 ) — — (4,691 ) Non-cash change in inventory repurchase obligations — (20,492 ) — — (20,492 ) Pension and other post retirement benefit costs 4,575 12,153 — — 16,728 Gain on disposition of property, plant and equipment (388 ) 205 — — (183 ) Equity in earnings of subsidiaries (722,673 ) — — 722,673 — Changes in operating assets and liabilities: Accounts receivable (281,386 ) 188,535 — — (92,851 ) Amounts due to/from related parties 626,623 (611,902 ) — — 14,721 Inventories (153,782 ) 199,773 — — 45,991 Other current assets (40,416 ) (2,039 ) — — (42,455 ) Accounts payable 109,988 (67,752 ) — — 42,236 Accrued expenses 222,194 (7,377 ) — — 214,817 Deferred revenue 7,766 (210,543 ) — — (202,777 ) Other assets and liabilities (1,140 ) (19,263 ) — — (20,403 ) Net cash provided by operating activities 29,533 281,738 — — 311,271 Cash flows from investing activities: Expenditures for property, plant and equipment (127,653 ) (190,741 ) — — (318,394 ) Expenditures for refinery turnarounds costs — (64,616 ) — — (64,616 ) Expenditures for other assets — (32,692 ) — — (32,692 ) Proceeds from sale of assets 102,428 — — — 102,428 Net cash used in investing activities (25,225 ) (288,049 ) — — (313,274 ) Cash flows from financing activities: Proceeds from revolver borrowings 1,450,000 — — — 1,450,000 Proceeds from intercompany notes payable 31,835 — — — 31,835 Proceeds from member's capital contributions — 1,757 — — 1,757 Proceeds from catalyst lease — 14,337 — — 14,337 Distributions to members (215,846 ) — — — (215,846 ) Repayments of revolver borrowings (1,435,000 ) — — — (1,435,000 ) Payment of contingent consideration related to acquisition of Toledo Refinery — (21,357 ) — — (21,357 ) Deferred financing costs and other (1,044 ) — — — (1,044 ) Net cash used in financing activities (170,055 ) (5,263 ) — — (175,318 ) Net increase (decrease) in cash and cash equivalents (165,747 ) (11,574 ) — — (177,321 ) Cash and equivalents, beginning of period 241,926 12,365 — — 254,291 Cash and equivalents, end of period $ 76,179 $ 791 $ — $ — $ 76,970</t>
  </si>
  <si>
    <t>SUMMARY OF SIGNIFICANT ACCOUNTING POLICIES (Policies)</t>
  </si>
  <si>
    <t>Principles of Consolidation and Presentation</t>
  </si>
  <si>
    <t>Principles of Consolidation and Presentation These consolidated financial statements include the accounts of PBF Holding and its consolidated subsidiaries. All intercompany accounts and transactions have been eliminated in consolidation.</t>
  </si>
  <si>
    <t>Reclassification</t>
  </si>
  <si>
    <t>Reclassification Certain amounts previously reported in the Company's consolidated financial statements for prior periods have been reclassified to conform to the 2015 presentation. These reclassifications include presentation of deferred financing costs and debt due to the adoption of a recently adopted accounting pronouncement (as discussed below).</t>
  </si>
  <si>
    <t>Use of Estimates</t>
  </si>
  <si>
    <t>Use of Estimates The preparation of the financial statements in conformity with U.S. generally accepted accounting principles requires management to make estimates and assumptions that affect the reported amounts of assets, liabilities, revenues and expenses and the related disclosures. Actual results could differ from those estimates.</t>
  </si>
  <si>
    <t>Business Combinations</t>
  </si>
  <si>
    <t>Business Combinations We use the acquisition method of accounting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we obtain the assistance of third-party valuation specialists in estimating fair values of tangible and intangible assets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t>
  </si>
  <si>
    <t>Cash and Cash Equivalents</t>
  </si>
  <si>
    <t>Cash and Cash Equivalents The Company considers all highly liquid investments with original maturities of three months or less to be cash equivalents. The carrying amount of the cash equivalents approximates fair value due to the short-term maturity of those instruments.</t>
  </si>
  <si>
    <t>Concentration of Credit Risk</t>
  </si>
  <si>
    <t>Concentrations of Credit Risk For the year ended December 31, 2015 no single customer amounted to greater than or equal to 10% of the Company's revenue. Only one customer, ExxonMobil Oil Corporation (“ExxonMobil”), accounted for 10% or more of our total trade accounts receivables as of December 31, 2015 . Following the Chalmette Acquisition on November 1, 2015, ExxonMobil and its affiliates represented approximately 18% of our total trade accounts receivable as of December 31, 2015 . For the year ended December 31, 2014 , no single customer amounted to greater than or equal to 10% of the Company's revenues. No single customer accounted for 10% or more of our total trade accounts receivable as of December 31, 2014 . For the year ended December 31, 2013 , Morgan Stanley Capital Group, Inc. (“MSCG”) and Sunoco, Inc. (R&amp;M) (“Sunoco”) accounted for 29% and 10% of the Company’s revenues, respectively.</t>
  </si>
  <si>
    <t>Revenue, Deferred Revenue and Accounts Receivable</t>
  </si>
  <si>
    <t>Revenue, Deferred Revenue and Accounts Receivable The Company sells various refined products primarily through its refinery subsidiaries and recognizes revenue related to the sale of products when there is persuasive evidence of an agreement, the sales prices are fixed or determinable, collectability is reasonably assured and when products are shipped or delivered in accordance with their respective agreements. Revenue for services is recorded when the services have been provided. Certain of the Company's refineries have products offtake agreements with third-parties under which these third parties purchase a portion of the refineries' daily gasoline production. The refineries also sell their products through short-term contracts or on the spot market. Prior to July 1, 2013, the Company’s Paulsboro and Delaware City refineries sold light finished products, certain intermediates and lube base oils to MSCG under products offtake agreements with each refinery (the “Offtake Agreements”). On a daily basis, MSCG purchased and paid for the refineries’ production of light finished products as they were produced, delivered to the refineries’ storage tanks, and legal title passed to MSCG. Revenue on these product sales was deferred until they shipped out of the storage facility by MSCG. Under the Offtake Agreements, the Company’s Paulsboro and Delaware City refineries also entered into purchase and sale transactions of certain intermediates and lube base oils whereby MSCG purchased and paid for the refineries’ production of certain intermediates and lube products as they were produced and legal title passed to MSCG. The intermediate products were held in the refineries’ storage tanks until they were needed for further use in the refining process. The intermediates may also have been sold to third parties. The refineries had the right to repurchase lube products and did so to supply other third parties with that product. When the refineries needed intermediates or lube products, the products were drawn out of the storage tanks, title passed back to the refineries and MSCG was paid for those products. These transactions occurred at the daily market price for the related products. These transactions were considered to be made in contemplation of each other and, accordingly, did not result in the recognition of a sale when title passed from the refineries to MSCG. Inventory remained at cost and the net cash receipts resulted in a liability that was recorded at market price for the volumes held in storage with any change in the market price being recorded in costs of sales. The liability represented the amount the Company expected to pay to repurchase the volumes held in storage. While MSCG had legal title, it had the right to encumber and/or sell these products and any such sales by MSCG resulted in sales being recognized by the refineries when products were shipped out of the storage facility. As the exclusive vendor of intermediate products to the refineries, MSCG had the obligation to provide the intermediate products to the refineries as they were needed. Accordingly, sales by MSCG to others were limited and only made with the Company or its subsidiaries’ approval. As of July 1, 2013, the Company terminated the Offtake Agreements for the Company’s Paulsboro and Delaware City refineries. The Company entered into two separate inventory intermediation agreements (“Inventory Intermediation Agreements”) with J. Aron &amp; Company (“J. Aron”) on June 26, 2013 which commenced upon the termination of the Offtake Agreements with MSCG. On May 29, 2015, PBF Holding entered into amended and restated inventory intermediation agreements (the “A&amp;R Intermediation Agreements”) with J. Aron pursuant to which certain terms of the existing inventory intermediation agreements were amended, including, among other things, pricing and an extension of the term for a period of two years from the original expiry date of July 1, 2015, subject to certain early termination rights. In addition, the A&amp;R Intermediation Agreements include one-year renewal clauses by mutual consent of both parties. Pursuant to each A&amp;R Intermediation Agreement, J. Aron will continue to purchase and hold title to certain of the intermediate and finished products (the “Products”) produced by the Paulsboro and Delaware City refineries (the “Refineries”), respectively, and delivered into tanks at the Refineries. Furthermore, J. Aron agrees to sell the Products back to Paulsboro refinery and Delaware City refinery as the Products are discharged out of the Refineries' tanks. J. Aron has the right to store the Products purchased in tanks under the A&amp;R Intermediation Agreements and will retain these storage rights for the term of the agreements. PBF Holding will continue to market and sell the Products independently to third parties. Until December 31, 2015, the Company's Delaware City refinery sold and purchased feedstocks under a supply agreement with Statoil (the “Crude Supply Agreement”). This Crude Supply Agreement expired on December 31, 2015. Statoil purchased the refineries' production of certain feedstocks or purchased feedstocks from third parties on the refineries' behalf. Legal title to the feedstocks were held by Statoil and the feedstocks were held in the refineries' storage tanks until they were needed for further use in the refining process. At that time, the products were drawn out of the storage tanks and purchased by the refinery. These purchases and sales were settled monthly at the daily market prices related to those products. These transactions were considered to be made in contemplation of each other and, accordingly, did not result in the recognition of a sale when title passed from the refineries to Statoil. Inventory remained at cost and the net cash receipts resulted in a liability which is discussed further in the Inventory note below. The Company terminated its supply agreement with Statoil for its Paulsboro refinery in March 2013, at which time the Company began to purchase from Statoil the feedstocks owned by them at that date that had been purchased on its behalf. Subsequent to the expiration of the Delaware City Crude Supply Agreement, the Company began to purchase all of its crude and feedstock needs independently from a variety of suppliers on the spot market or through term agreements. Accounts receivable are carried at invoiced amounts. An allowance for doubtful accounts is established, if required, to report such amounts at their estimated net realizable value. In estimating probable losses, management reviews accounts that are past due and determines if there are any known disputes. There was no allowance for doubtful accounts at December 31, 2015 and 2014 . Excise taxes on sales of refined products that are collected from customers and remitted to various governmental agencies are reported on a net basis.</t>
  </si>
  <si>
    <t>Inventory</t>
  </si>
  <si>
    <t>Inventory Inventories are carried at the lower of cost or market. The cost of crude oil, feedstocks, blendstocks and refined products are determined under the last-in first-out (“LIFO”) method using the dollar value LIFO method with increments valued based on average purchase prices during the year. The cost of supplies and other inventories is determined principally on the weighted average cost method. The Company had the obligation to purchase and sell feedstocks under a supply agreement with Statoil for its Delaware City refinery. This Crude Supply Agreement expired on December 31, 2015. The Company's Paulsboro refinery also had a crude supply agreement with Statoil that was terminated in March 2013. Prior to the expiration or termination of these agreements, Statoil purchased the refineries' production of certain feedstocks or purchased feedstocks from third parties on the refineries' behalf. The Company took title to the crude oil as it was delivered to the processing units, in accordance with the Crude Supply Agreement; however, the Company was obligated to purchase all the crude oil held by Statoil on the Company’s behalf upon termination of the agreement at the then market price. The Paulsboro crude supply agreement also included an obligation to purchase a fixed volume of feedstocks from Statoil on the later of maturity or when the arrangement is terminated based on a forward market price of West Texas Intermediate crude oil. As a result of the purchase obligations, the Company recorded the inventory of crude oil and feedstocks in the refineries’ storage facilities. The Company determined the purchase obligations were contracts that contain derivatives that changed in value based on changes in commodity prices. Such changes in the fair value of these derivatives were included in cost of sales. Prior to July 31, 2014, the Company’s Toledo refinery acquired substantially all of its crude oil from MSCG under a crude oil acquisition agreement (the “Toledo Crude Oil Acquisition Agreement”). Under the Toledo Crude Oil Acquisition Agreement, the Company took title to crude oil at various pipeline locations for delivery to the refinery or sale to third parties. The Company recorded the crude oil inventory when it received title. Payment for the crude oil was due to MSCG under the Toledo Crude Oil Acquisition Agreement three days after the crude oil was delivered to the Toledo refinery processing units or upon sale to a third party. The Company terminated the Toledo Crude Oil Acquisition Agreement effective July 31, 2014 and began to source its crude oil needs independently.</t>
  </si>
  <si>
    <t>Property, Plant and Equipment</t>
  </si>
  <si>
    <t>Property, Plant and Equipment Property, plant and equipment additions are recorded at cost. The Company capitalizes costs associated with the preliminary, pre-acquisition and development/construction stages of a major construction project. The Company capitalizes the interest cost associated with major construction projects based on the effective interest rate of total borrowings. The Company also capitalizes costs incurred in the acquisition and development of software for internal use, including the costs of software, materials, consultants and payroll-related costs for employees incurred in the application development stage. Depreciation is computed using the straight-line method over the following estimated useful lives: Process units and equipment 5-25 years Pipeline and equipment 5-25 years Buildings 25 years Computers, furniture and fixtures 3-7 years Leasehold improvements 20 years Railcars 50 years Maintenance and repairs are charged to operating expenses as they are incurred. Improvements and betterments, which extend the lives of the assets, are capitalized.</t>
  </si>
  <si>
    <t>Deferred Charges and Other Assets, Net</t>
  </si>
  <si>
    <t>Deferred Charges and Other Assets, Net Deferred charges and other assets include refinery turnaround costs, catalyst, precious metals catalyst, linefill, deferred financing costs and intangible assets. Refinery turnaround costs, which are incurred in connection with planned major maintenance activities, are capitalized when incurred and amortized on a straight-line basis over the period of time estimated to lapse until the next turnaround occurs (generally 3 to 5 years ). Precious metals catalyst and linefill are considered indefinite-lived assets as they are not expected to deteriorate in their prescribed functions. Such assets are assessed for impairment in connection with the Company’s review of its long-lived assets as indicators of impairment develop. Deferred financing costs are capitalized when incurred and amortized over the life of the loan (generally 1 to 8 years ). Intangible assets with finite lives primarily consist of catalyst, emission credits and permits and are amortized over their estimated useful lives (generally 1 to 10 years ).</t>
  </si>
  <si>
    <t>Long-Lived Assets and Definite-Lived Intangibles</t>
  </si>
  <si>
    <t>Long-Lived Assets and Definite-Lived Intangibles The Company reviews its long-lived assets for impairment whenever events or changes in circumstances indicate the carrying value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Impairment assessments inherently involve judgment as to assumptions about expected future cash flows and the impact of market conditions on those assumptions. Although management would utilize assumptions that it believes are reasonable, future events and changing market conditions may impact management’s assumptions, which could produce different results.</t>
  </si>
  <si>
    <t>Asset Retirement Obligations</t>
  </si>
  <si>
    <t>Asset Retirement Obligations The Company records an asset retirement obligation at fair value for the estimated cost to retire a tangible long-lived asset at the time the Company incurs that liability, which is generally when the asset is purchased, constructed, or leased. The Company records the liability when it has a legal or contractual obligation to incur costs to retire the asset and when a reasonable estimate of the fair value of the liability can be made. If a reasonable estimate cannot be made at the time the liability is incurred, the Company will record the liability when sufficient information is available to estimate the liability’s fair value. Certain of the Company’s asset retirement obligations are based on its legal obligation to perform remedial activity at its refinery sites when it permanently ceases operations of the long-lived assets. The Company therefore considers the settlement date of these obligations to be indeterminable. Accordingly, the Company cannot calculate an associated asset retirement liability for these obligations at this time. The Company will measure and recognize the fair value of these asset retirement obligations when the settlement date is determinable.</t>
  </si>
  <si>
    <t>Environmental Matters</t>
  </si>
  <si>
    <t>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Company’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Company’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t>
  </si>
  <si>
    <t>Stock-Based Compensation</t>
  </si>
  <si>
    <t>Stock-Based Compensation Stock-based compensation includes the accounting effect of options to purchase PBF Energy Class A common stock granted by PBF Energy to certain PBF Holding employees, Series A warrants issued or granted by PBF LLC to employees in connection with their acquisition of PBF LLC Series A units, options to acquire Series A units of PBF LLC granted by PBF LLC to certain employees, Series B units of PBF LLC that were granted to certain members of management and restricted PBF LLC Series A Units and restricted PBF Energy Class A common stock granted to certain directors and officers. The estimated fair value of the options to purchase PBF Energy Class A common stock and the PBF LLC Series A warrants and options, is based on the Black-Scholes option pricing model and the fair value of the PBF LLC Series B units is estimated based on a Monte Carlo simulation model. The estimated fair value is amortized as stock-based compensation expense on a straight-line method over the vesting period and included in general and administration expense.</t>
  </si>
  <si>
    <t>Income Taxes</t>
  </si>
  <si>
    <t>Income Taxes As PBF Holding is a limited liability company treated as a “flow-through” entity for income tax purposes, there is no benefit or provision for federal or state income tax in the accompanying financial statements apart from the income taxes attributable to two subsidiaries acquired in connection with the acquisition of Chalmette Refining that are treated as C-corporations for tax purposes. The Federal and state tax returns for all years since 2012 are subject to examination by the respective tax authorities.</t>
  </si>
  <si>
    <t>Pension and Other Post-Retirement Benefits</t>
  </si>
  <si>
    <t>Pension and Other Post-Retirement Benefits The Company recognizes an asset for the overfunded status or a liability for the underfunded status of its pension and post-retirement benefit plans. The funded status is recorded within other long-term liabilities or assets. Changes in the plans’ funded status are recognized in other comprehensive income in the period the change occurs.</t>
  </si>
  <si>
    <t>Fair Value Measurement</t>
  </si>
  <si>
    <t>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The Company uses appropriate valuation techniques based on the available inputs to measure the fair values of its applicable assets and liabilities. When available, the Company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t>
  </si>
  <si>
    <t>Financial Instruments</t>
  </si>
  <si>
    <t>Financial Instruments The estimated fair value of financial instruments has been determined based on the Company’s assessment of available market information and appropriate valuation methodologies. The Company’s non-derivative financial instruments that are included in current assets and current liabilities are recorded at cost in the consolidated balance sheets. The estimated fair value of these financial instruments approximates their carrying value due to their short-term nature. Derivative instruments are recorded at fair value in the consolidated balance sheets. The Company’s commodity contracts are measured and recorded at fair value using Level 1 inputs based on quoted prices in an active market, Level 2 inputs based on quoted market prices for similar instruments, or Level 3 inputs based on third party sources and other available market based data. The Company’s catalyst lease obligation and derivatives related to the Company’s crude oil and feedstocks and refined product purchase obligations are measured and recorded at fair value using Level 2 inputs on a recurring basis, based on observable market prices for similar instruments.</t>
  </si>
  <si>
    <t>Derivative Instruments</t>
  </si>
  <si>
    <t>Derivative Instruments The Company is exposed to market risk, primarily related to changes in commodity prices for the crude oil and feedstocks used in the refining process as well as the prices of the refined products sold. The accounting treatment for commodity contracts depends on the intended use of the particular contract and on whether or not the contract meets the definition of a derivative. All derivative instruments, not designated as normal purchases or sales, are recorded in the balance sheet as either assets or liabilities measured at their fair values. Changes in the fair value of derivative instruments that either are not designated or do not qualify for hedge accounting treatment or normal purchase or normal sale accounting are recognized currently in earnings. Contracts qualifying for the normal purchase and sales exemption are accounted for upon settlement. Cash flows related to derivative instruments that are not designated or do not qualify for hedge accounting treatment are included in operating activities. The Company designates certain derivative instruments as fair value hedges of a particular risk associated with a recognized asset or liability. At the inception of the hedge designation, the Company documents the relationship between the hedging instrument and the hedged item, as well as its risk management objective and strategy for undertaking various hedge transactions. Derivative gains and losses related to these fair value hedges, including hedge ineffectiveness, are recorded in cost of sales along with the change in fair value of the hedged asset or liability attributable to the hedged risk. Cash flows related to derivative instruments that are designated as fair value hedges are included in operating activities. Economic hedges are hedges not designated as fair value or cash flow hedges for accounting purposes that are used to (i) manage price volatility in certain refinery feedstock and refined product inventories, and (ii) manage price volatility in certain forecasted refinery feedstock purchases and refined product sales. These instruments are recorded at fair value and changes in the fair value of the derivative instruments are recognized currently in cost of sales. Derivative accounting is complex and requires management judgment in the following respects: identification of derivatives and embedded derivatives, determination of the fair value of derivatives, documentation of hedge relationships, assessment and measurement of hedge ineffectiveness and election and designation of the normal purchases and sales exception. All of these judgments, depending upon their timing and effect, can have a significant impact on the Company’s earnings.</t>
  </si>
  <si>
    <t>Recently Issued Accounting Pronouncements</t>
  </si>
  <si>
    <t>Recently Issued Accounting Pronouncements In February 2015, the FASB issued ASU No. 2015-02, “Consolidations (Topic 810): Amendments to the Consolidation Analysis” (“ASU 2015-02”), which amends current consolidation guidance including changes to both the variable and voting interest models used by companies to evaluate whether an entity should be consolidated. The requirements from ASU 2015-02 are effective for interim and annual periods beginning after December 15, 2015, and early adoption is permitted. The Company is currently evaluating the impact of this new standard on its consolidated financial statements and related disclosures. In April 2015, the FASB issued ASU No. 2015-03, “Interest - Imputation of Interest (Subtopic 835-30): Simplifying the Presentation of Debt Issuance Costs” (“ASU 2015-03”), which requires debt issuance costs related to a recognized debt liability to be presented on the balance sheet as a direct deduction from the debt liability rather than as an asset. The standard is effective for interim and annual periods beginning after December 15, 2015 and early adoption is permitted. The Company early adopted the new standard in its consolidated financial statements and related disclosures, which resulted in a reclassification of $32,217 and $30,128 of deferred financing costs from other assets to long-term debt as of December 31, 2015 and December 31, 2014 , respectively. In August 2015, the FASB issued ASU No. 2015-14, “Revenue from Contracts with Customers (Topic 606): Deferral of the Effective Date” (“ASU 2015-14”), which defers the effective date of ASU 2014-09, “Revenue from Contracts with Customers” (“ASU 2014-09”) for all entities by one year. The guidance in ASU 2014-09 will replace most existing revenue recognition guidance in GAAP when it becomes effective. Under ASU 2015-14, this guidance becomes effective for interim and annual periods beginning after December 15, 2017 and permits the use of either the retrospective or cumulative effect transition method. Under ASU 2015-14, early adoption is permitted only as of annual reporting periods beginning after December 15, 2016, including interim reporting periods within that reporting period. The Company continues to evaluate the impact of this new standard on its consolidated financial statements and related disclosures. In September 2015, the FASB issued ASU No. 2015-16, “Business Combinations (Topic 805): Simplifying the Accounting for Measurement-Period Adjustments” (“ASU 2015-16”), which requires (i) that an acquirer recognize adjustments to provisional amounts that are identified during the measurement period in the reporting period in which the adjustment amounts are determined, (ii)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iii)that an entity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Under ASU 2015-16, this guidance becomes effective for annual periods beginning after December 15, 2016 and interim periods within annual periods beginning after December 15, 2017 with prospective application with early adoption permitted. The Company is currently evaluating the impact of this new standard on its consolidated financial statements and related disclosures and expects to early adopt this guidance for periods beginning after December 31, 2015. In November 2015, the FASB issued ASU 2015-17 (Topic 740), “Balance Sheet Classification of Deferred Taxes” (“ASU 2015-17”) which is intended to simplify the presentation of deferred taxes in a classified balance sheet. This guidance states that deferred tax assets and deferred tax liabilities should be presented as noncurrent in a classified statement of financial position. Under ASU 2015-17, this guidance becomes effective for annual periods beginning after December 15, 2016 and interim periods within those annual periods with early adoption permitted as of the beginning of an annual or interim period after issuance of the ASU. The Company is currently evaluating the impact of this new standard on its consolidated financial statements and related disclosures and expects to early adopt this guidance for periods beginning after December 31, 2015. In January 2016, the FASB issued ASU No. 2016-01, “Financial Instruments - Overall (Subtopic 825-10): Recognition and Measurement of Financial Assets and Financial Liabilities” (“ASU 2016-01”), which amends how entities measure equity investments that do not result in consolidation and are not accounted for under the equity method and how they present changes in the fair value of financial liabilities measured under the fair value option that are attributable to their own credit. ASU 2016-01 also changes certain disclosure requirements and other aspects of current GAAP but does not change the guidance for classifying and measuring investments in debt securities and loans. Under ASU 2016-01, this guidance becomes effective for fiscal years beginning after December 15, 2017, and interim periods within those fiscal years. Early adoption is permitted in certain circumstances. The Company is currently evaluating the impact of this new standard on its consolidated financial statements and related disclosure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is currently evaluating the impact of this new standard on its consolidated financial statements and related disclosures.</t>
  </si>
  <si>
    <t>SUMMARY OF SIGNIFICANT ACCOUNTING POLICIES (Tables)</t>
  </si>
  <si>
    <t>Useful lives of property, plant and equipment</t>
  </si>
  <si>
    <t>Depreciation is computed using the straight-line method over the following estimated useful lives: Process units and equipment 5-25 years Pipeline and equipment 5-25 years Buildings 25 years Computers, furniture and fixtures 3-7 years Leasehold improvements 20 years Railcars 50 years Property, plant and equipment consisted of the following: December 31, December 31, Land $ 91,256 $ 59,575 Process units, pipelines and equipment 2,209,712 1,843,157 Buildings and leasehold improvements 34,265 28,397 Computers, furniture and fixtures 72,642 68,431 Construction in progress 150,388 69,413 2,558,263 2,068,973 Less—Accumulated depreciation (347,173 ) (262,913 ) $ 2,211,090 $ 1,806,060</t>
  </si>
  <si>
    <t>ACQUISITIONS (Tables)</t>
  </si>
  <si>
    <t>Schedule of Recognized Identified Assets Acquired and Liabilities Assumed</t>
  </si>
  <si>
    <t>The total purchase consideration and the estimated fair values of the assets and liabilities at the acquisition date were as follows: Purchase Price Net cash $ 565,083 Preliminary estimate of payable to Seller for working capital adjustments 19,263 Cash acquired (19,042 ) Total estimated consideration $ 565,304 Fair Value Allocation Accounts receivable $ 1,126 Inventories 268,751 Prepaid expenses and other current assets 913 Property, plant and equipment 356,961 Deferred charges and other assets 8,312 Accounts payable (4,870 ) Accrued expenses (28,347 ) Deferred tax liability (20,577 ) Noncontrolling interest (16,965 ) Estimated fair value of net assets acquired $ 565,304</t>
  </si>
  <si>
    <t>Business Acquisition, Pro Forma Information</t>
  </si>
  <si>
    <t>The unaudited pro forma financial information includes the depreciation and amortization expense related to the acquisition and interest expense associated with the Chalmette acquisition financing. Years ended December 31, (Unaudited) 2015 2014 Revenues $ 16,811,922 $ 26,685,661 Net income attributable to PBF Holdings LLC 397,108 47,030</t>
  </si>
  <si>
    <t>INVENTORIES (Tables)</t>
  </si>
  <si>
    <t>Schedule of Inventory</t>
  </si>
  <si>
    <t>Inventories consisted of the following: December 31, 2015 Titled Inventory Inventory Supply and Offtake Arrangements Total Crude oil and feedstocks $ 1,137,605 $ — $ 1,137,605 Refined products and blendstocks 687,389 411,357 1,098,746 Warehouse stock and other 55,257 — 55,257 $ 1,880,251 $ 411,357 $ 2,291,608 Lower of cost or market adjustment (966,564 ) (150,772 ) (1,117,336 ) Total inventories $ 913,687 $ 260,585 $ 1,174,272 December 31, 2014 Titled Inventory Inventory Supply and Offtake Arrangements Total Crude oil and feedstocks $ 918,756 $ 61,122 $ 979,878 Refined products and blendstocks 520,308 255,459 775,767 Warehouse stock and other 36,726 — 36,726 $ 1,475,790 $ 316,581 $ 1,792,371 Lower of cost or market adjustment (609,774 ) (80,336 ) (690,110 ) Total inventories $ 866,016 $ 236,245 $ 1,102,261</t>
  </si>
  <si>
    <t>PROPERTY, PLANT AND EQUIPMENT, NET (Tables)</t>
  </si>
  <si>
    <t>Summary of property, plant and equipment</t>
  </si>
  <si>
    <t>DEFERRED CHARGES AND OTHER ASSETS, NET (Tables)</t>
  </si>
  <si>
    <t>Schedule of deferred charges and other assets, net</t>
  </si>
  <si>
    <t>Deferred charges and other assets, net consisted of the following: December 31, December 31, 2014 Deferred turnaround costs, net $ 177,236 $ 204,987 Catalyst 77,725 77,322 Linefill 13,504 10,230 Restricted cash 1,500 1,521 Intangible assets, net 219 357 Other 20,529 5,972 $ 290,713 $ 300,389</t>
  </si>
  <si>
    <t>Intangible assets, net</t>
  </si>
  <si>
    <t>Intangible assets, net was comprised of permits and emission credits as follows: December 31, December 31, 2014 Gross amount $ 3,597 $ 3,599 Accumulated amortization (3,378 ) (3,242 ) Net amount $ 219 $ 357</t>
  </si>
  <si>
    <t>ACCRUED EXPENSES (Tables)</t>
  </si>
  <si>
    <t>Schedule of accrued expenses</t>
  </si>
  <si>
    <t>Accrued expenses consisted of the following: December 31, December 31, 2014 Inventory-related accruals $ 548,800 $ 588,297 Inventory supply and intermediation arrangements 252,380 253,549 Accrued transportation costs 91,546 59,959 Accrued salaries and benefits 61,011 55,993 Excise and sales tax payable 34,129 40,444 Accrued construction in progress 7,400 31,452 Customer deposits 20,395 24,659 Accrued interest 22,313 22,946 Accrued utilities 25,192 22,337 Renewable energy credit obligations 19,472 286 Other 34,797 30,048 $ 1,117,435 $ 1,129,970</t>
  </si>
  <si>
    <t>CREDIT FACILITY AND LONG-TERM DEBT (Tables)</t>
  </si>
  <si>
    <t>Summary of long-term debt outstanding</t>
  </si>
  <si>
    <t>Long-term debt outstanding consisted of the following: December 31, 2015 December 31, 2014 2020 Senior Secured Notes $ 669,644 $ 668,520 2023 Senior Secured Notes 500,000 — Revolving Loan — — Rail Facility 67,491 37,270 Catalyst leases 31,802 36,559 Unamortized deferred financing costs (32,217 ) (30,128 ) 1,236,720 712,221 Less—Current maturities — — Long-term debt $ 1,236,720 $ 712,221 Details on the catalyst leases at each of our refineries as of December 31, 2015 are included in the following table: Annual lease fee Annual interest rate Expiration date Paulsboro catalyst lease $ 180 1.95 % December 2016 * Delaware City catalyst lease $ 322 1.96 % October 2016 * Toledo catalyst lease $ 326 1.99 % June 2017 Chalmette catalyst lease $ 185 3.85 % November 2018</t>
  </si>
  <si>
    <t>Schedule of debt maturing in the next five years and thereafter</t>
  </si>
  <si>
    <t xml:space="preserve">Debt maturing in the next five years and thereafter is as follows: Year Ending December 31, 2016 $ 17,252 2017 77,164 2018 4,877 2019 — 2020 669,644 Thereafter 500,000 $ 1,268,937 </t>
  </si>
  <si>
    <t>OTHER LONG-TERM LIABILITIES (Tables)</t>
  </si>
  <si>
    <t>Schedule of other long-term liabilities</t>
  </si>
  <si>
    <t>Other long-term liabilities consisted of the following: December 31, December 31, 2014 Defined benefit pension plan liabilities $ 42,509 $ 40,142 Post retiree medical plan 17,729 14,740 Environmental liabilities 8,189 7,870 Other 1,397 — $ 69,824 $ 62,752</t>
  </si>
  <si>
    <t>COMMITMENTS AND CONTINGENCIES (Tables)</t>
  </si>
  <si>
    <t>Future minimum rental payments for operating leases</t>
  </si>
  <si>
    <t xml:space="preserve">The fixed and determinable amounts of the obligations under these agreements and total minimum future annual rentals, exclusive of related costs, are approximately: Year Ending December 31, 2016 $ 138,890 2017 131,057 2018 122,286 2019 95,397 2020 94,666 Thereafter 237,435 $ 819,731 </t>
  </si>
  <si>
    <t>STOCK-BASED COMPENSATION (Tables)</t>
  </si>
  <si>
    <t>Schedule of stock-based compensation expense</t>
  </si>
  <si>
    <t>Stock-based compensation expense included in general and administrative expenses consisted of the following: Years Ended December 31, 2015 2014 2013 PBF LLC Series A Unit compensatory warrants and options $ — $ 522 $ 779 PBF LLC Series B Units — — 530 PBF Energy options 7,528 4,343 2,051 PBF Energy restricted shares 1,690 1,230 393 $ 9,218 $ 6,095 $ 3,753</t>
  </si>
  <si>
    <t>Summary of Share-based compensation activity</t>
  </si>
  <si>
    <t>The following table summarizes activity for PBF LLC Series A compensatory warrants and options for the years ended December 31, 2015 , 2014 and 2013 : Number of PBF LLC Series A Compensatory Warrants and Options Weighted Average Exercise Price Weighted Average Remaining Contractual Life (in years) Stock Based Compensation, Outstanding at January 1, 2013 1,184,726 $ 10.44 8.23 Exercised (301,979 ) 10.11 — Forfeited (41,668 ) 11.27 — Outstanding at December 31, 2013 841,079 $ 10.52 7.40 Exercised (32,934 ) 10.00 — Forfeited (6,666 ) 11.59 — Outstanding at December 31, 2014 801,479 $ 10.53 6.41 Exercised (160,700 ) 10.28 — Outstanding at December 31, 2015 640,779 $ 10.59 5.46 Exercisable and vested at December 31, 2015 640,779 $ 10.59 5.46 Exercisable and vested at December 31, 2014 753,985 $ 10.41 6.34 Exercisable and vested at December 31, 2013 545,247 $ 10.24 7.23 Expected to vest at December 31, 2015 640,779 $ 10.59 5.46 Number of Weighted Weighted Stock-based awards, outstanding at January 1, 2013 682,500 $ 26.00 9.95 Granted 697,500 27.79 10.00 Exercised — — — Forfeited (60,000 ) 25.36 — Outstanding at December 31, 2013 1,320,000 $ 26.97 9.33 Granted 1,135,000 24.78 10.00 Exercised — — — Forfeited (53,125 ) 25.44 — Outstanding at December 31, 2014 2,401,875 $ 25.97 8.67 Granted 1,899,500 30.28 10.00 Exercised (30,000 ) 25.79 — Forfeited (15,000 ) 26.38 — Outstanding at December 31, 2015 4,256,375 $ 27.89 8.32 Exercisable and vested at December 31, 2015 1,136,250 $ 26.22 7.61 Exercisable and vested at December 31, 2014 485,000 $ 26.66 8.21 Exercisable and vested at December 31, 2013 158,125 $ 26.00 8.95 Expected to vest at December 31, 2015 4,256,375 $ 27.89 8.23</t>
  </si>
  <si>
    <t>Summary of activity for PBF LLC Series B Units</t>
  </si>
  <si>
    <t>The following table summarizes activity for PBF LLC Series B Units for the year ended December 31, 2013 : Number of Weighted Non-vested units at January 1, 2013 250,000 $ 5.11 Allocated — — Vested (250,000 ) 5.11 Forfeited — — Non-vested units at December 31, 2013 — $ —</t>
  </si>
  <si>
    <t>Weighted average assumptions</t>
  </si>
  <si>
    <t>The estimated fair value of PBF Energy options granted during the years ended December 31, 2015 , 2014 and 2013 was determined using the Black-Scholes pricing model with the following weighted average assumptions: December 31, 2015 December 31, 2014 December 31, 2013 Expected life (in years) 6.25 6.25 6.25 Expected volatility 38.4 % 52.0 % 52.1 % Dividend yield 3.96 % 4.82 % 4.43 % Risk-free rate of return 1.58 % 1.80 % 1.53 % Exercise price $ 30.28 $ 24.78 $ 27.79</t>
  </si>
  <si>
    <t>EMPLOYEE BENEFIT PLANS (Tables)</t>
  </si>
  <si>
    <t>Schedule of changes in benefit obligations, fair value of plan assets, and funded status of plan</t>
  </si>
  <si>
    <t>The changes in the benefit obligation, the changes in fair value of plan assets, and the funded status of the Company’s Pension and Post-Retirement Medical Plans as of and for the years ended December 31, 2015 and 2014 were as follows: Pension Plans Post-Retirement Medical Plan 2015 2014 2015 2014 Change in benefit obligation: Benefit obligation at beginning of year $ 81,098 $ 53,350 $ 14,740 $ 8,225 Service cost 24,298 19,407 967 1,099 Interest cost 2,974 2,404 558 520 Plan amendments — 529 1,533 3,911 Benefit payments (2,231 ) (2,634 ) (381 ) (215 ) Actuarial loss (gain) (6,128 ) 8,042 312 1,200 Projected benefit obligation at end of year $ 100,011 $ 81,098 $ 17,729 $ 14,740 Change in plan assets: Fair value of plan assets at beginning of year $ 40,956 $ 25,050 $ — $ — Actual return on plan assets (13 ) 1,822 — — Benefits paid (2,231 ) (2,634 ) (381 ) (215 ) Employer contributions 18,790 16,718 381 215 Fair value of plan assets at end of year $ 57,502 $ 40,956 $ — $ — Reconciliation of funded status: Fair value of plan assets at end of year $ 57,502 $ 40,956 $ — $ — Less: benefit obligations at end of year 100,011 81,098 17,729 14,740 Funded status at end of year $ (42,509 ) $ (40,142 ) $ (17,729 ) $ (14,740 )</t>
  </si>
  <si>
    <t>Schedule of expected benefit payments</t>
  </si>
  <si>
    <t>Benefit payments, which reflect expected future services, that the Company expects to pay are as follows for the years ended December 31: Pension Benefits Post-Retirement Medical Plan 2016 $ 11,125 $ 843 2017 8,271 1,141 2018 9,403 1,296 2019 10,694 1,580 2020 13,429 1,788 Years 2021-2025 88,044 8,835</t>
  </si>
  <si>
    <t>Schedule of net periodic benefit cost</t>
  </si>
  <si>
    <t>The components of net periodic benefit cost were as follows for the years ended December 31, 2015 , 2014 and 2013 : Pension Benefits Post-Retirement Medical Plan 2015 2014 2013 2015 2014 2013 Components of net period benefit cost: Service cost $ 24,298 $ 19,407 $ 14,794 $ 967 $ 1,099 $ 726 Interest cost 2,974 2,404 992 558 520 334 Expected return on plan assets (3,422 ) (2,156 ) (550 ) — — — Amortization of prior service cost 53 39 11 326 258 — Amortization of actuarial loss (gain) 1,228 1,033 421 — (4 ) — Net periodic benefit cost $ 25,131 $ 20,727 $ 15,668 $ 1,851 $ 1,873 $ 1,060</t>
  </si>
  <si>
    <t>Schedule of pre-tax amounts recognized in other comprehensive income (loss)</t>
  </si>
  <si>
    <t>The pre-tax amounts recognized in other comprehensive income (loss) for the years ended December 31, 2015 , 2014 and 2013 were as follows: Pension Benefits Post-Retirement Medical Plan 2015 2014 2013 2015 2014 2013 Prior service costs (credits) $ — $ 529 $ — $ 1,533 $ 3,911 $ (860 ) Net actuarial loss (gain) (2,220 ) 8,151 8,235 312 1,201 (1,654 ) Amortization of losses and prior service cost (1,281 ) (1,072 ) (432 ) (326 ) (255 ) — Total changes in other comprehensive loss (income) $ (3,501 ) $ 7,608 $ 7,803 $ 1,519 $ 4,857 $ (2,514 )</t>
  </si>
  <si>
    <t>Schedule of pre-tax amounts in accumulated other comprehensive loss not yet recognized as components of net periodic costs</t>
  </si>
  <si>
    <t>The pre-tax amounts in accumulated other comprehensive loss as of December 31, 2015 and 2014 that have not yet been recognized as components of net periodic costs were as follows: Pension Benefits Post-Retirement Medical Plan 2015 2014 2015 2014 Prior service (costs) credits $ (529 ) $ (582 ) $ (3,999 ) $ (2,793 ) Net actuarial (loss) gain (19,841 ) (23,762 ) (391 ) (78 ) Total $ (20,370 ) $ (24,344 ) $ (4,390 ) $ (2,871 )</t>
  </si>
  <si>
    <t>Schedule of pre-tax amounts in accumulated other comprehensive loss to be recognized over next fiscal year</t>
  </si>
  <si>
    <t>The following pre-tax amounts included in accumulated other comprehensive loss as of December 31, 2015 are expected to be recognized as components of net period benefit cost during the year ended December 31, 2016 : Pension Benefits Post-Retirement Medical Plan Amortization of prior service costs (credits) $ (53 ) $ (436 ) Amortization of net actuarial loss (gain) (775 ) — Total $ (828 ) $ (436 )</t>
  </si>
  <si>
    <t>Schedule of assumptions used</t>
  </si>
  <si>
    <t>The weighted average assumptions used to determine the net periodic benefit costs for the years ended December 31, 2015 , 2014 and 2013 were as follows: Qualified Plan Supplemental Plan Post-Retirement Medical Plan 2015 2014 2013 2015 2014 2013 2015 2014 2013 Discount rate: Service Cost 4.25 % 4.55 % 3.45 % 4.30 % 4.55 % 3.45 % 4.32 % 4.55 % 3.45 % Effective rate for interest cost 3.31 % 4.55 % 3.45 % 3.16 % 4.55 % 3.45 % 3.09 % 4.55 % 3.45 % Effective rate for interest on service cost 3.51 % 4.55 % 3.45 % 3.37 % 4.55 % 3.45 % 4.04 % 4.55 % 3.45 % Expected long-term rate of return on plan assets 7.00 % 6.70 % 3.50 % — % — % — % — % — % — % Rate of compensation increase 4.81 % 4.64 % 4.00 % 5.50 % 4.64 % 4.00 % — % — % — % The weighted average assumptions used to determine the benefit obligations as of December 31, 2015 and 2014 were as follows: Qualified Plan Supplemental Plan Post-Retirement Medical Plan 2015 2014 2015 2014 2015 2014 Discount rate - Benefit obligations 4.17 % 3.70 % 4.22 % 3.70 % 3.76 % 3.70 % Rate of compensation increase 4.81 % 4.96 % 5.50 % 4.96 % — % — %</t>
  </si>
  <si>
    <t>Schedule of assumed health care cost trend rates</t>
  </si>
  <si>
    <t>The assumed health care cost trend rates as of December 31, 2015 and 2014 were as follows: Post-Retirement Medical Plan 2015 2014 Health care cost trend rate assumed for next year 6.1 % 6.7 % Rate to which the cost trend rate was assumed to decline (the ultimate trend rate) 4.5 % 4.5 % Year that the rate reached the ultimate trend rate 2038 2027</t>
  </si>
  <si>
    <t>Schedule of effect of one-percentage-point change in assumed health care cost trend rates</t>
  </si>
  <si>
    <t>Assumed health care costs trend rates have a significant effect on the amounts reported for retiree health care plans. A one percentage-point change in assumed health care costs trend rates would have the following effects on the medical post-retirement benefits: 1% Increase 1% Decrease Effect on total of service and interest cost components $ 21 $ (20 ) Effect on accumulated post-retirement benefit obligation 413 (388 )</t>
  </si>
  <si>
    <t>Schedule of fair value of assets of the Company's Qualified Plan</t>
  </si>
  <si>
    <t>The tables below present the fair values of the assets of the Company’s Qualified Plan as of December 31, 2015 and 2014 by level of fair value hierarchy. Assets categorized in Level 1 of the hierarchy are measured at fair value using a market approach based on published net asset values of mutual funds. As noted above, the Company’s post retirement medical plan is funded on a pay-as-you-go basis and has no assets. Fair Value Measurements Using Quoted Prices in Active Markets (Level 1) December 31, 2015 2014 Equities: Domestic equities $ 17,660 $ 12,682 Developed international equities 8,320 5,600 Emerging market equities 4,017 2,629 Global low volatility equities 4,930 3,478 Fixed-income 22,495 16,517 Cash and cash equivalents 80 50 Total $ 57,502 $ 40,956</t>
  </si>
  <si>
    <t>REVENUES (Tables)</t>
  </si>
  <si>
    <t>Revenues from external customers for each product or group of similar products</t>
  </si>
  <si>
    <t>The following table provides information relating to the Company’s revenues from external customers for each product or group of similar products for the periods: Year Ended December 31, 2015 2014 2013 Gasoline and distillates $ 11,553,716 $ 17,050,096 $ 16,973,239 Chemicals 452,304 739,096 746,396 Asphalt and blackoils 536,496 706,494 690,305 Lubricants 266,371 410,466 468,315 Feedstocks and other 315,042 922,003 273,200 $ 13,123,929 $ 19,828,155 $ 19,151,455</t>
  </si>
  <si>
    <t>FAIR VALUE MEASUREMENTS (Tables)</t>
  </si>
  <si>
    <t>Schedule of Fair Value, Assets and Liabilities Measured on Recurring Basis</t>
  </si>
  <si>
    <t>The tables below present information about the Company's financial assets and liabilities measured and recorded at fair value on a recurring basis and indicate the fair value hierarchy of the inputs utilized to determine the fair values as of December 31, 2015 and 2014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December 31, 2015 Fair Value Hierarchy Level 1 Level 2 Level 3 Total Gross Fair Value Effect of Counter-party Netting Net Carrying Value on Balance Sheet Assets: Money market funds $ 631,280 $ — $ — $ 631,280 N/A $ 631,280 Non-qualified pension plan assets 9,325 — — 9,325 N/A 9,325 Commodity contracts 63,810 31,256 3,543 98,609 (52,482 ) 46,127 Derivatives included with inventory supply arrangement obligations — 35,511 — 35,511 — 35,511 Liabilities: Commodity contracts 49,960 2,522 — 52,482 (52,482 ) — Catalyst lease obligations — 31,802 — 31,802 — 31,802 As of December 31, 2014 Level 1 Level 2 Level 3 Total Gross Fair Value Effect of Counter-party Netting Net Carrying Value on Balance Sheet Assets: Money market funds $ 5,575 $ — $ — $ 5,575 N/A $ 5,575 Non-qualified pension plan assets 5,494 — — 5,494 N/A 5,494 Commodity contracts 415,023 12,093 1,715 428,831 (397,676 ) 31,155 Derivatives included with inventory intermediation arrangement — 94,834 — 94,834 — 94,834 Derivatives included with inventory supply arrangement obligations — 4,251 — 4,251 — 4,251 Liabilities: Commodity contracts 390,144 7,338 194 397,676 (397,676 ) — Catalyst lease obligations — 36,559 — 36,559 — 36,559</t>
  </si>
  <si>
    <t>Schedule of Effect of Significant Unobservable Inputs</t>
  </si>
  <si>
    <t>The table below summarizes the changes in fair value measurements of commodity contracts categorized in Level 3 of the fair value hierarchy: Year Ended December 31, 2015 2014 Balance at beginning of period $ 1,521 $ (23,365 ) Purchases — — Settlements (15,222 ) (22,055 ) Unrealized loss included in earnings 17,244 46,941 Transfers into Level 3 — — Transfers out of Level 3 — — Balance at end of period $ 3,543 $ 1,521</t>
  </si>
  <si>
    <t>Schedule of Fair value of Debt</t>
  </si>
  <si>
    <t>The table below summarizes the fair value and carrying value as of December 31, 2015 and 2014 . December 31, 2015 December 31, 2014 Carrying value Fair value Carrying value Fair value Senior Secured Notes due 2020 (a) $ 669,644 $ 706,246 $ 668,520 $ 675,580 Senior Secured Notes due 2023 (a) 500,000 492,452 — — Revolving Loan (b) — — — — Rail Facility (b) 67,491 67,491 37,270 37,270 Catalyst leases (c) 31,802 31,802 36,559 36,559 1,268,937 1,297,991 742,349 749,409 Less - Current maturities — — — — Less - Unamortized deferred financing costs $ 32,217 n/a $ 30,128 n/a Long-term debt $ 1,236,720 $ 1,297,991 $ 712,221 $ 749,409 (a) The estimated fair value, categorized as a Level 2 measurement, was calculated based on the present value of future expected payments utilizing implied current market interest rates based on quoted prices of the Senior Secured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 (Tables)</t>
  </si>
  <si>
    <t>Schedule of Fair Value of Derivative Instruments</t>
  </si>
  <si>
    <t>The following tables provide information about the fair values of these derivative instruments as of December 31, 2015 and December 31, 2014 and the line items in the consolidated balance sheet in which the fair values are reflected. Description Balance Sheet Location Fair Value Asset/(Liability) Derivatives designated as hedging instruments: December 31, 2015: Derivatives included with inventory supply arrangement obligations Accrued expenses $ — Derivatives included with the inventory intermediation agreement obligations Accrued expenses $ 35,511 December 31, 2014: Derivatives included with inventory supply arrangement obligations Accrued expenses $ 4,251 Derivatives included with the inventory intermediation agreement obligations Accrued expenses $ 94,834 Derivatives not designated as hedging instruments: December 31, 2015: Commodity contracts Accounts receivable $ 46,127 December 31, 2014: Commodity contracts Accounts receivable $ 31,155</t>
  </si>
  <si>
    <t>Schedule of Derivative Instruments, Gain (Loss) Recognized in Income</t>
  </si>
  <si>
    <t>The following tables provide information about the gains or losses recognized in income on these derivative instruments and the line items in the consolidated financial statements in which such gains and losses are reflected. Description Location of Gain or (Loss) Recognized in Income on Derivatives Gain or (Loss) Recognized in Income on Derivatives Derivatives designated as hedging instruments: For the year ended December 31, 2015: Derivatives included with inventory supply arrangement obligations Cost of sales $ (4,251 ) Derivatives included with the inventory intermediation agreement obligations Cost of sales $ (59,323 ) For the year ended December 31, 2014: Derivatives included with inventory supply arrangement obligations Cost of sales $ 4,428 Derivatives included with the inventory intermediation agreement obligations Cost of sales $ 88,818 For the year ended December 31, 2013 Derivatives included with inventory supply arrangement obligations Cost of sales $ (5,773 ) Derivatives included with the inventory intermediation agreement obligations Cost of sales $ 6,016 Derivatives not designated as hedging instruments: For the year ended December 31, 2015: Commodity contracts Cost of sales $ 32,416 For the year ended December 31, 2014: Commodity contracts Cost of sales $ 146,016 For the year ended December 31, 2013 Commodity contracts Cost of sales $ (88,962 ) Hedged items designated in fair value hedges: For the year ended December 31, 2015: Crude oil and feedstock inventory Cost of sales $ 4,251 Intermediate and refined product inventory Cost of sales $ 59,323 For the year ended December 31, 2014: Crude oil and feedstock inventory Cost of sales $ (4,428 ) Intermediate and refined product inventory Cost of sales $ (88,818 ) For the year ended December 31, 2013 Crude oil and feedstock inventory Cost of sales $ (1,491 ) Intermediate and refined product inventory Cost of sales $ (6,016 )</t>
  </si>
  <si>
    <t>CONSOLIDATING FINANCIAL STATEMENTS OF PBF HOLDINGS (Tables)</t>
  </si>
  <si>
    <t>Condensed Consolidating Balance Sheet</t>
  </si>
  <si>
    <t xml:space="preserve"> December 31, 2015 Issuer Guarantor Subsidiaries Non-Guarantor Subsidiaries Combining and Consolidating Adjustments Total ASSETS Current assets: Cash and cash equivalents $ 882,820 $ 6,236 $ 28,968 $ (3,275 ) $ 914,749 Accounts receivable 430,809 11,057 12,893 — 454,759 Accounts receivable - affiliate 917 2,521 — — 3,438 Inventories 608,646 363,151 202,475 — 1,174,272 Prepaid expense and other current assets 24,243 9,074 384 — 33,701 Due from related parties 20,236,649 20,547,503 3,262,382 (44,046,534 ) — Total current assets 22,184,084 20,939,542 3,507,102 (44,049,809 ) 2,580,919 Property, plant and equipment, net 25,240 1,960,066 225,784 — 2,211,090 Investment in subsidiaries 1,740,111 143,349 — (1,883,460 ) — Deferred charges and other assets, net 23,973 265,240 1,500 — 290,713 Due from related party - long term — — 20,577 (20,577 ) — Total assets $ 23,973,408 $ 23,308,197 $ 3,754,963 $ (45,953,846 ) $ 5,082,722 LIABILITIES AND EQUITY Current liabilities: Accounts payable $ 196,988 $ 113,564 $ 7,566 $ (3,275 ) $ 314,843 Accounts payable - affiliate 23,949 — — — 23,949 Accrued expenses 503,179 495,842 118,414 — 1,117,435 Current portion of long-term debt — — — — — Deferred revenue 4,043 — — — 4,043 Due to related parties 19,787,807 21,026,310 3,232,417 (44,046,534 ) — Total current liabilities 20,515,966 21,635,716 3,358,397 (44,049,809 ) 1,460,270 Delaware Economic Development Authority loan — 4,000 — — 4,000 Long-term debt 1,137,980 31,717 67,023 — 1,236,720 Intercompany notes payable 470,047 — — — 470,047 Deferred tax liability — — 20,577 — 20,577 Other long-term liabilities 28,131 41,693 — — 69,824 Due to related party - long term — 20,577 — (20,577 ) — Total liabilities 22,152,124 21,733,703 3,445,997 (44,070,386 ) 3,261,438 Commitments and contingencies Equity: Member's equity 1,479,175 1,062,717 182,696 (1,245,413 ) 1,479,175 Retained earnings 349,654 502,788 126,270 (629,058 ) 349,654 Accumulated other comprehensive loss (24,770 ) (8,236 ) — 8,236 (24,770 ) Total PBF Holding Company LLC equity 1,804,059 1,557,269 308,966 (1,866,235 ) 1,804,059 Noncontrolling interest 17,225 17,225 — (17,225 ) $ 17,225 Total equity 1,821,284 1,574,494 308,966 (1,883,460 ) 1,821,284 Total liabilities and equity $ 23,973,408 $ 23,308,197 $ 3,754,963 $ (45,953,846 ) $ 5,082,722 22. CONSOLIDATING FINANCIAL STATEMENTS OF PBF HOLDING CONSOLIDATING BALANCE SHEET December 31, 2014 Issuer Guarantor Subsidiaries Non-Guarantor Subsidiaries Combining and Consolidating Adjustments Total ASSETS Current assets: Cash and cash equivalents $ 185,381 $ 704 $ 34,334 $ (2,016 ) $ 218,403 Accounts receivable 518,498 26,238 6,533 — 551,269 Accounts receivable - affiliate 529 2,694 — — 3,223 Inventories 510,947 435,924 155,390 — 1,102,261 Prepaid expense and other current assets 26,964 5,193 — — 32,157 Due from related parties 16,189,384 18,805,509 1,607,878 (36,602,771 ) — Total current assets 17,431,703 19,276,262 1,804,135 (36,604,787 ) 1,907,313 Property, plant and equipment, net 68,218 1,683,294 54,548 — 1,806,060 Investment in subsidiaries 2,569,636 — — (2,569,636 ) — Deferred charges and other assets, net 5,899 292,990 1,500 — 300,389 Total assets $ 20,075,456 $ 21,252,546 $ 1,860,183 $ (39,174,423 ) $ 4,013,762 LIABILITIES AND EQUITY Current liabilities: Accounts payable $ 235,791 $ 92,984 $ 8,423 $ (2,016 ) $ 335,182 Accounts payable - affiliate 11,600 30 — — 11,630 Accrued expenses 487,783 450,856 191,331 — 1,129,970 Current portion of long-term debt — — — — — Deferred revenue 1,227 — — — 1,227 Due to related parties 16,924,490 18,151,095 1,527,186 (36,602,771 ) — Total current liabilities 17,660,891 18,694,965 1,726,940 (36,604,787 ) 1,478,009 Delaware Economic Development Authority loan — 8,000 — — 8,000 Long-term debt 639,579 36,451 36,191 — 712,221 Intercompany notes payable 122,264 — — — 122,264 Other long-term liabilities 22,206 40,546 — — 62,752 Total liabilities 18,444,940 18,779,962 1,763,131 (36,604,787 ) 2,383,246 Commitments and contingencies Equity: Member's equity 1,144,100 749,278 44,346 (793,624 ) 1,144,100 Retained earnings 513,292 1,731,694 52,706 (1,784,400 ) 513,292 Accumulated other comprehensive loss (26,876 ) (8,388 ) — 8,388 (26,876 ) Total PBF Holding Company LLC equity 1,630,516 2,472,584 97,052 (2,569,636 ) 1,630,516 Noncontrolling interest — — — — — Total equity 1,630,516 2,472,584 97,052 (2,569,636 ) 1,630,516 Total liabilities and equity $ 20,075,456 $ 21,252,546 $ 1,860,183 $ (39,174,423 ) $ 4,013,762</t>
  </si>
  <si>
    <t>Condensed Consolidating Statement of Operations and Comprehensive Income (Loss)</t>
  </si>
  <si>
    <t xml:space="preserve"> Year Ended December 31, 2015 Issuer Guarantor Subsidiaries Non-Guarantor Subsidiaries Combining and Consolidating Adjustments Total Revenues $ 13,085,122 $ 884,930 $ 1,633,818 $ (2,479,941 ) $ 13,123,929 Costs and expenses: Cost of sales, excluding depreciation 11,514,115 1,026,846 1,550,579 (2,479,941 ) 11,611,599 Operating expenses, excluding depreciation (3,683 ) 891,534 1,517 — 889,368 General and administrative expenses 143,580 21,016 2,308 — 166,904 Gain on sale of asset (249 ) (105 ) (650 ) — (1,004 ) Depreciation and amortization expense 9,687 178,578 2,845 — 191,110 11,663,450 2,117,869 1,556,599 (2,479,941 ) 12,857,977 Income (loss) from operations 1,421,672 (1,232,939 ) 77,219 — 265,952 Other income (expense): Equity in earnings of subsidiaries (1,154,420 ) — — 1,154,420 — Change in fair value of catalyst lease — 10,184 — — 10,184 Interest expense, net (79,310 ) (5,876 ) (3,008 ) — (88,194 ) Income (loss) before income taxes 187,942 (1,228,631 ) 74,211 1,154,420 187,942 Income tax expense (benefit) — — 648 — 648 Net income (loss) 187,942 (1,228,631 ) 73,563 1,154,420 187,294 Less net income attributable to noncontrolling interests 274 274 — (274 ) 274 Net income (loss) attributable to PBF Holding Company LLC $ 187,668 $ (1,228,905 ) $ 73,563 $ 1,154,694 $ 187,020 Comprehensive income (loss) attributable to PBF Holding Company LLC $ 189,774 $ (1,228,905 ) $ 73,563 $ 1,154,694 $ 189,126 22. CONSOLIDATING FINANCIAL STATEMENTS OF PBF HOLDING CONSOLIDATING STATEMENT OF OPERATIONS AND COMPREHENSIVE INCOME Year Ended December 31, 2014 Issuer Guarantor Subsidiaries Non-Guarantor Subsidiaries Combining and Consolidating Adjustments Total Revenues $ 19,847,045 $ 1,402,253 $ 1,007,407 $ (2,428,550 ) $ 19,828,155 Costs and expenses: Cost of sales, excluding depreciation 18,467,533 1,522,901 952,170 (2,428,550 ) 18,514,054 Operating expenses, excluding depreciation 218 880,339 144 — 880,701 General and administrative expenses 123,692 16,259 199 — 140,150 (Gain) loss on sale of asset (277 ) — (618 ) — (895 ) Depreciation and amortization expense 13,583 164,525 888 — 178,996 18,604,749 2,584,024 952,783 (2,428,550 ) 19,713,006 Income (loss) from operations 1,242,296 (1,181,771 ) 54,624 — 115,149 Other income (expense): Equity in earnings (loss) of subsidiaries (1,131,321 ) — — 1,131,321 — Change in fair value of catalyst lease — 3,969 — — 3,969 Interest expense, net (89,858 ) (6,225 ) (1,918 ) — (98,001 ) Income (loss) before income taxes 21,117 (1,184,027 ) 52,706 1,131,321 21,117 Income tax expense (benefit) — — — — — Net income (loss) 21,117 (1,184,027 ) 52,706 1,131,321 21,117 Less net income attributable to noncontrolling interests — — — — — Net income (loss) attributable to PBF Holding Company LLC $ 21,117 $ (1,184,027 ) $ 52,706 $ 1,131,321 $ 21,117 Comprehensive income (loss) attributable to PBF Holding Company LLC $ 8,779 $ (1,194,031 ) $ 52,706 $ 1,141,325 $ 8,779 22. CONSOLIDATING FINANCIAL STATEMENTS OF PBF HOLDING CONSOLIDATING STATEMENT OF OPERATIONS AND COMPREHENSIVE INCOME Year Ended December 31, 2013 Issuer Guarantor Subsidiaries Non-Guarantor Subsidiaries Combining and Consolidating Adjustments Total Revenues $ 16,190,178 $ 7,641,498 $ — $ (4,680,221 ) $ 19,151,455 Costs and expenses: Cost of sales, excluding depreciation 16,486,851 5,996,684 — (4,680,221 ) 17,803,314 Operating expenses, excluding depreciation (482 ) 813,134 — — 812,652 General and administrative expenses 82,284 13,510 — — 95,794 Gain on sale of assets (388 ) 205 — — (183 ) Depreciation and amortization expense 12,856 98,623 — — 111,479 16,581,121 6,922,156 — (4,680,221 ) 18,823,056 (Loss) income from operations (390,943 ) 719,342 — — 328,399 Other income (expense): Equity in earnings (loss) of subsidiaries 722,673 — — (722,673 ) — Change in fair value of contingent consideration — — — — — Change in fair value of catalyst lease — 4,691 — — 4,691 Interest expense, net (92,854 ) (1,360 ) — — (94,214 ) Income (loss) before income taxes 238,876 722,673 — (722,673 ) 238,876 Income tax expense (benefit) — — — — — Net income (loss) 238,876 722,673 — (722,673 ) 238,876 Less net income attributable to noncontrolling interests — — — — — Net income (loss) attributable to PBF Holding Company LLC $ 238,876 $ 722,673 $ — $ (722,673 ) $ 238,876 Comprehensive income (loss) attributable to PBF Holding Company LLC $ 233,279 $ 724,930 $ — $ (724,930 ) $ 233,279</t>
  </si>
  <si>
    <t>Condensed Consolidating Statement of Cash Flow</t>
  </si>
  <si>
    <t xml:space="preserve"> Year Ended December 31, 2015 Issuer Guarantor Subsidiaries Non-Guarantor Subsidiaries Combining and Consolidating Adjustments Total Cash flows from operating activities: Net income (loss) $ 187,942 $ (1,228,631 ) $ 73,563 $ 1,154,420 $ 187,294 Adjustments to reconcile net income to net cash provided by operating activities: Depreciation and amortization 17,063 178,601 3,719 — 199,383 Stock-based compensation — 9,218 — — 9,218 Change in fair value of catalyst lease obligation — (10,184 ) — — (10,184 ) Non-cash change in inventory repurchase obligations — 63,389 — — 63,389 Non-cash lower of cost or market inventory adjustment 279,785 147,441 — — 427,226 Pension and other post retirement benefit costs 7,576 19,406 — — 26,982 Gain on disposition of property, plant and equipment (249 ) (105 ) (650 ) — (1,004 ) Equity in earnings of subsidiaries 1,154,420 — — (1,154,420 ) — Changes in current assets and current liabilities: Accounts receivable 87,689 16,124 (6,177 ) — 97,636 Amounts due to/from related parties (1,018,176 ) 1,133,364 (103,084 ) — 12,104 Inventories (108,751 ) (116,074 ) (47,067 ) — (271,892 ) Other current assets 2,721 (2,999 ) (353 ) — (631 ) Accounts payable (38,609 ) 15,710 (857 ) (1,259 ) (25,015 ) Accrued expenses 27,925 8,172 (73,834 ) — (37,737 ) Deferred revenue 2,816 — — — 2,816 Other assets and liabilities (423 ) (26,769 ) 10 — (27,182 ) Net cash provided by (used in) operating activities 601,729 206,663 (154,730 ) (1,259 ) 652,403 Cash flows from investing activities: Acquisition of Chalemtte refinery, net of cash received from sale of assets (601,311 ) 19,042 16,965 — (565,304 ) Expenditures for property, plant and equipment (193,898 ) (158,361 ) (106 ) — (352,365 ) Expenditures for refinery turnarounds costs — (53,576 ) — — (53,576 ) Expenditures for other assets — (8,236 ) — — (8,236 ) Investment in subsidiaries 10,000 — — (10,000 ) — Capital contributions to subsidiaries (5,000 ) — — 5,000 — Proceeds from sale of assets 60,902 — 107,368 — 168,270 Net cash (used in) provided by investing activities (729,307 ) (201,131 ) 124,227 (5,000 ) (811,211 ) 22. CONSOLIDATING FINANCIAL STATEMENTS OF PBF HOLDING CONSOLIDATING STATEMENT OF CASH FLOW (Continued) Cash flows from financing activities: Proceeds from member's capital contributions 345,000 — 5,000 (5,000 ) 345,000 Distribution to parent — — (10,000 ) 10,000 — Distributions to members (350,658 ) — — — (350,658 ) Proceeds from intercompany notes payable 347,783 — — — 347,783 Proceeds from revolver borrowings 170,000 — — — 170,000 Repayments of revolver borrowings (170,000 ) — — — (170,000 ) Proceeds from Rail Facility revolver borrowings — — 102,075 — 102,075 Repayments of Rail Facility revolver borrowings — — (71,938 ) — (71,938 ) Proceeds form Senior Secured Notes 500,000 — — — 500,000 Deferred financing costs and other (17,108 ) — — — (17,108 ) Net cash provided by financing activities 825,017 — 25,137 5,000 855,154 Net increase (decrease) in cash and cash equivalents 697,439 5,532 (5,366 ) (1,259 ) 696,346 Cash and equivalents, beginning of period 185,381 704 34,334 (2,016 ) 218,403 Cash and equivalents, end of period $ 882,820 $ 6,236 $ 28,968 $ (3,275 ) $ 914,749 22. CONSOLIDATING FINANCIAL STATEMENTS OF PBF HOLDING CONSOLIDATING STATEMENT OF CASH FLOW Year Ended December 31, 2014 Issuer Guarantor Subsidiaries Non-Guarantor Subsidiaries Combining and Consolidating Adjustments Total Cash flows from operating activities: Net income (loss) $ 21,117 $ (1,184,027 ) $ 52,706 $ 1,131,321 $ 21,117 Adjustments to reconcile net income to net cash provided by operating activities: Depreciation and amortization 20,334 164,550 1,528 — 186,412 Stock-based compensation — 6,095 — — 6,095 Change in fair value of catalyst lease obligation — (3,969 ) — — (3,969 ) Non-cash change in inventory repurchase obligations — (93,246 ) — — (93,246 ) Non-cash lower of cost or market inventory adjustment 566,412 123,698 — — 690,110 Gain on disposition of property, plant and equipment (277 ) — (618 ) — (895 ) Pension and other post retirement benefit cost 6,426 16,174 — — 22,600 Equity in earnings of subsidiaries 1,131,321 — — (1,131,321 ) — Changes in current assets and current liabilities: Accounts receivable 69,887 (17,976 ) (6,533 ) — 45,378 Amounts due to/from related parties (1,227,851 ) 1,328,439 (92,181 ) — 8,407 Inventories (259,352 ) 20,711 (155,390 ) — (394,031 ) Other current assets 22,287 1,399 — — 23,686 Accounts payable (71,821 ) (1,697 ) 8,423 (2,016 ) (67,111 ) Accrued expenses (131,903 ) 471 191,331 — 59,899 Deferred revenue (6,539 ) — — — (6,539 ) Other assets and liabilities (1,966 ) (258 ) (1 ) — (2,225 ) Net cash provided by (used in) operating activities 138,075 360,364 (735 ) (2,016 ) 495,688 Cash flows from investing activities: Expenditures for property, plant and equipment (152,814 ) (205,508 ) (112,138 ) — (470,460 ) Expenditures for refinery turnarounds costs — (137,688 ) — — (137,688 ) Expenditures for other assets — (17,255 ) — — (17,255 ) Investment in subsidiaries (44,346 ) — — 44,346 — Proceeds from sale of assets 133,845 — 68,809 — 202,654 Net cash (used in) provided by investing activities (63,315 ) (360,451 ) (43,329 ) 44,346 (422,749 ) Cash flows from financing activities: Proceeds from member's capital contributions 328,664 — 44,346 (44,346 ) 328,664 Distributions to members (361,352 ) — — — (361,352 ) Proceeds from intercompany notes payable 90,631 — — — 90,631 Proceeds from revolver borrowings 395,000 — — — 395,000 Repayments of revolver borrowings (410,000 ) — — — (410,000 ) Proceeds from Rail Facility revolver borrowings — — 83,095 — 83,095 Repayments of Rail Facility revolver borrowings — — (45,825 ) — (45,825 ) Deferred financing costs and other (8,501 ) — (3,218 ) — (11,719 ) Net cash provided by (used in) financing activities 34,442 — 78,398 (44,346 ) 68,494 Net increase (decrease) in cash and cash equivalents 109,202 (87 ) 34,334 (2,016 ) 141,433 Cash and equivalents, beginning of period 76,179 791 — — 76,970 Cash and equivalents, end of period $ 185,381 $ 704 $ 34,334 $ (2,016 ) $ 218,403 22. CONSOLIDATING FINANCIAL STATEMENTS OF PBF HOLDING CONSOLIDATING STATEMENT OF CASH FLOW Year Ended December 31, 2013 Issuer Guarantors Subsidiaries Non-Guarantors Subsidiaries Combining and Consolidated Adjustments Total Cash flows from operating activities: Net income $ 238,876 $ 722,673 $ — $ (722,673 ) $ 238,876 Adjustments to reconcile net income to net cash provided by operating activities: Depreciation and amortization 19,296 98,705 — — 118,001 Stock-based compensation — 3,753 — — 3,753 Change in fair value of catalyst lease obligation — (4,691 ) — — (4,691 ) Non-cash change in inventory repurchase obligations — (20,492 ) — — (20,492 ) Pension and other post retirement benefit costs 4,575 12,153 — — 16,728 Gain on disposition of property, plant and equipment (388 ) 205 — — (183 ) Equity in earnings of subsidiaries (722,673 ) — — 722,673 — Changes in operating assets and liabilities: Accounts receivable (281,386 ) 188,535 — — (92,851 ) Amounts due to/from related parties 626,623 (611,902 ) — — 14,721 Inventories (153,782 ) 199,773 — — 45,991 Other current assets (40,416 ) (2,039 ) — — (42,455 ) Accounts payable 109,988 (67,752 ) — — 42,236 Accrued expenses 222,194 (7,377 ) — — 214,817 Deferred revenue 7,766 (210,543 ) — — (202,777 ) Other assets and liabilities (1,140 ) (19,263 ) — — (20,403 ) Net cash provided by operating activities 29,533 281,738 — — 311,271 Cash flows from investing activities: Expenditures for property, plant and equipment (127,653 ) (190,741 ) — — (318,394 ) Expenditures for refinery turnarounds costs — (64,616 ) — — (64,616 ) Expenditures for other assets — (32,692 ) — — (32,692 ) Proceeds from sale of assets 102,428 — — — 102,428 Net cash used in investing activities (25,225 ) (288,049 ) — — (313,274 ) Cash flows from financing activities: Proceeds from revolver borrowings 1,450,000 — — — 1,450,000 Proceeds from intercompany notes payable 31,835 — — — 31,835 Proceeds from member's capital contributions — 1,757 — — 1,757 Proceeds from catalyst lease — 14,337 — — 14,337 Distributions to members (215,846 ) — — — (215,846 ) Repayments of revolver borrowings (1,435,000 ) — — — (1,435,000 ) Payment of contingent consideration related to acquisition of Toledo Refinery — (21,357 ) — — (21,357 ) Deferred financing costs and other (1,044 ) — — — (1,044 ) Net cash used in financing activities (170,055 ) (5,263 ) — — (175,318 ) Net increase (decrease) in cash and cash equivalents (165,747 ) (11,574 ) — — (177,321 ) Cash and equivalents, beginning of period 241,926 12,365 — — 254,291 Cash and equivalents, end of period $ 76,179 $ 791 $ — $ — $ 76,970</t>
  </si>
  <si>
    <t>DESCRIPTION OF THE BUSINESS AND BASIS OF PRESENTATION (Details) - USD ($)</t>
  </si>
  <si>
    <t>Nov. 01, 2015</t>
  </si>
  <si>
    <t>May. 14, 2015</t>
  </si>
  <si>
    <t>Dec. 11, 2014</t>
  </si>
  <si>
    <t>Sep. 30, 2014</t>
  </si>
  <si>
    <t>May. 14, 2014</t>
  </si>
  <si>
    <t>May. 05, 2015</t>
  </si>
  <si>
    <t>Business Acquisition, Contingent Consideration [Line Items]</t>
  </si>
  <si>
    <t>Percentage of ownership in PBF LLC</t>
  </si>
  <si>
    <t>100.00%</t>
  </si>
  <si>
    <t>Total purchase price</t>
  </si>
  <si>
    <t>Payments to acquire businesses</t>
  </si>
  <si>
    <t>PBF Logistics LP [Member] | PBF LLC [Member] | Delaware City West Heavy Crude Unloading Rack [Member]</t>
  </si>
  <si>
    <t>Business acquisition, equity interest issued, value</t>
  </si>
  <si>
    <t>Business acquisition, equity interest issued or issuable, number of shares</t>
  </si>
  <si>
    <t>PBF Logistics LP [Member] | PBF LLC [Member] | Toledo Storage Facility [Member]</t>
  </si>
  <si>
    <t>PBF Energy Inc. [Member] | Class A Common Stock [Member]</t>
  </si>
  <si>
    <t>95.10%</t>
  </si>
  <si>
    <t>PBF Logistics LP [Member] | Delaware City Products Pipeline and Truck Rack [Member] | Partnership [Member]</t>
  </si>
  <si>
    <t>PBF Logistics LP [Member] | IPO [Member] | Common Units [Member]</t>
  </si>
  <si>
    <t>Partners' capital account, units, sold in public offering</t>
  </si>
  <si>
    <t>T&amp;M Terminal Company [Member] | Chalmette Refining [Member]</t>
  </si>
  <si>
    <t>Noncontrolling Interest, ownership Percentage by Parent</t>
  </si>
  <si>
    <t>80.00%</t>
  </si>
  <si>
    <t>Collins Pipeline Company [Member] | Chalmette Refining [Member]</t>
  </si>
  <si>
    <t>SUMMARY OF SIGNIFICANT ACCOUNTING POLICIES (Concentration of Credit Risk) (Details) - USD ($)</t>
  </si>
  <si>
    <t>Concentration Risk [Line Items]</t>
  </si>
  <si>
    <t>Allowance for Doubtful Accounts Receivable</t>
  </si>
  <si>
    <t>Customer Concentration Risk [Member] | Revenues [Member]</t>
  </si>
  <si>
    <t>Concentration risk percentage</t>
  </si>
  <si>
    <t>0.00%</t>
  </si>
  <si>
    <t>Customer Concentration Risk [Member] | Accounts Receivables [Member]</t>
  </si>
  <si>
    <t>Customer Concentration Risk [Member] | ExxonMobil Oil Corporation [Member] | Accounts Receivables [Member]</t>
  </si>
  <si>
    <t>18.00%</t>
  </si>
  <si>
    <t>Customer Concentration Risk [Member] | MSCG [Member] | Revenues [Member]</t>
  </si>
  <si>
    <t>29.00%</t>
  </si>
  <si>
    <t>Customer Concentration Risk [Member] | Sunoco, Inc. [Member] | Revenues [Member]</t>
  </si>
  <si>
    <t>10.00%</t>
  </si>
  <si>
    <t>SUMMARY OF SIGNIFICANT ACCOUNTING POLICIES (Property, Plant, and Equipment) (Details)</t>
  </si>
  <si>
    <t>Process Units and Equipment [Member] | Minimum [Member]</t>
  </si>
  <si>
    <t>Property, Plant and Equipment [Line Items]</t>
  </si>
  <si>
    <t>Estimated useful lives</t>
  </si>
  <si>
    <t>5 years</t>
  </si>
  <si>
    <t>Process Units and Equipment [Member] | Maximum [Member]</t>
  </si>
  <si>
    <t>25 years</t>
  </si>
  <si>
    <t>Pipeline and Equipment [Member] | Minimum [Member]</t>
  </si>
  <si>
    <t>Pipeline and Equipment [Member] | Maximum [Member]</t>
  </si>
  <si>
    <t>Buildings [Member]</t>
  </si>
  <si>
    <t>Computers, Furniture and Fixtures [Member] | Minimum [Member]</t>
  </si>
  <si>
    <t>3 years</t>
  </si>
  <si>
    <t>Computers, Furniture and Fixtures [Member] | Maximum [Member]</t>
  </si>
  <si>
    <t>7 years</t>
  </si>
  <si>
    <t>Leasehold Improvements [Member]</t>
  </si>
  <si>
    <t>20 years</t>
  </si>
  <si>
    <t>Railcars [Member]</t>
  </si>
  <si>
    <t>50 years</t>
  </si>
  <si>
    <t>SUMMARY OF SIGNIFICANT ACCOUNTING POLICIES (Deferred Charges and Other Assets, Net) (Details)</t>
  </si>
  <si>
    <t>Minimum [Member]</t>
  </si>
  <si>
    <t>Finite-Lived Intangible Assets [Line Items]</t>
  </si>
  <si>
    <t>Refinery turnaround amortization period</t>
  </si>
  <si>
    <t>Intangible assets estimated useful lives</t>
  </si>
  <si>
    <t>1 year</t>
  </si>
  <si>
    <t>Maximum [Member]</t>
  </si>
  <si>
    <t>10 years</t>
  </si>
  <si>
    <t>Revolving Credit Facility And Senior Secured Notes [Member] | Minimum [Member]</t>
  </si>
  <si>
    <t>Amortization over life of loan</t>
  </si>
  <si>
    <t>Revolving Credit Facility And Senior Secured Notes [Member] | Maximum [Member]</t>
  </si>
  <si>
    <t>8 years</t>
  </si>
  <si>
    <t>SUMMARY OF SIGNIFICANT ACCOUNTING POLICIES Recently Issued Accounting Pronouncements (Details) - USD ($) $ in Thousands</t>
  </si>
  <si>
    <t>Deferred financing costs, net</t>
  </si>
  <si>
    <t>New Accounting Pronouncement, Early Adoption, Effect [Member] | Other Assets [Member]</t>
  </si>
  <si>
    <t>ACQUISITIONS (Purchase Price) (Details) - USD ($) $ in Thousands</t>
  </si>
  <si>
    <t>Net cash</t>
  </si>
  <si>
    <t>Preliminary estimate of payable to Seller for working capital adjustments</t>
  </si>
  <si>
    <t>Cash acquired</t>
  </si>
  <si>
    <t>Total estimated consideration</t>
  </si>
  <si>
    <t>ACQUISITIONS (Assets and Liabilities Acquired) (Details) - Chalmette Refining L.L.C. [Member] $ in Thousands</t>
  </si>
  <si>
    <t>Nov. 01, 2015USD ($)</t>
  </si>
  <si>
    <t>Business Acquisition [Line Items]</t>
  </si>
  <si>
    <t>Prepaid expenses and other current assets</t>
  </si>
  <si>
    <t>Property, plant and equipment</t>
  </si>
  <si>
    <t>Deferred charges and other assets</t>
  </si>
  <si>
    <t>Deferred tax liability</t>
  </si>
  <si>
    <t>Estimated fair value of net assets acquired</t>
  </si>
  <si>
    <t>ACQUISITIONS (Pro Forma Information) (Details) - Chalmette Refining L.L.C. [Member] - USD ($) $ in Thousands</t>
  </si>
  <si>
    <t>Net income attributable to PBF Holdings LLC</t>
  </si>
  <si>
    <t>ACQUISITIONS (Additional Information) (Details) - USD ($) $ in Thousands</t>
  </si>
  <si>
    <t>Purchase price after adjustments</t>
  </si>
  <si>
    <t>Chalmette Refining L.L.C. [Member]</t>
  </si>
  <si>
    <t>Business acquisition, transaction costs</t>
  </si>
  <si>
    <t>PBF Energy Inc. [Member] | Chalmette Refining L.L.C. [Member]</t>
  </si>
  <si>
    <t>Chalmette Refining [Member] | T&amp;M Terminal Company [Member]</t>
  </si>
  <si>
    <t>Chalmette Refining [Member] | MOEM Pipeline [Member]</t>
  </si>
  <si>
    <t>INVENTORIES (Details) - USD ($) $ in Thousands</t>
  </si>
  <si>
    <t>Inventory [Line Items]</t>
  </si>
  <si>
    <t>Crude oil and feedstocks</t>
  </si>
  <si>
    <t>Refined products and blendstocks</t>
  </si>
  <si>
    <t>Warehouse stock and other</t>
  </si>
  <si>
    <t>Inventory, Gross</t>
  </si>
  <si>
    <t>Lower of cost or market adjustment</t>
  </si>
  <si>
    <t>Total inventories</t>
  </si>
  <si>
    <t>Operating Income (Loss)</t>
  </si>
  <si>
    <t>Titled Inventory [Member]</t>
  </si>
  <si>
    <t>Inventory Supply and Offtake Arrangements [Member]</t>
  </si>
  <si>
    <t>Scenario, Adjustment [Member]</t>
  </si>
  <si>
    <t>PROPERTY, PLANT AND EQUIPMENT, NET (Details) - USD ($) $ in Thousands</t>
  </si>
  <si>
    <t>Property, plant and equipment, gross</t>
  </si>
  <si>
    <t>Less - Accumulated depreciation</t>
  </si>
  <si>
    <t>Depreciation</t>
  </si>
  <si>
    <t>Land [Member]</t>
  </si>
  <si>
    <t>Process units, pipelines and equipment [Member]</t>
  </si>
  <si>
    <t>Building and leasehold improvements [Member]</t>
  </si>
  <si>
    <t>Computers furniture and fixtures [Member]</t>
  </si>
  <si>
    <t>Construction in progress [Member]</t>
  </si>
  <si>
    <t>Hydrocracker Project [Member]</t>
  </si>
  <si>
    <t>Impaired Assets to be Disposed of by Method Other than Sale, Carrying Value of Asset</t>
  </si>
  <si>
    <t>DEFERRED CHARGES AND OTHER ASSETS, NET (Details) - USD ($) $ in Thousands</t>
  </si>
  <si>
    <t>Deferred turnaround costs, net</t>
  </si>
  <si>
    <t>Catalyst</t>
  </si>
  <si>
    <t>Linefill</t>
  </si>
  <si>
    <t>Restricted cash</t>
  </si>
  <si>
    <t>Other</t>
  </si>
  <si>
    <t>Amortization expense</t>
  </si>
  <si>
    <t>Intangible Assets, Net [Abstract]</t>
  </si>
  <si>
    <t>Gross amount</t>
  </si>
  <si>
    <t>Accumulated amortization</t>
  </si>
  <si>
    <t>Net amount</t>
  </si>
  <si>
    <t>ACCRUED EXPENSES (Details) - USD ($) $ in Thousands</t>
  </si>
  <si>
    <t>Accrued Expenses:</t>
  </si>
  <si>
    <t>Inventory-related accruals</t>
  </si>
  <si>
    <t>Inventory supply and intermediation arrangements</t>
  </si>
  <si>
    <t>Accrued transportation costs</t>
  </si>
  <si>
    <t>Accrued salaries and benefits</t>
  </si>
  <si>
    <t>Excise and sales tax payable</t>
  </si>
  <si>
    <t>Accrued construction in progress</t>
  </si>
  <si>
    <t>Customer deposits</t>
  </si>
  <si>
    <t>Accrued interest</t>
  </si>
  <si>
    <t>Accrued utilities</t>
  </si>
  <si>
    <t>Renewable energy credit obligations</t>
  </si>
  <si>
    <t>DELAWARE ECONOMIC DEVELOPMENT AUTHORITY LOAN (Details) - USD ($)</t>
  </si>
  <si>
    <t>1 Months Ended</t>
  </si>
  <si>
    <t>Aug. 31, 2014</t>
  </si>
  <si>
    <t>Oct. 31, 2013</t>
  </si>
  <si>
    <t>Feb. 28, 2013</t>
  </si>
  <si>
    <t>Jun. 30, 2010</t>
  </si>
  <si>
    <t>Debt Instrument [Line Items]</t>
  </si>
  <si>
    <t>Annual conversion of loan to grant</t>
  </si>
  <si>
    <t>Term of loan conversion</t>
  </si>
  <si>
    <t>Minimum man hours of labor utilized</t>
  </si>
  <si>
    <t>600000 hours</t>
  </si>
  <si>
    <t>Minimum qualified capital expenditures</t>
  </si>
  <si>
    <t>Economic Development Authority Loan, Loan Conversion, Decrease (Increase) to Property, Plant and Equipment</t>
  </si>
  <si>
    <t>Zero Percent Interest Note [Member]</t>
  </si>
  <si>
    <t>Debt fixed interest rate</t>
  </si>
  <si>
    <t>Tranche 1 [Member]</t>
  </si>
  <si>
    <t>Amount of loan converted during period</t>
  </si>
  <si>
    <t>Tranche 2 [Member]</t>
  </si>
  <si>
    <t>Debt Instrument, Debt Forgiveness, Period Three [Member]</t>
  </si>
  <si>
    <t>CREDIT FACILITY AND LONG-TERM DEBT (Details)</t>
  </si>
  <si>
    <t>Nov. 24, 2015USD ($)</t>
  </si>
  <si>
    <t>Mar. 26, 2014</t>
  </si>
  <si>
    <t>Feb. 09, 2012USD ($)</t>
  </si>
  <si>
    <t>Oct. 31, 2012USD ($)</t>
  </si>
  <si>
    <t>Dec. 31, 2015USD ($)</t>
  </si>
  <si>
    <t>Nov. 30, 2015USD ($)</t>
  </si>
  <si>
    <t>Apr. 29, 2015USD ($)</t>
  </si>
  <si>
    <t>Dec. 31, 2014USD ($)</t>
  </si>
  <si>
    <t>Aug. 15, 2014USD ($)</t>
  </si>
  <si>
    <t>Jun. 30, 2014USD ($)</t>
  </si>
  <si>
    <t>Mar. 25, 2014USD ($)</t>
  </si>
  <si>
    <t>Line of Credit Facility, Available Increase In Borrowing Capacity</t>
  </si>
  <si>
    <t>Line of Credit [Member] | Revolving Loan [Member]</t>
  </si>
  <si>
    <t>Maximum borrowing capacity</t>
  </si>
  <si>
    <t>Maximum borrowing capacity, as a percentage of aggregate borrowing capacity</t>
  </si>
  <si>
    <t>Alternative maximum borrowing capacity</t>
  </si>
  <si>
    <t>Effective consolidated fixed charge coverage ratio during period</t>
  </si>
  <si>
    <t>Line of Credit [Member] | Revolving Loan [Member] | Base Rate [Member] | Minimum [Member]</t>
  </si>
  <si>
    <t>Basis spread on variable rate</t>
  </si>
  <si>
    <t>0.50%</t>
  </si>
  <si>
    <t>Line of Credit [Member] | Revolving Loan [Member] | Base Rate [Member] | Maximum [Member]</t>
  </si>
  <si>
    <t>1.25%</t>
  </si>
  <si>
    <t>Line of Credit [Member] | Revolving Loan [Member] | LIBOR [Member] | Minimum [Member]</t>
  </si>
  <si>
    <t>1.50%</t>
  </si>
  <si>
    <t>Line of Credit [Member] | Revolving Loan [Member] | LIBOR [Member] | Maximum [Member]</t>
  </si>
  <si>
    <t>2.25%</t>
  </si>
  <si>
    <t>Line of Credit [Member] | Letter of Credit [Member]</t>
  </si>
  <si>
    <t>Participation Fee, Percent</t>
  </si>
  <si>
    <t>2.00%</t>
  </si>
  <si>
    <t>Fronting Fee, Percent</t>
  </si>
  <si>
    <t>0.25%</t>
  </si>
  <si>
    <t>Line of Credit [Member] | Standby Letters of Credit [Member]</t>
  </si>
  <si>
    <t>Long-term Line of Credit</t>
  </si>
  <si>
    <t>Senior Secured Notes [Member]</t>
  </si>
  <si>
    <t>Debt issued</t>
  </si>
  <si>
    <t>8.25%</t>
  </si>
  <si>
    <t>Redemption price as a percentage</t>
  </si>
  <si>
    <t>2023 Senior Secured Notes [Member]</t>
  </si>
  <si>
    <t>7.00%</t>
  </si>
  <si>
    <t>Proceeds from Debt, Net of Issuance Costs</t>
  </si>
  <si>
    <t>Financing Arrangements [Member] | Paulsboro Catalyst Lease [Member]</t>
  </si>
  <si>
    <t>1.95%</t>
  </si>
  <si>
    <t>Facility fee</t>
  </si>
  <si>
    <t>Financing Arrangements [Member] | Toledo Catalyst Lease [Member]</t>
  </si>
  <si>
    <t>1.99%</t>
  </si>
  <si>
    <t>Financing Arrangements [Member] | Delaware City Catalyst Lease [Member]</t>
  </si>
  <si>
    <t>1.96%</t>
  </si>
  <si>
    <t>Financing Arrangements [Member] | Chalmette Catalyst Lease [Member]</t>
  </si>
  <si>
    <t>3.85%</t>
  </si>
  <si>
    <t>PBF Rail Logistics Company LLC [Member] | Line of Credit [Member]</t>
  </si>
  <si>
    <t>Debt Instrument, Redemption, Period One [Member] | PBF Rail Logistics Company LLC [Member] | Line of Credit [Member] | Revolving Loan [Member]</t>
  </si>
  <si>
    <t>Debt Instrument, Advances, Appraised Value, As a Percentage</t>
  </si>
  <si>
    <t>70.00%</t>
  </si>
  <si>
    <t>Debt Instrument, Advances, Appraised Value, Adjusted Upon First Anniversary, Percent</t>
  </si>
  <si>
    <t>65.00%</t>
  </si>
  <si>
    <t>Debt Instrument, Redemption, Period Two [Member] | PBF Rail Logistics Company LLC [Member] | Line of Credit [Member] | Revolving Loan [Member]</t>
  </si>
  <si>
    <t>CREDIT FACILITY AND LONG-TERM DEBT (Summary of Long-Term Debt) (Details) - USD ($)</t>
  </si>
  <si>
    <t>Nov. 24, 2015</t>
  </si>
  <si>
    <t>Nov. 30, 2015</t>
  </si>
  <si>
    <t>Apr. 29, 2015</t>
  </si>
  <si>
    <t>Aug. 15, 2014</t>
  </si>
  <si>
    <t>Mar. 25, 2014</t>
  </si>
  <si>
    <t>Oct. 31, 2012</t>
  </si>
  <si>
    <t>Feb. 09, 2012</t>
  </si>
  <si>
    <t>Less—Current maturities</t>
  </si>
  <si>
    <t>Total long-term debt</t>
  </si>
  <si>
    <t>Revolving Credit Facility [Member]</t>
  </si>
  <si>
    <t>Line of Credit [Member] | Revolving Credit Facility [Member]</t>
  </si>
  <si>
    <t>Line of Credit Facility, Maximum Borrowing Capacity</t>
  </si>
  <si>
    <t>Line of Credit [Member] | Rail Facility [Member]</t>
  </si>
  <si>
    <t>Catalyst Lease Obligation [Member]</t>
  </si>
  <si>
    <t>Capital Lease Obligations [Member]</t>
  </si>
  <si>
    <t>Debt Instrument, Face Amount</t>
  </si>
  <si>
    <t>Debt Instrument, Interest Rate, Stated Percentage</t>
  </si>
  <si>
    <t>PBF Rail Logistics Company LLC [Member] | Debt Instrument, Redemption, Period Two [Member] | Line of Credit [Member] | Revolving Credit Facility [Member]</t>
  </si>
  <si>
    <t>PBF Rail Logistics Company LLC [Member] | Debt Instrument, Redemption, Period One [Member] | Line of Credit [Member] | Revolving Credit Facility [Member]</t>
  </si>
  <si>
    <t>Paulsboro Catalyst Lease [Member] | Capital Lease Obligations [Member]</t>
  </si>
  <si>
    <t>Debt Instrument, Fee Amount</t>
  </si>
  <si>
    <t>Delaware City Catalyst Lease [Member] | Capital Lease Obligations [Member]</t>
  </si>
  <si>
    <t>Toledo Catalyst Lease [Member] | Capital Lease Obligations [Member]</t>
  </si>
  <si>
    <t>Chalmette Catalyst Lease [Member] | Capital Lease Obligations [Member]</t>
  </si>
  <si>
    <t>CREDIT FACILITY AND LONG-TERM DEBT (Debt Maturities) (Details) $ in Thousands</t>
  </si>
  <si>
    <t>Long-term Debt, Fiscal Year Maturity [Abstract]</t>
  </si>
  <si>
    <t>Thereafter</t>
  </si>
  <si>
    <t>Long-term Debt</t>
  </si>
  <si>
    <t>INTERCOMPANY NOTE PAYABLE (Details) - USD ($) $ in Thousands</t>
  </si>
  <si>
    <t>PBF Holding [Member] | Notes Payable [Member]</t>
  </si>
  <si>
    <t>2.50%</t>
  </si>
  <si>
    <t>Debt instrument term</t>
  </si>
  <si>
    <t>OTHER LONG-TERM LIABILITIES (Details) - USD ($) $ in Thousands</t>
  </si>
  <si>
    <t>Other Long-Term Liabilities [Abstract]</t>
  </si>
  <si>
    <t>PBF Holding [Member]</t>
  </si>
  <si>
    <t>Defined benefit pension plan liabilities</t>
  </si>
  <si>
    <t>Post retiree medical plan</t>
  </si>
  <si>
    <t>Environmental liabilities</t>
  </si>
  <si>
    <t>RELATED PARTY TRANSACTIONS (Details)</t>
  </si>
  <si>
    <t>May. 15, 2015USD ($)renewal$ / bbl</t>
  </si>
  <si>
    <t>May. 14, 2015USD ($)bbl / dshares</t>
  </si>
  <si>
    <t>Jan. 01, 2015renewal$ / bbl</t>
  </si>
  <si>
    <t>Dec. 11, 2014USD ($)renewalshares</t>
  </si>
  <si>
    <t>Oct. 01, 2014bbl / d$ / bbl</t>
  </si>
  <si>
    <t>Sep. 30, 2014USD ($)renewalshares</t>
  </si>
  <si>
    <t>May. 14, 2014USD ($)bbl / d$ / bblshares</t>
  </si>
  <si>
    <t>May. 14, 2015USD ($)</t>
  </si>
  <si>
    <t>Sep. 30, 2014USD ($)</t>
  </si>
  <si>
    <t>Dec. 31, 2013USD ($)</t>
  </si>
  <si>
    <t>Dec. 31, 2012USD ($)</t>
  </si>
  <si>
    <t>Jul. 01, 2015$ / bbl</t>
  </si>
  <si>
    <t>May. 05, 2015USD ($)</t>
  </si>
  <si>
    <t>Related Party Transaction [Line Items]</t>
  </si>
  <si>
    <t>Number of Contract Renewals | renewal</t>
  </si>
  <si>
    <t>Blackstone and First Reserve [Member] | Series B Units [Member]</t>
  </si>
  <si>
    <t>Distributions to Series B Unitholders</t>
  </si>
  <si>
    <t>Fuel Strategies International, Inc, [Member]</t>
  </si>
  <si>
    <t>Charges incurred during period</t>
  </si>
  <si>
    <t>Executive Chairman of the Board of Directors [Member]</t>
  </si>
  <si>
    <t>Amended and Restated Services Agreement [Member] | PBF Logistics LP [Member]</t>
  </si>
  <si>
    <t>Related Party, Annual Fee</t>
  </si>
  <si>
    <t>Services Agreement [Member] | PBF Logistics LP [Member]</t>
  </si>
  <si>
    <t>Related Party Transaction, Notice Of Withdrawal Period</t>
  </si>
  <si>
    <t>30 days</t>
  </si>
  <si>
    <t>Omnibus Agreement [Member] | PBF Logistics LP [Member]</t>
  </si>
  <si>
    <t>Related Party, Transaction Period</t>
  </si>
  <si>
    <t>Related Party Transaction, Annual Fee</t>
  </si>
  <si>
    <t>Related Party Transaction, Expense Reimbursement, Salaries and Benefit Costs Reimbursement, Minimum Time Commitment to Company, Percent</t>
  </si>
  <si>
    <t>50.00%</t>
  </si>
  <si>
    <t>Related Party Transaction, Maximum Reimbursement per Event, Net of Insurance Recoveries</t>
  </si>
  <si>
    <t>Omnibus Agreement [Member] | PBF LLC [Member]</t>
  </si>
  <si>
    <t>Related Party Transactions, First Offer Term On Certain Logistical Assets Retained In Company Partnership</t>
  </si>
  <si>
    <t>Amended and Restated Omnibus Agreement [Member] | PBF Logistics LP [Member]</t>
  </si>
  <si>
    <t>Third Amended and Restated Omnibus Agreement [Member] | PBF LLC [Member]</t>
  </si>
  <si>
    <t>Second Amended and Restated Omnibus Agreement [Member] | PBF LLC [Member]</t>
  </si>
  <si>
    <t>Third Amended and Restated Services Agreement [Member] | PBF Holding Company LLC [Member]</t>
  </si>
  <si>
    <t>PBF Logistics LP [Member] | Contribution Agreement [Member] | PBF LLC [Member]</t>
  </si>
  <si>
    <t>Rights To Distribution Made To Limited Partner, Reimbursement Of Capital Expenditures</t>
  </si>
  <si>
    <t>Rights To Distribution Made To Limited Partner</t>
  </si>
  <si>
    <t>Partners' Capital Account, Redemptions</t>
  </si>
  <si>
    <t>PBF Logistics LP [Member] | Contribution Agreement [Member] | PBF LLC [Member] | Common Units [Member]</t>
  </si>
  <si>
    <t>Partners' Capital Account, Units, Issued In Non-Cash Exchange | shares</t>
  </si>
  <si>
    <t>PBF Logistics LP [Member] | Contribution Agreement [Member] | PBF LLC [Member] | Subordinated Units [Member]</t>
  </si>
  <si>
    <t>Limited Partner [Member] | PBF Logistics LP [Member] | PBF LLC [Member]</t>
  </si>
  <si>
    <t>Limited Partners' Capital Account, Ownership Percentage</t>
  </si>
  <si>
    <t>50.20%</t>
  </si>
  <si>
    <t>Delaware City West Heavy Crude Unloading Rack [Member] | PBF Logistics LP [Member] | PBF LLC [Member]</t>
  </si>
  <si>
    <t>Business acquisition, equity interest issued or issuable, number of shares | shares</t>
  </si>
  <si>
    <t>Toledo Storage Facility [Member] | PBF Logistics LP [Member] | PBF LLC [Member]</t>
  </si>
  <si>
    <t>Delaware City Products Pipeline [Member] | Delaware City Pipeline Services Agreement [Member] | PBF Holding Company LLC [Member]</t>
  </si>
  <si>
    <t>Oil And Gas Plant, Collaborative Agreement, Minimum Throughput Capacity | bbl / d</t>
  </si>
  <si>
    <t>Oil And Gas Plant, Terminaling Services Fee, Base Commitment | $ / bbl</t>
  </si>
  <si>
    <t>Delaware City Pipeline Services Agreement [Member]</t>
  </si>
  <si>
    <t>Term of Agreement</t>
  </si>
  <si>
    <t>Term of Renewal</t>
  </si>
  <si>
    <t>Toledo Tank Farm Storage and Terminaling Agreement [Member]</t>
  </si>
  <si>
    <t>West Ladder Rack Terminaling Agreement [Member]</t>
  </si>
  <si>
    <t>Delaware City Products Pipeline and Truck Rack [Member] | Partnership [Member] | PBF Logistics LP [Member]</t>
  </si>
  <si>
    <t>Toledo Storage Facility [Member] | Toledo Tank Farm Storage and Terminaling Agreement [Member] | PBF Logistics LP [Member]</t>
  </si>
  <si>
    <t>Oil And Gas Plant, Terminaling Services Fee, Fee For Volume Above Minimum | $ / bbl</t>
  </si>
  <si>
    <t>Oil And Gas Plant, Storage Services Fee | $ / bbl</t>
  </si>
  <si>
    <t>Toledo Truck Unloading Terminal [Member] | Toledo Terminaling Agreement [Member] | PBF Holding Company LLC [Member]</t>
  </si>
  <si>
    <t>Toledo Truck Unloading Terminal [Member] | Services Agreement [Member] | Toledo Terminaling Agreement [Member] | PBF Logistics LP [Member]</t>
  </si>
  <si>
    <t>Toledo Truck Unloading Terminal [Member] | Agreement Period Three [Member] | Services Agreement [Member] | Toledo Terminaling Agreement [Member] | PBF Logistics LP [Member]</t>
  </si>
  <si>
    <t>Delaware City Rail Unloading Terminal [Member] | DCR Terminaling Agreement [Member] | PBF Holding Company LLC [Member]</t>
  </si>
  <si>
    <t>Delaware City Rail Unloading Terminal [Member] | Services Agreement [Member] | DCR Terminaling Agreement [Member] | PBF Logistics LP [Member]</t>
  </si>
  <si>
    <t>Delaware City Rail Unloading Terminal [Member] | Agreement Period One [Member] | DCR Terminaling Agreement [Member] | PBF Holding Company LLC [Member]</t>
  </si>
  <si>
    <t>Delaware City Rail Unloading Terminal [Member] | Agreement Period One [Member] | Services Agreement [Member] | DCR Terminaling Agreement [Member] | PBF Logistics LP [Member]</t>
  </si>
  <si>
    <t>Delaware City West Heavy Crude Unloading Rack [Member] | West Ladder Rack Terminaling Agreement [Member] | PBF Logistics LP [Member]</t>
  </si>
  <si>
    <t>Delaware Truck Loading Services Agreement [Member]</t>
  </si>
  <si>
    <t>Cost of Sales [Member] | Delaware Truck Loading Services Agreement [Member] | PBF Logistics LP [Member]</t>
  </si>
  <si>
    <t>Related Party Transaction, Amounts of Transaction</t>
  </si>
  <si>
    <t>Cost of Sales [Member] | Delaware City Pipeline Services Agreement [Member] | PBF Logistics LP [Member]</t>
  </si>
  <si>
    <t>Cost of Sales [Member] | DCR Terminaling Agreement [Member] | PBF Logistics LP [Member]</t>
  </si>
  <si>
    <t>Cost of Sales [Member] | Toledo Terminaling Agreement [Member] | PBF Logistics LP [Member]</t>
  </si>
  <si>
    <t>Cost of Sales [Member] | West Ladder Rack Terminaling Agreement [Member] | PBF Logistics LP [Member]</t>
  </si>
  <si>
    <t>Cost of Sales [Member] | Toledo Tank Farm Storage and Terminaling Agreement [Member] | PBF Logistics LP [Member]</t>
  </si>
  <si>
    <t>General and Administrative Expense [Member] | Omnibus Agreement [Member] | PBF Logistics LP [Member]</t>
  </si>
  <si>
    <t>Operating Expense [Member] | Services Agreement [Member] | PBF Logistics LP [Member]</t>
  </si>
  <si>
    <t>Refined Clean Product [Member] | Delaware City Truck Rack [Member] | Delaware City Terminaling Services Agreement [Member] | PBF Holding Company LLC [Member]</t>
  </si>
  <si>
    <t>LPGs [Member] | Delaware City Truck Rack [Member] | Delaware City Terminaling Services Agreement [Member] | PBF Holding Company LLC [Member]</t>
  </si>
  <si>
    <t>COMMITMENTS AND CONTINGENCIES (Details)</t>
  </si>
  <si>
    <t>Mar. 03, 2014ppm</t>
  </si>
  <si>
    <t>Mar. 01, 2011</t>
  </si>
  <si>
    <t>Dec. 31, 2015USD ($)ppmstate</t>
  </si>
  <si>
    <t>Dec. 31, 2010ppm</t>
  </si>
  <si>
    <t>Rent expense</t>
  </si>
  <si>
    <t>Inventory purchases</t>
  </si>
  <si>
    <t>Restricted cash for environmental liabilities</t>
  </si>
  <si>
    <t>Percent of tax benefit received from increases in tax basis paid to stockholders</t>
  </si>
  <si>
    <t>85.00%</t>
  </si>
  <si>
    <t>PBF Energy [Member] | Class A Common Stock [Member]</t>
  </si>
  <si>
    <t>89.90%</t>
  </si>
  <si>
    <t>Environmental Issue [Member]</t>
  </si>
  <si>
    <t>Environmental liability</t>
  </si>
  <si>
    <t>Discount rate used for environmental liability assessment</t>
  </si>
  <si>
    <t>8.00%</t>
  </si>
  <si>
    <t>Undiscounted liability</t>
  </si>
  <si>
    <t>Expected future payments</t>
  </si>
  <si>
    <t>Expected payment period</t>
  </si>
  <si>
    <t>Maximum amount of sulfur allowed in heating oil (in ppm) | ppm</t>
  </si>
  <si>
    <t>Environmental Issue [Member] | Valero [Member]</t>
  </si>
  <si>
    <t>Maximum pre-disposal environmental obligations of Valero</t>
  </si>
  <si>
    <t>Environmental Issue [Member] | PBF Energy and Valero [Member]</t>
  </si>
  <si>
    <t>Term of insurance policies</t>
  </si>
  <si>
    <t>Payments to acquire environmental insurance policies</t>
  </si>
  <si>
    <t>Environmental Issue [Member] | Sunoco, Inc. [Member]</t>
  </si>
  <si>
    <t>Loss Contingency Accrual, Insurance-Related Assessment, Expiration Of Liability Period</t>
  </si>
  <si>
    <t>Loss Contingencies [Line Items]</t>
  </si>
  <si>
    <t>Non-cancelable operating lease term</t>
  </si>
  <si>
    <t>Executive [Member] | Minimum [Member]</t>
  </si>
  <si>
    <t>Employee Agreements</t>
  </si>
  <si>
    <t>Potential lump sum payment as a multiple of base salary</t>
  </si>
  <si>
    <t>Potential payment upon death or disability as a multiple of base salary</t>
  </si>
  <si>
    <t>Executive [Member] | Maximum [Member]</t>
  </si>
  <si>
    <t>New York [Member] | Environmental Issue [Member]</t>
  </si>
  <si>
    <t>Northeastern states [Member] | Environmental Issue [Member]</t>
  </si>
  <si>
    <t>Additional States Requiring Heating Oils | state</t>
  </si>
  <si>
    <t>Chalmette Refinery [Member] | Environmental Issue [Member]</t>
  </si>
  <si>
    <t>30 years</t>
  </si>
  <si>
    <t>Environmental Costs Recognized, Recovery Credited to Expense</t>
  </si>
  <si>
    <t>COMMITMENTS AND CONTINGENCIES (Future Minimum Rental Payments) (Details) $ in Thousands</t>
  </si>
  <si>
    <t>Operating Leases, Future Minimum Payments Due, Fiscal Year Maturity [Abstract]</t>
  </si>
  <si>
    <t>Total future obligation payments due</t>
  </si>
  <si>
    <t>EQUITY STRUCTURE (Additional Information) (Details)</t>
  </si>
  <si>
    <t>Dec. 31, 2015USD ($)vote / sharesshares</t>
  </si>
  <si>
    <t>Class of Stock [Line Items]</t>
  </si>
  <si>
    <t>Shares outstanding</t>
  </si>
  <si>
    <t>PBF Energy [Member] | Class B Common Stock [Member]</t>
  </si>
  <si>
    <t>Common Stock, Voting Rights, Votes Per Share | vote / shares</t>
  </si>
  <si>
    <t>PBF LLC [Member] | Series B Units [Member]</t>
  </si>
  <si>
    <t>Equity unit, stated value per share | $</t>
  </si>
  <si>
    <t>Number of units authorized</t>
  </si>
  <si>
    <t>STOCK-BASED COMPENSATION (Share-Based Compensation Expense) (Details) - USD ($) $ in Thousands</t>
  </si>
  <si>
    <t>PBF LLC [Member]</t>
  </si>
  <si>
    <t>Employee Service Share-based Compensation, Allocation of Recognized Period Costs [Line Items]</t>
  </si>
  <si>
    <t>Share-based Compensation Arrangement by Share-based Payment Award, Options, Outstanding, Intrinsic Value</t>
  </si>
  <si>
    <t>PBF LLC [Member] | Series A Units [Member]</t>
  </si>
  <si>
    <t>Non-compensatory warrants outstanding</t>
  </si>
  <si>
    <t>General and Administrative Expense [Member]</t>
  </si>
  <si>
    <t>Allocated share-based compensation expense</t>
  </si>
  <si>
    <t>General and Administrative Expense [Member] | PBF LLC [Member] | Series A Units [Member]</t>
  </si>
  <si>
    <t>General and Administrative Expense [Member] | PBF LLC [Member] | Series B Units [Member]</t>
  </si>
  <si>
    <t>General and Administrative Expense [Member] | PBF Energy Inc. [Member] | Class A Common Stock [Member]</t>
  </si>
  <si>
    <t>Restricted Stock [Member] | General and Administrative Expense [Member] | Parent Company [Member]</t>
  </si>
  <si>
    <t>Employee Stock Option [Member] | PBF Energy Inc. [Member]</t>
  </si>
  <si>
    <t>Total intrinsic value of stock options exercisable</t>
  </si>
  <si>
    <t>STOCK-BASED COMPENSATION (Share-Based Compensation Activity) (Details) - $ / shares</t>
  </si>
  <si>
    <t>Dec. 31, 2012</t>
  </si>
  <si>
    <t>Share-based Compensation Arrangement by Share-based Payment Award [Line Items]</t>
  </si>
  <si>
    <t>Class Of Warrant Or Right, Warrants Exercised In Period</t>
  </si>
  <si>
    <t>Options</t>
  </si>
  <si>
    <t>Options, beginning balance</t>
  </si>
  <si>
    <t>Exercised</t>
  </si>
  <si>
    <t>Forfeited</t>
  </si>
  <si>
    <t>Options, ending balance</t>
  </si>
  <si>
    <t>Weighted Average Exercise Price</t>
  </si>
  <si>
    <t>Weighted average exercise price, beginning balance</t>
  </si>
  <si>
    <t>Weighted average exercise price, ending balance</t>
  </si>
  <si>
    <t>Weighted average remaining contractual term, outstanding</t>
  </si>
  <si>
    <t>5 years 5 months 15 days</t>
  </si>
  <si>
    <t>6 years 4 months 28 days</t>
  </si>
  <si>
    <t>7 years 4 months 24 days</t>
  </si>
  <si>
    <t>8 years 2 months 23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6 years 4 months 3 days</t>
  </si>
  <si>
    <t>7 years 2 months 23 day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Weighted average remaining contractual term, expected to vest</t>
  </si>
  <si>
    <t>PBF Energy Inc. [Member]</t>
  </si>
  <si>
    <t>Granted</t>
  </si>
  <si>
    <t>8 years 3 months 26 days</t>
  </si>
  <si>
    <t>8 years 8 months 2 days</t>
  </si>
  <si>
    <t>9 years 3 months 29 days</t>
  </si>
  <si>
    <t>9 years 11 months 12 days</t>
  </si>
  <si>
    <t>Weighted average remaining contractual term, granted</t>
  </si>
  <si>
    <t>7 years 7 months 11 days</t>
  </si>
  <si>
    <t>8 years 2 months 16 days</t>
  </si>
  <si>
    <t>8 years 11 months 12 days</t>
  </si>
  <si>
    <t>8 years 2 months 24 days</t>
  </si>
  <si>
    <t>STOCK-BASED COMPENSATION (Weighted Average Assumptions) (Details) - PBF Energy Inc. [Member] - $ / shares</t>
  </si>
  <si>
    <t>Expected life (in years)</t>
  </si>
  <si>
    <t>6 years 3 months</t>
  </si>
  <si>
    <t>Expected volatility</t>
  </si>
  <si>
    <t>38.40%</t>
  </si>
  <si>
    <t>52.00%</t>
  </si>
  <si>
    <t>52.10%</t>
  </si>
  <si>
    <t>Dividend yield</t>
  </si>
  <si>
    <t>3.96%</t>
  </si>
  <si>
    <t>4.82%</t>
  </si>
  <si>
    <t>4.43%</t>
  </si>
  <si>
    <t>Risk-free rate of return</t>
  </si>
  <si>
    <t>1.58%</t>
  </si>
  <si>
    <t>1.80%</t>
  </si>
  <si>
    <t>1.53%</t>
  </si>
  <si>
    <t>Exercise price</t>
  </si>
  <si>
    <t>STOCK-BASED COMPENSATION (Summary of Unit Activity) (Details) - PBF LLC [Member] - Series B Units [Member]</t>
  </si>
  <si>
    <t>Dec. 31, 2013$ / sharesshares</t>
  </si>
  <si>
    <t>Non-Vested Units</t>
  </si>
  <si>
    <t>Units, beginning balance</t>
  </si>
  <si>
    <t>Allocated</t>
  </si>
  <si>
    <t>Vested</t>
  </si>
  <si>
    <t>Units, ending balance</t>
  </si>
  <si>
    <t>Weighted Average Grant Date Fair Value</t>
  </si>
  <si>
    <t>Weighted average grant date fair value, beginning balance | $ / shares</t>
  </si>
  <si>
    <t>Vested | $ / shares</t>
  </si>
  <si>
    <t>Forfeited | $ / shares</t>
  </si>
  <si>
    <t>Weighted average grant date fair value, ending balance | $ / shares</t>
  </si>
  <si>
    <t>STOCK-BASED COMPENSATION (Additional Information) (Details) - USD ($)</t>
  </si>
  <si>
    <t>Total intrinsic value of stock options exercised during period</t>
  </si>
  <si>
    <t>Unrecognized compensation expense</t>
  </si>
  <si>
    <t>Vesting rights percentage</t>
  </si>
  <si>
    <t>25.00%</t>
  </si>
  <si>
    <t>Warrants issued</t>
  </si>
  <si>
    <t>Exercise price per unit</t>
  </si>
  <si>
    <t>Warrants exercised in period</t>
  </si>
  <si>
    <t>Vesting period</t>
  </si>
  <si>
    <t>PBF LLC [Member] | Warrant [Member] | Series A Units [Member]</t>
  </si>
  <si>
    <t>Expiration period</t>
  </si>
  <si>
    <t>PBF LLC [Member] | Employee Stock Option [Member] | Series A Units [Member]</t>
  </si>
  <si>
    <t>Parent Company [Member] | Employee Stock Option [Member]</t>
  </si>
  <si>
    <t>Parent Company [Member] | Restricted Stock [Member]</t>
  </si>
  <si>
    <t>Granted in period</t>
  </si>
  <si>
    <t>4 years</t>
  </si>
  <si>
    <t>PBF Energy Inc. [Member] | Employee Stock Option [Member]</t>
  </si>
  <si>
    <t>Total estimated fair value, granted in period</t>
  </si>
  <si>
    <t>Weighted average fair value per unit</t>
  </si>
  <si>
    <t>EMPLOYEE BENEFIT PLANS (Changes in Benefit Obligations, Fair Value of Plan Assets, and Funded Status of Plan) (Details) - USD ($) $ in Thousands</t>
  </si>
  <si>
    <t>Defined Benefit Plan Disclosure [Line Items]</t>
  </si>
  <si>
    <t>Defined Benefit Plan, Accumulated Benefit Obligation</t>
  </si>
  <si>
    <t>Pension Benefits [Member]</t>
  </si>
  <si>
    <t>Change in benefit obligation:</t>
  </si>
  <si>
    <t>Benefit obligation at beginning of year</t>
  </si>
  <si>
    <t>Service cost</t>
  </si>
  <si>
    <t>Interest cost</t>
  </si>
  <si>
    <t>Plan amendments</t>
  </si>
  <si>
    <t>Benefit payments</t>
  </si>
  <si>
    <t>Actuarial loss (gain)</t>
  </si>
  <si>
    <t>Projected benefit obligation at end of year</t>
  </si>
  <si>
    <t>Change in plan assets:</t>
  </si>
  <si>
    <t>Fair value of plan assets at beginning of year</t>
  </si>
  <si>
    <t>Actual return on plan assets</t>
  </si>
  <si>
    <t>Benefits paid</t>
  </si>
  <si>
    <t>Employer contributions</t>
  </si>
  <si>
    <t>Fair value of plan assets at end of year</t>
  </si>
  <si>
    <t>Reconciliation of funded status:</t>
  </si>
  <si>
    <t>Less benefit obligation at end of year</t>
  </si>
  <si>
    <t>Funded status at end of year</t>
  </si>
  <si>
    <t>Post Retirement Medical Plan [Member]</t>
  </si>
  <si>
    <t>EMPLOYEE BENEFIT PLANS (Expected Benefit Payments) (Details) $ in Thousands</t>
  </si>
  <si>
    <t>Defined Benefit Plans, Estimated Future Employer Contributions in Next Fiscal Year</t>
  </si>
  <si>
    <t>Year 2021 - 2024</t>
  </si>
  <si>
    <t>EMPLOYEE BENEFIT PLANS (Net Periodic Benefit Cost) (Details) - USD ($) $ in Thousands</t>
  </si>
  <si>
    <t>Expected return on plan assets</t>
  </si>
  <si>
    <t>Amortization of prior service costs</t>
  </si>
  <si>
    <t>Amortization of loss</t>
  </si>
  <si>
    <t>Net periodic benefit cost</t>
  </si>
  <si>
    <t>EMPLOYEE BENEFIT PLANS (Pre-tax Amounts Recognized in Other Comprehensive Income (Loss)) (Details) - USD ($) $ in Thousands</t>
  </si>
  <si>
    <t>Prior service costs (credits)</t>
  </si>
  <si>
    <t>Net actuarial loss (gain)</t>
  </si>
  <si>
    <t>Total changes in other comprehensive loss (income)</t>
  </si>
  <si>
    <t>EMPLOYEE BENEFIT PLANS (Pre-tax Amounts in AOCI Not Yet Recognized as Components of Net Periodic Costs) (Details) - USD ($) $ in Thousands</t>
  </si>
  <si>
    <t>Prior service (costs) credits</t>
  </si>
  <si>
    <t>Net actuarial (loss) gain</t>
  </si>
  <si>
    <t>EMPLOYEE BENEFIT PLANS (Pre-tax Amounts in AOCI to be Recognized Over Next Fiscal Year) (Details) $ in Thousands</t>
  </si>
  <si>
    <t>Amortization of prior service costs (credits)</t>
  </si>
  <si>
    <t>Amortization of net actuarial loss (gain)</t>
  </si>
  <si>
    <t>EMPLOYEE BENEFIT PLANS (Assumptions Used) (Details)</t>
  </si>
  <si>
    <t>Weighted Average Assumptions Used to Determine Benefit Obligations</t>
  </si>
  <si>
    <t>Discount rate</t>
  </si>
  <si>
    <t>4.17%</t>
  </si>
  <si>
    <t>3.70%</t>
  </si>
  <si>
    <t>Rate of compensation increase</t>
  </si>
  <si>
    <t>4.81%</t>
  </si>
  <si>
    <t>4.96%</t>
  </si>
  <si>
    <t>Weighted Average Assumptions Used to Determine Net Periodic Benefit Costs</t>
  </si>
  <si>
    <t>Expected long-term rate of return on plan assets</t>
  </si>
  <si>
    <t>6.70%</t>
  </si>
  <si>
    <t>3.50%</t>
  </si>
  <si>
    <t>4.64%</t>
  </si>
  <si>
    <t>4.00%</t>
  </si>
  <si>
    <t>Supplemental Employee Retirement Plan [Member]</t>
  </si>
  <si>
    <t>4.22%</t>
  </si>
  <si>
    <t>5.50%</t>
  </si>
  <si>
    <t>3.76%</t>
  </si>
  <si>
    <t>Service Cost [Member] | Pension Benefits [Member]</t>
  </si>
  <si>
    <t>4.25%</t>
  </si>
  <si>
    <t>4.55%</t>
  </si>
  <si>
    <t>3.45%</t>
  </si>
  <si>
    <t>Service Cost [Member] | Supplemental Employee Retirement Plan [Member]</t>
  </si>
  <si>
    <t>4.30%</t>
  </si>
  <si>
    <t>Service Cost [Member] | Post Retirement Medical Plan [Member]</t>
  </si>
  <si>
    <t>4.32%</t>
  </si>
  <si>
    <t>Effective rate for interest cost [Member] | Pension Benefits [Member]</t>
  </si>
  <si>
    <t>3.31%</t>
  </si>
  <si>
    <t>Effective rate for interest cost [Member] | Supplemental Employee Retirement Plan [Member]</t>
  </si>
  <si>
    <t>3.16%</t>
  </si>
  <si>
    <t>Effective rate for interest cost [Member] | Post Retirement Medical Plan [Member]</t>
  </si>
  <si>
    <t>3.09%</t>
  </si>
  <si>
    <t>Effective rate for interest on service cost [Member] | Pension Benefits [Member]</t>
  </si>
  <si>
    <t>3.51%</t>
  </si>
  <si>
    <t>Effective rate for interest on service cost [Member] | Supplemental Employee Retirement Plan [Member]</t>
  </si>
  <si>
    <t>3.37%</t>
  </si>
  <si>
    <t>Effective rate for interest on service cost [Member] | Post Retirement Medical Plan [Member]</t>
  </si>
  <si>
    <t>4.04%</t>
  </si>
  <si>
    <t>EMPLOYEE BENEFIT PLANS (Assumed Health Care Cost Trend Rates) (Details) - Post Retirement Medical Plan [Member]</t>
  </si>
  <si>
    <t>Health care cost trend rate assumed for next year</t>
  </si>
  <si>
    <t>6.10%</t>
  </si>
  <si>
    <t>Rate to which the cost trend rate was assumed to decline (the ultimate trend rate)</t>
  </si>
  <si>
    <t>4.50%</t>
  </si>
  <si>
    <t>Year that the rate reached the ultimate trend rate</t>
  </si>
  <si>
    <t>EMPLOYEE BENEFIT PLANS (Effect of One-percentage-point Change in Assumed Health Care Cost Trend Rates) (Details) - Post Retirement Medical Plan [Member] $ in Thousands</t>
  </si>
  <si>
    <t>Effect on total of service and interest cost components, 1% increase</t>
  </si>
  <si>
    <t>Effect on total of service and interest cost components, 1% decrease</t>
  </si>
  <si>
    <t>Effect on accumulated postretirement benefit obligation, 1% increase</t>
  </si>
  <si>
    <t>Effect on accumulated postretirement benefit obligation, 1% decrease</t>
  </si>
  <si>
    <t>EMPLOYEE BENEFIT PLANS (Fair Value of Assets of the Company's Qualified Plan) (Details) - Pension Benefits [Member] - USD ($) $ in Thousands</t>
  </si>
  <si>
    <t>Defined Benefit Plan, Fair Value of Plan Assets</t>
  </si>
  <si>
    <t>Level 1 [Member]</t>
  </si>
  <si>
    <t>Level 1 [Member] | Domestic Equities [Member]</t>
  </si>
  <si>
    <t>Level 1 [Member] | Developed International Equities [Member]</t>
  </si>
  <si>
    <t>Level 1 [Member] | Emerging Market Equities [Member]</t>
  </si>
  <si>
    <t>Level 1 [Member] | Global Low Volatility Equities [Member]</t>
  </si>
  <si>
    <t>Level 1 [Member] | Fixed-Income [Member]</t>
  </si>
  <si>
    <t>Level 1 [Member] | Cash and Cash Equivalents [Member]</t>
  </si>
  <si>
    <t>EMPLOYEE BENEFIT PLANS (Additional Information) (Details) - USD ($) $ in Thousands</t>
  </si>
  <si>
    <t>Maximum age to receive health care coverage</t>
  </si>
  <si>
    <t>65 years</t>
  </si>
  <si>
    <t>Required service period for employee participation</t>
  </si>
  <si>
    <t>Basic contributions as a percentage of annual salary</t>
  </si>
  <si>
    <t>Company matching contribution, percent of match</t>
  </si>
  <si>
    <t>200.00%</t>
  </si>
  <si>
    <t>Company matching contribution, percent of employees' annual pay</t>
  </si>
  <si>
    <t>3.00%</t>
  </si>
  <si>
    <t>Contribution to the qualified defined contribution plans</t>
  </si>
  <si>
    <t>Pension Benefits [Member] | Equity Securities [Member]</t>
  </si>
  <si>
    <t>Plan asset allocations</t>
  </si>
  <si>
    <t>60.00%</t>
  </si>
  <si>
    <t>Pension Benefits [Member] | Fixed Income Securities [Member]</t>
  </si>
  <si>
    <t>40.00%</t>
  </si>
  <si>
    <t>REVENUES (Details) - USD ($) $ in Thousands</t>
  </si>
  <si>
    <t>Product Information [Line Items]</t>
  </si>
  <si>
    <t>Gasoline and Distillates [Member]</t>
  </si>
  <si>
    <t>Chemicals [Member]</t>
  </si>
  <si>
    <t>Asphalt and blackoils [Member]</t>
  </si>
  <si>
    <t>Lubricants [Member]</t>
  </si>
  <si>
    <t>Other [Member]</t>
  </si>
  <si>
    <t>FAIR VALUE MEASUREMENTS (Measured on Recurring Basis) (Details) - Fair Value, Measurements, Recurring [Member] - USD ($) $ in Thousands</t>
  </si>
  <si>
    <t>Fair Value, Assets and Liabilities Measured on Recurring and Nonrecurring Basis [Line Items]</t>
  </si>
  <si>
    <t>Fair Value, Inputs, Level 2 [Member]</t>
  </si>
  <si>
    <t>Level 3 [Member]</t>
  </si>
  <si>
    <t>Inventory Supply Arrangement Obligation [Member]</t>
  </si>
  <si>
    <t>Derivative Asset, Fair Value, Amount Not Offset Against Collateral</t>
  </si>
  <si>
    <t>Derivative, Collateral, Obligation to Return Cash</t>
  </si>
  <si>
    <t>Derivative Asset</t>
  </si>
  <si>
    <t>Inventory Supply Arrangement Obligation [Member] | Level 1 [Member]</t>
  </si>
  <si>
    <t>Inventory Supply Arrangement Obligation [Member] | Fair Value, Inputs, Level 2 [Member]</t>
  </si>
  <si>
    <t>Inventory Supply Arrangement Obligation [Member] | Level 3 [Member]</t>
  </si>
  <si>
    <t>Commodity contract [Member]</t>
  </si>
  <si>
    <t>Derivative Liability, Fair Value, Amount Not Offset Against Collateral</t>
  </si>
  <si>
    <t>Derivative, Collateral, Right to Reclaim Cash</t>
  </si>
  <si>
    <t>Derivative Liability</t>
  </si>
  <si>
    <t>Commodity contract [Member] | Level 1 [Member]</t>
  </si>
  <si>
    <t>Commodity contract [Member] | Fair Value, Inputs, Level 2 [Member]</t>
  </si>
  <si>
    <t>Commodity contract [Member] | Level 3 [Member]</t>
  </si>
  <si>
    <t>Obligations, Fair Value Disclosure</t>
  </si>
  <si>
    <t>Catalyst Lease Obligation [Member] | Level 1 [Member]</t>
  </si>
  <si>
    <t>Catalyst Lease Obligation [Member] | Fair Value, Inputs, Level 2 [Member]</t>
  </si>
  <si>
    <t>Catalyst Lease Obligation [Member] | Level 3 [Member]</t>
  </si>
  <si>
    <t>Money market funds [Member]</t>
  </si>
  <si>
    <t>Cash and Cash Equivalents, Fair Value Disclosure</t>
  </si>
  <si>
    <t>Money market funds [Member] | Level 1 [Member]</t>
  </si>
  <si>
    <t>Money market funds [Member] | Fair Value, Inputs, Level 2 [Member]</t>
  </si>
  <si>
    <t>Money market funds [Member] | Level 3 [Member]</t>
  </si>
  <si>
    <t>Inventory Intermediation Agreement Obligation [Member]</t>
  </si>
  <si>
    <t>Inventory Intermediation Agreement Obligation [Member] | Level 1 [Member]</t>
  </si>
  <si>
    <t>Inventory Intermediation Agreement Obligation [Member] | Fair Value, Inputs, Level 2 [Member]</t>
  </si>
  <si>
    <t>Inventory Intermediation Agreement Obligation [Member] | Level 3 [Member]</t>
  </si>
  <si>
    <t>FAIR VALUE MEASUREMENTS (Change in Fair Value at Level 3) (Details) - USD ($)</t>
  </si>
  <si>
    <t>Fair Value, Liabilities Measured on Recurring Basis, Unobservable Input Reconciliation, Calculation [Roll Forward]</t>
  </si>
  <si>
    <t>Transfers into Level 3</t>
  </si>
  <si>
    <t>Commodity Contract [Member]</t>
  </si>
  <si>
    <t>Balance at beginning of period</t>
  </si>
  <si>
    <t>Purchases</t>
  </si>
  <si>
    <t>Settlements</t>
  </si>
  <si>
    <t>Unrealized loss included in earnings</t>
  </si>
  <si>
    <t>Transfers out of Level 3</t>
  </si>
  <si>
    <t>Balance at end of period</t>
  </si>
  <si>
    <t>FAIR VALUE MEASUREMENTS (Fair Value and Carrying Value of Debt) (Details) - USD ($) $ in Thousands</t>
  </si>
  <si>
    <t>Fair Value, Balance Sheet Grouping, Financial Statement Captions [Line Items]</t>
  </si>
  <si>
    <t>Long-term Debt, Gross</t>
  </si>
  <si>
    <t>Long-term debt, Fair value</t>
  </si>
  <si>
    <t>Less - Current maturities</t>
  </si>
  <si>
    <t>Less - Current maturities, Fair value</t>
  </si>
  <si>
    <t>Unamortized Debt Issuance Expense</t>
  </si>
  <si>
    <t>Senior secured notes [Member]</t>
  </si>
  <si>
    <t>[1]</t>
  </si>
  <si>
    <t>[2]</t>
  </si>
  <si>
    <t>Rail Facility [Member]</t>
  </si>
  <si>
    <t>Lines of Credit, Fair Value Disclosure</t>
  </si>
  <si>
    <t>Catalyst lease [Member]</t>
  </si>
  <si>
    <t>[3]</t>
  </si>
  <si>
    <t>Rail Facility [Member] | Line of Credit [Member]</t>
  </si>
  <si>
    <t>Catalyst lease [Member] | Fair Value, Measurements, Recurring [Member]</t>
  </si>
  <si>
    <t>Catalyst lease [Member] | Fair Value, Measurements, Recurring [Member] | Fair Value, Inputs, Level 2 [Member]</t>
  </si>
  <si>
    <t>The estimated fair value, categorized as a Level 2 measurement, was calculated based on the present value of future expected payments utilizing implied current market interest rates based on quoted prices of the Senior Secured Notes.</t>
  </si>
  <si>
    <t>The estimated fair value approximates carrying value, categorized as a Level 2 measurement, as these borrowings bear interest based upon short-term floating market interest rates.</t>
  </si>
  <si>
    <t>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 (Narrative) (Details)</t>
  </si>
  <si>
    <t>Dec. 31, 2015USD ($)bbl</t>
  </si>
  <si>
    <t>Dec. 31, 2014USD ($)bbl</t>
  </si>
  <si>
    <t>Derivative [Line Items]</t>
  </si>
  <si>
    <t>Gain (loss) on fair value hedge ineffectiveness | $</t>
  </si>
  <si>
    <t>Crude Oil and Feedstock Inventory [Member] | Not Designated as Hedging Instrument [Member]</t>
  </si>
  <si>
    <t>Derivative, notional amount, volume</t>
  </si>
  <si>
    <t>Crude Oil and Feedstock Inventory [Member] | Fair Value Hedging [Member] | Designated as Hedging Instrument [Member]</t>
  </si>
  <si>
    <t>Intermediates and Refined Products Inventory [Member] | Not Designated as Hedging Instrument [Member]</t>
  </si>
  <si>
    <t>Intermediates and Refined Products Inventory [Member] | Fair Value Hedging [Member] | Designated as Hedging Instrument [Member]</t>
  </si>
  <si>
    <t>Crude Oil Commodity Contract [Member] | Not Designated as Hedging Instrument [Member]</t>
  </si>
  <si>
    <t>Refined Product Commodity Contract [Member] | Not Designated as Hedging Instrument [Member]</t>
  </si>
  <si>
    <t>DERIVATIVES (Fair Value of Derivative Instruments) (Details) - USD ($) $ in Thousands</t>
  </si>
  <si>
    <t>Designated as Hedging Instrument [Member] | Inventory Supply Arrangement Obligation [Member] | Accrued Expenses [Member]</t>
  </si>
  <si>
    <t>Derivatives, Fair Value [Line Items]</t>
  </si>
  <si>
    <t>Fair Value Asset/(Liability)</t>
  </si>
  <si>
    <t>Designated as Hedging Instrument [Member] | Inventory Intermediation Agreement Obligation [Member] | Accrued Expenses [Member]</t>
  </si>
  <si>
    <t>Not Designated as Hedging Instrument [Member] | Commodity Contract [Member] | Accrued Expenses [Member]</t>
  </si>
  <si>
    <t>Not Designated as Hedging Instrument [Member] | Commodity Contract [Member] | Accounts Receivable [Member]</t>
  </si>
  <si>
    <t>DERIVATIVES (Gain (Loss) Recognized in Income) (Details) - Cost of Sales [Member] - USD ($) $ in Thousands</t>
  </si>
  <si>
    <t>Designated as Hedging Instrument [Member] | Inventory Supply Arrangement Obligation [Member]</t>
  </si>
  <si>
    <t>Derivative Instruments, Gain (Loss) [Line Items]</t>
  </si>
  <si>
    <t>Gain or (Loss) Recognized in Income on Derivatives</t>
  </si>
  <si>
    <t>Designated as Hedging Instrument [Member] | Inventory Intermediation Agreement Obligation [Member]</t>
  </si>
  <si>
    <t>Designated as Hedging Instrument [Member] | Crude Oil and Feedstock Inventory [Member] | Fair Value Hedging [Member]</t>
  </si>
  <si>
    <t>Designated as Hedging Instrument [Member] | Intermediates and Refined Products Inventory [Member] | Fair Value Hedging [Member]</t>
  </si>
  <si>
    <t>Not Designated as Hedging Instrument [Member] | Commodity Contract [Member]</t>
  </si>
  <si>
    <t>SUBSEQUENT EVENTS (Details) - USD ($) $ / shares in Units, $ in Thousands</t>
  </si>
  <si>
    <t>Feb. 11, 2016</t>
  </si>
  <si>
    <t>Subsequent Event [Line Items]</t>
  </si>
  <si>
    <t>Payments of Capital Distribution</t>
  </si>
  <si>
    <t>Subsequent Event [Member] | PBF Energy Inc. [Member]</t>
  </si>
  <si>
    <t>Subsequent Event [Member] | PBF Energy Inc. [Member] | Class A Common Stock [Member]</t>
  </si>
  <si>
    <t>Dividends declared per share</t>
  </si>
  <si>
    <t>CONSOLIDATING FINANCIAL STATEMENTS OF PBF HOLDINGS (Narrative) (Details)</t>
  </si>
  <si>
    <t>PBF Services Company [Member]</t>
  </si>
  <si>
    <t>Condensed Financial Statements, Captions [Line Items]</t>
  </si>
  <si>
    <t>Percentage of ownership in subsidiaries</t>
  </si>
  <si>
    <t>Delaware City Refining Company LLC [Member]</t>
  </si>
  <si>
    <t>Delaware Pipeline Company LLC [Member]</t>
  </si>
  <si>
    <t>PBF Power Marketing LLC [Member]</t>
  </si>
  <si>
    <t>Paulsboro Refining Company LLC [Member]</t>
  </si>
  <si>
    <t>Paulsboro Natural Gas Pipeline Company LLC [Member]</t>
  </si>
  <si>
    <t>Toledo Refining Company LLC [Member]</t>
  </si>
  <si>
    <t>PBF Investments LLC [Member]</t>
  </si>
  <si>
    <t>CONSOLIDATING FINANCIAL STATEMENTS OF PBF HOLDINGS (Balance Sheet) (Details) - USD ($)</t>
  </si>
  <si>
    <t>Due from related party</t>
  </si>
  <si>
    <t>Investment in subsidiaries</t>
  </si>
  <si>
    <t>Due from Related Parties, Noncurrent</t>
  </si>
  <si>
    <t>Due to related parties</t>
  </si>
  <si>
    <t>Due to Related Parties, Noncurrent</t>
  </si>
  <si>
    <t>Commitments and contingencies</t>
  </si>
  <si>
    <t>Issuer [Member]</t>
  </si>
  <si>
    <t>Guarantors Subsidiaries [Member]</t>
  </si>
  <si>
    <t>Non-Guarantor Subsidiaries [Member]</t>
  </si>
  <si>
    <t>Combining and Consolidated Adjustments [Member]</t>
  </si>
  <si>
    <t>CONSOLIDATING FINANCIAL STATEMENTS OF PBF HOLDINGS (Statement of Operations) (Details) - USD ($) $ in Thousands</t>
  </si>
  <si>
    <t>Gain on sale of asset</t>
  </si>
  <si>
    <t>Equity in earnings (loss) of subsidiaries</t>
  </si>
  <si>
    <t>Acquisition related costs</t>
  </si>
  <si>
    <t>Comprehensive Income (Loss), Net of Tax, Attributable to Parent</t>
  </si>
  <si>
    <t>CONSOLIDATING FINANCIAL STATEMENTS OF PBF HOLDINGS (Statement of Cash Flows) (Details) - USD ($) $ in Thousands</t>
  </si>
  <si>
    <t>Cash flows from operating activities:</t>
  </si>
  <si>
    <t>Adjustments to reconcile net income to net cash from operating activities:</t>
  </si>
  <si>
    <t>Equity Method Investment, Controlling Interest in Income (Loss) of Subsidiary</t>
  </si>
  <si>
    <t>Increase (Decrease) in Other Operating Assets and Liabilities, Net</t>
  </si>
  <si>
    <t>Payments for Deferred Turnaround Costs</t>
  </si>
  <si>
    <t>Payments to Acquire Other Productive Assets</t>
  </si>
  <si>
    <t>Distribution to members</t>
  </si>
  <si>
    <t>Business Combination, Payment of Contingent Consideration</t>
  </si>
  <si>
    <t>Deferred financing costs</t>
  </si>
  <si>
    <t>Investment in subsidiary</t>
  </si>
  <si>
    <t>Capital Contribution to Subsidiaries</t>
  </si>
</sst>
</file>

<file path=xl/styles.xml><?xml version="1.0" encoding="utf-8"?>
<styleSheet xmlns="http://schemas.openxmlformats.org/spreadsheetml/2006/main">
  <numFmts count="5">
    <numFmt formatCode="_(&quot;$ &quot;#,##0_);_(&quot;$ &quot;(#,##0)" numFmtId="165"/>
    <numFmt formatCode="#,##0.0_);(#,##0.0)" numFmtId="166"/>
    <numFmt formatCode="#,##0.0000_);(#,##0.0000)" numFmtId="167"/>
    <numFmt formatCode="#,##0.000_);(#,##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66011</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n" s="6" r="C12">
        <v>0</v>
      </c>
    </row>
    <row spans="1:4" r="13">
      <c t="s" s="4" r="A13">
        <v>21</v>
      </c>
      <c t="n" s="7" r="D13">
        <v>0</v>
      </c>
    </row>
    <row spans="1:4" r="14">
      <c t="s" s="4" r="A14">
        <v>22</v>
      </c>
      <c t="s" s="4" r="B14">
        <v>23</v>
      </c>
    </row>
    <row spans="1:4" r="15">
      <c t="s" s="4" r="A15">
        <v>24</v>
      </c>
      <c t="s" s="4" r="B15">
        <v>25</v>
      </c>
    </row>
    <row spans="1:4" r="16">
      <c t="s" s="4" r="A16">
        <v>26</v>
      </c>
      <c t="s" s="4" r="B16">
        <v>27</v>
      </c>
    </row>
    <row spans="1:4" r="17">
      <c t="s" s="4" r="A17">
        <v>28</v>
      </c>
      <c t="s" s="4" r="B17">
        <v>25</v>
      </c>
    </row>
    <row spans="1:4" r="18">
      <c t="s" s="4" r="A18">
        <v>29</v>
      </c>
    </row>
    <row spans="1:4" r="19">
      <c t="s" s="3" r="A19">
        <v>5</v>
      </c>
    </row>
    <row spans="1:4" r="20">
      <c t="s" s="4" r="A20">
        <v>6</v>
      </c>
      <c t="s" s="4" r="B20">
        <v>30</v>
      </c>
    </row>
    <row spans="1:4" r="21">
      <c t="s" s="4" r="A21">
        <v>8</v>
      </c>
      <c t="n" s="6" r="B21">
        <v>1566097</v>
      </c>
    </row>
    <row spans="1:4" r="22">
      <c t="s" s="4" r="A22">
        <v>20</v>
      </c>
      <c t="n" s="6" r="C22">
        <v>100</v>
      </c>
    </row>
    <row spans="1:4" r="23">
      <c t="s" s="4" r="A23">
        <v>21</v>
      </c>
      <c t="n" s="7" r="D23">
        <v>0</v>
      </c>
    </row>
    <row spans="1:4" r="24">
      <c t="s" s="4" r="A24">
        <v>22</v>
      </c>
      <c t="s" s="4" r="B24">
        <v>23</v>
      </c>
    </row>
    <row spans="1:4" r="25">
      <c t="s" s="4" r="A25">
        <v>24</v>
      </c>
      <c t="s" s="4" r="B25">
        <v>25</v>
      </c>
    </row>
    <row spans="1:4" r="26">
      <c t="s" s="4" r="A26">
        <v>26</v>
      </c>
      <c t="s" s="4" r="B26">
        <v>27</v>
      </c>
    </row>
    <row spans="1:4" r="27">
      <c t="s" s="4" r="A27">
        <v>28</v>
      </c>
      <c t="s" s="4" r="B27">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3</v>
      </c>
      <c t="s" s="2" r="B1">
        <v>1</v>
      </c>
    </row>
    <row spans="1:2" r="2">
      <c t="s" s="2" r="B2">
        <v>2</v>
      </c>
    </row>
    <row spans="1:2" r="3">
      <c t="s" s="3" r="A3">
        <v>181</v>
      </c>
    </row>
    <row spans="1:2" r="4">
      <c t="s" s="4" r="A4">
        <v>183</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45"/>
    <col customWidth="1" max="2" min="2" width="15"/>
    <col customWidth="1" max="3" min="3" width="15"/>
  </cols>
  <sheetData>
    <row spans="1:3" r="1">
      <c t="s" s="1" r="A1">
        <v>31</v>
      </c>
      <c t="s" s="2" r="B1">
        <v>2</v>
      </c>
      <c t="s" s="2" r="C1">
        <v>32</v>
      </c>
    </row>
    <row spans="1:3" r="2">
      <c t="s" s="3" r="A2">
        <v>33</v>
      </c>
    </row>
    <row spans="1:3" r="3">
      <c t="s" s="4" r="A3">
        <v>34</v>
      </c>
      <c t="n" s="7" r="B3">
        <v>914749000</v>
      </c>
      <c t="n" s="7" r="C3">
        <v>218403000</v>
      </c>
    </row>
    <row spans="1:3" r="4">
      <c t="s" s="4" r="A4">
        <v>35</v>
      </c>
      <c t="n" s="6" r="B4">
        <v>454759000</v>
      </c>
      <c t="n" s="6" r="C4">
        <v>551269000</v>
      </c>
    </row>
    <row spans="1:3" r="5">
      <c t="s" s="4" r="A5">
        <v>36</v>
      </c>
      <c t="n" s="6" r="B5">
        <v>3438000</v>
      </c>
      <c t="n" s="6" r="C5">
        <v>3223000</v>
      </c>
    </row>
    <row spans="1:3" r="6">
      <c t="s" s="4" r="A6">
        <v>37</v>
      </c>
      <c t="n" s="6" r="B6">
        <v>1174272000</v>
      </c>
      <c t="n" s="6" r="C6">
        <v>1102261000</v>
      </c>
    </row>
    <row spans="1:3" r="7">
      <c t="s" s="4" r="A7">
        <v>38</v>
      </c>
      <c t="n" s="6" r="B7">
        <v>33701000</v>
      </c>
      <c t="n" s="6" r="C7">
        <v>32157000</v>
      </c>
    </row>
    <row spans="1:3" r="8">
      <c t="s" s="4" r="A8">
        <v>39</v>
      </c>
      <c t="n" s="6" r="B8">
        <v>2580919000</v>
      </c>
      <c t="n" s="6" r="C8">
        <v>1907313000</v>
      </c>
    </row>
    <row spans="1:3" r="9">
      <c t="s" s="4" r="A9">
        <v>40</v>
      </c>
      <c t="n" s="6" r="B9">
        <v>2211090000</v>
      </c>
      <c t="n" s="6" r="C9">
        <v>1806060000</v>
      </c>
    </row>
    <row spans="1:3" r="10">
      <c t="s" s="4" r="A10">
        <v>41</v>
      </c>
      <c t="n" s="6" r="B10">
        <v>290713000</v>
      </c>
      <c t="n" s="6" r="C10">
        <v>300389000</v>
      </c>
    </row>
    <row spans="1:3" r="11">
      <c t="s" s="4" r="A11">
        <v>42</v>
      </c>
      <c t="n" s="6" r="B11">
        <v>5082722000</v>
      </c>
      <c t="n" s="6" r="C11">
        <v>4013762000</v>
      </c>
    </row>
    <row spans="1:3" r="12">
      <c t="s" s="3" r="A12">
        <v>43</v>
      </c>
    </row>
    <row spans="1:3" r="13">
      <c t="s" s="4" r="A13">
        <v>44</v>
      </c>
      <c t="n" s="6" r="B13">
        <v>314843000</v>
      </c>
      <c t="n" s="6" r="C13">
        <v>335182000</v>
      </c>
    </row>
    <row spans="1:3" r="14">
      <c t="s" s="4" r="A14">
        <v>45</v>
      </c>
      <c t="n" s="6" r="B14">
        <v>23949000</v>
      </c>
      <c t="n" s="6" r="C14">
        <v>11630000</v>
      </c>
    </row>
    <row spans="1:3" r="15">
      <c t="s" s="4" r="A15">
        <v>46</v>
      </c>
      <c t="n" s="6" r="B15">
        <v>1117435000</v>
      </c>
      <c t="n" s="6" r="C15">
        <v>1129970000</v>
      </c>
    </row>
    <row spans="1:3" r="16">
      <c t="s" s="4" r="A16">
        <v>47</v>
      </c>
      <c t="n" s="6" r="B16">
        <v>0</v>
      </c>
      <c t="n" s="6" r="C16">
        <v>0</v>
      </c>
    </row>
    <row spans="1:3" r="17">
      <c t="s" s="4" r="A17">
        <v>48</v>
      </c>
      <c t="n" s="6" r="B17">
        <v>4043000</v>
      </c>
      <c t="n" s="6" r="C17">
        <v>1227000</v>
      </c>
    </row>
    <row spans="1:3" r="18">
      <c t="s" s="4" r="A18">
        <v>49</v>
      </c>
      <c t="n" s="6" r="B18">
        <v>1460270000</v>
      </c>
      <c t="n" s="6" r="C18">
        <v>1478009000</v>
      </c>
    </row>
    <row spans="1:3" r="19">
      <c t="s" s="4" r="A19">
        <v>50</v>
      </c>
      <c t="n" s="6" r="B19">
        <v>4000000</v>
      </c>
      <c t="n" s="6" r="C19">
        <v>8000000</v>
      </c>
    </row>
    <row spans="1:3" r="20">
      <c t="s" s="4" r="A20">
        <v>51</v>
      </c>
      <c t="n" s="6" r="B20">
        <v>1236720000</v>
      </c>
      <c t="n" s="6" r="C20">
        <v>712221000</v>
      </c>
    </row>
    <row spans="1:3" r="21">
      <c t="s" s="4" r="A21">
        <v>52</v>
      </c>
      <c t="n" s="6" r="B21">
        <v>470047000</v>
      </c>
      <c t="n" s="6" r="C21">
        <v>122264000</v>
      </c>
    </row>
    <row spans="1:3" r="22">
      <c t="s" s="4" r="A22">
        <v>53</v>
      </c>
      <c t="n" s="6" r="B22">
        <v>20577000</v>
      </c>
      <c t="n" s="6" r="C22">
        <v>0</v>
      </c>
    </row>
    <row spans="1:3" r="23">
      <c t="s" s="4" r="A23">
        <v>54</v>
      </c>
      <c t="n" s="6" r="B23">
        <v>69824000</v>
      </c>
      <c t="n" s="6" r="C23">
        <v>62752000</v>
      </c>
    </row>
    <row spans="1:3" r="24">
      <c t="s" s="4" r="A24">
        <v>55</v>
      </c>
      <c t="n" s="7" r="B24">
        <v>3261438000</v>
      </c>
      <c t="n" s="7" r="C24">
        <v>2383246000</v>
      </c>
    </row>
    <row spans="1:3" r="25">
      <c t="s" s="4" r="A25">
        <v>56</v>
      </c>
      <c t="s" s="4" r="B25">
        <v>57</v>
      </c>
      <c t="s" s="4" r="C25">
        <v>57</v>
      </c>
    </row>
    <row spans="1:3" r="26">
      <c t="s" s="3" r="A26">
        <v>58</v>
      </c>
    </row>
    <row spans="1:3" r="27">
      <c t="s" s="4" r="A27">
        <v>59</v>
      </c>
      <c t="n" s="7" r="B27">
        <v>1479175000</v>
      </c>
      <c t="n" s="7" r="C27">
        <v>1144100000</v>
      </c>
    </row>
    <row spans="1:3" r="28">
      <c t="s" s="4" r="A28">
        <v>60</v>
      </c>
      <c t="n" s="6" r="B28">
        <v>349654000</v>
      </c>
      <c t="n" s="6" r="C28">
        <v>513292000</v>
      </c>
    </row>
    <row spans="1:3" r="29">
      <c t="s" s="4" r="A29">
        <v>61</v>
      </c>
      <c t="n" s="6" r="B29">
        <v>-24770000</v>
      </c>
      <c t="n" s="6" r="C29">
        <v>-26876000</v>
      </c>
    </row>
    <row spans="1:3" r="30">
      <c t="s" s="4" r="A30">
        <v>62</v>
      </c>
      <c t="n" s="6" r="B30">
        <v>1804059000</v>
      </c>
      <c t="n" s="6" r="C30">
        <v>1630516000</v>
      </c>
    </row>
    <row spans="1:3" r="31">
      <c t="s" s="4" r="A31">
        <v>63</v>
      </c>
      <c t="n" s="6" r="B31">
        <v>17225000</v>
      </c>
      <c t="n" s="6" r="C31">
        <v>0</v>
      </c>
    </row>
    <row spans="1:3" r="32">
      <c t="s" s="4" r="A32">
        <v>64</v>
      </c>
      <c t="n" s="6" r="B32">
        <v>1821284000</v>
      </c>
      <c t="n" s="6" r="C32">
        <v>1630516000</v>
      </c>
    </row>
    <row spans="1:3" r="33">
      <c t="s" s="4" r="A33">
        <v>65</v>
      </c>
      <c t="n" s="7" r="B33">
        <v>5082722000</v>
      </c>
      <c t="n" s="7" r="C33">
        <v>401376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66</v>
      </c>
      <c t="s" s="2" r="B1">
        <v>1</v>
      </c>
    </row>
    <row spans="1:4" r="2">
      <c t="s" s="2" r="B2">
        <v>2</v>
      </c>
      <c t="s" s="2" r="C2">
        <v>32</v>
      </c>
      <c t="s" s="2" r="D2">
        <v>67</v>
      </c>
    </row>
    <row spans="1:4" r="3">
      <c t="s" s="3" r="A3">
        <v>68</v>
      </c>
    </row>
    <row spans="1:4" r="4">
      <c t="s" s="4" r="A4">
        <v>69</v>
      </c>
      <c t="n" s="7" r="B4">
        <v>13123929</v>
      </c>
      <c t="n" s="7" r="C4">
        <v>19828155</v>
      </c>
      <c t="n" s="7" r="D4">
        <v>19151455</v>
      </c>
    </row>
    <row spans="1:4" r="5">
      <c t="s" s="3" r="A5">
        <v>70</v>
      </c>
    </row>
    <row spans="1:4" r="6">
      <c t="s" s="4" r="A6">
        <v>71</v>
      </c>
      <c t="n" s="6" r="B6">
        <v>11611599</v>
      </c>
      <c t="n" s="6" r="C6">
        <v>18514054</v>
      </c>
      <c t="n" s="6" r="D6">
        <v>17803314</v>
      </c>
    </row>
    <row spans="1:4" r="7">
      <c t="s" s="4" r="A7">
        <v>72</v>
      </c>
      <c t="n" s="6" r="B7">
        <v>889368</v>
      </c>
      <c t="n" s="6" r="C7">
        <v>880701</v>
      </c>
      <c t="n" s="6" r="D7">
        <v>812652</v>
      </c>
    </row>
    <row spans="1:4" r="8">
      <c t="s" s="4" r="A8">
        <v>73</v>
      </c>
      <c t="n" s="6" r="B8">
        <v>166904</v>
      </c>
      <c t="n" s="6" r="C8">
        <v>140150</v>
      </c>
      <c t="n" s="6" r="D8">
        <v>95794</v>
      </c>
    </row>
    <row spans="1:4" r="9">
      <c t="s" s="4" r="A9">
        <v>74</v>
      </c>
      <c t="n" s="6" r="B9">
        <v>-1004</v>
      </c>
      <c t="n" s="6" r="C9">
        <v>-895</v>
      </c>
      <c t="n" s="6" r="D9">
        <v>-183</v>
      </c>
    </row>
    <row spans="1:4" r="10">
      <c t="s" s="4" r="A10">
        <v>75</v>
      </c>
      <c t="n" s="6" r="B10">
        <v>191110</v>
      </c>
      <c t="n" s="6" r="C10">
        <v>178996</v>
      </c>
      <c t="n" s="6" r="D10">
        <v>111479</v>
      </c>
    </row>
    <row spans="1:4" r="11">
      <c t="s" s="4" r="A11">
        <v>76</v>
      </c>
      <c t="n" s="6" r="B11">
        <v>12857977</v>
      </c>
      <c t="n" s="6" r="C11">
        <v>19713006</v>
      </c>
      <c t="n" s="6" r="D11">
        <v>18823056</v>
      </c>
    </row>
    <row spans="1:4" r="12">
      <c t="s" s="4" r="A12">
        <v>77</v>
      </c>
      <c t="n" s="6" r="B12">
        <v>265952</v>
      </c>
      <c t="n" s="6" r="C12">
        <v>115149</v>
      </c>
      <c t="n" s="6" r="D12">
        <v>328399</v>
      </c>
    </row>
    <row spans="1:4" r="13">
      <c t="s" s="3" r="A13">
        <v>78</v>
      </c>
    </row>
    <row spans="1:4" r="14">
      <c t="s" s="4" r="A14">
        <v>79</v>
      </c>
      <c t="n" s="6" r="B14">
        <v>10184</v>
      </c>
      <c t="n" s="6" r="C14">
        <v>3969</v>
      </c>
      <c t="n" s="6" r="D14">
        <v>4691</v>
      </c>
    </row>
    <row spans="1:4" r="15">
      <c t="s" s="4" r="A15">
        <v>80</v>
      </c>
      <c t="n" s="6" r="B15">
        <v>-88194</v>
      </c>
      <c t="n" s="6" r="C15">
        <v>-98001</v>
      </c>
      <c t="n" s="6" r="D15">
        <v>-94214</v>
      </c>
    </row>
    <row spans="1:4" r="16">
      <c t="s" s="4" r="A16">
        <v>81</v>
      </c>
      <c t="n" s="6" r="B16">
        <v>187942</v>
      </c>
      <c t="n" s="6" r="C16">
        <v>21117</v>
      </c>
      <c t="n" s="6" r="D16">
        <v>238876</v>
      </c>
    </row>
    <row spans="1:4" r="17">
      <c t="s" s="4" r="A17">
        <v>82</v>
      </c>
      <c t="n" s="6" r="B17">
        <v>648</v>
      </c>
      <c t="n" s="6" r="C17">
        <v>0</v>
      </c>
      <c t="n" s="6" r="D17">
        <v>0</v>
      </c>
    </row>
    <row spans="1:4" r="18">
      <c t="s" s="4" r="A18">
        <v>83</v>
      </c>
      <c t="n" s="6" r="B18">
        <v>187294</v>
      </c>
      <c t="n" s="6" r="C18">
        <v>21117</v>
      </c>
      <c t="n" s="6" r="D18">
        <v>238876</v>
      </c>
    </row>
    <row spans="1:4" r="19">
      <c t="s" s="4" r="A19">
        <v>84</v>
      </c>
      <c t="n" s="6" r="B19">
        <v>274</v>
      </c>
      <c t="n" s="6" r="C19">
        <v>0</v>
      </c>
      <c t="n" s="6" r="D19">
        <v>0</v>
      </c>
    </row>
    <row spans="1:4" r="20">
      <c t="s" s="4" r="A20">
        <v>85</v>
      </c>
      <c t="n" s="7" r="B20">
        <v>187020</v>
      </c>
      <c t="n" s="7" r="C20">
        <v>21117</v>
      </c>
      <c t="n" s="7" r="D20">
        <v>2388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225</v>
      </c>
      <c t="s" s="2" r="B1">
        <v>1</v>
      </c>
    </row>
    <row spans="1:2" r="2">
      <c t="s" s="2" r="B2">
        <v>2</v>
      </c>
    </row>
    <row spans="1:2" r="3">
      <c t="s" s="3" r="A3">
        <v>163</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row spans="1:2" r="9">
      <c t="s" s="4" r="A9">
        <v>236</v>
      </c>
      <c t="s" s="4" r="B9">
        <v>237</v>
      </c>
    </row>
    <row spans="1:2" r="10">
      <c t="s" s="4" r="A10">
        <v>238</v>
      </c>
      <c t="s" s="4" r="B10">
        <v>239</v>
      </c>
    </row>
    <row spans="1:2" r="11">
      <c t="s" s="4" r="A11">
        <v>240</v>
      </c>
      <c t="s" s="4" r="B11">
        <v>241</v>
      </c>
    </row>
    <row spans="1:2" r="12">
      <c t="s" s="4" r="A12">
        <v>242</v>
      </c>
      <c t="s" s="4" r="B12">
        <v>243</v>
      </c>
    </row>
    <row spans="1:2" r="13">
      <c t="s" s="4" r="A13">
        <v>244</v>
      </c>
      <c t="s" s="4" r="B13">
        <v>245</v>
      </c>
    </row>
    <row spans="1:2" r="14">
      <c t="s" s="4" r="A14">
        <v>246</v>
      </c>
      <c t="s" s="4" r="B14">
        <v>247</v>
      </c>
    </row>
    <row spans="1:2" r="15">
      <c t="s" s="4" r="A15">
        <v>248</v>
      </c>
      <c t="s" s="4" r="B15">
        <v>249</v>
      </c>
    </row>
    <row spans="1:2" r="16">
      <c t="s" s="4" r="A16">
        <v>250</v>
      </c>
      <c t="s" s="4" r="B16">
        <v>251</v>
      </c>
    </row>
    <row spans="1:2" r="17">
      <c t="s" s="4" r="A17">
        <v>252</v>
      </c>
      <c t="s" s="4" r="B17">
        <v>253</v>
      </c>
    </row>
    <row spans="1:2" r="18">
      <c t="s" s="4" r="A18">
        <v>254</v>
      </c>
      <c t="s" s="4" r="B18">
        <v>255</v>
      </c>
    </row>
    <row spans="1:2" r="19">
      <c t="s" s="4" r="A19">
        <v>256</v>
      </c>
      <c t="s" s="4" r="B19">
        <v>257</v>
      </c>
    </row>
    <row spans="1:2" r="20">
      <c t="s" s="4" r="A20">
        <v>258</v>
      </c>
      <c t="s" s="4" r="B20">
        <v>259</v>
      </c>
    </row>
    <row spans="1:2" r="21">
      <c t="s" s="4" r="A21">
        <v>260</v>
      </c>
      <c t="s" s="4" r="B21">
        <v>261</v>
      </c>
    </row>
    <row spans="1:2" r="22">
      <c t="s" s="4" r="A22">
        <v>262</v>
      </c>
      <c t="s" s="4" r="B22">
        <v>263</v>
      </c>
    </row>
    <row spans="1:2" r="23">
      <c t="s" s="4" r="A23">
        <v>264</v>
      </c>
      <c t="s" s="4" r="B23">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6</v>
      </c>
      <c t="s" s="2" r="B1">
        <v>1</v>
      </c>
    </row>
    <row spans="1:2" r="2">
      <c t="s" s="2" r="B2">
        <v>2</v>
      </c>
    </row>
    <row spans="1:2" r="3">
      <c t="s" s="3" r="A3">
        <v>163</v>
      </c>
    </row>
    <row spans="1:2" r="4">
      <c t="s" s="4" r="A4">
        <v>267</v>
      </c>
      <c t="s" s="4" r="B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69</v>
      </c>
      <c t="s" s="2" r="B1">
        <v>1</v>
      </c>
    </row>
    <row spans="1:2" r="2">
      <c t="s" s="2" r="B2">
        <v>2</v>
      </c>
    </row>
    <row spans="1:2" r="3">
      <c t="s" s="3" r="A3">
        <v>166</v>
      </c>
    </row>
    <row spans="1:2" r="4">
      <c t="s" s="4" r="A4">
        <v>270</v>
      </c>
      <c t="s" s="4" r="B4">
        <v>271</v>
      </c>
    </row>
    <row spans="1:2" r="5">
      <c t="s" s="4" r="A5">
        <v>272</v>
      </c>
      <c t="s" s="4" r="B5">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4</v>
      </c>
      <c t="s" s="2" r="B1">
        <v>1</v>
      </c>
    </row>
    <row spans="1:2" r="2">
      <c t="s" s="2" r="B2">
        <v>2</v>
      </c>
    </row>
    <row spans="1:2" r="3">
      <c t="s" s="3" r="A3">
        <v>169</v>
      </c>
    </row>
    <row spans="1:2" r="4">
      <c t="s" s="4" r="A4">
        <v>275</v>
      </c>
      <c t="s" s="4" r="B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77</v>
      </c>
      <c t="s" s="2" r="B1">
        <v>1</v>
      </c>
    </row>
    <row spans="1:2" r="2">
      <c t="s" s="2" r="B2">
        <v>2</v>
      </c>
    </row>
    <row spans="1:2" r="3">
      <c t="s" s="3" r="A3">
        <v>172</v>
      </c>
    </row>
    <row spans="1:2" r="4">
      <c t="s" s="4" r="A4">
        <v>278</v>
      </c>
      <c t="s" s="4" r="B4">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79</v>
      </c>
      <c t="s" s="2" r="B1">
        <v>1</v>
      </c>
    </row>
    <row spans="1:2" r="2">
      <c t="s" s="2" r="B2">
        <v>2</v>
      </c>
    </row>
    <row spans="1:2" r="3">
      <c t="s" s="3" r="A3">
        <v>175</v>
      </c>
    </row>
    <row spans="1:2" r="4">
      <c t="s" s="4" r="A4">
        <v>280</v>
      </c>
      <c t="s" s="4" r="B4">
        <v>281</v>
      </c>
    </row>
    <row spans="1:2" r="5">
      <c t="s" s="4" r="A5">
        <v>282</v>
      </c>
      <c t="s" s="4" r="B5">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4</v>
      </c>
      <c t="s" s="2" r="B1">
        <v>1</v>
      </c>
    </row>
    <row spans="1:2" r="2">
      <c t="s" s="2" r="B2">
        <v>2</v>
      </c>
    </row>
    <row spans="1:2" r="3">
      <c t="s" s="3" r="A3">
        <v>178</v>
      </c>
    </row>
    <row spans="1:2" r="4">
      <c t="s" s="4" r="A4">
        <v>285</v>
      </c>
      <c t="s" s="4" r="B4">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87</v>
      </c>
      <c t="s" s="2" r="B1">
        <v>1</v>
      </c>
    </row>
    <row spans="1:2" r="2">
      <c t="s" s="2" r="B2">
        <v>2</v>
      </c>
    </row>
    <row spans="1:2" r="3">
      <c t="s" s="3" r="A3">
        <v>181</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92</v>
      </c>
      <c t="s" s="2" r="B1">
        <v>1</v>
      </c>
    </row>
    <row spans="1:2" r="2">
      <c t="s" s="2" r="B2">
        <v>2</v>
      </c>
    </row>
    <row spans="1:2" r="3">
      <c t="s" s="3" r="A3">
        <v>189</v>
      </c>
    </row>
    <row spans="1:2" r="4">
      <c t="s" s="4" r="A4">
        <v>293</v>
      </c>
      <c t="s" s="4" r="B4">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5</v>
      </c>
      <c t="s" s="2" r="B1">
        <v>1</v>
      </c>
    </row>
    <row spans="1:2" r="2">
      <c t="s" s="2" r="B2">
        <v>2</v>
      </c>
    </row>
    <row spans="1:2" r="3">
      <c t="s" s="3" r="A3">
        <v>195</v>
      </c>
    </row>
    <row spans="1:2" r="4">
      <c t="s" s="4" r="A4">
        <v>296</v>
      </c>
      <c t="s" s="4" r="B4">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86</v>
      </c>
      <c t="s" s="2" r="B1">
        <v>1</v>
      </c>
    </row>
    <row spans="1:4" r="2">
      <c t="s" s="2" r="B2">
        <v>2</v>
      </c>
      <c t="s" s="2" r="C2">
        <v>32</v>
      </c>
      <c t="s" s="2" r="D2">
        <v>67</v>
      </c>
    </row>
    <row spans="1:4" r="3">
      <c t="s" s="3" r="A3">
        <v>87</v>
      </c>
    </row>
    <row spans="1:4" r="4">
      <c t="s" s="4" r="A4">
        <v>83</v>
      </c>
      <c t="n" s="7" r="B4">
        <v>187294</v>
      </c>
      <c t="n" s="7" r="C4">
        <v>21117</v>
      </c>
      <c t="n" s="7" r="D4">
        <v>238876</v>
      </c>
    </row>
    <row spans="1:4" r="5">
      <c t="s" s="3" r="A5">
        <v>88</v>
      </c>
    </row>
    <row spans="1:4" r="6">
      <c t="s" s="4" r="A6">
        <v>89</v>
      </c>
      <c t="n" s="6" r="B6">
        <v>124</v>
      </c>
      <c t="n" s="6" r="C6">
        <v>127</v>
      </c>
      <c t="n" s="6" r="D6">
        <v>-308</v>
      </c>
    </row>
    <row spans="1:4" r="7">
      <c t="s" s="4" r="A7">
        <v>90</v>
      </c>
      <c t="n" s="6" r="B7">
        <v>1982</v>
      </c>
      <c t="n" s="6" r="C7">
        <v>-12465</v>
      </c>
      <c t="n" s="6" r="D7">
        <v>-5289</v>
      </c>
    </row>
    <row spans="1:4" r="8">
      <c t="s" s="4" r="A8">
        <v>91</v>
      </c>
      <c t="n" s="6" r="B8">
        <v>2106</v>
      </c>
      <c t="n" s="6" r="C8">
        <v>-12338</v>
      </c>
      <c t="n" s="6" r="D8">
        <v>-5597</v>
      </c>
    </row>
    <row spans="1:4" r="9">
      <c t="s" s="4" r="A9">
        <v>92</v>
      </c>
      <c t="n" s="6" r="B9">
        <v>189400</v>
      </c>
      <c t="n" s="6" r="C9">
        <v>8779</v>
      </c>
      <c t="n" s="6" r="D9">
        <v>233279</v>
      </c>
    </row>
    <row spans="1:4" r="10">
      <c t="s" s="4" r="A10">
        <v>93</v>
      </c>
      <c t="n" s="6" r="B10">
        <v>274</v>
      </c>
      <c t="n" s="6" r="C10">
        <v>0</v>
      </c>
      <c t="n" s="6" r="D10">
        <v>0</v>
      </c>
    </row>
    <row spans="1:4" r="11">
      <c t="s" s="4" r="A11">
        <v>94</v>
      </c>
      <c t="n" s="7" r="B11">
        <v>189126</v>
      </c>
      <c t="n" s="7" r="C11">
        <v>8779</v>
      </c>
      <c t="n" s="7" r="D11">
        <v>2332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98</v>
      </c>
      <c t="s" s="2" r="B1">
        <v>1</v>
      </c>
    </row>
    <row spans="1:2" r="2">
      <c t="s" s="2" r="B2">
        <v>2</v>
      </c>
    </row>
    <row spans="1:2" r="3">
      <c t="s" s="3" r="A3">
        <v>201</v>
      </c>
    </row>
    <row spans="1:2" r="4">
      <c t="s" s="4" r="A4">
        <v>299</v>
      </c>
      <c t="s" s="4" r="B4">
        <v>300</v>
      </c>
    </row>
    <row spans="1:2" r="5">
      <c t="s" s="4" r="A5">
        <v>301</v>
      </c>
      <c t="s" s="4" r="B5">
        <v>302</v>
      </c>
    </row>
    <row spans="1:2" r="6">
      <c t="s" s="4" r="A6">
        <v>303</v>
      </c>
      <c t="s" s="4" r="B6">
        <v>304</v>
      </c>
    </row>
    <row spans="1:2" r="7">
      <c t="s" s="4" r="A7">
        <v>305</v>
      </c>
      <c t="s" s="4" r="B7">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204</v>
      </c>
    </row>
    <row spans="1:2" r="4">
      <c t="s" s="4" r="A4">
        <v>308</v>
      </c>
      <c t="s" s="4" r="B4">
        <v>309</v>
      </c>
    </row>
    <row spans="1:2" r="5">
      <c t="s" s="4" r="A5">
        <v>310</v>
      </c>
      <c t="s" s="4" r="B5">
        <v>311</v>
      </c>
    </row>
    <row spans="1:2" r="6">
      <c t="s" s="4" r="A6">
        <v>312</v>
      </c>
      <c t="s" s="4" r="B6">
        <v>313</v>
      </c>
    </row>
    <row spans="1:2" r="7">
      <c t="s" s="4" r="A7">
        <v>314</v>
      </c>
      <c t="s" s="4" r="B7">
        <v>315</v>
      </c>
    </row>
    <row spans="1:2" r="8">
      <c t="s" s="4" r="A8">
        <v>316</v>
      </c>
      <c t="s" s="4" r="B8">
        <v>317</v>
      </c>
    </row>
    <row spans="1:2" r="9">
      <c t="s" s="4" r="A9">
        <v>318</v>
      </c>
      <c t="s" s="4" r="B9">
        <v>319</v>
      </c>
    </row>
    <row spans="1:2" r="10">
      <c t="s" s="4" r="A10">
        <v>320</v>
      </c>
      <c t="s" s="4" r="B10">
        <v>321</v>
      </c>
    </row>
    <row spans="1:2" r="11">
      <c t="s" s="4" r="A11">
        <v>322</v>
      </c>
      <c t="s" s="4" r="B11">
        <v>323</v>
      </c>
    </row>
    <row spans="1:2" r="12">
      <c t="s" s="4" r="A12">
        <v>324</v>
      </c>
      <c t="s" s="4" r="B12">
        <v>325</v>
      </c>
    </row>
    <row spans="1:2" r="13">
      <c t="s" s="4" r="A13">
        <v>326</v>
      </c>
      <c t="s" s="4" r="B13">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28</v>
      </c>
      <c t="s" s="2" r="B1">
        <v>1</v>
      </c>
    </row>
    <row spans="1:2" r="2">
      <c t="s" s="2" r="B2">
        <v>2</v>
      </c>
    </row>
    <row spans="1:2" r="3">
      <c t="s" s="3" r="A3">
        <v>207</v>
      </c>
    </row>
    <row spans="1:2" r="4">
      <c t="s" s="4" r="A4">
        <v>329</v>
      </c>
      <c t="s" s="4" r="B4">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331</v>
      </c>
      <c t="s" s="2" r="B1">
        <v>1</v>
      </c>
    </row>
    <row spans="1:2" r="2">
      <c t="s" s="2" r="B2">
        <v>2</v>
      </c>
    </row>
    <row spans="1:2" r="3">
      <c t="s" s="3" r="A3">
        <v>213</v>
      </c>
    </row>
    <row spans="1:2" r="4">
      <c t="s" s="4" r="A4">
        <v>332</v>
      </c>
      <c t="s" s="4" r="B4">
        <v>333</v>
      </c>
    </row>
    <row spans="1:2" r="5">
      <c t="s" s="4" r="A5">
        <v>334</v>
      </c>
      <c t="s" s="4" r="B5">
        <v>335</v>
      </c>
    </row>
    <row spans="1:2" r="6">
      <c t="s" s="4" r="A6">
        <v>336</v>
      </c>
      <c t="s" s="4" r="B6">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38</v>
      </c>
      <c t="s" s="2" r="B1">
        <v>1</v>
      </c>
    </row>
    <row spans="1:2" r="2">
      <c t="s" s="2" r="B2">
        <v>2</v>
      </c>
    </row>
    <row spans="1:2" r="3">
      <c t="s" s="3" r="A3">
        <v>216</v>
      </c>
    </row>
    <row spans="1:2" r="4">
      <c t="s" s="4" r="A4">
        <v>339</v>
      </c>
      <c t="s" s="4" r="B4">
        <v>340</v>
      </c>
    </row>
    <row spans="1:2" r="5">
      <c t="s" s="4" r="A5">
        <v>341</v>
      </c>
      <c t="s" s="4" r="B5">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222</v>
      </c>
    </row>
    <row spans="1:2" r="4">
      <c t="s" s="4" r="A4">
        <v>344</v>
      </c>
      <c t="s" s="4" r="B4">
        <v>345</v>
      </c>
    </row>
    <row spans="1:2" r="5">
      <c t="s" s="4" r="A5">
        <v>346</v>
      </c>
      <c t="s" s="4" r="B5">
        <v>347</v>
      </c>
    </row>
    <row spans="1:2" r="6">
      <c t="s" s="4" r="A6">
        <v>348</v>
      </c>
      <c t="s" s="4" r="B6">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350</v>
      </c>
      <c t="s" s="2" r="B1">
        <v>351</v>
      </c>
      <c t="s" s="2" r="C1">
        <v>352</v>
      </c>
      <c t="s" s="2" r="D1">
        <v>353</v>
      </c>
      <c t="s" s="2" r="E1">
        <v>354</v>
      </c>
      <c t="s" s="2" r="F1">
        <v>355</v>
      </c>
      <c t="s" s="2" r="G1">
        <v>354</v>
      </c>
      <c t="s" s="2" r="H1">
        <v>2</v>
      </c>
      <c t="s" s="2" r="I1">
        <v>32</v>
      </c>
      <c t="s" s="2" r="J1">
        <v>67</v>
      </c>
      <c t="s" s="2" r="K1">
        <v>356</v>
      </c>
    </row>
    <row spans="1:11" r="2">
      <c t="s" s="3" r="A2">
        <v>357</v>
      </c>
    </row>
    <row spans="1:11" r="3">
      <c t="s" s="4" r="A3">
        <v>358</v>
      </c>
      <c t="s" s="4" r="H3">
        <v>359</v>
      </c>
    </row>
    <row spans="1:11" r="4">
      <c t="s" s="4" r="A4">
        <v>360</v>
      </c>
      <c t="n" s="7" r="B4">
        <v>565304000</v>
      </c>
    </row>
    <row spans="1:11" r="5">
      <c t="s" s="4" r="A5">
        <v>361</v>
      </c>
      <c t="n" s="7" r="B5">
        <v>565083000</v>
      </c>
      <c t="n" s="7" r="H5">
        <v>565304000</v>
      </c>
      <c t="n" s="7" r="I5">
        <v>0</v>
      </c>
      <c t="n" s="7" r="J5">
        <v>0</v>
      </c>
    </row>
    <row spans="1:11" r="6">
      <c t="s" s="4" r="A6">
        <v>362</v>
      </c>
    </row>
    <row spans="1:11" r="7">
      <c t="s" s="3" r="A7">
        <v>357</v>
      </c>
    </row>
    <row spans="1:11" r="8">
      <c t="s" s="4" r="A8">
        <v>360</v>
      </c>
      <c t="n" s="7" r="E8">
        <v>150000000</v>
      </c>
      <c t="n" s="7" r="G8">
        <v>150000000</v>
      </c>
    </row>
    <row spans="1:11" r="9">
      <c t="s" s="4" r="A9">
        <v>361</v>
      </c>
      <c t="n" s="6" r="E9">
        <v>135000000</v>
      </c>
      <c t="n" s="6" r="G9">
        <v>135000000</v>
      </c>
    </row>
    <row spans="1:11" r="10">
      <c t="s" s="4" r="A10">
        <v>363</v>
      </c>
      <c t="n" s="7" r="E10">
        <v>15000000</v>
      </c>
      <c t="n" s="7" r="G10">
        <v>15000000</v>
      </c>
    </row>
    <row spans="1:11" r="11">
      <c t="s" s="4" r="A11">
        <v>364</v>
      </c>
      <c t="n" s="6" r="E11">
        <v>589536</v>
      </c>
    </row>
    <row spans="1:11" r="12">
      <c t="s" s="4" r="A12">
        <v>365</v>
      </c>
    </row>
    <row spans="1:11" r="13">
      <c t="s" s="3" r="A13">
        <v>357</v>
      </c>
    </row>
    <row spans="1:11" r="14">
      <c t="s" s="4" r="A14">
        <v>360</v>
      </c>
      <c t="n" s="7" r="D14">
        <v>150000000</v>
      </c>
    </row>
    <row spans="1:11" r="15">
      <c t="s" s="4" r="A15">
        <v>361</v>
      </c>
      <c t="n" s="6" r="D15">
        <v>135000000</v>
      </c>
    </row>
    <row spans="1:11" r="16">
      <c t="s" s="4" r="A16">
        <v>363</v>
      </c>
      <c t="n" s="7" r="D16">
        <v>15000000</v>
      </c>
    </row>
    <row spans="1:11" r="17">
      <c t="s" s="4" r="A17">
        <v>364</v>
      </c>
      <c t="n" s="6" r="D17">
        <v>620935</v>
      </c>
    </row>
    <row spans="1:11" r="18">
      <c t="s" s="4" r="A18">
        <v>366</v>
      </c>
    </row>
    <row spans="1:11" r="19">
      <c t="s" s="3" r="A19">
        <v>357</v>
      </c>
    </row>
    <row spans="1:11" r="20">
      <c t="s" s="4" r="A20">
        <v>358</v>
      </c>
      <c t="s" s="4" r="H20">
        <v>367</v>
      </c>
    </row>
    <row spans="1:11" r="21">
      <c t="s" s="4" r="A21">
        <v>368</v>
      </c>
    </row>
    <row spans="1:11" r="22">
      <c t="s" s="3" r="A22">
        <v>357</v>
      </c>
    </row>
    <row spans="1:11" r="23">
      <c t="s" s="4" r="A23">
        <v>360</v>
      </c>
      <c t="n" s="7" r="C23">
        <v>143000000</v>
      </c>
    </row>
    <row spans="1:11" r="24">
      <c t="s" s="4" r="A24">
        <v>361</v>
      </c>
      <c t="n" s="6" r="C24">
        <v>112500000</v>
      </c>
    </row>
    <row spans="1:11" r="25">
      <c t="s" s="4" r="A25">
        <v>363</v>
      </c>
      <c t="n" s="7" r="C25">
        <v>30500000</v>
      </c>
      <c t="n" s="7" r="K25">
        <v>30500000</v>
      </c>
    </row>
    <row spans="1:11" r="26">
      <c t="s" s="4" r="A26">
        <v>364</v>
      </c>
      <c t="n" s="6" r="C26">
        <v>1288420</v>
      </c>
    </row>
    <row spans="1:11" r="27">
      <c t="s" s="4" r="A27">
        <v>369</v>
      </c>
    </row>
    <row spans="1:11" r="28">
      <c t="s" s="3" r="A28">
        <v>357</v>
      </c>
    </row>
    <row spans="1:11" r="29">
      <c t="s" s="4" r="A29">
        <v>370</v>
      </c>
      <c t="n" s="6" r="F29">
        <v>15812500</v>
      </c>
    </row>
    <row spans="1:11" r="30">
      <c t="s" s="4" r="A30">
        <v>371</v>
      </c>
    </row>
    <row spans="1:11" r="31">
      <c t="s" s="3" r="A31">
        <v>357</v>
      </c>
    </row>
    <row spans="1:11" r="32">
      <c t="s" s="4" r="A32">
        <v>372</v>
      </c>
      <c t="s" s="4" r="H32">
        <v>373</v>
      </c>
    </row>
    <row spans="1:11" r="33">
      <c t="s" s="4" r="A33">
        <v>374</v>
      </c>
    </row>
    <row spans="1:11" r="34">
      <c t="s" s="3" r="A34">
        <v>357</v>
      </c>
    </row>
    <row spans="1:11" r="35">
      <c t="s" s="4" r="A35">
        <v>372</v>
      </c>
      <c t="s" s="4" r="H35">
        <v>3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5</v>
      </c>
      <c t="s" s="2" r="B1">
        <v>1</v>
      </c>
    </row>
    <row spans="1:4" r="2">
      <c t="s" s="2" r="B2">
        <v>2</v>
      </c>
      <c t="s" s="2" r="C2">
        <v>32</v>
      </c>
      <c t="s" s="2" r="D2">
        <v>67</v>
      </c>
    </row>
    <row spans="1:4" r="3">
      <c t="s" s="3" r="A3">
        <v>376</v>
      </c>
    </row>
    <row spans="1:4" r="4">
      <c t="s" s="4" r="A4">
        <v>377</v>
      </c>
      <c t="n" s="7" r="B4">
        <v>0</v>
      </c>
      <c t="n" s="7" r="C4">
        <v>0</v>
      </c>
    </row>
    <row spans="1:4" r="5">
      <c t="s" s="4" r="A5">
        <v>378</v>
      </c>
    </row>
    <row spans="1:4" r="6">
      <c t="s" s="3" r="A6">
        <v>376</v>
      </c>
    </row>
    <row spans="1:4" r="7">
      <c t="s" s="4" r="A7">
        <v>379</v>
      </c>
      <c t="s" s="4" r="B7">
        <v>380</v>
      </c>
      <c t="s" s="4" r="C7">
        <v>380</v>
      </c>
    </row>
    <row spans="1:4" r="8">
      <c t="s" s="4" r="A8">
        <v>381</v>
      </c>
    </row>
    <row spans="1:4" r="9">
      <c t="s" s="3" r="A9">
        <v>376</v>
      </c>
    </row>
    <row spans="1:4" r="10">
      <c t="s" s="4" r="A10">
        <v>379</v>
      </c>
      <c t="s" s="4" r="C10">
        <v>380</v>
      </c>
    </row>
    <row spans="1:4" r="11">
      <c t="s" s="4" r="A11">
        <v>382</v>
      </c>
    </row>
    <row spans="1:4" r="12">
      <c t="s" s="3" r="A12">
        <v>376</v>
      </c>
    </row>
    <row spans="1:4" r="13">
      <c t="s" s="4" r="A13">
        <v>379</v>
      </c>
      <c t="s" s="4" r="B13">
        <v>383</v>
      </c>
    </row>
    <row spans="1:4" r="14">
      <c t="s" s="4" r="A14">
        <v>384</v>
      </c>
    </row>
    <row spans="1:4" r="15">
      <c t="s" s="3" r="A15">
        <v>376</v>
      </c>
    </row>
    <row spans="1:4" r="16">
      <c t="s" s="4" r="A16">
        <v>379</v>
      </c>
      <c t="s" s="4" r="D16">
        <v>385</v>
      </c>
    </row>
    <row spans="1:4" r="17">
      <c t="s" s="4" r="A17">
        <v>386</v>
      </c>
    </row>
    <row spans="1:4" r="18">
      <c t="s" s="3" r="A18">
        <v>376</v>
      </c>
    </row>
    <row spans="1:4" r="19">
      <c t="s" s="4" r="A19">
        <v>379</v>
      </c>
      <c t="s" s="4" r="D19">
        <v>38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spans="1:2" r="1">
      <c t="s" s="1" r="A1">
        <v>388</v>
      </c>
      <c t="s" s="2" r="B1">
        <v>1</v>
      </c>
    </row>
    <row spans="1:2" r="2">
      <c t="s" s="2" r="B2">
        <v>2</v>
      </c>
    </row>
    <row spans="1:2" r="3">
      <c t="s" s="4" r="A3">
        <v>389</v>
      </c>
    </row>
    <row spans="1:2" r="4">
      <c t="s" s="3" r="A4">
        <v>390</v>
      </c>
    </row>
    <row spans="1:2" r="5">
      <c t="s" s="4" r="A5">
        <v>391</v>
      </c>
      <c t="s" s="4" r="B5">
        <v>392</v>
      </c>
    </row>
    <row spans="1:2" r="6">
      <c t="s" s="4" r="A6">
        <v>393</v>
      </c>
    </row>
    <row spans="1:2" r="7">
      <c t="s" s="3" r="A7">
        <v>390</v>
      </c>
    </row>
    <row spans="1:2" r="8">
      <c t="s" s="4" r="A8">
        <v>391</v>
      </c>
      <c t="s" s="4" r="B8">
        <v>394</v>
      </c>
    </row>
    <row spans="1:2" r="9">
      <c t="s" s="4" r="A9">
        <v>395</v>
      </c>
    </row>
    <row spans="1:2" r="10">
      <c t="s" s="3" r="A10">
        <v>390</v>
      </c>
    </row>
    <row spans="1:2" r="11">
      <c t="s" s="4" r="A11">
        <v>391</v>
      </c>
      <c t="s" s="4" r="B11">
        <v>392</v>
      </c>
    </row>
    <row spans="1:2" r="12">
      <c t="s" s="4" r="A12">
        <v>396</v>
      </c>
    </row>
    <row spans="1:2" r="13">
      <c t="s" s="3" r="A13">
        <v>390</v>
      </c>
    </row>
    <row spans="1:2" r="14">
      <c t="s" s="4" r="A14">
        <v>391</v>
      </c>
      <c t="s" s="4" r="B14">
        <v>394</v>
      </c>
    </row>
    <row spans="1:2" r="15">
      <c t="s" s="4" r="A15">
        <v>397</v>
      </c>
    </row>
    <row spans="1:2" r="16">
      <c t="s" s="3" r="A16">
        <v>390</v>
      </c>
    </row>
    <row spans="1:2" r="17">
      <c t="s" s="4" r="A17">
        <v>391</v>
      </c>
      <c t="s" s="4" r="B17">
        <v>394</v>
      </c>
    </row>
    <row spans="1:2" r="18">
      <c t="s" s="4" r="A18">
        <v>398</v>
      </c>
    </row>
    <row spans="1:2" r="19">
      <c t="s" s="3" r="A19">
        <v>390</v>
      </c>
    </row>
    <row spans="1:2" r="20">
      <c t="s" s="4" r="A20">
        <v>391</v>
      </c>
      <c t="s" s="4" r="B20">
        <v>399</v>
      </c>
    </row>
    <row spans="1:2" r="21">
      <c t="s" s="4" r="A21">
        <v>400</v>
      </c>
    </row>
    <row spans="1:2" r="22">
      <c t="s" s="3" r="A22">
        <v>390</v>
      </c>
    </row>
    <row spans="1:2" r="23">
      <c t="s" s="4" r="A23">
        <v>391</v>
      </c>
      <c t="s" s="4" r="B23">
        <v>401</v>
      </c>
    </row>
    <row spans="1:2" r="24">
      <c t="s" s="4" r="A24">
        <v>402</v>
      </c>
    </row>
    <row spans="1:2" r="25">
      <c t="s" s="3" r="A25">
        <v>390</v>
      </c>
    </row>
    <row spans="1:2" r="26">
      <c t="s" s="4" r="A26">
        <v>391</v>
      </c>
      <c t="s" s="4" r="B26">
        <v>403</v>
      </c>
    </row>
    <row spans="1:2" r="27">
      <c t="s" s="4" r="A27">
        <v>404</v>
      </c>
    </row>
    <row spans="1:2" r="28">
      <c t="s" s="3" r="A28">
        <v>390</v>
      </c>
    </row>
    <row spans="1:2" r="29">
      <c t="s" s="4" r="A29">
        <v>391</v>
      </c>
      <c t="s" s="4" r="B29">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spans="1:2" r="1">
      <c t="s" s="1" r="A1">
        <v>406</v>
      </c>
      <c t="s" s="2" r="B1">
        <v>1</v>
      </c>
    </row>
    <row spans="1:2" r="2">
      <c t="s" s="2" r="B2">
        <v>2</v>
      </c>
    </row>
    <row spans="1:2" r="3">
      <c t="s" s="4" r="A3">
        <v>407</v>
      </c>
    </row>
    <row spans="1:2" r="4">
      <c t="s" s="3" r="A4">
        <v>408</v>
      </c>
    </row>
    <row spans="1:2" r="5">
      <c t="s" s="4" r="A5">
        <v>409</v>
      </c>
      <c t="s" s="4" r="B5">
        <v>399</v>
      </c>
    </row>
    <row spans="1:2" r="6">
      <c t="s" s="4" r="A6">
        <v>410</v>
      </c>
      <c t="s" s="4" r="B6">
        <v>411</v>
      </c>
    </row>
    <row spans="1:2" r="7">
      <c t="s" s="4" r="A7">
        <v>412</v>
      </c>
    </row>
    <row spans="1:2" r="8">
      <c t="s" s="3" r="A8">
        <v>408</v>
      </c>
    </row>
    <row spans="1:2" r="9">
      <c t="s" s="4" r="A9">
        <v>409</v>
      </c>
      <c t="s" s="4" r="B9">
        <v>392</v>
      </c>
    </row>
    <row spans="1:2" r="10">
      <c t="s" s="4" r="A10">
        <v>410</v>
      </c>
      <c t="s" s="4" r="B10">
        <v>413</v>
      </c>
    </row>
    <row spans="1:2" r="11">
      <c t="s" s="4" r="A11">
        <v>414</v>
      </c>
    </row>
    <row spans="1:2" r="12">
      <c t="s" s="3" r="A12">
        <v>408</v>
      </c>
    </row>
    <row spans="1:2" r="13">
      <c t="s" s="4" r="A13">
        <v>415</v>
      </c>
      <c t="s" s="4" r="B13">
        <v>411</v>
      </c>
    </row>
    <row spans="1:2" r="14">
      <c t="s" s="4" r="A14">
        <v>416</v>
      </c>
    </row>
    <row spans="1:2" r="15">
      <c t="s" s="3" r="A15">
        <v>408</v>
      </c>
    </row>
    <row spans="1:2" r="16">
      <c t="s" s="4" r="A16">
        <v>415</v>
      </c>
      <c t="s" s="4" r="B16">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46"/>
    <col customWidth="1" max="5" min="5" width="27"/>
    <col customWidth="1" max="6" min="6" width="33"/>
  </cols>
  <sheetData>
    <row spans="1:6" r="1">
      <c t="s" s="1" r="A1">
        <v>95</v>
      </c>
      <c t="s" s="2" r="B1">
        <v>96</v>
      </c>
      <c t="s" s="2" r="C1">
        <v>97</v>
      </c>
      <c t="s" s="2" r="D1">
        <v>98</v>
      </c>
      <c t="s" s="2" r="E1">
        <v>99</v>
      </c>
      <c t="s" s="2" r="F1">
        <v>100</v>
      </c>
    </row>
    <row spans="1:6" r="2">
      <c t="s" s="4" r="A2">
        <v>101</v>
      </c>
      <c t="n" s="7" r="B2">
        <v>1751654</v>
      </c>
      <c t="n" s="7" r="C2">
        <v>930098</v>
      </c>
      <c t="n" s="7" r="D2">
        <v>-8941</v>
      </c>
      <c t="n" s="7" r="E2">
        <v>830497</v>
      </c>
    </row>
    <row spans="1:6" r="3">
      <c t="s" s="3" r="A3">
        <v>102</v>
      </c>
    </row>
    <row spans="1:6" r="4">
      <c t="s" s="4" r="A4">
        <v>103</v>
      </c>
      <c t="n" s="6" r="B4">
        <v>-215846</v>
      </c>
      <c t="n" s="6" r="E4">
        <v>-215846</v>
      </c>
    </row>
    <row spans="1:6" r="5">
      <c t="s" s="4" r="A5">
        <v>104</v>
      </c>
      <c t="n" s="6" r="B5">
        <v>1757</v>
      </c>
      <c t="n" s="6" r="C5">
        <v>1757</v>
      </c>
    </row>
    <row spans="1:6" r="6">
      <c t="s" s="4" r="A6">
        <v>105</v>
      </c>
      <c t="n" s="6" r="B6">
        <v>0</v>
      </c>
    </row>
    <row spans="1:6" r="7">
      <c t="s" s="4" r="A7">
        <v>106</v>
      </c>
      <c t="n" s="6" r="B7">
        <v>1309</v>
      </c>
      <c t="n" s="6" r="C7">
        <v>1309</v>
      </c>
    </row>
    <row spans="1:6" r="8">
      <c t="s" s="4" r="A8">
        <v>83</v>
      </c>
      <c t="n" s="6" r="B8">
        <v>238876</v>
      </c>
      <c t="n" s="6" r="E8">
        <v>238876</v>
      </c>
    </row>
    <row spans="1:6" r="9">
      <c t="s" s="4" r="A9">
        <v>83</v>
      </c>
      <c t="n" s="6" r="B9">
        <v>238876</v>
      </c>
    </row>
    <row spans="1:6" r="10">
      <c t="s" s="4" r="A10">
        <v>107</v>
      </c>
      <c t="n" s="6" r="B10">
        <v>-5597</v>
      </c>
      <c t="n" s="6" r="D10">
        <v>-5597</v>
      </c>
    </row>
    <row spans="1:6" r="11">
      <c t="s" s="4" r="A11">
        <v>108</v>
      </c>
      <c t="n" s="6" r="B11">
        <v>1772153</v>
      </c>
      <c t="n" s="6" r="C11">
        <v>933164</v>
      </c>
      <c t="n" s="6" r="D11">
        <v>-14538</v>
      </c>
      <c t="n" s="6" r="E11">
        <v>853527</v>
      </c>
    </row>
    <row spans="1:6" r="12">
      <c t="s" s="3" r="A12">
        <v>102</v>
      </c>
    </row>
    <row spans="1:6" r="13">
      <c t="s" s="4" r="A13">
        <v>103</v>
      </c>
      <c t="n" s="6" r="B13">
        <v>-361352</v>
      </c>
      <c t="n" s="6" r="E13">
        <v>-361352</v>
      </c>
    </row>
    <row spans="1:6" r="14">
      <c t="s" s="4" r="A14">
        <v>104</v>
      </c>
      <c t="n" s="6" r="B14">
        <v>328664</v>
      </c>
      <c t="n" s="6" r="C14">
        <v>328664</v>
      </c>
    </row>
    <row spans="1:6" r="15">
      <c t="s" s="4" r="A15">
        <v>105</v>
      </c>
      <c t="n" s="6" r="B15">
        <v>-126280</v>
      </c>
      <c t="n" s="6" r="C15">
        <v>-126280</v>
      </c>
    </row>
    <row spans="1:6" r="16">
      <c t="s" s="4" r="A16">
        <v>106</v>
      </c>
      <c t="n" s="6" r="B16">
        <v>6095</v>
      </c>
      <c t="n" s="6" r="C16">
        <v>6095</v>
      </c>
    </row>
    <row spans="1:6" r="17">
      <c t="s" s="4" r="A17">
        <v>109</v>
      </c>
      <c t="n" s="6" r="B17">
        <v>2457</v>
      </c>
      <c t="n" s="6" r="C17">
        <v>2457</v>
      </c>
    </row>
    <row spans="1:6" r="18">
      <c t="s" s="4" r="A18">
        <v>83</v>
      </c>
      <c t="n" s="6" r="B18">
        <v>21117</v>
      </c>
      <c t="n" s="6" r="E18">
        <v>21117</v>
      </c>
    </row>
    <row spans="1:6" r="19">
      <c t="s" s="4" r="A19">
        <v>83</v>
      </c>
      <c t="n" s="6" r="B19">
        <v>21117</v>
      </c>
    </row>
    <row spans="1:6" r="20">
      <c t="s" s="4" r="A20">
        <v>107</v>
      </c>
      <c t="n" s="6" r="B20">
        <v>-12338</v>
      </c>
      <c t="n" s="6" r="D20">
        <v>-12338</v>
      </c>
    </row>
    <row spans="1:6" r="21">
      <c t="s" s="4" r="A21">
        <v>110</v>
      </c>
      <c t="n" s="6" r="B21">
        <v>1630516</v>
      </c>
      <c t="n" s="6" r="C21">
        <v>1144100</v>
      </c>
      <c t="n" s="6" r="D21">
        <v>-26876</v>
      </c>
      <c t="n" s="6" r="E21">
        <v>513292</v>
      </c>
    </row>
    <row spans="1:6" r="22">
      <c t="s" s="4" r="A22">
        <v>111</v>
      </c>
      <c t="n" s="7" r="F22">
        <v>274</v>
      </c>
    </row>
    <row spans="1:6" r="23">
      <c t="s" s="3" r="A23">
        <v>102</v>
      </c>
    </row>
    <row spans="1:6" r="24">
      <c t="s" s="4" r="A24">
        <v>103</v>
      </c>
      <c t="n" s="6" r="B24">
        <v>-350658</v>
      </c>
      <c t="n" s="6" r="E24">
        <v>-350658</v>
      </c>
    </row>
    <row spans="1:6" r="25">
      <c t="s" s="4" r="A25">
        <v>104</v>
      </c>
      <c t="n" s="6" r="B25">
        <v>345000</v>
      </c>
      <c t="n" s="6" r="C25">
        <v>345000</v>
      </c>
    </row>
    <row spans="1:6" r="26">
      <c t="s" s="4" r="A26">
        <v>105</v>
      </c>
      <c t="n" s="6" r="B26">
        <v>-19233</v>
      </c>
      <c t="n" s="6" r="C26">
        <v>-19233</v>
      </c>
    </row>
    <row spans="1:6" r="27">
      <c t="s" s="4" r="A27">
        <v>106</v>
      </c>
      <c t="n" s="6" r="B27">
        <v>9218</v>
      </c>
      <c t="n" s="6" r="C27">
        <v>9218</v>
      </c>
    </row>
    <row spans="1:6" r="28">
      <c t="s" s="4" r="A28">
        <v>109</v>
      </c>
      <c t="n" s="6" r="B28">
        <v>90</v>
      </c>
      <c t="n" s="6" r="C28">
        <v>90</v>
      </c>
    </row>
    <row spans="1:6" r="29">
      <c t="s" s="4" r="A29">
        <v>83</v>
      </c>
      <c t="n" s="6" r="B29">
        <v>187294</v>
      </c>
    </row>
    <row spans="1:6" r="30">
      <c t="s" s="4" r="A30">
        <v>83</v>
      </c>
      <c t="n" s="6" r="B30">
        <v>187020</v>
      </c>
      <c t="n" s="6" r="E30">
        <v>187020</v>
      </c>
    </row>
    <row spans="1:6" r="31">
      <c t="s" s="4" r="A31">
        <v>107</v>
      </c>
      <c t="n" s="6" r="B31">
        <v>2106</v>
      </c>
      <c t="n" s="6" r="D31">
        <v>2106</v>
      </c>
    </row>
    <row spans="1:6" r="32">
      <c t="s" s="4" r="A32">
        <v>112</v>
      </c>
      <c t="n" s="6" r="B32">
        <v>16951</v>
      </c>
      <c t="n" s="6" r="F32">
        <v>16951</v>
      </c>
    </row>
    <row spans="1:6" r="33">
      <c t="s" s="4" r="A33">
        <v>113</v>
      </c>
      <c t="n" s="7" r="B33">
        <v>1821284</v>
      </c>
      <c t="n" s="7" r="C33">
        <v>1479175</v>
      </c>
      <c t="n" s="7" r="D33">
        <v>-24770</v>
      </c>
      <c t="n" s="7" r="E33">
        <v>349654</v>
      </c>
      <c t="n" s="7" r="F33">
        <v>172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2</v>
      </c>
      <c t="s" s="2" r="C1">
        <v>32</v>
      </c>
    </row>
    <row spans="1:3" r="2">
      <c t="s" s="4" r="A2">
        <v>419</v>
      </c>
      <c t="n" s="7" r="B2">
        <v>32217</v>
      </c>
      <c t="n" s="7" r="C2">
        <v>30128</v>
      </c>
    </row>
    <row spans="1:3" r="3">
      <c t="s" s="4" r="A3">
        <v>420</v>
      </c>
    </row>
    <row spans="1:3" r="4">
      <c t="s" s="4" r="A4">
        <v>419</v>
      </c>
      <c t="n" s="7" r="B4">
        <v>-32217</v>
      </c>
      <c t="n" s="7" r="C4">
        <v>-301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s="1" r="A1">
        <v>421</v>
      </c>
      <c t="s" s="2" r="B1">
        <v>351</v>
      </c>
      <c t="s" s="2" r="C1">
        <v>2</v>
      </c>
      <c t="s" s="2" r="D1">
        <v>32</v>
      </c>
      <c t="s" s="2" r="E1">
        <v>67</v>
      </c>
    </row>
    <row spans="1:5" r="2">
      <c t="s" s="3" r="A2">
        <v>166</v>
      </c>
    </row>
    <row spans="1:5" r="3">
      <c t="s" s="4" r="A3">
        <v>422</v>
      </c>
      <c t="n" s="7" r="B3">
        <v>565083</v>
      </c>
      <c t="n" s="7" r="C3">
        <v>565304</v>
      </c>
      <c t="n" s="7" r="D3">
        <v>0</v>
      </c>
      <c t="n" s="7" r="E3">
        <v>0</v>
      </c>
    </row>
    <row spans="1:5" r="4">
      <c t="s" s="4" r="A4">
        <v>423</v>
      </c>
      <c t="n" s="6" r="B4">
        <v>19263</v>
      </c>
    </row>
    <row spans="1:5" r="5">
      <c t="s" s="4" r="A5">
        <v>424</v>
      </c>
      <c t="n" s="6" r="B5">
        <v>-19042</v>
      </c>
    </row>
    <row spans="1:5" r="6">
      <c t="s" s="4" r="A6">
        <v>425</v>
      </c>
      <c t="n" s="7" r="B6">
        <v>56530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426</v>
      </c>
      <c t="s" s="2" r="B1">
        <v>427</v>
      </c>
    </row>
    <row spans="1:2" r="2">
      <c t="s" s="3" r="A2">
        <v>428</v>
      </c>
    </row>
    <row spans="1:2" r="3">
      <c t="s" s="4" r="A3">
        <v>35</v>
      </c>
      <c t="n" s="7" r="B3">
        <v>1126</v>
      </c>
    </row>
    <row spans="1:2" r="4">
      <c t="s" s="4" r="A4">
        <v>37</v>
      </c>
      <c t="n" s="6" r="B4">
        <v>268751</v>
      </c>
    </row>
    <row spans="1:2" r="5">
      <c t="s" s="4" r="A5">
        <v>429</v>
      </c>
      <c t="n" s="6" r="B5">
        <v>913</v>
      </c>
    </row>
    <row spans="1:2" r="6">
      <c t="s" s="4" r="A6">
        <v>430</v>
      </c>
      <c t="n" s="6" r="B6">
        <v>356961</v>
      </c>
    </row>
    <row spans="1:2" r="7">
      <c t="s" s="4" r="A7">
        <v>431</v>
      </c>
      <c t="n" s="6" r="B7">
        <v>8312</v>
      </c>
    </row>
    <row spans="1:2" r="8">
      <c t="s" s="4" r="A8">
        <v>44</v>
      </c>
      <c t="n" s="6" r="B8">
        <v>-4870</v>
      </c>
    </row>
    <row spans="1:2" r="9">
      <c t="s" s="4" r="A9">
        <v>46</v>
      </c>
      <c t="n" s="6" r="B9">
        <v>-28347</v>
      </c>
    </row>
    <row spans="1:2" r="10">
      <c t="s" s="4" r="A10">
        <v>432</v>
      </c>
      <c t="n" s="6" r="B10">
        <v>-20577</v>
      </c>
    </row>
    <row spans="1:2" r="11">
      <c t="s" s="4" r="A11">
        <v>63</v>
      </c>
      <c t="n" s="6" r="B11">
        <v>-16965</v>
      </c>
    </row>
    <row spans="1:2" r="12">
      <c t="s" s="4" r="A12">
        <v>433</v>
      </c>
      <c t="n" s="7" r="B12">
        <v>56530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4</v>
      </c>
      <c t="s" s="2" r="B1">
        <v>1</v>
      </c>
    </row>
    <row spans="1:3" r="2">
      <c t="s" s="2" r="B2">
        <v>2</v>
      </c>
      <c t="s" s="2" r="C2">
        <v>32</v>
      </c>
    </row>
    <row spans="1:3" r="3">
      <c t="s" s="3" r="A3">
        <v>428</v>
      </c>
    </row>
    <row spans="1:3" r="4">
      <c t="s" s="4" r="A4">
        <v>69</v>
      </c>
      <c t="n" s="7" r="B4">
        <v>16811922</v>
      </c>
      <c t="n" s="7" r="C4">
        <v>26685661</v>
      </c>
    </row>
    <row spans="1:3" r="5">
      <c t="s" s="4" r="A5">
        <v>435</v>
      </c>
      <c t="n" s="7" r="B5">
        <v>397108</v>
      </c>
      <c t="n" s="7" r="C5">
        <v>4703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spans="1:6" r="1">
      <c t="s" s="1" r="A1">
        <v>436</v>
      </c>
      <c t="s" s="2" r="B1">
        <v>351</v>
      </c>
      <c t="s" s="2" r="C1">
        <v>2</v>
      </c>
      <c t="s" s="2" r="D1">
        <v>2</v>
      </c>
      <c t="s" s="2" r="E1">
        <v>32</v>
      </c>
      <c t="s" s="2" r="F1">
        <v>67</v>
      </c>
    </row>
    <row spans="1:6" r="2">
      <c t="s" s="3" r="A2">
        <v>428</v>
      </c>
    </row>
    <row spans="1:6" r="3">
      <c t="s" s="4" r="A3">
        <v>437</v>
      </c>
      <c t="n" s="7" r="B3">
        <v>565304</v>
      </c>
    </row>
    <row spans="1:6" r="4">
      <c t="s" s="4" r="A4">
        <v>423</v>
      </c>
      <c t="n" s="6" r="B4">
        <v>19263</v>
      </c>
    </row>
    <row spans="1:6" r="5">
      <c t="s" s="4" r="A5">
        <v>83</v>
      </c>
      <c t="n" s="7" r="D5">
        <v>187294</v>
      </c>
      <c t="n" s="7" r="E5">
        <v>21117</v>
      </c>
      <c t="n" s="7" r="F5">
        <v>238876</v>
      </c>
    </row>
    <row spans="1:6" r="6">
      <c t="s" s="4" r="A6">
        <v>438</v>
      </c>
    </row>
    <row spans="1:6" r="7">
      <c t="s" s="3" r="A7">
        <v>428</v>
      </c>
    </row>
    <row spans="1:6" r="8">
      <c t="s" s="4" r="A8">
        <v>432</v>
      </c>
      <c t="n" s="6" r="B8">
        <v>20577</v>
      </c>
    </row>
    <row spans="1:6" r="9">
      <c t="s" s="4" r="A9">
        <v>437</v>
      </c>
      <c t="n" s="6" r="B9">
        <v>322000</v>
      </c>
    </row>
    <row spans="1:6" r="10">
      <c t="s" s="4" r="A10">
        <v>423</v>
      </c>
      <c t="n" s="6" r="B10">
        <v>243304</v>
      </c>
    </row>
    <row spans="1:6" r="11">
      <c t="s" s="4" r="A11">
        <v>432</v>
      </c>
      <c t="n" s="7" r="B11">
        <v>28347</v>
      </c>
    </row>
    <row spans="1:6" r="12">
      <c t="s" s="4" r="A12">
        <v>69</v>
      </c>
      <c t="n" s="7" r="C12">
        <v>643267</v>
      </c>
    </row>
    <row spans="1:6" r="13">
      <c t="s" s="4" r="A13">
        <v>83</v>
      </c>
      <c t="n" s="6" r="C13">
        <v>53539</v>
      </c>
    </row>
    <row spans="1:6" r="14">
      <c t="s" s="4" r="A14">
        <v>439</v>
      </c>
      <c t="n" s="7" r="C14">
        <v>5833</v>
      </c>
      <c t="n" s="7" r="D14">
        <v>5833</v>
      </c>
    </row>
    <row spans="1:6" r="15">
      <c t="s" s="4" r="A15">
        <v>440</v>
      </c>
    </row>
    <row spans="1:6" r="16">
      <c t="s" s="3" r="A16">
        <v>428</v>
      </c>
    </row>
    <row spans="1:6" r="17">
      <c t="s" s="4" r="A17">
        <v>372</v>
      </c>
      <c t="s" s="4" r="B17">
        <v>359</v>
      </c>
    </row>
    <row spans="1:6" r="18">
      <c t="s" s="4" r="A18">
        <v>441</v>
      </c>
    </row>
    <row spans="1:6" r="19">
      <c t="s" s="3" r="A19">
        <v>428</v>
      </c>
    </row>
    <row spans="1:6" r="20">
      <c t="s" s="4" r="A20">
        <v>372</v>
      </c>
      <c t="s" s="4" r="C20">
        <v>373</v>
      </c>
      <c t="s" s="4" r="D20">
        <v>373</v>
      </c>
    </row>
    <row spans="1:6" r="21">
      <c t="s" s="4" r="A21">
        <v>442</v>
      </c>
    </row>
    <row spans="1:6" r="22">
      <c t="s" s="3" r="A22">
        <v>428</v>
      </c>
    </row>
    <row spans="1:6" r="23">
      <c t="s" s="4" r="A23">
        <v>372</v>
      </c>
      <c t="s" s="4" r="B23">
        <v>35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443</v>
      </c>
      <c t="s" s="2" r="B1">
        <v>1</v>
      </c>
    </row>
    <row spans="1:4" r="2">
      <c t="s" s="2" r="B2">
        <v>2</v>
      </c>
      <c t="s" s="2" r="C2">
        <v>32</v>
      </c>
      <c t="s" s="2" r="D2">
        <v>67</v>
      </c>
    </row>
    <row spans="1:4" r="3">
      <c t="s" s="3" r="A3">
        <v>444</v>
      </c>
    </row>
    <row spans="1:4" r="4">
      <c t="s" s="4" r="A4">
        <v>445</v>
      </c>
      <c t="n" s="7" r="B4">
        <v>1137605</v>
      </c>
      <c t="n" s="7" r="C4">
        <v>979878</v>
      </c>
    </row>
    <row spans="1:4" r="5">
      <c t="s" s="4" r="A5">
        <v>446</v>
      </c>
      <c t="n" s="6" r="B5">
        <v>1098746</v>
      </c>
      <c t="n" s="6" r="C5">
        <v>775767</v>
      </c>
    </row>
    <row spans="1:4" r="6">
      <c t="s" s="4" r="A6">
        <v>447</v>
      </c>
      <c t="n" s="6" r="B6">
        <v>55257</v>
      </c>
      <c t="n" s="6" r="C6">
        <v>36726</v>
      </c>
    </row>
    <row spans="1:4" r="7">
      <c t="s" s="4" r="A7">
        <v>448</v>
      </c>
      <c t="n" s="6" r="B7">
        <v>2291608</v>
      </c>
      <c t="n" s="6" r="C7">
        <v>1792371</v>
      </c>
    </row>
    <row spans="1:4" r="8">
      <c t="s" s="4" r="A8">
        <v>449</v>
      </c>
      <c t="n" s="6" r="B8">
        <v>-1117336</v>
      </c>
      <c t="n" s="6" r="C8">
        <v>-690110</v>
      </c>
    </row>
    <row spans="1:4" r="9">
      <c t="s" s="4" r="A9">
        <v>450</v>
      </c>
      <c t="n" s="6" r="B9">
        <v>1174272</v>
      </c>
      <c t="n" s="6" r="C9">
        <v>1102261</v>
      </c>
    </row>
    <row spans="1:4" r="10">
      <c t="s" s="4" r="A10">
        <v>451</v>
      </c>
      <c t="n" s="6" r="B10">
        <v>-265952</v>
      </c>
      <c t="n" s="6" r="C10">
        <v>-115149</v>
      </c>
      <c t="n" s="7" r="D10">
        <v>-328399</v>
      </c>
    </row>
    <row spans="1:4" r="11">
      <c t="s" s="4" r="A11">
        <v>452</v>
      </c>
    </row>
    <row spans="1:4" r="12">
      <c t="s" s="3" r="A12">
        <v>444</v>
      </c>
    </row>
    <row spans="1:4" r="13">
      <c t="s" s="4" r="A13">
        <v>445</v>
      </c>
      <c t="n" s="6" r="B13">
        <v>1137605</v>
      </c>
      <c t="n" s="6" r="C13">
        <v>918756</v>
      </c>
    </row>
    <row spans="1:4" r="14">
      <c t="s" s="4" r="A14">
        <v>446</v>
      </c>
      <c t="n" s="6" r="B14">
        <v>687389</v>
      </c>
      <c t="n" s="6" r="C14">
        <v>520308</v>
      </c>
    </row>
    <row spans="1:4" r="15">
      <c t="s" s="4" r="A15">
        <v>447</v>
      </c>
      <c t="n" s="6" r="B15">
        <v>55257</v>
      </c>
      <c t="n" s="6" r="C15">
        <v>36726</v>
      </c>
    </row>
    <row spans="1:4" r="16">
      <c t="s" s="4" r="A16">
        <v>448</v>
      </c>
      <c t="n" s="6" r="B16">
        <v>1880251</v>
      </c>
      <c t="n" s="6" r="C16">
        <v>1475790</v>
      </c>
    </row>
    <row spans="1:4" r="17">
      <c t="s" s="4" r="A17">
        <v>449</v>
      </c>
      <c t="n" s="6" r="B17">
        <v>-966564</v>
      </c>
      <c t="n" s="6" r="C17">
        <v>-609774</v>
      </c>
    </row>
    <row spans="1:4" r="18">
      <c t="s" s="4" r="A18">
        <v>450</v>
      </c>
      <c t="n" s="6" r="B18">
        <v>913687</v>
      </c>
      <c t="n" s="6" r="C18">
        <v>866016</v>
      </c>
    </row>
    <row spans="1:4" r="19">
      <c t="s" s="4" r="A19">
        <v>453</v>
      </c>
    </row>
    <row spans="1:4" r="20">
      <c t="s" s="3" r="A20">
        <v>444</v>
      </c>
    </row>
    <row spans="1:4" r="21">
      <c t="s" s="4" r="A21">
        <v>445</v>
      </c>
      <c t="n" s="6" r="B21">
        <v>0</v>
      </c>
      <c t="n" s="6" r="C21">
        <v>61122</v>
      </c>
    </row>
    <row spans="1:4" r="22">
      <c t="s" s="4" r="A22">
        <v>446</v>
      </c>
      <c t="n" s="6" r="B22">
        <v>411357</v>
      </c>
      <c t="n" s="6" r="C22">
        <v>255459</v>
      </c>
    </row>
    <row spans="1:4" r="23">
      <c t="s" s="4" r="A23">
        <v>447</v>
      </c>
      <c t="n" s="6" r="B23">
        <v>0</v>
      </c>
      <c t="n" s="6" r="C23">
        <v>0</v>
      </c>
    </row>
    <row spans="1:4" r="24">
      <c t="s" s="4" r="A24">
        <v>448</v>
      </c>
      <c t="n" s="6" r="B24">
        <v>411357</v>
      </c>
      <c t="n" s="6" r="C24">
        <v>316581</v>
      </c>
    </row>
    <row spans="1:4" r="25">
      <c t="s" s="4" r="A25">
        <v>449</v>
      </c>
      <c t="n" s="6" r="B25">
        <v>-150772</v>
      </c>
      <c t="n" s="6" r="C25">
        <v>-80336</v>
      </c>
    </row>
    <row spans="1:4" r="26">
      <c t="s" s="4" r="A26">
        <v>450</v>
      </c>
      <c t="n" s="6" r="B26">
        <v>260585</v>
      </c>
      <c t="n" s="6" r="C26">
        <v>236245</v>
      </c>
    </row>
    <row spans="1:4" r="27">
      <c t="s" s="4" r="A27">
        <v>454</v>
      </c>
    </row>
    <row spans="1:4" r="28">
      <c t="s" s="3" r="A28">
        <v>444</v>
      </c>
    </row>
    <row spans="1:4" r="29">
      <c t="s" s="4" r="A29">
        <v>451</v>
      </c>
      <c t="n" s="7" r="B29">
        <v>427226</v>
      </c>
      <c t="n" s="7" r="C29">
        <v>6901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5</v>
      </c>
      <c t="s" s="2" r="B1">
        <v>1</v>
      </c>
    </row>
    <row spans="1:4" r="2">
      <c t="s" s="2" r="B2">
        <v>2</v>
      </c>
      <c t="s" s="2" r="C2">
        <v>32</v>
      </c>
      <c t="s" s="2" r="D2">
        <v>67</v>
      </c>
    </row>
    <row spans="1:4" r="3">
      <c t="s" s="3" r="A3">
        <v>390</v>
      </c>
    </row>
    <row spans="1:4" r="4">
      <c t="s" s="4" r="A4">
        <v>456</v>
      </c>
      <c t="n" s="7" r="B4">
        <v>2558263</v>
      </c>
      <c t="n" s="7" r="C4">
        <v>2068973</v>
      </c>
    </row>
    <row spans="1:4" r="5">
      <c t="s" s="4" r="A5">
        <v>457</v>
      </c>
      <c t="n" s="6" r="B5">
        <v>-347173</v>
      </c>
      <c t="n" s="6" r="C5">
        <v>-262913</v>
      </c>
    </row>
    <row spans="1:4" r="6">
      <c t="s" s="4" r="A6">
        <v>40</v>
      </c>
      <c t="n" s="6" r="B6">
        <v>2211090</v>
      </c>
      <c t="n" s="6" r="C6">
        <v>1806060</v>
      </c>
    </row>
    <row spans="1:4" r="7">
      <c t="s" s="4" r="A7">
        <v>458</v>
      </c>
      <c t="n" s="6" r="B7">
        <v>88474</v>
      </c>
      <c t="n" s="6" r="C7">
        <v>113533</v>
      </c>
      <c t="n" s="7" r="D7">
        <v>79413</v>
      </c>
    </row>
    <row spans="1:4" r="8">
      <c t="s" s="4" r="A8">
        <v>459</v>
      </c>
    </row>
    <row spans="1:4" r="9">
      <c t="s" s="3" r="A9">
        <v>390</v>
      </c>
    </row>
    <row spans="1:4" r="10">
      <c t="s" s="4" r="A10">
        <v>456</v>
      </c>
      <c t="n" s="6" r="B10">
        <v>91256</v>
      </c>
      <c t="n" s="6" r="C10">
        <v>59575</v>
      </c>
    </row>
    <row spans="1:4" r="11">
      <c t="s" s="4" r="A11">
        <v>460</v>
      </c>
    </row>
    <row spans="1:4" r="12">
      <c t="s" s="3" r="A12">
        <v>390</v>
      </c>
    </row>
    <row spans="1:4" r="13">
      <c t="s" s="4" r="A13">
        <v>456</v>
      </c>
      <c t="n" s="6" r="B13">
        <v>2209712</v>
      </c>
      <c t="n" s="6" r="C13">
        <v>1843157</v>
      </c>
    </row>
    <row spans="1:4" r="14">
      <c t="s" s="4" r="A14">
        <v>461</v>
      </c>
    </row>
    <row spans="1:4" r="15">
      <c t="s" s="3" r="A15">
        <v>390</v>
      </c>
    </row>
    <row spans="1:4" r="16">
      <c t="s" s="4" r="A16">
        <v>456</v>
      </c>
      <c t="n" s="6" r="B16">
        <v>34265</v>
      </c>
      <c t="n" s="6" r="C16">
        <v>28397</v>
      </c>
    </row>
    <row spans="1:4" r="17">
      <c t="s" s="4" r="A17">
        <v>462</v>
      </c>
    </row>
    <row spans="1:4" r="18">
      <c t="s" s="3" r="A18">
        <v>390</v>
      </c>
    </row>
    <row spans="1:4" r="19">
      <c t="s" s="4" r="A19">
        <v>456</v>
      </c>
      <c t="n" s="6" r="B19">
        <v>72642</v>
      </c>
      <c t="n" s="6" r="C19">
        <v>68431</v>
      </c>
    </row>
    <row spans="1:4" r="20">
      <c t="s" s="4" r="A20">
        <v>463</v>
      </c>
    </row>
    <row spans="1:4" r="21">
      <c t="s" s="3" r="A21">
        <v>390</v>
      </c>
    </row>
    <row spans="1:4" r="22">
      <c t="s" s="4" r="A22">
        <v>456</v>
      </c>
      <c t="n" s="6" r="B22">
        <v>150388</v>
      </c>
      <c t="n" s="6" r="C22">
        <v>69413</v>
      </c>
    </row>
    <row spans="1:4" r="23">
      <c t="s" s="4" r="A23">
        <v>158</v>
      </c>
      <c t="n" s="7" r="B23">
        <v>3529</v>
      </c>
      <c t="n" s="6" r="C23">
        <v>7487</v>
      </c>
    </row>
    <row spans="1:4" r="24">
      <c t="s" s="4" r="A24">
        <v>464</v>
      </c>
    </row>
    <row spans="1:4" r="25">
      <c t="s" s="3" r="A25">
        <v>390</v>
      </c>
    </row>
    <row spans="1:4" r="26">
      <c t="s" s="4" r="A26">
        <v>465</v>
      </c>
      <c t="n" s="7" r="C26">
        <v>2850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466</v>
      </c>
      <c t="s" s="2" r="B1">
        <v>1</v>
      </c>
    </row>
    <row spans="1:4" r="2">
      <c t="s" s="2" r="B2">
        <v>2</v>
      </c>
      <c t="s" s="2" r="C2">
        <v>32</v>
      </c>
      <c t="s" s="2" r="D2">
        <v>67</v>
      </c>
    </row>
    <row spans="1:4" r="3">
      <c t="s" s="3" r="A3">
        <v>175</v>
      </c>
    </row>
    <row spans="1:4" r="4">
      <c t="s" s="4" r="A4">
        <v>467</v>
      </c>
      <c t="n" s="7" r="B4">
        <v>177236</v>
      </c>
      <c t="n" s="7" r="C4">
        <v>204987</v>
      </c>
    </row>
    <row spans="1:4" r="5">
      <c t="s" s="4" r="A5">
        <v>468</v>
      </c>
      <c t="n" s="6" r="B5">
        <v>77725</v>
      </c>
      <c t="n" s="6" r="C5">
        <v>77322</v>
      </c>
    </row>
    <row spans="1:4" r="6">
      <c t="s" s="4" r="A6">
        <v>469</v>
      </c>
      <c t="n" s="6" r="B6">
        <v>13504</v>
      </c>
      <c t="n" s="6" r="C6">
        <v>10230</v>
      </c>
    </row>
    <row spans="1:4" r="7">
      <c t="s" s="4" r="A7">
        <v>470</v>
      </c>
      <c t="n" s="6" r="B7">
        <v>1500</v>
      </c>
      <c t="n" s="6" r="C7">
        <v>1521</v>
      </c>
    </row>
    <row spans="1:4" r="8">
      <c t="s" s="4" r="A8">
        <v>282</v>
      </c>
      <c t="n" s="6" r="B8">
        <v>219</v>
      </c>
      <c t="n" s="6" r="C8">
        <v>357</v>
      </c>
    </row>
    <row spans="1:4" r="9">
      <c t="s" s="4" r="A9">
        <v>471</v>
      </c>
      <c t="n" s="6" r="B9">
        <v>20529</v>
      </c>
      <c t="n" s="6" r="C9">
        <v>5972</v>
      </c>
    </row>
    <row spans="1:4" r="10">
      <c t="s" s="4" r="A10">
        <v>431</v>
      </c>
      <c t="n" s="6" r="B10">
        <v>290713</v>
      </c>
      <c t="n" s="6" r="C10">
        <v>300389</v>
      </c>
    </row>
    <row spans="1:4" r="11">
      <c t="s" s="4" r="A11">
        <v>472</v>
      </c>
      <c t="n" s="6" r="B11">
        <v>102636</v>
      </c>
      <c t="n" s="6" r="C11">
        <v>65452</v>
      </c>
      <c t="n" s="7" r="D11">
        <v>32066</v>
      </c>
    </row>
    <row spans="1:4" r="12">
      <c t="s" s="3" r="A12">
        <v>473</v>
      </c>
    </row>
    <row spans="1:4" r="13">
      <c t="s" s="4" r="A13">
        <v>474</v>
      </c>
      <c t="n" s="6" r="B13">
        <v>3597</v>
      </c>
      <c t="n" s="6" r="C13">
        <v>3599</v>
      </c>
    </row>
    <row spans="1:4" r="14">
      <c t="s" s="4" r="A14">
        <v>475</v>
      </c>
      <c t="n" s="6" r="B14">
        <v>-3378</v>
      </c>
      <c t="n" s="6" r="C14">
        <v>-3242</v>
      </c>
    </row>
    <row spans="1:4" r="15">
      <c t="s" s="4" r="A15">
        <v>476</v>
      </c>
      <c t="n" s="7" r="B15">
        <v>219</v>
      </c>
      <c t="n" s="7" r="C15">
        <v>3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477</v>
      </c>
      <c t="s" s="2" r="B1">
        <v>2</v>
      </c>
      <c t="s" s="2" r="C1">
        <v>32</v>
      </c>
    </row>
    <row spans="1:3" r="2">
      <c t="s" s="3" r="A2">
        <v>478</v>
      </c>
    </row>
    <row spans="1:3" r="3">
      <c t="s" s="4" r="A3">
        <v>479</v>
      </c>
      <c t="n" s="7" r="B3">
        <v>548800</v>
      </c>
      <c t="n" s="7" r="C3">
        <v>588297</v>
      </c>
    </row>
    <row spans="1:3" r="4">
      <c t="s" s="4" r="A4">
        <v>480</v>
      </c>
      <c t="n" s="6" r="B4">
        <v>252380</v>
      </c>
      <c t="n" s="6" r="C4">
        <v>253549</v>
      </c>
    </row>
    <row spans="1:3" r="5">
      <c t="s" s="4" r="A5">
        <v>481</v>
      </c>
      <c t="n" s="6" r="B5">
        <v>91546</v>
      </c>
      <c t="n" s="6" r="C5">
        <v>59959</v>
      </c>
    </row>
    <row spans="1:3" r="6">
      <c t="s" s="4" r="A6">
        <v>482</v>
      </c>
      <c t="n" s="6" r="B6">
        <v>61011</v>
      </c>
      <c t="n" s="6" r="C6">
        <v>55993</v>
      </c>
    </row>
    <row spans="1:3" r="7">
      <c t="s" s="4" r="A7">
        <v>483</v>
      </c>
      <c t="n" s="6" r="B7">
        <v>34129</v>
      </c>
      <c t="n" s="6" r="C7">
        <v>40444</v>
      </c>
    </row>
    <row spans="1:3" r="8">
      <c t="s" s="4" r="A8">
        <v>484</v>
      </c>
      <c t="n" s="6" r="B8">
        <v>7400</v>
      </c>
      <c t="n" s="6" r="C8">
        <v>31452</v>
      </c>
    </row>
    <row spans="1:3" r="9">
      <c t="s" s="4" r="A9">
        <v>485</v>
      </c>
      <c t="n" s="6" r="B9">
        <v>20395</v>
      </c>
      <c t="n" s="6" r="C9">
        <v>24659</v>
      </c>
    </row>
    <row spans="1:3" r="10">
      <c t="s" s="4" r="A10">
        <v>486</v>
      </c>
      <c t="n" s="6" r="B10">
        <v>22313</v>
      </c>
      <c t="n" s="6" r="C10">
        <v>22946</v>
      </c>
    </row>
    <row spans="1:3" r="11">
      <c t="s" s="4" r="A11">
        <v>487</v>
      </c>
      <c t="n" s="6" r="B11">
        <v>25192</v>
      </c>
      <c t="n" s="6" r="C11">
        <v>22337</v>
      </c>
    </row>
    <row spans="1:3" r="12">
      <c t="s" s="4" r="A12">
        <v>488</v>
      </c>
      <c t="n" s="6" r="B12">
        <v>19472</v>
      </c>
      <c t="n" s="6" r="C12">
        <v>286</v>
      </c>
    </row>
    <row spans="1:3" r="13">
      <c t="s" s="4" r="A13">
        <v>471</v>
      </c>
      <c t="n" s="6" r="B13">
        <v>34797</v>
      </c>
      <c t="n" s="6" r="C13">
        <v>30048</v>
      </c>
    </row>
    <row spans="1:3" r="14">
      <c t="s" s="4" r="A14">
        <v>46</v>
      </c>
      <c t="n" s="7" r="B14">
        <v>1117435</v>
      </c>
      <c t="n" s="7" r="C14">
        <v>112997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489</v>
      </c>
      <c t="s" s="2" r="B1">
        <v>490</v>
      </c>
      <c t="s" s="2" r="E1">
        <v>1</v>
      </c>
    </row>
    <row spans="1:7" r="2">
      <c t="s" s="2" r="B2">
        <v>491</v>
      </c>
      <c t="s" s="2" r="C2">
        <v>492</v>
      </c>
      <c t="s" s="2" r="D2">
        <v>493</v>
      </c>
      <c t="s" s="2" r="E2">
        <v>2</v>
      </c>
      <c t="s" s="2" r="F2">
        <v>32</v>
      </c>
      <c t="s" s="2" r="G2">
        <v>494</v>
      </c>
    </row>
    <row spans="1:7" r="3">
      <c t="s" s="3" r="A3">
        <v>495</v>
      </c>
    </row>
    <row spans="1:7" r="4">
      <c t="s" s="4" r="A4">
        <v>50</v>
      </c>
      <c t="n" s="7" r="E4">
        <v>4000000</v>
      </c>
      <c t="n" s="7" r="F4">
        <v>8000000</v>
      </c>
      <c t="n" s="7" r="G4">
        <v>20000000</v>
      </c>
    </row>
    <row spans="1:7" r="5">
      <c t="s" s="4" r="A5">
        <v>496</v>
      </c>
      <c t="n" s="7" r="E5">
        <v>4000000</v>
      </c>
    </row>
    <row spans="1:7" r="6">
      <c t="s" s="4" r="A6">
        <v>497</v>
      </c>
      <c t="s" s="4" r="E6">
        <v>392</v>
      </c>
    </row>
    <row spans="1:7" r="7">
      <c t="s" s="4" r="A7">
        <v>498</v>
      </c>
      <c t="s" s="4" r="E7">
        <v>499</v>
      </c>
    </row>
    <row spans="1:7" r="8">
      <c t="s" s="4" r="A8">
        <v>500</v>
      </c>
      <c t="n" s="7" r="E8">
        <v>125000000</v>
      </c>
    </row>
    <row spans="1:7" r="9">
      <c t="s" s="4" r="A9">
        <v>501</v>
      </c>
      <c t="n" s="7" r="E9">
        <v>4000000</v>
      </c>
      <c t="n" s="7" r="F9">
        <v>4000000</v>
      </c>
    </row>
    <row spans="1:7" r="10">
      <c t="s" s="4" r="A10">
        <v>502</v>
      </c>
    </row>
    <row spans="1:7" r="11">
      <c t="s" s="3" r="A11">
        <v>495</v>
      </c>
    </row>
    <row spans="1:7" r="12">
      <c t="s" s="4" r="A12">
        <v>503</v>
      </c>
      <c t="s" s="4" r="E12">
        <v>380</v>
      </c>
    </row>
    <row spans="1:7" r="13">
      <c t="s" s="4" r="A13">
        <v>504</v>
      </c>
    </row>
    <row spans="1:7" r="14">
      <c t="s" s="3" r="A14">
        <v>495</v>
      </c>
    </row>
    <row spans="1:7" r="15">
      <c t="s" s="4" r="A15">
        <v>505</v>
      </c>
      <c t="n" s="7" r="D15">
        <v>4000000</v>
      </c>
    </row>
    <row spans="1:7" r="16">
      <c t="s" s="4" r="A16">
        <v>506</v>
      </c>
    </row>
    <row spans="1:7" r="17">
      <c t="s" s="3" r="A17">
        <v>495</v>
      </c>
    </row>
    <row spans="1:7" r="18">
      <c t="s" s="4" r="A18">
        <v>505</v>
      </c>
      <c t="n" s="7" r="C18">
        <v>4000000</v>
      </c>
    </row>
    <row spans="1:7" r="19">
      <c t="s" s="4" r="A19">
        <v>507</v>
      </c>
    </row>
    <row spans="1:7" r="20">
      <c t="s" s="3" r="A20">
        <v>495</v>
      </c>
    </row>
    <row spans="1:7" r="21">
      <c t="s" s="4" r="A21">
        <v>505</v>
      </c>
      <c t="n" s="7" r="B21">
        <v>40000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v>
      </c>
      <c t="s" s="2" r="B1">
        <v>1</v>
      </c>
    </row>
    <row spans="1:4" r="2">
      <c t="s" s="2" r="B2">
        <v>2</v>
      </c>
      <c t="s" s="2" r="C2">
        <v>32</v>
      </c>
      <c t="s" s="2" r="D2">
        <v>67</v>
      </c>
    </row>
    <row spans="1:4" r="3">
      <c t="s" s="3" r="A3">
        <v>115</v>
      </c>
    </row>
    <row spans="1:4" r="4">
      <c t="s" s="4" r="A4">
        <v>83</v>
      </c>
      <c t="n" s="7" r="B4">
        <v>187294</v>
      </c>
      <c t="n" s="7" r="C4">
        <v>21117</v>
      </c>
      <c t="n" s="7" r="D4">
        <v>238876</v>
      </c>
    </row>
    <row spans="1:4" r="5">
      <c t="s" s="3" r="A5">
        <v>116</v>
      </c>
    </row>
    <row spans="1:4" r="6">
      <c t="s" s="4" r="A6">
        <v>117</v>
      </c>
      <c t="n" s="6" r="B6">
        <v>199383</v>
      </c>
      <c t="n" s="6" r="C6">
        <v>186412</v>
      </c>
      <c t="n" s="6" r="D6">
        <v>118001</v>
      </c>
    </row>
    <row spans="1:4" r="7">
      <c t="s" s="4" r="A7">
        <v>118</v>
      </c>
      <c t="n" s="6" r="B7">
        <v>9218</v>
      </c>
      <c t="n" s="6" r="C7">
        <v>6095</v>
      </c>
      <c t="n" s="6" r="D7">
        <v>3753</v>
      </c>
    </row>
    <row spans="1:4" r="8">
      <c t="s" s="4" r="A8">
        <v>119</v>
      </c>
      <c t="n" s="6" r="B8">
        <v>-10184</v>
      </c>
      <c t="n" s="6" r="C8">
        <v>-3969</v>
      </c>
      <c t="n" s="6" r="D8">
        <v>-4691</v>
      </c>
    </row>
    <row spans="1:4" r="9">
      <c t="s" s="4" r="A9">
        <v>120</v>
      </c>
      <c t="n" s="6" r="B9">
        <v>63389</v>
      </c>
      <c t="n" s="6" r="C9">
        <v>-93246</v>
      </c>
      <c t="n" s="6" r="D9">
        <v>-20492</v>
      </c>
    </row>
    <row spans="1:4" r="10">
      <c t="s" s="4" r="A10">
        <v>121</v>
      </c>
      <c t="n" s="6" r="B10">
        <v>427226</v>
      </c>
      <c t="n" s="6" r="C10">
        <v>690110</v>
      </c>
      <c t="n" s="6" r="D10">
        <v>0</v>
      </c>
    </row>
    <row spans="1:4" r="11">
      <c t="s" s="4" r="A11">
        <v>122</v>
      </c>
      <c t="n" s="6" r="B11">
        <v>26982</v>
      </c>
      <c t="n" s="6" r="C11">
        <v>22600</v>
      </c>
      <c t="n" s="6" r="D11">
        <v>16728</v>
      </c>
    </row>
    <row spans="1:4" r="12">
      <c t="s" s="4" r="A12">
        <v>123</v>
      </c>
      <c t="n" s="6" r="B12">
        <v>-1004</v>
      </c>
      <c t="n" s="6" r="C12">
        <v>-895</v>
      </c>
      <c t="n" s="6" r="D12">
        <v>-183</v>
      </c>
    </row>
    <row spans="1:4" r="13">
      <c t="s" s="3" r="A13">
        <v>124</v>
      </c>
    </row>
    <row spans="1:4" r="14">
      <c t="s" s="4" r="A14">
        <v>35</v>
      </c>
      <c t="n" s="6" r="B14">
        <v>97636</v>
      </c>
      <c t="n" s="6" r="C14">
        <v>45378</v>
      </c>
      <c t="n" s="6" r="D14">
        <v>-92851</v>
      </c>
    </row>
    <row spans="1:4" r="15">
      <c t="s" s="4" r="A15">
        <v>125</v>
      </c>
      <c t="n" s="6" r="B15">
        <v>12104</v>
      </c>
      <c t="n" s="6" r="C15">
        <v>8407</v>
      </c>
      <c t="n" s="6" r="D15">
        <v>14721</v>
      </c>
    </row>
    <row spans="1:4" r="16">
      <c t="s" s="4" r="A16">
        <v>37</v>
      </c>
      <c t="n" s="6" r="B16">
        <v>-271892</v>
      </c>
      <c t="n" s="6" r="C16">
        <v>-394031</v>
      </c>
      <c t="n" s="6" r="D16">
        <v>45991</v>
      </c>
    </row>
    <row spans="1:4" r="17">
      <c t="s" s="4" r="A17">
        <v>38</v>
      </c>
      <c t="n" s="6" r="B17">
        <v>-631</v>
      </c>
      <c t="n" s="6" r="C17">
        <v>23686</v>
      </c>
      <c t="n" s="6" r="D17">
        <v>-42455</v>
      </c>
    </row>
    <row spans="1:4" r="18">
      <c t="s" s="4" r="A18">
        <v>44</v>
      </c>
      <c t="n" s="6" r="B18">
        <v>-25015</v>
      </c>
      <c t="n" s="6" r="C18">
        <v>-67111</v>
      </c>
      <c t="n" s="6" r="D18">
        <v>42236</v>
      </c>
    </row>
    <row spans="1:4" r="19">
      <c t="s" s="4" r="A19">
        <v>46</v>
      </c>
      <c t="n" s="6" r="B19">
        <v>-37737</v>
      </c>
      <c t="n" s="6" r="C19">
        <v>59899</v>
      </c>
      <c t="n" s="6" r="D19">
        <v>214817</v>
      </c>
    </row>
    <row spans="1:4" r="20">
      <c t="s" s="4" r="A20">
        <v>48</v>
      </c>
      <c t="n" s="6" r="B20">
        <v>2816</v>
      </c>
      <c t="n" s="6" r="C20">
        <v>-6539</v>
      </c>
      <c t="n" s="6" r="D20">
        <v>-202777</v>
      </c>
    </row>
    <row spans="1:4" r="21">
      <c t="s" s="4" r="A21">
        <v>126</v>
      </c>
      <c t="n" s="6" r="B21">
        <v>-27182</v>
      </c>
      <c t="n" s="6" r="C21">
        <v>-2225</v>
      </c>
      <c t="n" s="6" r="D21">
        <v>-20403</v>
      </c>
    </row>
    <row spans="1:4" r="22">
      <c t="s" s="4" r="A22">
        <v>127</v>
      </c>
      <c t="n" s="6" r="B22">
        <v>652403</v>
      </c>
      <c t="n" s="6" r="C22">
        <v>495688</v>
      </c>
      <c t="n" s="6" r="D22">
        <v>311271</v>
      </c>
    </row>
    <row spans="1:4" r="23">
      <c t="s" s="3" r="A23">
        <v>128</v>
      </c>
    </row>
    <row spans="1:4" r="24">
      <c t="s" s="4" r="A24">
        <v>129</v>
      </c>
      <c t="n" s="6" r="B24">
        <v>-565304</v>
      </c>
      <c t="n" s="6" r="C24">
        <v>0</v>
      </c>
      <c t="n" s="6" r="D24">
        <v>0</v>
      </c>
    </row>
    <row spans="1:4" r="25">
      <c t="s" s="4" r="A25">
        <v>130</v>
      </c>
      <c t="n" s="6" r="B25">
        <v>-352365</v>
      </c>
      <c t="n" s="6" r="C25">
        <v>-470460</v>
      </c>
      <c t="n" s="6" r="D25">
        <v>-318394</v>
      </c>
    </row>
    <row spans="1:4" r="26">
      <c t="s" s="4" r="A26">
        <v>131</v>
      </c>
      <c t="n" s="6" r="B26">
        <v>-53576</v>
      </c>
      <c t="n" s="6" r="C26">
        <v>-137688</v>
      </c>
      <c t="n" s="6" r="D26">
        <v>-64616</v>
      </c>
    </row>
    <row spans="1:4" r="27">
      <c t="s" s="4" r="A27">
        <v>132</v>
      </c>
      <c t="n" s="6" r="B27">
        <v>-8236</v>
      </c>
      <c t="n" s="6" r="C27">
        <v>-17255</v>
      </c>
      <c t="n" s="6" r="D27">
        <v>-32692</v>
      </c>
    </row>
    <row spans="1:4" r="28">
      <c t="s" s="4" r="A28">
        <v>133</v>
      </c>
      <c t="n" s="6" r="B28">
        <v>168270</v>
      </c>
      <c t="n" s="6" r="C28">
        <v>202654</v>
      </c>
      <c t="n" s="6" r="D28">
        <v>102428</v>
      </c>
    </row>
    <row spans="1:4" r="29">
      <c t="s" s="4" r="A29">
        <v>134</v>
      </c>
      <c t="n" s="6" r="B29">
        <v>-811211</v>
      </c>
      <c t="n" s="6" r="C29">
        <v>-422749</v>
      </c>
      <c t="n" s="6" r="D29">
        <v>-313274</v>
      </c>
    </row>
    <row spans="1:4" r="30">
      <c t="s" s="3" r="A30">
        <v>135</v>
      </c>
    </row>
    <row spans="1:4" r="31">
      <c t="s" s="4" r="A31">
        <v>136</v>
      </c>
      <c t="n" s="6" r="B31">
        <v>345000</v>
      </c>
      <c t="n" s="6" r="C31">
        <v>328664</v>
      </c>
      <c t="n" s="6" r="D31">
        <v>1757</v>
      </c>
    </row>
    <row spans="1:4" r="32">
      <c t="s" s="4" r="A32">
        <v>137</v>
      </c>
      <c t="n" s="6" r="B32">
        <v>-350658</v>
      </c>
      <c t="n" s="6" r="C32">
        <v>-361352</v>
      </c>
      <c t="n" s="6" r="D32">
        <v>-215846</v>
      </c>
    </row>
    <row spans="1:4" r="33">
      <c t="s" s="4" r="A33">
        <v>138</v>
      </c>
      <c t="n" s="6" r="B33">
        <v>347783</v>
      </c>
      <c t="n" s="6" r="C33">
        <v>90631</v>
      </c>
      <c t="n" s="6" r="D33">
        <v>31835</v>
      </c>
    </row>
    <row spans="1:4" r="34">
      <c t="s" s="4" r="A34">
        <v>139</v>
      </c>
      <c t="n" s="6" r="B34">
        <v>170000</v>
      </c>
      <c t="n" s="6" r="C34">
        <v>395000</v>
      </c>
      <c t="n" s="6" r="D34">
        <v>1450000</v>
      </c>
    </row>
    <row spans="1:4" r="35">
      <c t="s" s="4" r="A35">
        <v>140</v>
      </c>
      <c t="n" s="6" r="B35">
        <v>-170000</v>
      </c>
      <c t="n" s="6" r="C35">
        <v>-410000</v>
      </c>
      <c t="n" s="6" r="D35">
        <v>-1435000</v>
      </c>
    </row>
    <row spans="1:4" r="36">
      <c t="s" s="4" r="A36">
        <v>141</v>
      </c>
      <c t="n" s="6" r="B36">
        <v>102075</v>
      </c>
      <c t="n" s="6" r="C36">
        <v>83095</v>
      </c>
      <c t="n" s="6" r="D36">
        <v>0</v>
      </c>
    </row>
    <row spans="1:4" r="37">
      <c t="s" s="4" r="A37">
        <v>142</v>
      </c>
      <c t="n" s="6" r="B37">
        <v>-71938</v>
      </c>
      <c t="n" s="6" r="C37">
        <v>-45825</v>
      </c>
      <c t="n" s="6" r="D37">
        <v>0</v>
      </c>
    </row>
    <row spans="1:4" r="38">
      <c t="s" s="4" r="A38">
        <v>143</v>
      </c>
      <c t="n" s="6" r="B38">
        <v>500000</v>
      </c>
      <c t="n" s="6" r="C38">
        <v>0</v>
      </c>
      <c t="n" s="6" r="D38">
        <v>0</v>
      </c>
    </row>
    <row spans="1:4" r="39">
      <c t="s" s="4" r="A39">
        <v>144</v>
      </c>
      <c t="n" s="6" r="B39">
        <v>0</v>
      </c>
      <c t="n" s="6" r="C39">
        <v>0</v>
      </c>
      <c t="n" s="6" r="D39">
        <v>14337</v>
      </c>
    </row>
    <row spans="1:4" r="40">
      <c t="s" s="4" r="A40">
        <v>145</v>
      </c>
      <c t="n" s="6" r="B40">
        <v>0</v>
      </c>
      <c t="n" s="6" r="C40">
        <v>0</v>
      </c>
      <c t="n" s="6" r="D40">
        <v>-21357</v>
      </c>
    </row>
    <row spans="1:4" r="41">
      <c t="s" s="4" r="A41">
        <v>146</v>
      </c>
      <c t="n" s="6" r="B41">
        <v>-17108</v>
      </c>
      <c t="n" s="6" r="C41">
        <v>-11719</v>
      </c>
      <c t="n" s="6" r="D41">
        <v>-1044</v>
      </c>
    </row>
    <row spans="1:4" r="42">
      <c t="s" s="4" r="A42">
        <v>147</v>
      </c>
      <c t="n" s="6" r="B42">
        <v>855154</v>
      </c>
      <c t="n" s="6" r="C42">
        <v>68494</v>
      </c>
      <c t="n" s="6" r="D42">
        <v>-175318</v>
      </c>
    </row>
    <row spans="1:4" r="43">
      <c t="s" s="4" r="A43">
        <v>148</v>
      </c>
      <c t="n" s="6" r="B43">
        <v>696346</v>
      </c>
      <c t="n" s="6" r="C43">
        <v>141433</v>
      </c>
      <c t="n" s="6" r="D43">
        <v>-177321</v>
      </c>
    </row>
    <row spans="1:4" r="44">
      <c t="s" s="4" r="A44">
        <v>149</v>
      </c>
      <c t="n" s="6" r="B44">
        <v>218403</v>
      </c>
      <c t="n" s="6" r="C44">
        <v>76970</v>
      </c>
      <c t="n" s="6" r="D44">
        <v>254291</v>
      </c>
    </row>
    <row spans="1:4" r="45">
      <c t="s" s="4" r="A45">
        <v>150</v>
      </c>
      <c t="n" s="6" r="B45">
        <v>914749</v>
      </c>
      <c t="n" s="6" r="C45">
        <v>218403</v>
      </c>
      <c t="n" s="6" r="D45">
        <v>76970</v>
      </c>
    </row>
    <row spans="1:4" r="46">
      <c t="s" s="3" r="A46">
        <v>151</v>
      </c>
    </row>
    <row spans="1:4" r="47">
      <c t="s" s="4" r="A47">
        <v>152</v>
      </c>
      <c t="n" s="6" r="B47">
        <v>4000</v>
      </c>
      <c t="n" s="6" r="C47">
        <v>4000</v>
      </c>
      <c t="n" s="6" r="D47">
        <v>8000</v>
      </c>
    </row>
    <row spans="1:4" r="48">
      <c t="s" s="4" r="A48">
        <v>153</v>
      </c>
      <c t="n" s="6" r="B48">
        <v>7974</v>
      </c>
      <c t="n" s="6" r="C48">
        <v>33296</v>
      </c>
      <c t="n" s="6" r="D48">
        <v>33747</v>
      </c>
    </row>
    <row spans="1:4" r="49">
      <c t="s" s="4" r="A49">
        <v>154</v>
      </c>
      <c t="n" s="6" r="B49">
        <v>19233</v>
      </c>
      <c t="n" s="6" r="C49">
        <v>126280</v>
      </c>
      <c t="n" s="6" r="D49">
        <v>0</v>
      </c>
    </row>
    <row spans="1:4" r="50">
      <c t="s" s="3" r="A50">
        <v>155</v>
      </c>
    </row>
    <row spans="1:4" r="51">
      <c t="s" s="4" r="A51">
        <v>156</v>
      </c>
      <c t="n" s="7" r="B51">
        <v>83371</v>
      </c>
      <c t="n" s="7" r="C51">
        <v>96346</v>
      </c>
      <c t="n" s="7" r="D51">
        <v>928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6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1"/>
  </cols>
  <sheetData>
    <row spans="1:13" r="1">
      <c t="s" s="1" r="A1">
        <v>508</v>
      </c>
      <c t="s" s="2" r="B1">
        <v>509</v>
      </c>
      <c t="s" s="2" r="C1">
        <v>510</v>
      </c>
      <c t="s" s="2" r="D1">
        <v>511</v>
      </c>
      <c t="s" s="2" r="E1">
        <v>512</v>
      </c>
      <c t="s" s="2" r="F1">
        <v>513</v>
      </c>
      <c t="s" s="2" r="G1">
        <v>514</v>
      </c>
      <c t="s" s="2" r="H1">
        <v>4</v>
      </c>
      <c t="s" s="2" r="I1">
        <v>515</v>
      </c>
      <c t="s" s="2" r="J1">
        <v>516</v>
      </c>
      <c t="s" s="2" r="K1">
        <v>517</v>
      </c>
      <c t="s" s="2" r="L1">
        <v>518</v>
      </c>
      <c t="s" s="2" r="M1">
        <v>519</v>
      </c>
    </row>
    <row spans="1:13" r="2">
      <c t="s" s="3" r="A2">
        <v>495</v>
      </c>
    </row>
    <row spans="1:13" r="3">
      <c t="s" s="4" r="A3">
        <v>520</v>
      </c>
      <c t="n" s="7" r="F3">
        <v>2750000000</v>
      </c>
    </row>
    <row spans="1:13" r="4">
      <c t="s" s="4" r="A4">
        <v>521</v>
      </c>
    </row>
    <row spans="1:13" r="5">
      <c t="s" s="3" r="A5">
        <v>495</v>
      </c>
    </row>
    <row spans="1:13" r="6">
      <c t="s" s="4" r="A6">
        <v>522</v>
      </c>
      <c t="n" s="7" r="E6">
        <v>1610000000</v>
      </c>
      <c t="n" s="6" r="F6">
        <v>2635000000</v>
      </c>
      <c t="n" s="7" r="G6">
        <v>2600000000</v>
      </c>
      <c t="n" s="7" r="K6">
        <v>2500000000</v>
      </c>
    </row>
    <row spans="1:13" r="7">
      <c t="s" s="4" r="A7">
        <v>523</v>
      </c>
      <c t="s" s="4" r="E7">
        <v>387</v>
      </c>
    </row>
    <row spans="1:13" r="8">
      <c t="s" s="4" r="A8">
        <v>524</v>
      </c>
      <c t="n" s="7" r="E8">
        <v>100000000</v>
      </c>
    </row>
    <row spans="1:13" r="9">
      <c t="s" s="4" r="A9">
        <v>525</v>
      </c>
      <c t="n" s="8" r="E9">
        <v>1.1</v>
      </c>
    </row>
    <row spans="1:13" r="10">
      <c t="s" s="4" r="A10">
        <v>526</v>
      </c>
    </row>
    <row spans="1:13" r="11">
      <c t="s" s="3" r="A11">
        <v>495</v>
      </c>
    </row>
    <row spans="1:13" r="12">
      <c t="s" s="4" r="A12">
        <v>527</v>
      </c>
      <c t="s" s="4" r="E12">
        <v>528</v>
      </c>
    </row>
    <row spans="1:13" r="13">
      <c t="s" s="4" r="A13">
        <v>529</v>
      </c>
    </row>
    <row spans="1:13" r="14">
      <c t="s" s="3" r="A14">
        <v>495</v>
      </c>
    </row>
    <row spans="1:13" r="15">
      <c t="s" s="4" r="A15">
        <v>527</v>
      </c>
      <c t="s" s="4" r="E15">
        <v>530</v>
      </c>
    </row>
    <row spans="1:13" r="16">
      <c t="s" s="4" r="A16">
        <v>531</v>
      </c>
    </row>
    <row spans="1:13" r="17">
      <c t="s" s="3" r="A17">
        <v>495</v>
      </c>
    </row>
    <row spans="1:13" r="18">
      <c t="s" s="4" r="A18">
        <v>527</v>
      </c>
      <c t="s" s="4" r="E18">
        <v>532</v>
      </c>
    </row>
    <row spans="1:13" r="19">
      <c t="s" s="4" r="A19">
        <v>533</v>
      </c>
    </row>
    <row spans="1:13" r="20">
      <c t="s" s="3" r="A20">
        <v>495</v>
      </c>
    </row>
    <row spans="1:13" r="21">
      <c t="s" s="4" r="A21">
        <v>527</v>
      </c>
      <c t="s" s="4" r="E21">
        <v>534</v>
      </c>
    </row>
    <row spans="1:13" r="22">
      <c t="s" s="4" r="A22">
        <v>535</v>
      </c>
    </row>
    <row spans="1:13" r="23">
      <c t="s" s="3" r="A23">
        <v>495</v>
      </c>
    </row>
    <row spans="1:13" r="24">
      <c t="s" s="4" r="A24">
        <v>522</v>
      </c>
      <c t="n" s="7" r="K24">
        <v>1500000000</v>
      </c>
      <c t="n" s="7" r="L24">
        <v>1000000000</v>
      </c>
    </row>
    <row spans="1:13" r="25">
      <c t="s" s="4" r="A25">
        <v>536</v>
      </c>
      <c t="s" s="4" r="H25">
        <v>530</v>
      </c>
      <c t="s" s="4" r="K25">
        <v>537</v>
      </c>
    </row>
    <row spans="1:13" r="26">
      <c t="s" s="4" r="A26">
        <v>538</v>
      </c>
      <c t="s" s="4" r="H26">
        <v>539</v>
      </c>
    </row>
    <row spans="1:13" r="27">
      <c t="s" s="4" r="A27">
        <v>540</v>
      </c>
    </row>
    <row spans="1:13" r="28">
      <c t="s" s="3" r="A28">
        <v>495</v>
      </c>
    </row>
    <row spans="1:13" r="29">
      <c t="s" s="4" r="A29">
        <v>541</v>
      </c>
      <c t="n" s="7" r="F29">
        <v>351511000</v>
      </c>
      <c t="n" s="7" r="J29">
        <v>400262000</v>
      </c>
    </row>
    <row spans="1:13" r="30">
      <c t="s" s="4" r="A30">
        <v>542</v>
      </c>
    </row>
    <row spans="1:13" r="31">
      <c t="s" s="3" r="A31">
        <v>495</v>
      </c>
    </row>
    <row spans="1:13" r="32">
      <c t="s" s="4" r="A32">
        <v>543</v>
      </c>
      <c t="n" s="7" r="D32">
        <v>675500000</v>
      </c>
    </row>
    <row spans="1:13" r="33">
      <c t="s" s="4" r="A33">
        <v>503</v>
      </c>
      <c t="s" s="4" r="D33">
        <v>544</v>
      </c>
    </row>
    <row spans="1:13" r="34">
      <c t="s" s="4" r="A34">
        <v>545</v>
      </c>
      <c t="s" s="4" r="D34">
        <v>359</v>
      </c>
    </row>
    <row spans="1:13" r="35">
      <c t="s" s="4" r="A35">
        <v>546</v>
      </c>
    </row>
    <row spans="1:13" r="36">
      <c t="s" s="3" r="A36">
        <v>495</v>
      </c>
    </row>
    <row spans="1:13" r="37">
      <c t="s" s="4" r="A37">
        <v>543</v>
      </c>
      <c t="n" s="7" r="B37">
        <v>500000000</v>
      </c>
    </row>
    <row spans="1:13" r="38">
      <c t="s" s="4" r="A38">
        <v>503</v>
      </c>
      <c t="s" s="4" r="B38">
        <v>547</v>
      </c>
    </row>
    <row spans="1:13" r="39">
      <c t="s" s="4" r="A39">
        <v>548</v>
      </c>
      <c t="n" s="7" r="B39">
        <v>490000000</v>
      </c>
    </row>
    <row spans="1:13" r="40">
      <c t="s" s="4" r="A40">
        <v>549</v>
      </c>
    </row>
    <row spans="1:13" r="41">
      <c t="s" s="3" r="A41">
        <v>495</v>
      </c>
    </row>
    <row spans="1:13" r="42">
      <c t="s" s="4" r="A42">
        <v>503</v>
      </c>
      <c t="s" s="4" r="F42">
        <v>550</v>
      </c>
    </row>
    <row spans="1:13" r="43">
      <c t="s" s="4" r="A43">
        <v>551</v>
      </c>
      <c t="n" s="7" r="F43">
        <v>180000</v>
      </c>
    </row>
    <row spans="1:13" r="44">
      <c t="s" s="4" r="A44">
        <v>552</v>
      </c>
    </row>
    <row spans="1:13" r="45">
      <c t="s" s="3" r="A45">
        <v>495</v>
      </c>
    </row>
    <row spans="1:13" r="46">
      <c t="s" s="4" r="A46">
        <v>503</v>
      </c>
      <c t="s" s="4" r="F46">
        <v>553</v>
      </c>
    </row>
    <row spans="1:13" r="47">
      <c t="s" s="4" r="A47">
        <v>551</v>
      </c>
      <c t="n" s="7" r="F47">
        <v>326000</v>
      </c>
    </row>
    <row spans="1:13" r="48">
      <c t="s" s="4" r="A48">
        <v>554</v>
      </c>
    </row>
    <row spans="1:13" r="49">
      <c t="s" s="3" r="A49">
        <v>495</v>
      </c>
    </row>
    <row spans="1:13" r="50">
      <c t="s" s="4" r="A50">
        <v>503</v>
      </c>
      <c t="s" s="4" r="F50">
        <v>555</v>
      </c>
    </row>
    <row spans="1:13" r="51">
      <c t="s" s="4" r="A51">
        <v>551</v>
      </c>
      <c t="n" s="7" r="F51">
        <v>322000</v>
      </c>
    </row>
    <row spans="1:13" r="52">
      <c t="s" s="4" r="A52">
        <v>556</v>
      </c>
    </row>
    <row spans="1:13" r="53">
      <c t="s" s="3" r="A53">
        <v>495</v>
      </c>
    </row>
    <row spans="1:13" r="54">
      <c t="s" s="4" r="A54">
        <v>503</v>
      </c>
      <c t="s" s="4" r="F54">
        <v>557</v>
      </c>
    </row>
    <row spans="1:13" r="55">
      <c t="s" s="4" r="A55">
        <v>551</v>
      </c>
      <c t="n" s="7" r="F55">
        <v>185000</v>
      </c>
    </row>
    <row spans="1:13" r="56">
      <c t="s" s="4" r="A56">
        <v>558</v>
      </c>
    </row>
    <row spans="1:13" r="57">
      <c t="s" s="3" r="A57">
        <v>495</v>
      </c>
    </row>
    <row spans="1:13" r="58">
      <c t="s" s="4" r="A58">
        <v>522</v>
      </c>
      <c t="n" s="7" r="I58">
        <v>150000000</v>
      </c>
      <c t="n" s="7" r="M58">
        <v>250000000</v>
      </c>
    </row>
    <row spans="1:13" r="59">
      <c t="s" s="4" r="A59">
        <v>559</v>
      </c>
    </row>
    <row spans="1:13" r="60">
      <c t="s" s="3" r="A60">
        <v>495</v>
      </c>
    </row>
    <row spans="1:13" r="61">
      <c t="s" s="4" r="A61">
        <v>560</v>
      </c>
      <c t="s" s="4" r="C61">
        <v>561</v>
      </c>
    </row>
    <row spans="1:13" r="62">
      <c t="s" s="4" r="A62">
        <v>562</v>
      </c>
      <c t="s" s="4" r="C62">
        <v>563</v>
      </c>
    </row>
    <row spans="1:13" r="63">
      <c t="s" s="4" r="A63">
        <v>564</v>
      </c>
    </row>
    <row spans="1:13" r="64">
      <c t="s" s="3" r="A64">
        <v>495</v>
      </c>
    </row>
    <row spans="1:13" r="65">
      <c t="s" s="4" r="A65">
        <v>560</v>
      </c>
      <c t="s" s="4" r="C65">
        <v>5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 customWidth="1" max="6" min="6" width="14"/>
    <col customWidth="1" max="7" min="7" width="14"/>
    <col customWidth="1" max="8" min="8" width="15"/>
    <col customWidth="1" max="9" min="9" width="14"/>
    <col customWidth="1" max="10" min="10" width="15"/>
    <col customWidth="1" max="11" min="11" width="14"/>
  </cols>
  <sheetData>
    <row spans="1:11" r="1">
      <c t="s" s="1" r="A1">
        <v>565</v>
      </c>
      <c t="s" s="2" r="B1">
        <v>566</v>
      </c>
      <c t="s" s="2" r="C1">
        <v>510</v>
      </c>
      <c t="s" s="2" r="D1">
        <v>2</v>
      </c>
      <c t="s" s="2" r="E1">
        <v>567</v>
      </c>
      <c t="s" s="2" r="F1">
        <v>568</v>
      </c>
      <c t="s" s="2" r="G1">
        <v>32</v>
      </c>
      <c t="s" s="2" r="H1">
        <v>569</v>
      </c>
      <c t="s" s="2" r="I1">
        <v>570</v>
      </c>
      <c t="s" s="2" r="J1">
        <v>571</v>
      </c>
      <c t="s" s="2" r="K1">
        <v>572</v>
      </c>
    </row>
    <row spans="1:11" r="2">
      <c t="s" s="3" r="A2">
        <v>495</v>
      </c>
    </row>
    <row spans="1:11" r="3">
      <c t="s" s="4" r="A3">
        <v>520</v>
      </c>
      <c t="n" s="7" r="D3">
        <v>2750000000</v>
      </c>
    </row>
    <row spans="1:11" r="4">
      <c t="s" s="4" r="A4">
        <v>51</v>
      </c>
      <c t="n" s="6" r="D4">
        <v>1236720000</v>
      </c>
      <c t="n" s="7" r="G4">
        <v>712221000</v>
      </c>
    </row>
    <row spans="1:11" r="5">
      <c t="s" s="4" r="A5">
        <v>419</v>
      </c>
      <c t="n" s="6" r="D5">
        <v>32217000</v>
      </c>
      <c t="n" s="6" r="G5">
        <v>30128000</v>
      </c>
    </row>
    <row spans="1:11" r="6">
      <c t="s" s="4" r="A6">
        <v>573</v>
      </c>
      <c t="n" s="6" r="D6">
        <v>0</v>
      </c>
      <c t="n" s="6" r="G6">
        <v>0</v>
      </c>
    </row>
    <row spans="1:11" r="7">
      <c t="s" s="4" r="A7">
        <v>574</v>
      </c>
      <c t="n" s="6" r="D7">
        <v>1236720000</v>
      </c>
      <c t="n" s="6" r="G7">
        <v>712221000</v>
      </c>
    </row>
    <row spans="1:11" r="8">
      <c t="s" s="4" r="A8">
        <v>546</v>
      </c>
    </row>
    <row spans="1:11" r="9">
      <c t="s" s="3" r="A9">
        <v>495</v>
      </c>
    </row>
    <row spans="1:11" r="10">
      <c t="s" s="4" r="A10">
        <v>51</v>
      </c>
      <c t="n" s="6" r="G10">
        <v>0</v>
      </c>
    </row>
    <row spans="1:11" r="11">
      <c t="s" s="4" r="A11">
        <v>575</v>
      </c>
    </row>
    <row spans="1:11" r="12">
      <c t="s" s="3" r="A12">
        <v>495</v>
      </c>
    </row>
    <row spans="1:11" r="13">
      <c t="s" s="4" r="A13">
        <v>51</v>
      </c>
      <c t="n" s="6" r="D13">
        <v>0</v>
      </c>
    </row>
    <row spans="1:11" r="14">
      <c t="s" s="4" r="A14">
        <v>576</v>
      </c>
    </row>
    <row spans="1:11" r="15">
      <c t="s" s="3" r="A15">
        <v>495</v>
      </c>
    </row>
    <row spans="1:11" r="16">
      <c t="s" s="4" r="A16">
        <v>577</v>
      </c>
      <c t="n" s="6" r="D16">
        <v>2635000000</v>
      </c>
      <c t="n" s="7" r="E16">
        <v>2600000000</v>
      </c>
      <c t="n" s="7" r="H16">
        <v>2500000000</v>
      </c>
      <c t="n" s="7" r="J16">
        <v>1610000000</v>
      </c>
    </row>
    <row spans="1:11" r="17">
      <c t="s" s="4" r="A17">
        <v>578</v>
      </c>
    </row>
    <row spans="1:11" r="18">
      <c t="s" s="3" r="A18">
        <v>495</v>
      </c>
    </row>
    <row spans="1:11" r="19">
      <c t="s" s="4" r="A19">
        <v>541</v>
      </c>
      <c t="n" s="6" r="D19">
        <v>67491000</v>
      </c>
      <c t="n" s="6" r="G19">
        <v>37270000</v>
      </c>
    </row>
    <row spans="1:11" r="20">
      <c t="s" s="4" r="A20">
        <v>579</v>
      </c>
    </row>
    <row spans="1:11" r="21">
      <c t="s" s="3" r="A21">
        <v>495</v>
      </c>
    </row>
    <row spans="1:11" r="22">
      <c t="s" s="4" r="A22">
        <v>51</v>
      </c>
      <c t="n" s="6" r="D22">
        <v>31802000</v>
      </c>
    </row>
    <row spans="1:11" r="23">
      <c t="s" s="4" r="A23">
        <v>580</v>
      </c>
    </row>
    <row spans="1:11" r="24">
      <c t="s" s="3" r="A24">
        <v>495</v>
      </c>
    </row>
    <row spans="1:11" r="25">
      <c t="s" s="4" r="A25">
        <v>51</v>
      </c>
      <c t="n" s="6" r="G25">
        <v>36559000</v>
      </c>
    </row>
    <row spans="1:11" r="26">
      <c t="s" s="4" r="A26">
        <v>542</v>
      </c>
    </row>
    <row spans="1:11" r="27">
      <c t="s" s="3" r="A27">
        <v>495</v>
      </c>
    </row>
    <row spans="1:11" r="28">
      <c t="s" s="4" r="A28">
        <v>581</v>
      </c>
      <c t="n" s="7" r="K28">
        <v>675500000</v>
      </c>
    </row>
    <row spans="1:11" r="29">
      <c t="s" s="4" r="A29">
        <v>51</v>
      </c>
      <c t="n" s="6" r="D29">
        <v>669644000</v>
      </c>
      <c t="n" s="7" r="G29">
        <v>668520000</v>
      </c>
    </row>
    <row spans="1:11" r="30">
      <c t="s" s="4" r="A30">
        <v>582</v>
      </c>
      <c t="s" s="4" r="K30">
        <v>544</v>
      </c>
    </row>
    <row spans="1:11" r="31">
      <c t="s" s="4" r="A31">
        <v>546</v>
      </c>
    </row>
    <row spans="1:11" r="32">
      <c t="s" s="3" r="A32">
        <v>495</v>
      </c>
    </row>
    <row spans="1:11" r="33">
      <c t="s" s="4" r="A33">
        <v>548</v>
      </c>
      <c t="n" s="7" r="B33">
        <v>490000000</v>
      </c>
    </row>
    <row spans="1:11" r="34">
      <c t="s" s="4" r="A34">
        <v>581</v>
      </c>
      <c t="n" s="7" r="B34">
        <v>500000000</v>
      </c>
    </row>
    <row spans="1:11" r="35">
      <c t="s" s="4" r="A35">
        <v>51</v>
      </c>
      <c t="n" s="6" r="D35">
        <v>500000000</v>
      </c>
    </row>
    <row spans="1:11" r="36">
      <c t="s" s="4" r="A36">
        <v>582</v>
      </c>
      <c t="s" s="4" r="B36">
        <v>547</v>
      </c>
    </row>
    <row spans="1:11" r="37">
      <c t="s" s="4" r="A37">
        <v>558</v>
      </c>
    </row>
    <row spans="1:11" r="38">
      <c t="s" s="3" r="A38">
        <v>495</v>
      </c>
    </row>
    <row spans="1:11" r="39">
      <c t="s" s="4" r="A39">
        <v>577</v>
      </c>
      <c t="n" s="7" r="F39">
        <v>150000000</v>
      </c>
      <c t="n" s="7" r="I39">
        <v>250000000</v>
      </c>
    </row>
    <row spans="1:11" r="40">
      <c t="s" s="4" r="A40">
        <v>583</v>
      </c>
    </row>
    <row spans="1:11" r="41">
      <c t="s" s="3" r="A41">
        <v>495</v>
      </c>
    </row>
    <row spans="1:11" r="42">
      <c t="s" s="4" r="A42">
        <v>560</v>
      </c>
      <c t="s" s="4" r="C42">
        <v>563</v>
      </c>
    </row>
    <row spans="1:11" r="43">
      <c t="s" s="4" r="A43">
        <v>584</v>
      </c>
    </row>
    <row spans="1:11" r="44">
      <c t="s" s="3" r="A44">
        <v>495</v>
      </c>
    </row>
    <row spans="1:11" r="45">
      <c t="s" s="4" r="A45">
        <v>562</v>
      </c>
      <c t="s" s="4" r="C45">
        <v>563</v>
      </c>
    </row>
    <row spans="1:11" r="46">
      <c t="s" s="4" r="A46">
        <v>560</v>
      </c>
      <c t="s" s="4" r="C46">
        <v>561</v>
      </c>
    </row>
    <row spans="1:11" r="47">
      <c t="s" s="4" r="A47">
        <v>585</v>
      </c>
    </row>
    <row spans="1:11" r="48">
      <c t="s" s="3" r="A48">
        <v>495</v>
      </c>
    </row>
    <row spans="1:11" r="49">
      <c t="s" s="4" r="A49">
        <v>586</v>
      </c>
      <c t="n" s="7" r="D49">
        <v>180000</v>
      </c>
    </row>
    <row spans="1:11" r="50">
      <c t="s" s="4" r="A50">
        <v>582</v>
      </c>
      <c t="s" s="4" r="D50">
        <v>550</v>
      </c>
    </row>
    <row spans="1:11" r="51">
      <c t="s" s="4" r="A51">
        <v>587</v>
      </c>
    </row>
    <row spans="1:11" r="52">
      <c t="s" s="3" r="A52">
        <v>495</v>
      </c>
    </row>
    <row spans="1:11" r="53">
      <c t="s" s="4" r="A53">
        <v>586</v>
      </c>
      <c t="n" s="7" r="D53">
        <v>322000</v>
      </c>
    </row>
    <row spans="1:11" r="54">
      <c t="s" s="4" r="A54">
        <v>582</v>
      </c>
      <c t="s" s="4" r="D54">
        <v>555</v>
      </c>
    </row>
    <row spans="1:11" r="55">
      <c t="s" s="4" r="A55">
        <v>588</v>
      </c>
    </row>
    <row spans="1:11" r="56">
      <c t="s" s="3" r="A56">
        <v>495</v>
      </c>
    </row>
    <row spans="1:11" r="57">
      <c t="s" s="4" r="A57">
        <v>586</v>
      </c>
      <c t="n" s="7" r="D57">
        <v>326000</v>
      </c>
    </row>
    <row spans="1:11" r="58">
      <c t="s" s="4" r="A58">
        <v>582</v>
      </c>
      <c t="s" s="4" r="D58">
        <v>553</v>
      </c>
    </row>
    <row spans="1:11" r="59">
      <c t="s" s="4" r="A59">
        <v>589</v>
      </c>
    </row>
    <row spans="1:11" r="60">
      <c t="s" s="3" r="A60">
        <v>495</v>
      </c>
    </row>
    <row spans="1:11" r="61">
      <c t="s" s="4" r="A61">
        <v>586</v>
      </c>
      <c t="n" s="7" r="D61">
        <v>185000</v>
      </c>
    </row>
    <row spans="1:11" r="62">
      <c t="s" s="4" r="A62">
        <v>582</v>
      </c>
      <c t="s" s="4" r="D62">
        <v>55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t="s" s="1" r="A1">
        <v>590</v>
      </c>
      <c t="s" s="2" r="B1">
        <v>513</v>
      </c>
    </row>
    <row spans="1:2" r="2">
      <c t="s" s="3" r="A2">
        <v>591</v>
      </c>
    </row>
    <row spans="1:2" r="3">
      <c t="n" s="6" r="A3">
        <v>2016</v>
      </c>
      <c t="n" s="7" r="B3">
        <v>17252</v>
      </c>
    </row>
    <row spans="1:2" r="4">
      <c t="n" s="6" r="A4">
        <v>2017</v>
      </c>
      <c t="n" s="6" r="B4">
        <v>77164</v>
      </c>
    </row>
    <row spans="1:2" r="5">
      <c t="n" s="6" r="A5">
        <v>2018</v>
      </c>
      <c t="n" s="6" r="B5">
        <v>4877</v>
      </c>
    </row>
    <row spans="1:2" r="6">
      <c t="n" s="6" r="A6">
        <v>2019</v>
      </c>
      <c t="n" s="6" r="B6">
        <v>0</v>
      </c>
    </row>
    <row spans="1:2" r="7">
      <c t="n" s="6" r="A7">
        <v>2020</v>
      </c>
      <c t="n" s="6" r="B7">
        <v>669644</v>
      </c>
    </row>
    <row spans="1:2" r="8">
      <c t="s" s="4" r="A8">
        <v>592</v>
      </c>
      <c t="n" s="6" r="B8">
        <v>500000</v>
      </c>
    </row>
    <row spans="1:2" r="9">
      <c t="s" s="4" r="A9">
        <v>593</v>
      </c>
      <c t="n" s="7" r="B9">
        <v>126893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594</v>
      </c>
      <c t="s" s="2" r="B1">
        <v>1</v>
      </c>
    </row>
    <row spans="1:3" r="2">
      <c t="s" s="2" r="B2">
        <v>2</v>
      </c>
      <c t="s" s="2" r="C2">
        <v>32</v>
      </c>
    </row>
    <row spans="1:3" r="3">
      <c t="s" s="3" r="A3">
        <v>495</v>
      </c>
    </row>
    <row spans="1:3" r="4">
      <c t="s" s="4" r="A4">
        <v>52</v>
      </c>
      <c t="n" s="7" r="B4">
        <v>470047</v>
      </c>
      <c t="n" s="7" r="C4">
        <v>122264</v>
      </c>
    </row>
    <row spans="1:3" r="5">
      <c t="s" s="4" r="A5">
        <v>595</v>
      </c>
    </row>
    <row spans="1:3" r="6">
      <c t="s" s="3" r="A6">
        <v>495</v>
      </c>
    </row>
    <row spans="1:3" r="7">
      <c t="s" s="4" r="A7">
        <v>503</v>
      </c>
      <c t="s" s="4" r="B7">
        <v>596</v>
      </c>
    </row>
    <row spans="1:3" r="8">
      <c t="s" s="4" r="A8">
        <v>597</v>
      </c>
      <c t="s" s="4" r="B8">
        <v>3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98</v>
      </c>
      <c t="s" s="2" r="B1">
        <v>2</v>
      </c>
      <c t="s" s="2" r="C1">
        <v>32</v>
      </c>
    </row>
    <row spans="1:3" r="2">
      <c t="s" s="3" r="A2">
        <v>599</v>
      </c>
    </row>
    <row spans="1:3" r="3">
      <c t="s" s="4" r="A3">
        <v>54</v>
      </c>
      <c t="n" s="7" r="B3">
        <v>69824</v>
      </c>
      <c t="n" s="7" r="C3">
        <v>62752</v>
      </c>
    </row>
    <row spans="1:3" r="4">
      <c t="s" s="4" r="A4">
        <v>600</v>
      </c>
    </row>
    <row spans="1:3" r="5">
      <c t="s" s="3" r="A5">
        <v>599</v>
      </c>
    </row>
    <row spans="1:3" r="6">
      <c t="s" s="4" r="A6">
        <v>601</v>
      </c>
      <c t="n" s="6" r="B6">
        <v>42509</v>
      </c>
      <c t="n" s="6" r="C6">
        <v>40142</v>
      </c>
    </row>
    <row spans="1:3" r="7">
      <c t="s" s="4" r="A7">
        <v>602</v>
      </c>
      <c t="n" s="6" r="B7">
        <v>17729</v>
      </c>
      <c t="n" s="6" r="C7">
        <v>14740</v>
      </c>
    </row>
    <row spans="1:3" r="8">
      <c t="s" s="4" r="A8">
        <v>603</v>
      </c>
      <c t="n" s="6" r="B8">
        <v>8189</v>
      </c>
      <c t="n" s="6" r="C8">
        <v>7870</v>
      </c>
    </row>
    <row spans="1:3" r="9">
      <c t="s" s="4" r="A9">
        <v>471</v>
      </c>
      <c t="n" s="6" r="B9">
        <v>1397</v>
      </c>
      <c t="n" s="6" r="C9">
        <v>0</v>
      </c>
    </row>
    <row spans="1:3" r="10">
      <c t="s" s="4" r="A10">
        <v>54</v>
      </c>
      <c t="n" s="7" r="B10">
        <v>69824</v>
      </c>
      <c t="n" s="7" r="C10">
        <v>6275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Q169"/>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34"/>
    <col customWidth="1" max="5" min="5" width="28"/>
    <col customWidth="1" max="6" min="6" width="34"/>
    <col customWidth="1" max="7" min="7" width="28"/>
    <col customWidth="1" max="8" min="8" width="34"/>
    <col customWidth="1" max="9" min="9" width="4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spans="1:17" r="1">
      <c t="s" s="1" r="A1">
        <v>604</v>
      </c>
      <c t="s" s="2" r="B1">
        <v>427</v>
      </c>
      <c t="s" s="2" r="C1">
        <v>605</v>
      </c>
      <c t="s" s="2" r="D1">
        <v>606</v>
      </c>
      <c t="s" s="2" r="E1">
        <v>607</v>
      </c>
      <c t="s" s="2" r="F1">
        <v>608</v>
      </c>
      <c t="s" s="2" r="G1">
        <v>609</v>
      </c>
      <c t="s" s="2" r="H1">
        <v>610</v>
      </c>
      <c t="s" s="2" r="I1">
        <v>611</v>
      </c>
      <c t="s" s="2" r="J1">
        <v>612</v>
      </c>
      <c t="s" s="2" r="K1">
        <v>613</v>
      </c>
      <c t="s" s="2" r="L1">
        <v>513</v>
      </c>
      <c t="s" s="2" r="M1">
        <v>516</v>
      </c>
      <c t="s" s="2" r="N1">
        <v>614</v>
      </c>
      <c t="s" s="2" r="O1">
        <v>615</v>
      </c>
      <c t="s" s="2" r="P1">
        <v>616</v>
      </c>
      <c t="s" s="2" r="Q1">
        <v>617</v>
      </c>
    </row>
    <row spans="1:17" r="2">
      <c t="s" s="3" r="A2">
        <v>618</v>
      </c>
    </row>
    <row spans="1:17" r="3">
      <c t="s" s="4" r="A3">
        <v>360</v>
      </c>
      <c t="n" s="7" r="B3">
        <v>565304000</v>
      </c>
    </row>
    <row spans="1:17" r="4">
      <c t="s" s="4" r="A4">
        <v>361</v>
      </c>
      <c t="n" s="7" r="B4">
        <v>565083000</v>
      </c>
      <c t="n" s="7" r="L4">
        <v>565304000</v>
      </c>
      <c t="n" s="7" r="M4">
        <v>0</v>
      </c>
      <c t="n" s="7" r="N4">
        <v>0</v>
      </c>
    </row>
    <row spans="1:17" r="5">
      <c t="s" s="4" r="A5">
        <v>619</v>
      </c>
      <c t="n" s="6" r="C5">
        <v>2</v>
      </c>
    </row>
    <row spans="1:17" r="6">
      <c t="s" s="4" r="A6">
        <v>620</v>
      </c>
    </row>
    <row spans="1:17" r="7">
      <c t="s" s="3" r="A7">
        <v>618</v>
      </c>
    </row>
    <row spans="1:17" r="8">
      <c t="s" s="4" r="A8">
        <v>621</v>
      </c>
      <c t="n" s="6" r="L8">
        <v>19592000</v>
      </c>
      <c t="n" s="6" r="M8">
        <v>130523000</v>
      </c>
      <c t="n" s="6" r="N8">
        <v>6427</v>
      </c>
      <c t="n" s="7" r="O8">
        <v>0</v>
      </c>
    </row>
    <row spans="1:17" r="9">
      <c t="s" s="4" r="A9">
        <v>622</v>
      </c>
    </row>
    <row spans="1:17" r="10">
      <c t="s" s="3" r="A10">
        <v>618</v>
      </c>
    </row>
    <row spans="1:17" r="11">
      <c t="s" s="4" r="A11">
        <v>623</v>
      </c>
      <c t="n" s="6" r="M11">
        <v>588000</v>
      </c>
      <c t="n" s="6" r="N11">
        <v>646000</v>
      </c>
    </row>
    <row spans="1:17" r="12">
      <c t="s" s="4" r="A12">
        <v>624</v>
      </c>
    </row>
    <row spans="1:17" r="13">
      <c t="s" s="3" r="A13">
        <v>618</v>
      </c>
    </row>
    <row spans="1:17" r="14">
      <c t="s" s="4" r="A14">
        <v>623</v>
      </c>
      <c t="n" s="7" r="L14">
        <v>957000</v>
      </c>
      <c t="n" s="6" r="M14">
        <v>1214000</v>
      </c>
      <c t="n" s="7" r="N14">
        <v>1274000</v>
      </c>
    </row>
    <row spans="1:17" r="15">
      <c t="s" s="4" r="A15">
        <v>625</v>
      </c>
    </row>
    <row spans="1:17" r="16">
      <c t="s" s="3" r="A16">
        <v>618</v>
      </c>
    </row>
    <row spans="1:17" r="17">
      <c t="s" s="4" r="A17">
        <v>626</v>
      </c>
      <c t="n" s="7" r="F17">
        <v>4400000</v>
      </c>
      <c t="n" s="7" r="H17">
        <v>797000</v>
      </c>
      <c t="n" s="7" r="K17">
        <v>797000</v>
      </c>
    </row>
    <row spans="1:17" r="18">
      <c t="s" s="4" r="A18">
        <v>627</v>
      </c>
    </row>
    <row spans="1:17" r="19">
      <c t="s" s="3" r="A19">
        <v>618</v>
      </c>
    </row>
    <row spans="1:17" r="20">
      <c t="s" s="4" r="A20">
        <v>626</v>
      </c>
      <c t="n" s="7" r="I20">
        <v>490000</v>
      </c>
    </row>
    <row spans="1:17" r="21">
      <c t="s" s="4" r="A21">
        <v>628</v>
      </c>
      <c t="s" s="4" r="I21">
        <v>629</v>
      </c>
    </row>
    <row spans="1:17" r="22">
      <c t="s" s="4" r="A22">
        <v>630</v>
      </c>
    </row>
    <row spans="1:17" r="23">
      <c t="s" s="3" r="A23">
        <v>618</v>
      </c>
    </row>
    <row spans="1:17" r="24">
      <c t="s" s="4" r="A24">
        <v>631</v>
      </c>
      <c t="s" s="4" r="L24">
        <v>392</v>
      </c>
    </row>
    <row spans="1:17" r="25">
      <c t="s" s="4" r="A25">
        <v>632</v>
      </c>
      <c t="n" s="7" r="I25">
        <v>2300000</v>
      </c>
      <c t="n" s="7" r="L25">
        <v>2300000</v>
      </c>
    </row>
    <row spans="1:17" r="26">
      <c t="s" s="4" r="A26">
        <v>633</v>
      </c>
      <c t="s" s="4" r="L26">
        <v>634</v>
      </c>
    </row>
    <row spans="1:17" r="27">
      <c t="s" s="4" r="A27">
        <v>635</v>
      </c>
      <c t="n" s="7" r="L27">
        <v>20000000</v>
      </c>
    </row>
    <row spans="1:17" r="28">
      <c t="s" s="4" r="A28">
        <v>636</v>
      </c>
    </row>
    <row spans="1:17" r="29">
      <c t="s" s="3" r="A29">
        <v>618</v>
      </c>
    </row>
    <row spans="1:17" r="30">
      <c t="s" s="4" r="A30">
        <v>637</v>
      </c>
      <c t="s" s="4" r="I30">
        <v>413</v>
      </c>
    </row>
    <row spans="1:17" r="31">
      <c t="s" s="4" r="A31">
        <v>638</v>
      </c>
    </row>
    <row spans="1:17" r="32">
      <c t="s" s="3" r="A32">
        <v>618</v>
      </c>
    </row>
    <row spans="1:17" r="33">
      <c t="s" s="4" r="A33">
        <v>632</v>
      </c>
      <c t="n" s="6" r="F33">
        <v>2700000</v>
      </c>
      <c t="n" s="6" r="H33">
        <v>2525000</v>
      </c>
    </row>
    <row spans="1:17" r="34">
      <c t="s" s="4" r="A34">
        <v>639</v>
      </c>
    </row>
    <row spans="1:17" r="35">
      <c t="s" s="3" r="A35">
        <v>618</v>
      </c>
    </row>
    <row spans="1:17" r="36">
      <c t="s" s="4" r="A36">
        <v>632</v>
      </c>
      <c t="n" s="7" r="D36">
        <v>2350000</v>
      </c>
    </row>
    <row spans="1:17" r="37">
      <c t="s" s="4" r="A37">
        <v>640</v>
      </c>
    </row>
    <row spans="1:17" r="38">
      <c t="s" s="3" r="A38">
        <v>618</v>
      </c>
    </row>
    <row spans="1:17" r="39">
      <c t="s" s="4" r="A39">
        <v>632</v>
      </c>
      <c t="n" s="7" r="J39">
        <v>2225000</v>
      </c>
    </row>
    <row spans="1:17" r="40">
      <c t="s" s="4" r="A40">
        <v>641</v>
      </c>
    </row>
    <row spans="1:17" r="41">
      <c t="s" s="3" r="A41">
        <v>618</v>
      </c>
    </row>
    <row spans="1:17" r="42">
      <c t="s" s="4" r="A42">
        <v>626</v>
      </c>
      <c t="n" s="7" r="C42">
        <v>4486000</v>
      </c>
    </row>
    <row spans="1:17" r="43">
      <c t="s" s="4" r="A43">
        <v>642</v>
      </c>
    </row>
    <row spans="1:17" r="44">
      <c t="s" s="3" r="A44">
        <v>618</v>
      </c>
    </row>
    <row spans="1:17" r="45">
      <c t="s" s="4" r="A45">
        <v>643</v>
      </c>
      <c t="n" s="7" r="I45">
        <v>30000000</v>
      </c>
    </row>
    <row spans="1:17" r="46">
      <c t="s" s="4" r="A46">
        <v>644</v>
      </c>
      <c t="n" s="6" r="I46">
        <v>298664000</v>
      </c>
    </row>
    <row spans="1:17" r="47">
      <c t="s" s="4" r="A47">
        <v>645</v>
      </c>
      <c t="n" s="7" r="I47">
        <v>1</v>
      </c>
    </row>
    <row spans="1:17" r="48">
      <c t="s" s="4" r="A48">
        <v>646</v>
      </c>
    </row>
    <row spans="1:17" r="49">
      <c t="s" s="3" r="A49">
        <v>618</v>
      </c>
    </row>
    <row spans="1:17" r="50">
      <c t="s" s="4" r="A50">
        <v>647</v>
      </c>
      <c t="n" s="6" r="I50">
        <v>74053</v>
      </c>
    </row>
    <row spans="1:17" r="51">
      <c t="s" s="4" r="A51">
        <v>648</v>
      </c>
    </row>
    <row spans="1:17" r="52">
      <c t="s" s="3" r="A52">
        <v>618</v>
      </c>
    </row>
    <row spans="1:17" r="53">
      <c t="s" s="4" r="A53">
        <v>647</v>
      </c>
      <c t="n" s="6" r="I53">
        <v>15886553</v>
      </c>
    </row>
    <row spans="1:17" r="54">
      <c t="s" s="4" r="A54">
        <v>642</v>
      </c>
    </row>
    <row spans="1:17" r="55">
      <c t="s" s="3" r="A55">
        <v>618</v>
      </c>
    </row>
    <row spans="1:17" r="56">
      <c t="s" s="4" r="A56">
        <v>643</v>
      </c>
      <c t="n" s="7" r="I56">
        <v>30000000</v>
      </c>
    </row>
    <row spans="1:17" r="57">
      <c t="s" s="4" r="A57">
        <v>644</v>
      </c>
      <c t="n" s="7" r="I57">
        <v>298664000</v>
      </c>
    </row>
    <row spans="1:17" r="58">
      <c t="s" s="4" r="A58">
        <v>649</v>
      </c>
    </row>
    <row spans="1:17" r="59">
      <c t="s" s="3" r="A59">
        <v>618</v>
      </c>
    </row>
    <row spans="1:17" r="60">
      <c t="s" s="4" r="A60">
        <v>650</v>
      </c>
      <c t="s" s="4" r="I60">
        <v>651</v>
      </c>
    </row>
    <row spans="1:17" r="61">
      <c t="s" s="4" r="A61">
        <v>652</v>
      </c>
    </row>
    <row spans="1:17" r="62">
      <c t="s" s="3" r="A62">
        <v>618</v>
      </c>
    </row>
    <row spans="1:17" r="63">
      <c t="s" s="4" r="A63">
        <v>360</v>
      </c>
      <c t="n" s="6" r="H63">
        <v>150000000</v>
      </c>
      <c t="n" s="6" r="K63">
        <v>150000000</v>
      </c>
    </row>
    <row spans="1:17" r="64">
      <c t="s" s="4" r="A64">
        <v>361</v>
      </c>
      <c t="n" s="6" r="H64">
        <v>135000000</v>
      </c>
      <c t="n" s="6" r="K64">
        <v>135000000</v>
      </c>
    </row>
    <row spans="1:17" r="65">
      <c t="s" s="4" r="A65">
        <v>363</v>
      </c>
      <c t="n" s="7" r="H65">
        <v>15000000</v>
      </c>
      <c t="n" s="7" r="K65">
        <v>15000000</v>
      </c>
    </row>
    <row spans="1:17" r="66">
      <c t="s" s="4" r="A66">
        <v>653</v>
      </c>
      <c t="n" s="6" r="H66">
        <v>589536</v>
      </c>
    </row>
    <row spans="1:17" r="67">
      <c t="s" s="4" r="A67">
        <v>654</v>
      </c>
    </row>
    <row spans="1:17" r="68">
      <c t="s" s="3" r="A68">
        <v>618</v>
      </c>
    </row>
    <row spans="1:17" r="69">
      <c t="s" s="4" r="A69">
        <v>360</v>
      </c>
      <c t="n" s="6" r="F69">
        <v>150000000</v>
      </c>
    </row>
    <row spans="1:17" r="70">
      <c t="s" s="4" r="A70">
        <v>361</v>
      </c>
      <c t="n" s="6" r="F70">
        <v>135000000</v>
      </c>
    </row>
    <row spans="1:17" r="71">
      <c t="s" s="4" r="A71">
        <v>363</v>
      </c>
      <c t="n" s="7" r="F71">
        <v>15000000</v>
      </c>
    </row>
    <row spans="1:17" r="72">
      <c t="s" s="4" r="A72">
        <v>653</v>
      </c>
      <c t="n" s="6" r="F72">
        <v>620935</v>
      </c>
    </row>
    <row spans="1:17" r="73">
      <c t="s" s="4" r="A73">
        <v>655</v>
      </c>
    </row>
    <row spans="1:17" r="74">
      <c t="s" s="3" r="A74">
        <v>618</v>
      </c>
    </row>
    <row spans="1:17" r="75">
      <c t="s" s="4" r="A75">
        <v>656</v>
      </c>
      <c t="n" s="6" r="D75">
        <v>50000</v>
      </c>
    </row>
    <row spans="1:17" r="76">
      <c t="s" s="4" r="A76">
        <v>657</v>
      </c>
      <c t="n" s="9" r="C76">
        <v>0.5266</v>
      </c>
      <c t="n" s="9" r="P76">
        <v>0.5507</v>
      </c>
    </row>
    <row spans="1:17" r="77">
      <c t="s" s="4" r="A77">
        <v>658</v>
      </c>
    </row>
    <row spans="1:17" r="78">
      <c t="s" s="3" r="A78">
        <v>618</v>
      </c>
    </row>
    <row spans="1:17" r="79">
      <c t="s" s="4" r="A79">
        <v>659</v>
      </c>
      <c t="s" s="4" r="C79">
        <v>413</v>
      </c>
    </row>
    <row spans="1:17" r="80">
      <c t="s" s="4" r="A80">
        <v>660</v>
      </c>
      <c t="s" s="4" r="C80">
        <v>392</v>
      </c>
    </row>
    <row spans="1:17" r="81">
      <c t="s" s="4" r="A81">
        <v>661</v>
      </c>
    </row>
    <row spans="1:17" r="82">
      <c t="s" s="3" r="A82">
        <v>618</v>
      </c>
    </row>
    <row spans="1:17" r="83">
      <c t="s" s="4" r="A83">
        <v>659</v>
      </c>
      <c t="s" s="4" r="F83">
        <v>413</v>
      </c>
    </row>
    <row spans="1:17" r="84">
      <c t="s" s="4" r="A84">
        <v>619</v>
      </c>
      <c t="n" s="6" r="F84">
        <v>2</v>
      </c>
    </row>
    <row spans="1:17" r="85">
      <c t="s" s="4" r="A85">
        <v>660</v>
      </c>
      <c t="s" s="4" r="F85">
        <v>392</v>
      </c>
    </row>
    <row spans="1:17" r="86">
      <c t="s" s="4" r="A86">
        <v>662</v>
      </c>
    </row>
    <row spans="1:17" r="87">
      <c t="s" s="3" r="A87">
        <v>618</v>
      </c>
    </row>
    <row spans="1:17" r="88">
      <c t="s" s="4" r="A88">
        <v>659</v>
      </c>
      <c t="s" s="4" r="H88">
        <v>401</v>
      </c>
    </row>
    <row spans="1:17" r="89">
      <c t="s" s="4" r="A89">
        <v>619</v>
      </c>
      <c t="n" s="6" r="H89">
        <v>2</v>
      </c>
    </row>
    <row spans="1:17" r="90">
      <c t="s" s="4" r="A90">
        <v>660</v>
      </c>
      <c t="s" s="4" r="H90">
        <v>392</v>
      </c>
    </row>
    <row spans="1:17" r="91">
      <c t="s" s="4" r="A91">
        <v>663</v>
      </c>
    </row>
    <row spans="1:17" r="92">
      <c t="s" s="3" r="A92">
        <v>618</v>
      </c>
    </row>
    <row spans="1:17" r="93">
      <c t="s" s="4" r="A93">
        <v>360</v>
      </c>
      <c t="n" s="7" r="D93">
        <v>143000000</v>
      </c>
    </row>
    <row spans="1:17" r="94">
      <c t="s" s="4" r="A94">
        <v>361</v>
      </c>
      <c t="n" s="6" r="D94">
        <v>112500000</v>
      </c>
    </row>
    <row spans="1:17" r="95">
      <c t="s" s="4" r="A95">
        <v>363</v>
      </c>
      <c t="n" s="7" r="D95">
        <v>30500000</v>
      </c>
      <c t="n" s="7" r="J95">
        <v>30500000</v>
      </c>
      <c t="n" s="7" r="Q95">
        <v>30500000</v>
      </c>
    </row>
    <row spans="1:17" r="96">
      <c t="s" s="4" r="A96">
        <v>653</v>
      </c>
      <c t="n" s="6" r="D96">
        <v>1288420</v>
      </c>
    </row>
    <row spans="1:17" r="97">
      <c t="s" s="4" r="A97">
        <v>664</v>
      </c>
    </row>
    <row spans="1:17" r="98">
      <c t="s" s="3" r="A98">
        <v>618</v>
      </c>
    </row>
    <row spans="1:17" r="99">
      <c t="s" s="4" r="A99">
        <v>656</v>
      </c>
      <c t="n" s="6" r="G99">
        <v>4400</v>
      </c>
    </row>
    <row spans="1:17" r="100">
      <c t="s" s="4" r="A100">
        <v>657</v>
      </c>
      <c t="n" s="10" r="G100">
        <v>2.52</v>
      </c>
    </row>
    <row spans="1:17" r="101">
      <c t="s" s="4" r="A101">
        <v>665</v>
      </c>
      <c t="n" s="10" r="G101">
        <v>2.52</v>
      </c>
    </row>
    <row spans="1:17" r="102">
      <c t="s" s="4" r="A102">
        <v>666</v>
      </c>
      <c t="n" s="10" r="G102">
        <v>0.5</v>
      </c>
    </row>
    <row spans="1:17" r="103">
      <c t="s" s="4" r="A103">
        <v>667</v>
      </c>
    </row>
    <row spans="1:17" r="104">
      <c t="s" s="3" r="A104">
        <v>618</v>
      </c>
    </row>
    <row spans="1:17" r="105">
      <c t="s" s="4" r="A105">
        <v>657</v>
      </c>
      <c t="n" s="11" r="E105">
        <v>1.016</v>
      </c>
    </row>
    <row spans="1:17" r="106">
      <c t="s" s="4" r="A106">
        <v>668</v>
      </c>
    </row>
    <row spans="1:17" r="107">
      <c t="s" s="3" r="A107">
        <v>618</v>
      </c>
    </row>
    <row spans="1:17" r="108">
      <c t="s" s="4" r="A108">
        <v>656</v>
      </c>
      <c t="n" s="6" r="I108">
        <v>4000</v>
      </c>
    </row>
    <row spans="1:17" r="109">
      <c t="s" s="4" r="A109">
        <v>657</v>
      </c>
      <c t="n" s="6" r="I109">
        <v>1</v>
      </c>
    </row>
    <row spans="1:17" r="110">
      <c t="s" s="4" r="A110">
        <v>669</v>
      </c>
    </row>
    <row spans="1:17" r="111">
      <c t="s" s="3" r="A111">
        <v>618</v>
      </c>
    </row>
    <row spans="1:17" r="112">
      <c t="s" s="4" r="A112">
        <v>656</v>
      </c>
      <c t="n" s="6" r="I112">
        <v>5500</v>
      </c>
    </row>
    <row spans="1:17" r="113">
      <c t="s" s="4" r="A113">
        <v>670</v>
      </c>
    </row>
    <row spans="1:17" r="114">
      <c t="s" s="3" r="A114">
        <v>618</v>
      </c>
    </row>
    <row spans="1:17" r="115">
      <c t="s" s="4" r="A115">
        <v>657</v>
      </c>
      <c t="n" s="11" r="E115">
        <v>2.032</v>
      </c>
    </row>
    <row spans="1:17" r="116">
      <c t="s" s="4" r="A116">
        <v>665</v>
      </c>
      <c t="n" s="11" r="E116">
        <v>0.508</v>
      </c>
    </row>
    <row spans="1:17" r="117">
      <c t="s" s="4" r="A117">
        <v>619</v>
      </c>
      <c t="n" s="6" r="E117">
        <v>2</v>
      </c>
    </row>
    <row spans="1:17" r="118">
      <c t="s" s="4" r="A118">
        <v>660</v>
      </c>
      <c t="s" s="4" r="E118">
        <v>392</v>
      </c>
    </row>
    <row spans="1:17" r="119">
      <c t="s" s="4" r="A119">
        <v>671</v>
      </c>
    </row>
    <row spans="1:17" r="120">
      <c t="s" s="3" r="A120">
        <v>618</v>
      </c>
    </row>
    <row spans="1:17" r="121">
      <c t="s" s="4" r="A121">
        <v>657</v>
      </c>
      <c t="n" s="6" r="I121">
        <v>2</v>
      </c>
    </row>
    <row spans="1:17" r="122">
      <c t="s" s="4" r="A122">
        <v>665</v>
      </c>
      <c t="n" s="10" r="I122">
        <v>0.5</v>
      </c>
    </row>
    <row spans="1:17" r="123">
      <c t="s" s="4" r="A123">
        <v>672</v>
      </c>
    </row>
    <row spans="1:17" r="124">
      <c t="s" s="3" r="A124">
        <v>618</v>
      </c>
    </row>
    <row spans="1:17" r="125">
      <c t="s" s="4" r="A125">
        <v>656</v>
      </c>
      <c t="n" s="6" r="I125">
        <v>75000</v>
      </c>
    </row>
    <row spans="1:17" r="126">
      <c t="s" s="4" r="A126">
        <v>673</v>
      </c>
    </row>
    <row spans="1:17" r="127">
      <c t="s" s="3" r="A127">
        <v>618</v>
      </c>
    </row>
    <row spans="1:17" r="128">
      <c t="s" s="4" r="A128">
        <v>656</v>
      </c>
      <c t="n" s="6" r="I128">
        <v>85000</v>
      </c>
    </row>
    <row spans="1:17" r="129">
      <c t="s" s="4" r="A129">
        <v>674</v>
      </c>
    </row>
    <row spans="1:17" r="130">
      <c t="s" s="3" r="A130">
        <v>618</v>
      </c>
    </row>
    <row spans="1:17" r="131">
      <c t="s" s="4" r="A131">
        <v>656</v>
      </c>
      <c t="n" s="6" r="G131">
        <v>40000</v>
      </c>
    </row>
    <row spans="1:17" r="132">
      <c t="s" s="4" r="A132">
        <v>657</v>
      </c>
      <c t="n" s="10" r="G132">
        <v>2.2</v>
      </c>
    </row>
    <row spans="1:17" r="133">
      <c t="s" s="4" r="A133">
        <v>665</v>
      </c>
      <c t="n" s="10" r="G133">
        <v>1.5</v>
      </c>
    </row>
    <row spans="1:17" r="134">
      <c t="s" s="4" r="A134">
        <v>675</v>
      </c>
    </row>
    <row spans="1:17" r="135">
      <c t="s" s="3" r="A135">
        <v>618</v>
      </c>
    </row>
    <row spans="1:17" r="136">
      <c t="s" s="4" r="A136">
        <v>659</v>
      </c>
      <c t="s" s="4" r="C136">
        <v>413</v>
      </c>
    </row>
    <row spans="1:17" r="137">
      <c t="s" s="4" r="A137">
        <v>660</v>
      </c>
      <c t="s" s="4" r="C137">
        <v>392</v>
      </c>
    </row>
    <row spans="1:17" r="138">
      <c t="s" s="4" r="A138">
        <v>676</v>
      </c>
    </row>
    <row spans="1:17" r="139">
      <c t="s" s="3" r="A139">
        <v>618</v>
      </c>
    </row>
    <row spans="1:17" r="140">
      <c t="s" s="4" r="A140">
        <v>677</v>
      </c>
      <c t="n" s="6" r="L140">
        <v>6155000</v>
      </c>
      <c t="n" s="6" r="M140">
        <v>0</v>
      </c>
    </row>
    <row spans="1:17" r="141">
      <c t="s" s="4" r="A141">
        <v>678</v>
      </c>
    </row>
    <row spans="1:17" r="142">
      <c t="s" s="3" r="A142">
        <v>618</v>
      </c>
    </row>
    <row spans="1:17" r="143">
      <c t="s" s="4" r="A143">
        <v>677</v>
      </c>
      <c t="n" s="6" r="L143">
        <v>6328000</v>
      </c>
      <c t="n" s="6" r="M143">
        <v>0</v>
      </c>
    </row>
    <row spans="1:17" r="144">
      <c t="s" s="4" r="A144">
        <v>679</v>
      </c>
    </row>
    <row spans="1:17" r="145">
      <c t="s" s="3" r="A145">
        <v>618</v>
      </c>
    </row>
    <row spans="1:17" r="146">
      <c t="s" s="4" r="A146">
        <v>677</v>
      </c>
      <c t="n" s="6" r="L146">
        <v>63043000</v>
      </c>
      <c t="n" s="6" r="M146">
        <v>36640000</v>
      </c>
    </row>
    <row spans="1:17" r="147">
      <c t="s" s="4" r="A147">
        <v>680</v>
      </c>
    </row>
    <row spans="1:17" r="148">
      <c t="s" s="3" r="A148">
        <v>618</v>
      </c>
    </row>
    <row spans="1:17" r="149">
      <c t="s" s="4" r="A149">
        <v>677</v>
      </c>
      <c t="n" s="6" r="L149">
        <v>5578000</v>
      </c>
      <c t="n" s="6" r="M149">
        <v>2131000</v>
      </c>
    </row>
    <row spans="1:17" r="150">
      <c t="s" s="4" r="A150">
        <v>681</v>
      </c>
    </row>
    <row spans="1:17" r="151">
      <c t="s" s="3" r="A151">
        <v>618</v>
      </c>
    </row>
    <row spans="1:17" r="152">
      <c t="s" s="4" r="A152">
        <v>677</v>
      </c>
      <c t="n" s="6" r="L152">
        <v>32120000</v>
      </c>
      <c t="n" s="6" r="M152">
        <v>9639000</v>
      </c>
    </row>
    <row spans="1:17" r="153">
      <c t="s" s="4" r="A153">
        <v>682</v>
      </c>
    </row>
    <row spans="1:17" r="154">
      <c t="s" s="3" r="A154">
        <v>618</v>
      </c>
    </row>
    <row spans="1:17" r="155">
      <c t="s" s="4" r="A155">
        <v>677</v>
      </c>
      <c t="n" s="6" r="L155">
        <v>25495000</v>
      </c>
      <c t="n" s="6" r="M155">
        <v>1420000</v>
      </c>
    </row>
    <row spans="1:17" r="156">
      <c t="s" s="4" r="A156">
        <v>683</v>
      </c>
    </row>
    <row spans="1:17" r="157">
      <c t="s" s="3" r="A157">
        <v>618</v>
      </c>
    </row>
    <row spans="1:17" r="158">
      <c t="s" s="4" r="A158">
        <v>677</v>
      </c>
      <c t="n" s="6" r="L158">
        <v>5216000</v>
      </c>
      <c t="n" s="6" r="M158">
        <v>2174000</v>
      </c>
    </row>
    <row spans="1:17" r="159">
      <c t="s" s="4" r="A159">
        <v>684</v>
      </c>
    </row>
    <row spans="1:17" r="160">
      <c t="s" s="3" r="A160">
        <v>618</v>
      </c>
    </row>
    <row spans="1:17" r="161">
      <c t="s" s="4" r="A161">
        <v>677</v>
      </c>
      <c t="n" s="7" r="L161">
        <v>4455000</v>
      </c>
      <c t="n" s="7" r="M161">
        <v>579000</v>
      </c>
    </row>
    <row spans="1:17" r="162">
      <c t="s" s="4" r="A162">
        <v>685</v>
      </c>
    </row>
    <row spans="1:17" r="163">
      <c t="s" s="3" r="A163">
        <v>618</v>
      </c>
    </row>
    <row spans="1:17" r="164">
      <c t="s" s="4" r="A164">
        <v>656</v>
      </c>
      <c t="n" s="6" r="D164">
        <v>30000</v>
      </c>
    </row>
    <row spans="1:17" r="165">
      <c t="s" s="4" r="A165">
        <v>657</v>
      </c>
      <c t="n" s="11" r="C165">
        <v>0.462</v>
      </c>
    </row>
    <row spans="1:17" r="166">
      <c t="s" s="4" r="A166">
        <v>686</v>
      </c>
    </row>
    <row spans="1:17" r="167">
      <c t="s" s="3" r="A167">
        <v>618</v>
      </c>
    </row>
    <row spans="1:17" r="168">
      <c t="s" s="4" r="A168">
        <v>656</v>
      </c>
      <c t="n" s="6" r="D168">
        <v>5000</v>
      </c>
    </row>
    <row spans="1:17" r="169">
      <c t="s" s="4" r="A169">
        <v>657</v>
      </c>
      <c t="n" s="10" r="C169">
        <v>2.5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29"/>
    <col customWidth="1" max="5" min="5" width="21"/>
    <col customWidth="1" max="6" min="6" width="21"/>
    <col customWidth="1" max="7" min="7" width="17"/>
  </cols>
  <sheetData>
    <row spans="1:7" r="1">
      <c t="s" s="1" r="A1">
        <v>687</v>
      </c>
      <c t="s" s="2" r="B1">
        <v>688</v>
      </c>
      <c t="s" s="2" r="C1">
        <v>689</v>
      </c>
      <c t="s" s="2" r="D1">
        <v>690</v>
      </c>
      <c t="s" s="2" r="E1">
        <v>516</v>
      </c>
      <c t="s" s="2" r="F1">
        <v>614</v>
      </c>
      <c t="s" s="2" r="G1">
        <v>691</v>
      </c>
    </row>
    <row spans="1:7" r="2">
      <c t="s" s="3" r="A2">
        <v>195</v>
      </c>
    </row>
    <row spans="1:7" r="3">
      <c t="s" s="4" r="A3">
        <v>692</v>
      </c>
      <c t="n" s="7" r="D3">
        <v>126060000</v>
      </c>
      <c t="n" s="7" r="E3">
        <v>98473000</v>
      </c>
      <c t="n" s="7" r="F3">
        <v>70581000</v>
      </c>
    </row>
    <row spans="1:7" r="4">
      <c t="s" s="4" r="A4">
        <v>693</v>
      </c>
      <c t="n" s="6" r="D4">
        <v>36139000</v>
      </c>
      <c t="n" s="6" r="E4">
        <v>40444000</v>
      </c>
      <c t="n" s="7" r="F4">
        <v>38383000</v>
      </c>
    </row>
    <row spans="1:7" r="5">
      <c t="s" s="3" r="A5">
        <v>250</v>
      </c>
    </row>
    <row spans="1:7" r="6">
      <c t="s" s="4" r="A6">
        <v>694</v>
      </c>
      <c t="n" s="7" r="D6">
        <v>1500000</v>
      </c>
      <c t="n" s="7" r="E6">
        <v>1521000</v>
      </c>
    </row>
    <row spans="1:7" r="7">
      <c t="s" s="4" r="A7">
        <v>695</v>
      </c>
      <c t="s" s="4" r="D7">
        <v>696</v>
      </c>
    </row>
    <row spans="1:7" r="8">
      <c t="s" s="4" r="A8">
        <v>358</v>
      </c>
      <c t="s" s="4" r="D8">
        <v>359</v>
      </c>
    </row>
    <row spans="1:7" r="9">
      <c t="s" s="4" r="A9">
        <v>697</v>
      </c>
    </row>
    <row spans="1:7" r="10">
      <c t="s" s="3" r="A10">
        <v>250</v>
      </c>
    </row>
    <row spans="1:7" r="11">
      <c t="s" s="4" r="A11">
        <v>358</v>
      </c>
      <c t="s" s="4" r="D11">
        <v>367</v>
      </c>
      <c t="s" s="4" r="E11">
        <v>698</v>
      </c>
    </row>
    <row spans="1:7" r="12">
      <c t="s" s="4" r="A12">
        <v>699</v>
      </c>
    </row>
    <row spans="1:7" r="13">
      <c t="s" s="3" r="A13">
        <v>250</v>
      </c>
    </row>
    <row spans="1:7" r="14">
      <c t="s" s="4" r="A14">
        <v>700</v>
      </c>
      <c t="n" s="7" r="D14">
        <v>10367000</v>
      </c>
      <c t="n" s="7" r="E14">
        <v>10476000</v>
      </c>
    </row>
    <row spans="1:7" r="15">
      <c t="s" s="4" r="A15">
        <v>701</v>
      </c>
      <c t="s" s="4" r="D15">
        <v>702</v>
      </c>
    </row>
    <row spans="1:7" r="16">
      <c t="s" s="4" r="A16">
        <v>703</v>
      </c>
      <c t="n" s="7" r="D16">
        <v>15646000</v>
      </c>
    </row>
    <row spans="1:7" r="17">
      <c t="s" s="4" r="A17">
        <v>704</v>
      </c>
      <c t="n" s="7" r="D17">
        <v>5998000</v>
      </c>
    </row>
    <row spans="1:7" r="18">
      <c t="s" s="4" r="A18">
        <v>705</v>
      </c>
      <c t="s" s="4" r="D18">
        <v>392</v>
      </c>
    </row>
    <row spans="1:7" r="19">
      <c t="s" s="4" r="A19">
        <v>694</v>
      </c>
      <c t="n" s="7" r="D19">
        <v>0</v>
      </c>
    </row>
    <row spans="1:7" r="20">
      <c t="s" s="4" r="A20">
        <v>706</v>
      </c>
      <c t="n" s="6" r="B20">
        <v>10</v>
      </c>
      <c t="n" s="6" r="D20">
        <v>80</v>
      </c>
    </row>
    <row spans="1:7" r="21">
      <c t="s" s="4" r="A21">
        <v>707</v>
      </c>
    </row>
    <row spans="1:7" r="22">
      <c t="s" s="3" r="A22">
        <v>250</v>
      </c>
    </row>
    <row spans="1:7" r="23">
      <c t="s" s="4" r="A23">
        <v>708</v>
      </c>
      <c t="n" s="7" r="D23">
        <v>20000000</v>
      </c>
    </row>
    <row spans="1:7" r="24">
      <c t="s" s="4" r="A24">
        <v>709</v>
      </c>
    </row>
    <row spans="1:7" r="25">
      <c t="s" s="3" r="A25">
        <v>250</v>
      </c>
    </row>
    <row spans="1:7" r="26">
      <c t="s" s="4" r="A26">
        <v>710</v>
      </c>
      <c t="s" s="4" r="D26">
        <v>413</v>
      </c>
    </row>
    <row spans="1:7" r="27">
      <c t="s" s="4" r="A27">
        <v>711</v>
      </c>
      <c t="n" s="7" r="D27">
        <v>75000000</v>
      </c>
    </row>
    <row spans="1:7" r="28">
      <c t="s" s="4" r="A28">
        <v>712</v>
      </c>
    </row>
    <row spans="1:7" r="29">
      <c t="s" s="3" r="A29">
        <v>250</v>
      </c>
    </row>
    <row spans="1:7" r="30">
      <c t="s" s="4" r="A30">
        <v>713</v>
      </c>
      <c t="s" s="4" r="C30">
        <v>403</v>
      </c>
    </row>
    <row spans="1:7" r="31">
      <c t="s" s="4" r="A31">
        <v>407</v>
      </c>
    </row>
    <row spans="1:7" r="32">
      <c t="s" s="3" r="A32">
        <v>714</v>
      </c>
    </row>
    <row spans="1:7" r="33">
      <c t="s" s="4" r="A33">
        <v>715</v>
      </c>
      <c t="s" s="4" r="D33">
        <v>411</v>
      </c>
    </row>
    <row spans="1:7" r="34">
      <c t="s" s="4" r="A34">
        <v>412</v>
      </c>
    </row>
    <row spans="1:7" r="35">
      <c t="s" s="3" r="A35">
        <v>714</v>
      </c>
    </row>
    <row spans="1:7" r="36">
      <c t="s" s="4" r="A36">
        <v>715</v>
      </c>
      <c t="s" s="4" r="D36">
        <v>403</v>
      </c>
    </row>
    <row spans="1:7" r="37">
      <c t="s" s="4" r="A37">
        <v>716</v>
      </c>
    </row>
    <row spans="1:7" r="38">
      <c t="s" s="3" r="A38">
        <v>717</v>
      </c>
    </row>
    <row spans="1:7" r="39">
      <c t="s" s="4" r="A39">
        <v>718</v>
      </c>
      <c t="n" s="8" r="D39">
        <v>1.5</v>
      </c>
    </row>
    <row spans="1:7" r="40">
      <c t="s" s="4" r="A40">
        <v>719</v>
      </c>
      <c t="n" s="10" r="D40">
        <v>0.5</v>
      </c>
    </row>
    <row spans="1:7" r="41">
      <c t="s" s="4" r="A41">
        <v>720</v>
      </c>
    </row>
    <row spans="1:7" r="42">
      <c t="s" s="3" r="A42">
        <v>717</v>
      </c>
    </row>
    <row spans="1:7" r="43">
      <c t="s" s="4" r="A43">
        <v>718</v>
      </c>
      <c t="n" s="10" r="D43">
        <v>2.99</v>
      </c>
    </row>
    <row spans="1:7" r="44">
      <c t="s" s="4" r="A44">
        <v>721</v>
      </c>
    </row>
    <row spans="1:7" r="45">
      <c t="s" s="3" r="A45">
        <v>250</v>
      </c>
    </row>
    <row spans="1:7" r="46">
      <c t="s" s="4" r="A46">
        <v>706</v>
      </c>
      <c t="n" s="6" r="G46">
        <v>15</v>
      </c>
    </row>
    <row spans="1:7" r="47">
      <c t="s" s="4" r="A47">
        <v>722</v>
      </c>
    </row>
    <row spans="1:7" r="48">
      <c t="s" s="3" r="A48">
        <v>250</v>
      </c>
    </row>
    <row spans="1:7" r="49">
      <c t="s" s="4" r="A49">
        <v>723</v>
      </c>
      <c t="n" s="6" r="D49">
        <v>6</v>
      </c>
    </row>
    <row spans="1:7" r="50">
      <c t="s" s="4" r="A50">
        <v>724</v>
      </c>
    </row>
    <row spans="1:7" r="51">
      <c t="s" s="3" r="A51">
        <v>250</v>
      </c>
    </row>
    <row spans="1:7" r="52">
      <c t="s" s="4" r="A52">
        <v>705</v>
      </c>
      <c t="s" s="4" r="D52">
        <v>725</v>
      </c>
    </row>
    <row spans="1:7" r="53">
      <c t="s" s="4" r="A53">
        <v>711</v>
      </c>
      <c t="n" s="7" r="D53">
        <v>100000000</v>
      </c>
    </row>
    <row spans="1:7" r="54">
      <c t="s" s="4" r="A54">
        <v>726</v>
      </c>
      <c t="n" s="7" r="D54">
        <v>3936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27</v>
      </c>
      <c t="s" s="2" r="B1">
        <v>513</v>
      </c>
    </row>
    <row spans="1:2" r="2">
      <c t="s" s="3" r="A2">
        <v>728</v>
      </c>
    </row>
    <row spans="1:2" r="3">
      <c t="n" s="6" r="A3">
        <v>2016</v>
      </c>
      <c t="n" s="7" r="B3">
        <v>138890</v>
      </c>
    </row>
    <row spans="1:2" r="4">
      <c t="n" s="6" r="A4">
        <v>2017</v>
      </c>
      <c t="n" s="6" r="B4">
        <v>131057</v>
      </c>
    </row>
    <row spans="1:2" r="5">
      <c t="n" s="6" r="A5">
        <v>2018</v>
      </c>
      <c t="n" s="6" r="B5">
        <v>122286</v>
      </c>
    </row>
    <row spans="1:2" r="6">
      <c t="n" s="6" r="A6">
        <v>2019</v>
      </c>
      <c t="n" s="6" r="B6">
        <v>95397</v>
      </c>
    </row>
    <row spans="1:2" r="7">
      <c t="n" s="6" r="A7">
        <v>2020</v>
      </c>
      <c t="n" s="6" r="B7">
        <v>94666</v>
      </c>
    </row>
    <row spans="1:2" r="8">
      <c t="s" s="4" r="A8">
        <v>592</v>
      </c>
      <c t="n" s="6" r="B8">
        <v>237435</v>
      </c>
    </row>
    <row spans="1:2" r="9">
      <c t="s" s="4" r="A9">
        <v>729</v>
      </c>
      <c t="n" s="7" r="B9">
        <v>81973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4"/>
    <col customWidth="1" max="2" min="2" width="40"/>
  </cols>
  <sheetData>
    <row spans="1:2" r="1">
      <c t="s" s="1" r="A1">
        <v>730</v>
      </c>
      <c t="s" s="2" r="B1">
        <v>1</v>
      </c>
    </row>
    <row spans="1:2" r="2">
      <c t="s" s="2" r="B2">
        <v>731</v>
      </c>
    </row>
    <row spans="1:2" r="3">
      <c t="s" s="3" r="A3">
        <v>732</v>
      </c>
    </row>
    <row spans="1:2" r="4">
      <c t="s" s="4" r="A4">
        <v>733</v>
      </c>
      <c t="n" s="6" r="B4">
        <v>0</v>
      </c>
    </row>
    <row spans="1:2" r="5">
      <c t="s" s="4" r="A5">
        <v>358</v>
      </c>
      <c t="s" s="4" r="B5">
        <v>359</v>
      </c>
    </row>
    <row spans="1:2" r="6">
      <c t="s" s="4" r="A6">
        <v>29</v>
      </c>
    </row>
    <row spans="1:2" r="7">
      <c t="s" s="3" r="A7">
        <v>732</v>
      </c>
    </row>
    <row spans="1:2" r="8">
      <c t="s" s="4" r="A8">
        <v>733</v>
      </c>
      <c t="n" s="6" r="B8">
        <v>100</v>
      </c>
    </row>
    <row spans="1:2" r="9">
      <c t="s" s="4" r="A9">
        <v>734</v>
      </c>
    </row>
    <row spans="1:2" r="10">
      <c t="s" s="3" r="A10">
        <v>732</v>
      </c>
    </row>
    <row spans="1:2" r="11">
      <c t="s" s="4" r="A11">
        <v>735</v>
      </c>
      <c t="n" s="6" r="B11">
        <v>1</v>
      </c>
    </row>
    <row spans="1:2" r="12">
      <c t="s" s="4" r="A12">
        <v>736</v>
      </c>
    </row>
    <row spans="1:2" r="13">
      <c t="s" s="3" r="A13">
        <v>732</v>
      </c>
    </row>
    <row spans="1:2" r="14">
      <c t="s" s="4" r="A14">
        <v>737</v>
      </c>
      <c t="n" s="7" r="B14">
        <v>0</v>
      </c>
    </row>
    <row spans="1:2" r="15">
      <c t="s" s="4" r="A15">
        <v>738</v>
      </c>
      <c t="n" s="6" r="B15">
        <v>1000000</v>
      </c>
    </row>
    <row spans="1:2" r="16">
      <c t="s" s="4" r="A16">
        <v>374</v>
      </c>
    </row>
    <row spans="1:2" r="17">
      <c t="s" s="3" r="A17">
        <v>732</v>
      </c>
    </row>
    <row spans="1:2" r="18">
      <c t="s" s="4" r="A18">
        <v>372</v>
      </c>
      <c t="s" s="4" r="B18">
        <v>373</v>
      </c>
    </row>
    <row spans="1:2" r="19">
      <c t="s" s="4" r="A19">
        <v>371</v>
      </c>
    </row>
    <row spans="1:2" r="20">
      <c t="s" s="3" r="A20">
        <v>732</v>
      </c>
    </row>
    <row spans="1:2" r="21">
      <c t="s" s="4" r="A21">
        <v>372</v>
      </c>
      <c t="s" s="4" r="B21">
        <v>37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9</v>
      </c>
      <c t="s" s="2" r="B1">
        <v>1</v>
      </c>
    </row>
    <row spans="1:4" r="2">
      <c t="s" s="2" r="B2">
        <v>2</v>
      </c>
      <c t="s" s="2" r="C2">
        <v>32</v>
      </c>
      <c t="s" s="2" r="D2">
        <v>67</v>
      </c>
    </row>
    <row spans="1:4" r="3">
      <c t="s" s="4" r="A3">
        <v>740</v>
      </c>
    </row>
    <row spans="1:4" r="4">
      <c t="s" s="3" r="A4">
        <v>741</v>
      </c>
    </row>
    <row spans="1:4" r="5">
      <c t="s" s="4" r="A5">
        <v>742</v>
      </c>
      <c t="n" s="7" r="B5">
        <v>16797</v>
      </c>
    </row>
    <row spans="1:4" r="6">
      <c t="s" s="4" r="A6">
        <v>743</v>
      </c>
    </row>
    <row spans="1:4" r="7">
      <c t="s" s="3" r="A7">
        <v>741</v>
      </c>
    </row>
    <row spans="1:4" r="8">
      <c t="s" s="4" r="A8">
        <v>744</v>
      </c>
      <c t="n" s="6" r="B8">
        <v>32719</v>
      </c>
      <c t="n" s="6" r="C8">
        <v>56719</v>
      </c>
    </row>
    <row spans="1:4" r="9">
      <c t="s" s="4" r="A9">
        <v>745</v>
      </c>
    </row>
    <row spans="1:4" r="10">
      <c t="s" s="3" r="A10">
        <v>741</v>
      </c>
    </row>
    <row spans="1:4" r="11">
      <c t="s" s="4" r="A11">
        <v>746</v>
      </c>
      <c t="n" s="7" r="B11">
        <v>9218</v>
      </c>
      <c t="n" s="7" r="C11">
        <v>6095</v>
      </c>
      <c t="n" s="7" r="D11">
        <v>3753</v>
      </c>
    </row>
    <row spans="1:4" r="12">
      <c t="s" s="4" r="A12">
        <v>747</v>
      </c>
    </row>
    <row spans="1:4" r="13">
      <c t="s" s="3" r="A13">
        <v>741</v>
      </c>
    </row>
    <row spans="1:4" r="14">
      <c t="s" s="4" r="A14">
        <v>746</v>
      </c>
      <c t="n" s="6" r="B14">
        <v>0</v>
      </c>
      <c t="n" s="6" r="C14">
        <v>522</v>
      </c>
      <c t="n" s="6" r="D14">
        <v>779</v>
      </c>
    </row>
    <row spans="1:4" r="15">
      <c t="s" s="4" r="A15">
        <v>748</v>
      </c>
    </row>
    <row spans="1:4" r="16">
      <c t="s" s="3" r="A16">
        <v>741</v>
      </c>
    </row>
    <row spans="1:4" r="17">
      <c t="s" s="4" r="A17">
        <v>746</v>
      </c>
      <c t="n" s="6" r="B17">
        <v>0</v>
      </c>
      <c t="n" s="6" r="C17">
        <v>0</v>
      </c>
      <c t="n" s="6" r="D17">
        <v>530</v>
      </c>
    </row>
    <row spans="1:4" r="18">
      <c t="s" s="4" r="A18">
        <v>749</v>
      </c>
    </row>
    <row spans="1:4" r="19">
      <c t="s" s="3" r="A19">
        <v>741</v>
      </c>
    </row>
    <row spans="1:4" r="20">
      <c t="s" s="4" r="A20">
        <v>746</v>
      </c>
      <c t="n" s="6" r="B20">
        <v>7528</v>
      </c>
      <c t="n" s="6" r="C20">
        <v>4343</v>
      </c>
      <c t="n" s="6" r="D20">
        <v>2051</v>
      </c>
    </row>
    <row spans="1:4" r="21">
      <c t="s" s="4" r="A21">
        <v>750</v>
      </c>
    </row>
    <row spans="1:4" r="22">
      <c t="s" s="3" r="A22">
        <v>741</v>
      </c>
    </row>
    <row spans="1:4" r="23">
      <c t="s" s="4" r="A23">
        <v>746</v>
      </c>
      <c t="n" s="6" r="B23">
        <v>1690</v>
      </c>
      <c t="n" s="7" r="C23">
        <v>1230</v>
      </c>
      <c t="n" s="7" r="D23">
        <v>393</v>
      </c>
    </row>
    <row spans="1:4" r="24">
      <c t="s" s="4" r="A24">
        <v>751</v>
      </c>
    </row>
    <row spans="1:4" r="25">
      <c t="s" s="3" r="A25">
        <v>741</v>
      </c>
    </row>
    <row spans="1:4" r="26">
      <c t="s" s="4" r="A26">
        <v>742</v>
      </c>
      <c t="n" s="6" r="B26">
        <v>38167</v>
      </c>
    </row>
    <row spans="1:4" r="27">
      <c t="s" s="4" r="A27">
        <v>752</v>
      </c>
      <c t="n" s="7" r="B27">
        <v>121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57</v>
      </c>
      <c t="s" s="2" r="B1">
        <v>1</v>
      </c>
    </row>
    <row spans="1:4" r="2">
      <c t="s" s="2" r="B2">
        <v>2</v>
      </c>
      <c t="s" s="2" r="C2">
        <v>32</v>
      </c>
      <c t="s" s="2" r="D2">
        <v>67</v>
      </c>
    </row>
    <row spans="1:4" r="3">
      <c t="s" s="3" r="A3">
        <v>115</v>
      </c>
    </row>
    <row spans="1:4" r="4">
      <c t="s" s="4" r="A4">
        <v>158</v>
      </c>
      <c t="n" s="7" r="B4">
        <v>3529</v>
      </c>
      <c t="n" s="7" r="C4">
        <v>7487</v>
      </c>
      <c t="n" s="7" r="D4">
        <v>56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6"/>
    <col customWidth="1" max="5" min="5" width="26"/>
  </cols>
  <sheetData>
    <row spans="1:5" r="1">
      <c t="s" s="1" r="A1">
        <v>753</v>
      </c>
      <c t="s" s="2" r="B1">
        <v>1</v>
      </c>
    </row>
    <row spans="1:5" r="2">
      <c t="s" s="2" r="B2">
        <v>2</v>
      </c>
      <c t="s" s="2" r="C2">
        <v>32</v>
      </c>
      <c t="s" s="2" r="D2">
        <v>67</v>
      </c>
      <c t="s" s="2" r="E2">
        <v>754</v>
      </c>
    </row>
    <row spans="1:5" r="3">
      <c t="s" s="4" r="A3">
        <v>743</v>
      </c>
    </row>
    <row spans="1:5" r="4">
      <c t="s" s="3" r="A4">
        <v>755</v>
      </c>
    </row>
    <row spans="1:5" r="5">
      <c t="s" s="4" r="A5">
        <v>756</v>
      </c>
      <c t="n" s="6" r="B5">
        <v>24000</v>
      </c>
      <c t="n" s="6" r="C5">
        <v>11700</v>
      </c>
    </row>
    <row spans="1:5" r="6">
      <c t="s" s="3" r="A6">
        <v>757</v>
      </c>
    </row>
    <row spans="1:5" r="7">
      <c t="s" s="4" r="A7">
        <v>758</v>
      </c>
      <c t="n" s="6" r="B7">
        <v>801479</v>
      </c>
      <c t="n" s="6" r="C7">
        <v>841079</v>
      </c>
      <c t="n" s="6" r="D7">
        <v>1184726</v>
      </c>
    </row>
    <row spans="1:5" r="8">
      <c t="s" s="4" r="A8">
        <v>759</v>
      </c>
      <c t="n" s="6" r="B8">
        <v>-160700</v>
      </c>
      <c t="n" s="6" r="C8">
        <v>-32934</v>
      </c>
      <c t="n" s="6" r="D8">
        <v>-301979</v>
      </c>
    </row>
    <row spans="1:5" r="9">
      <c t="s" s="4" r="A9">
        <v>760</v>
      </c>
      <c t="n" s="6" r="C9">
        <v>-6666</v>
      </c>
      <c t="n" s="6" r="D9">
        <v>-41668</v>
      </c>
    </row>
    <row spans="1:5" r="10">
      <c t="s" s="4" r="A10">
        <v>761</v>
      </c>
      <c t="n" s="6" r="B10">
        <v>640779</v>
      </c>
      <c t="n" s="6" r="C10">
        <v>801479</v>
      </c>
      <c t="n" s="6" r="D10">
        <v>841079</v>
      </c>
      <c t="n" s="6" r="E10">
        <v>1184726</v>
      </c>
    </row>
    <row spans="1:5" r="11">
      <c t="s" s="3" r="A11">
        <v>762</v>
      </c>
    </row>
    <row spans="1:5" r="12">
      <c t="s" s="4" r="A12">
        <v>763</v>
      </c>
      <c t="n" s="12" r="B12">
        <v>10.53</v>
      </c>
      <c t="n" s="12" r="C12">
        <v>10.52</v>
      </c>
      <c t="n" s="12" r="D12">
        <v>10.44</v>
      </c>
    </row>
    <row spans="1:5" r="13">
      <c t="s" s="4" r="A13">
        <v>759</v>
      </c>
      <c t="n" s="10" r="B13">
        <v>10.28</v>
      </c>
      <c t="n" s="6" r="C13">
        <v>10</v>
      </c>
      <c t="n" s="10" r="D13">
        <v>10.11</v>
      </c>
    </row>
    <row spans="1:5" r="14">
      <c t="s" s="4" r="A14">
        <v>760</v>
      </c>
      <c t="n" s="10" r="C14">
        <v>11.59</v>
      </c>
      <c t="n" s="10" r="D14">
        <v>11.27</v>
      </c>
    </row>
    <row spans="1:5" r="15">
      <c t="s" s="4" r="A15">
        <v>764</v>
      </c>
      <c t="n" s="12" r="B15">
        <v>10.59</v>
      </c>
      <c t="n" s="12" r="C15">
        <v>10.53</v>
      </c>
      <c t="n" s="12" r="D15">
        <v>10.52</v>
      </c>
      <c t="n" s="12" r="E15">
        <v>10.44</v>
      </c>
    </row>
    <row spans="1:5" r="16">
      <c t="s" s="4" r="A16">
        <v>765</v>
      </c>
      <c t="s" s="4" r="B16">
        <v>766</v>
      </c>
      <c t="s" s="4" r="C16">
        <v>767</v>
      </c>
      <c t="s" s="4" r="D16">
        <v>768</v>
      </c>
      <c t="s" s="4" r="E16">
        <v>769</v>
      </c>
    </row>
    <row spans="1:5" r="17">
      <c t="s" s="4" r="A17">
        <v>770</v>
      </c>
      <c t="n" s="6" r="B17">
        <v>640779</v>
      </c>
      <c t="n" s="6" r="C17">
        <v>753985</v>
      </c>
      <c t="n" s="6" r="D17">
        <v>545247</v>
      </c>
    </row>
    <row spans="1:5" r="18">
      <c t="s" s="4" r="A18">
        <v>771</v>
      </c>
      <c t="n" s="12" r="B18">
        <v>10.59</v>
      </c>
      <c t="n" s="12" r="C18">
        <v>10.41</v>
      </c>
      <c t="n" s="12" r="D18">
        <v>10.24</v>
      </c>
    </row>
    <row spans="1:5" r="19">
      <c t="s" s="4" r="A19">
        <v>772</v>
      </c>
      <c t="s" s="4" r="B19">
        <v>766</v>
      </c>
      <c t="s" s="4" r="C19">
        <v>773</v>
      </c>
      <c t="s" s="4" r="D19">
        <v>774</v>
      </c>
    </row>
    <row spans="1:5" r="20">
      <c t="s" s="4" r="A20">
        <v>775</v>
      </c>
      <c t="n" s="6" r="B20">
        <v>640779</v>
      </c>
    </row>
    <row spans="1:5" r="21">
      <c t="s" s="4" r="A21">
        <v>776</v>
      </c>
      <c t="n" s="12" r="B21">
        <v>10.59</v>
      </c>
    </row>
    <row spans="1:5" r="22">
      <c t="s" s="4" r="A22">
        <v>777</v>
      </c>
      <c t="s" s="4" r="B22">
        <v>766</v>
      </c>
    </row>
    <row spans="1:5" r="23">
      <c t="s" s="4" r="A23">
        <v>778</v>
      </c>
    </row>
    <row spans="1:5" r="24">
      <c t="s" s="3" r="A24">
        <v>757</v>
      </c>
    </row>
    <row spans="1:5" r="25">
      <c t="s" s="4" r="A25">
        <v>758</v>
      </c>
      <c t="n" s="6" r="B25">
        <v>2401875</v>
      </c>
      <c t="n" s="6" r="C25">
        <v>1320000</v>
      </c>
      <c t="n" s="6" r="D25">
        <v>682500</v>
      </c>
    </row>
    <row spans="1:5" r="26">
      <c t="s" s="4" r="A26">
        <v>779</v>
      </c>
      <c t="n" s="6" r="B26">
        <v>1899500</v>
      </c>
      <c t="n" s="6" r="C26">
        <v>1135000</v>
      </c>
      <c t="n" s="6" r="D26">
        <v>697500</v>
      </c>
    </row>
    <row spans="1:5" r="27">
      <c t="s" s="4" r="A27">
        <v>759</v>
      </c>
      <c t="n" s="6" r="B27">
        <v>-30000</v>
      </c>
      <c t="n" s="6" r="C27">
        <v>0</v>
      </c>
      <c t="n" s="6" r="D27">
        <v>0</v>
      </c>
    </row>
    <row spans="1:5" r="28">
      <c t="s" s="4" r="A28">
        <v>760</v>
      </c>
      <c t="n" s="6" r="B28">
        <v>-15000</v>
      </c>
      <c t="n" s="6" r="C28">
        <v>-53125</v>
      </c>
      <c t="n" s="6" r="D28">
        <v>-60000</v>
      </c>
    </row>
    <row spans="1:5" r="29">
      <c t="s" s="4" r="A29">
        <v>761</v>
      </c>
      <c t="n" s="6" r="B29">
        <v>4256375</v>
      </c>
      <c t="n" s="6" r="C29">
        <v>2401875</v>
      </c>
      <c t="n" s="6" r="D29">
        <v>1320000</v>
      </c>
      <c t="n" s="6" r="E29">
        <v>682500</v>
      </c>
    </row>
    <row spans="1:5" r="30">
      <c t="s" s="3" r="A30">
        <v>762</v>
      </c>
    </row>
    <row spans="1:5" r="31">
      <c t="s" s="4" r="A31">
        <v>763</v>
      </c>
      <c t="n" s="12" r="B31">
        <v>25.97</v>
      </c>
      <c t="n" s="12" r="C31">
        <v>26.97</v>
      </c>
      <c t="n" s="7" r="D31">
        <v>26</v>
      </c>
    </row>
    <row spans="1:5" r="32">
      <c t="s" s="4" r="A32">
        <v>779</v>
      </c>
      <c t="n" s="10" r="B32">
        <v>30.28</v>
      </c>
      <c t="n" s="10" r="C32">
        <v>24.78</v>
      </c>
      <c t="n" s="10" r="D32">
        <v>27.79</v>
      </c>
    </row>
    <row spans="1:5" r="33">
      <c t="s" s="4" r="A33">
        <v>759</v>
      </c>
      <c t="n" s="10" r="B33">
        <v>25.79</v>
      </c>
      <c t="n" s="6" r="C33">
        <v>0</v>
      </c>
      <c t="n" s="6" r="D33">
        <v>0</v>
      </c>
    </row>
    <row spans="1:5" r="34">
      <c t="s" s="4" r="A34">
        <v>760</v>
      </c>
      <c t="n" s="10" r="B34">
        <v>26.38</v>
      </c>
      <c t="n" s="10" r="C34">
        <v>25.44</v>
      </c>
      <c t="n" s="10" r="D34">
        <v>25.36</v>
      </c>
    </row>
    <row spans="1:5" r="35">
      <c t="s" s="4" r="A35">
        <v>764</v>
      </c>
      <c t="n" s="12" r="B35">
        <v>27.89</v>
      </c>
      <c t="n" s="12" r="C35">
        <v>25.97</v>
      </c>
      <c t="n" s="12" r="D35">
        <v>26.97</v>
      </c>
      <c t="n" s="7" r="E35">
        <v>26</v>
      </c>
    </row>
    <row spans="1:5" r="36">
      <c t="s" s="4" r="A36">
        <v>765</v>
      </c>
      <c t="s" s="4" r="B36">
        <v>780</v>
      </c>
      <c t="s" s="4" r="C36">
        <v>781</v>
      </c>
      <c t="s" s="4" r="D36">
        <v>782</v>
      </c>
      <c t="s" s="4" r="E36">
        <v>783</v>
      </c>
    </row>
    <row spans="1:5" r="37">
      <c t="s" s="4" r="A37">
        <v>784</v>
      </c>
      <c t="s" s="4" r="B37">
        <v>413</v>
      </c>
      <c t="s" s="4" r="C37">
        <v>413</v>
      </c>
      <c t="s" s="4" r="D37">
        <v>413</v>
      </c>
    </row>
    <row spans="1:5" r="38">
      <c t="s" s="4" r="A38">
        <v>770</v>
      </c>
      <c t="n" s="6" r="B38">
        <v>1136250</v>
      </c>
      <c t="n" s="6" r="C38">
        <v>485000</v>
      </c>
      <c t="n" s="6" r="D38">
        <v>158125</v>
      </c>
    </row>
    <row spans="1:5" r="39">
      <c t="s" s="4" r="A39">
        <v>771</v>
      </c>
      <c t="n" s="12" r="B39">
        <v>26.22</v>
      </c>
      <c t="n" s="12" r="C39">
        <v>26.66</v>
      </c>
      <c t="n" s="7" r="D39">
        <v>26</v>
      </c>
    </row>
    <row spans="1:5" r="40">
      <c t="s" s="4" r="A40">
        <v>772</v>
      </c>
      <c t="s" s="4" r="B40">
        <v>785</v>
      </c>
      <c t="s" s="4" r="C40">
        <v>786</v>
      </c>
      <c t="s" s="4" r="D40">
        <v>787</v>
      </c>
    </row>
    <row spans="1:5" r="41">
      <c t="s" s="4" r="A41">
        <v>775</v>
      </c>
      <c t="n" s="6" r="B41">
        <v>4256375</v>
      </c>
    </row>
    <row spans="1:5" r="42">
      <c t="s" s="4" r="A42">
        <v>776</v>
      </c>
      <c t="n" s="12" r="B42">
        <v>27.89</v>
      </c>
    </row>
    <row spans="1:5" r="43">
      <c t="s" s="4" r="A43">
        <v>777</v>
      </c>
      <c t="s" s="4" r="B43">
        <v>788</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789</v>
      </c>
      <c t="s" s="2" r="B1">
        <v>1</v>
      </c>
    </row>
    <row spans="1:4" r="2">
      <c t="s" s="2" r="B2">
        <v>2</v>
      </c>
      <c t="s" s="2" r="C2">
        <v>32</v>
      </c>
      <c t="s" s="2" r="D2">
        <v>67</v>
      </c>
    </row>
    <row spans="1:4" r="3">
      <c t="s" s="3" r="A3">
        <v>755</v>
      </c>
    </row>
    <row spans="1:4" r="4">
      <c t="s" s="4" r="A4">
        <v>790</v>
      </c>
      <c t="s" s="4" r="B4">
        <v>791</v>
      </c>
      <c t="s" s="4" r="C4">
        <v>791</v>
      </c>
      <c t="s" s="4" r="D4">
        <v>791</v>
      </c>
    </row>
    <row spans="1:4" r="5">
      <c t="s" s="4" r="A5">
        <v>792</v>
      </c>
      <c t="s" s="4" r="B5">
        <v>793</v>
      </c>
      <c t="s" s="4" r="C5">
        <v>794</v>
      </c>
      <c t="s" s="4" r="D5">
        <v>795</v>
      </c>
    </row>
    <row spans="1:4" r="6">
      <c t="s" s="4" r="A6">
        <v>796</v>
      </c>
      <c t="s" s="4" r="B6">
        <v>797</v>
      </c>
      <c t="s" s="4" r="C6">
        <v>798</v>
      </c>
      <c t="s" s="4" r="D6">
        <v>799</v>
      </c>
    </row>
    <row spans="1:4" r="7">
      <c t="s" s="4" r="A7">
        <v>800</v>
      </c>
      <c t="s" s="4" r="B7">
        <v>801</v>
      </c>
      <c t="s" s="4" r="C7">
        <v>802</v>
      </c>
      <c t="s" s="4" r="D7">
        <v>803</v>
      </c>
    </row>
    <row spans="1:4" r="8">
      <c t="s" s="4" r="A8">
        <v>804</v>
      </c>
      <c t="n" s="12" r="B8">
        <v>30.28</v>
      </c>
      <c t="n" s="12" r="C8">
        <v>24.78</v>
      </c>
      <c t="n" s="12" r="D8">
        <v>27.7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805</v>
      </c>
      <c t="s" s="2" r="B1">
        <v>1</v>
      </c>
    </row>
    <row spans="1:2" r="2">
      <c t="s" s="2" r="B2">
        <v>806</v>
      </c>
    </row>
    <row spans="1:2" r="3">
      <c t="s" s="3" r="A3">
        <v>807</v>
      </c>
    </row>
    <row spans="1:2" r="4">
      <c t="s" s="4" r="A4">
        <v>808</v>
      </c>
      <c t="n" s="6" r="B4">
        <v>250000</v>
      </c>
    </row>
    <row spans="1:2" r="5">
      <c t="s" s="4" r="A5">
        <v>809</v>
      </c>
      <c t="n" s="6" r="B5">
        <v>0</v>
      </c>
    </row>
    <row spans="1:2" r="6">
      <c t="s" s="4" r="A6">
        <v>810</v>
      </c>
      <c t="n" s="6" r="B6">
        <v>-250000</v>
      </c>
    </row>
    <row spans="1:2" r="7">
      <c t="s" s="4" r="A7">
        <v>760</v>
      </c>
      <c t="n" s="6" r="B7">
        <v>0</v>
      </c>
    </row>
    <row spans="1:2" r="8">
      <c t="s" s="4" r="A8">
        <v>811</v>
      </c>
      <c t="n" s="6" r="B8">
        <v>0</v>
      </c>
    </row>
    <row spans="1:2" r="9">
      <c t="s" s="3" r="A9">
        <v>812</v>
      </c>
    </row>
    <row spans="1:2" r="10">
      <c t="s" s="4" r="A10">
        <v>813</v>
      </c>
      <c t="n" s="12" r="B10">
        <v>5.11</v>
      </c>
    </row>
    <row spans="1:2" r="11">
      <c t="s" s="4" r="A11">
        <v>814</v>
      </c>
      <c t="n" s="10" r="B11">
        <v>5.11</v>
      </c>
    </row>
    <row spans="1:2" r="12">
      <c t="s" s="4" r="A12">
        <v>815</v>
      </c>
      <c t="n" s="6" r="B12">
        <v>0</v>
      </c>
    </row>
    <row spans="1:2" r="13">
      <c t="s" s="4" r="A13">
        <v>816</v>
      </c>
      <c t="n" s="7" r="B13">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7</v>
      </c>
      <c t="s" s="2" r="B1">
        <v>1</v>
      </c>
    </row>
    <row spans="1:4" r="2">
      <c t="s" s="2" r="B2">
        <v>2</v>
      </c>
      <c t="s" s="2" r="C2">
        <v>32</v>
      </c>
      <c t="s" s="2" r="D2">
        <v>67</v>
      </c>
    </row>
    <row spans="1:4" r="3">
      <c t="s" s="4" r="A3">
        <v>740</v>
      </c>
    </row>
    <row spans="1:4" r="4">
      <c t="s" s="3" r="A4">
        <v>755</v>
      </c>
    </row>
    <row spans="1:4" r="5">
      <c t="s" s="4" r="A5">
        <v>742</v>
      </c>
      <c t="n" s="7" r="B5">
        <v>16797000</v>
      </c>
    </row>
    <row spans="1:4" r="6">
      <c t="s" s="4" r="A6">
        <v>818</v>
      </c>
      <c t="n" s="6" r="B6">
        <v>3452000</v>
      </c>
      <c t="n" s="7" r="C6">
        <v>618000</v>
      </c>
      <c t="n" s="7" r="D6">
        <v>4298000</v>
      </c>
    </row>
    <row spans="1:4" r="7">
      <c t="s" s="4" r="A7">
        <v>819</v>
      </c>
      <c t="n" s="7" r="B7">
        <v>0</v>
      </c>
      <c t="n" s="7" r="C7">
        <v>140000</v>
      </c>
    </row>
    <row spans="1:4" r="8">
      <c t="s" s="4" r="A8">
        <v>743</v>
      </c>
    </row>
    <row spans="1:4" r="9">
      <c t="s" s="3" r="A9">
        <v>755</v>
      </c>
    </row>
    <row spans="1:4" r="10">
      <c t="s" s="4" r="A10">
        <v>820</v>
      </c>
      <c t="s" s="4" r="B10">
        <v>821</v>
      </c>
    </row>
    <row spans="1:4" r="11">
      <c t="s" s="4" r="A11">
        <v>822</v>
      </c>
      <c t="n" s="6" r="C11">
        <v>2740718</v>
      </c>
    </row>
    <row spans="1:4" r="12">
      <c t="s" s="4" r="A12">
        <v>823</v>
      </c>
      <c t="n" s="7" r="C12">
        <v>10</v>
      </c>
    </row>
    <row spans="1:4" r="13">
      <c t="s" s="4" r="A13">
        <v>824</v>
      </c>
      <c t="n" s="6" r="B13">
        <v>24000</v>
      </c>
      <c t="n" s="6" r="C13">
        <v>11700</v>
      </c>
    </row>
    <row spans="1:4" r="14">
      <c t="s" s="4" r="A14">
        <v>744</v>
      </c>
      <c t="n" s="6" r="B14">
        <v>32719</v>
      </c>
      <c t="n" s="6" r="C14">
        <v>56719</v>
      </c>
    </row>
    <row spans="1:4" r="15">
      <c t="s" s="4" r="A15">
        <v>736</v>
      </c>
    </row>
    <row spans="1:4" r="16">
      <c t="s" s="3" r="A16">
        <v>755</v>
      </c>
    </row>
    <row spans="1:4" r="17">
      <c t="s" s="4" r="A17">
        <v>820</v>
      </c>
      <c t="s" s="4" r="B17">
        <v>821</v>
      </c>
    </row>
    <row spans="1:4" r="18">
      <c t="s" s="4" r="A18">
        <v>825</v>
      </c>
      <c t="s" s="4" r="B18">
        <v>399</v>
      </c>
    </row>
    <row spans="1:4" r="19">
      <c t="s" s="4" r="A19">
        <v>826</v>
      </c>
    </row>
    <row spans="1:4" r="20">
      <c t="s" s="3" r="A20">
        <v>755</v>
      </c>
    </row>
    <row spans="1:4" r="21">
      <c t="s" s="4" r="A21">
        <v>825</v>
      </c>
      <c t="s" s="4" r="B21">
        <v>399</v>
      </c>
    </row>
    <row spans="1:4" r="22">
      <c t="s" s="4" r="A22">
        <v>827</v>
      </c>
      <c t="s" s="4" r="B22">
        <v>413</v>
      </c>
    </row>
    <row spans="1:4" r="23">
      <c t="s" s="4" r="A23">
        <v>828</v>
      </c>
    </row>
    <row spans="1:4" r="24">
      <c t="s" s="3" r="A24">
        <v>755</v>
      </c>
    </row>
    <row spans="1:4" r="25">
      <c t="s" s="4" r="A25">
        <v>827</v>
      </c>
      <c t="s" s="4" r="B25">
        <v>413</v>
      </c>
    </row>
    <row spans="1:4" r="26">
      <c t="s" s="4" r="A26">
        <v>829</v>
      </c>
    </row>
    <row spans="1:4" r="27">
      <c t="s" s="3" r="A27">
        <v>755</v>
      </c>
    </row>
    <row spans="1:4" r="28">
      <c t="s" s="4" r="A28">
        <v>818</v>
      </c>
      <c t="n" s="7" r="B28">
        <v>133000</v>
      </c>
    </row>
    <row spans="1:4" r="29">
      <c t="s" s="4" r="A29">
        <v>830</v>
      </c>
    </row>
    <row spans="1:4" r="30">
      <c t="s" s="3" r="A30">
        <v>755</v>
      </c>
    </row>
    <row spans="1:4" r="31">
      <c t="s" s="4" r="A31">
        <v>831</v>
      </c>
      <c t="n" s="6" r="B31">
        <v>247720</v>
      </c>
      <c t="n" s="6" r="C31">
        <v>30348</v>
      </c>
    </row>
    <row spans="1:4" r="32">
      <c t="s" s="4" r="A32">
        <v>778</v>
      </c>
    </row>
    <row spans="1:4" r="33">
      <c t="s" s="3" r="A33">
        <v>755</v>
      </c>
    </row>
    <row spans="1:4" r="34">
      <c t="s" s="4" r="A34">
        <v>825</v>
      </c>
      <c t="s" s="4" r="B34">
        <v>832</v>
      </c>
    </row>
    <row spans="1:4" r="35">
      <c t="s" s="4" r="A35">
        <v>831</v>
      </c>
      <c t="n" s="6" r="B35">
        <v>1899500</v>
      </c>
      <c t="n" s="6" r="C35">
        <v>1135000</v>
      </c>
      <c t="n" s="6" r="D35">
        <v>697500</v>
      </c>
    </row>
    <row spans="1:4" r="36">
      <c t="s" s="4" r="A36">
        <v>827</v>
      </c>
      <c t="s" s="4" r="B36">
        <v>413</v>
      </c>
    </row>
    <row spans="1:4" r="37">
      <c t="s" s="4" r="A37">
        <v>833</v>
      </c>
    </row>
    <row spans="1:4" r="38">
      <c t="s" s="3" r="A38">
        <v>755</v>
      </c>
    </row>
    <row spans="1:4" r="39">
      <c t="s" s="4" r="A39">
        <v>831</v>
      </c>
      <c t="n" s="6" r="B39">
        <v>1899500</v>
      </c>
      <c t="n" s="6" r="C39">
        <v>1135000</v>
      </c>
    </row>
    <row spans="1:4" r="40">
      <c t="s" s="4" r="A40">
        <v>834</v>
      </c>
      <c t="n" s="7" r="B40">
        <v>14512000</v>
      </c>
      <c t="n" s="7" r="C40">
        <v>9068000</v>
      </c>
    </row>
    <row spans="1:4" r="41">
      <c t="s" s="4" r="A41">
        <v>835</v>
      </c>
      <c t="n" s="12" r="B41">
        <v>7.64</v>
      </c>
      <c t="n" s="12" r="C41">
        <v>7.99</v>
      </c>
    </row>
    <row spans="1:4" r="42">
      <c t="s" s="4" r="A42">
        <v>742</v>
      </c>
      <c t="n" s="7" r="B42">
        <v>38167000</v>
      </c>
    </row>
    <row spans="1:4" r="43">
      <c t="s" s="4" r="A43">
        <v>752</v>
      </c>
      <c t="n" s="6" r="B43">
        <v>12139000</v>
      </c>
    </row>
    <row spans="1:4" r="44">
      <c t="s" s="4" r="A44">
        <v>819</v>
      </c>
      <c t="n" s="7" r="B44">
        <v>21556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836</v>
      </c>
      <c t="s" s="2" r="B1">
        <v>1</v>
      </c>
    </row>
    <row spans="1:6" r="2">
      <c t="s" s="2" r="B2">
        <v>2</v>
      </c>
      <c t="s" s="2" r="C2">
        <v>32</v>
      </c>
      <c t="s" s="2" r="D2">
        <v>67</v>
      </c>
      <c t="s" s="2" r="E2">
        <v>2</v>
      </c>
      <c t="s" s="2" r="F2">
        <v>32</v>
      </c>
    </row>
    <row spans="1:6" r="3">
      <c t="s" s="3" r="A3">
        <v>837</v>
      </c>
    </row>
    <row spans="1:6" r="4">
      <c t="s" s="4" r="A4">
        <v>838</v>
      </c>
      <c t="n" s="7" r="E4">
        <v>80897</v>
      </c>
      <c t="n" s="7" r="F4">
        <v>66576</v>
      </c>
    </row>
    <row spans="1:6" r="5">
      <c t="s" s="4" r="A5">
        <v>839</v>
      </c>
    </row>
    <row spans="1:6" r="6">
      <c t="s" s="3" r="A6">
        <v>840</v>
      </c>
    </row>
    <row spans="1:6" r="7">
      <c t="s" s="4" r="A7">
        <v>841</v>
      </c>
      <c t="n" s="7" r="B7">
        <v>81098</v>
      </c>
      <c t="n" s="7" r="C7">
        <v>53350</v>
      </c>
    </row>
    <row spans="1:6" r="8">
      <c t="s" s="4" r="A8">
        <v>842</v>
      </c>
      <c t="n" s="6" r="B8">
        <v>24298</v>
      </c>
      <c t="n" s="6" r="C8">
        <v>19407</v>
      </c>
      <c t="n" s="7" r="D8">
        <v>14794</v>
      </c>
    </row>
    <row spans="1:6" r="9">
      <c t="s" s="4" r="A9">
        <v>843</v>
      </c>
      <c t="n" s="6" r="B9">
        <v>2974</v>
      </c>
      <c t="n" s="6" r="C9">
        <v>2404</v>
      </c>
      <c t="n" s="6" r="D9">
        <v>992</v>
      </c>
    </row>
    <row spans="1:6" r="10">
      <c t="s" s="4" r="A10">
        <v>844</v>
      </c>
      <c t="n" s="6" r="B10">
        <v>0</v>
      </c>
      <c t="n" s="6" r="C10">
        <v>529</v>
      </c>
    </row>
    <row spans="1:6" r="11">
      <c t="s" s="4" r="A11">
        <v>845</v>
      </c>
      <c t="n" s="6" r="B11">
        <v>-2231</v>
      </c>
      <c t="n" s="6" r="C11">
        <v>-2634</v>
      </c>
    </row>
    <row spans="1:6" r="12">
      <c t="s" s="4" r="A12">
        <v>846</v>
      </c>
      <c t="n" s="6" r="B12">
        <v>-6128</v>
      </c>
      <c t="n" s="6" r="C12">
        <v>8042</v>
      </c>
    </row>
    <row spans="1:6" r="13">
      <c t="s" s="4" r="A13">
        <v>847</v>
      </c>
      <c t="n" s="6" r="B13">
        <v>100011</v>
      </c>
      <c t="n" s="6" r="C13">
        <v>81098</v>
      </c>
      <c t="n" s="6" r="D13">
        <v>53350</v>
      </c>
    </row>
    <row spans="1:6" r="14">
      <c t="s" s="3" r="A14">
        <v>848</v>
      </c>
    </row>
    <row spans="1:6" r="15">
      <c t="s" s="4" r="A15">
        <v>849</v>
      </c>
      <c t="n" s="6" r="B15">
        <v>40956</v>
      </c>
      <c t="n" s="6" r="C15">
        <v>25050</v>
      </c>
    </row>
    <row spans="1:6" r="16">
      <c t="s" s="4" r="A16">
        <v>850</v>
      </c>
      <c t="n" s="6" r="B16">
        <v>-13</v>
      </c>
      <c t="n" s="6" r="C16">
        <v>1822</v>
      </c>
    </row>
    <row spans="1:6" r="17">
      <c t="s" s="4" r="A17">
        <v>851</v>
      </c>
      <c t="n" s="6" r="B17">
        <v>-2231</v>
      </c>
      <c t="n" s="6" r="C17">
        <v>-2634</v>
      </c>
    </row>
    <row spans="1:6" r="18">
      <c t="s" s="4" r="A18">
        <v>852</v>
      </c>
      <c t="n" s="6" r="B18">
        <v>18790</v>
      </c>
      <c t="n" s="6" r="C18">
        <v>16718</v>
      </c>
    </row>
    <row spans="1:6" r="19">
      <c t="s" s="4" r="A19">
        <v>853</v>
      </c>
      <c t="n" s="6" r="B19">
        <v>57502</v>
      </c>
      <c t="n" s="6" r="C19">
        <v>40956</v>
      </c>
      <c t="n" s="6" r="D19">
        <v>25050</v>
      </c>
    </row>
    <row spans="1:6" r="20">
      <c t="s" s="3" r="A20">
        <v>854</v>
      </c>
    </row>
    <row spans="1:6" r="21">
      <c t="s" s="4" r="A21">
        <v>853</v>
      </c>
      <c t="n" s="6" r="B21">
        <v>40956</v>
      </c>
      <c t="n" s="6" r="C21">
        <v>25050</v>
      </c>
      <c t="n" s="6" r="D21">
        <v>25050</v>
      </c>
      <c t="n" s="6" r="E21">
        <v>57502</v>
      </c>
      <c t="n" s="6" r="F21">
        <v>40956</v>
      </c>
    </row>
    <row spans="1:6" r="22">
      <c t="s" s="4" r="A22">
        <v>855</v>
      </c>
      <c t="n" s="6" r="B22">
        <v>81098</v>
      </c>
      <c t="n" s="6" r="C22">
        <v>53350</v>
      </c>
      <c t="n" s="6" r="D22">
        <v>53350</v>
      </c>
      <c t="n" s="6" r="E22">
        <v>100011</v>
      </c>
      <c t="n" s="6" r="F22">
        <v>81098</v>
      </c>
    </row>
    <row spans="1:6" r="23">
      <c t="s" s="4" r="A23">
        <v>856</v>
      </c>
      <c t="n" s="6" r="E23">
        <v>-42509</v>
      </c>
      <c t="n" s="6" r="F23">
        <v>-40142</v>
      </c>
    </row>
    <row spans="1:6" r="24">
      <c t="s" s="4" r="A24">
        <v>857</v>
      </c>
    </row>
    <row spans="1:6" r="25">
      <c t="s" s="3" r="A25">
        <v>840</v>
      </c>
    </row>
    <row spans="1:6" r="26">
      <c t="s" s="4" r="A26">
        <v>841</v>
      </c>
      <c t="n" s="6" r="B26">
        <v>14740</v>
      </c>
      <c t="n" s="6" r="C26">
        <v>8225</v>
      </c>
    </row>
    <row spans="1:6" r="27">
      <c t="s" s="4" r="A27">
        <v>842</v>
      </c>
      <c t="n" s="6" r="B27">
        <v>967</v>
      </c>
      <c t="n" s="6" r="C27">
        <v>1099</v>
      </c>
      <c t="n" s="6" r="D27">
        <v>726</v>
      </c>
    </row>
    <row spans="1:6" r="28">
      <c t="s" s="4" r="A28">
        <v>843</v>
      </c>
      <c t="n" s="6" r="B28">
        <v>558</v>
      </c>
      <c t="n" s="6" r="C28">
        <v>520</v>
      </c>
      <c t="n" s="6" r="D28">
        <v>334</v>
      </c>
    </row>
    <row spans="1:6" r="29">
      <c t="s" s="4" r="A29">
        <v>844</v>
      </c>
      <c t="n" s="6" r="B29">
        <v>1533</v>
      </c>
      <c t="n" s="6" r="C29">
        <v>3911</v>
      </c>
    </row>
    <row spans="1:6" r="30">
      <c t="s" s="4" r="A30">
        <v>845</v>
      </c>
      <c t="n" s="6" r="B30">
        <v>-381</v>
      </c>
      <c t="n" s="6" r="C30">
        <v>-215</v>
      </c>
    </row>
    <row spans="1:6" r="31">
      <c t="s" s="4" r="A31">
        <v>846</v>
      </c>
      <c t="n" s="6" r="B31">
        <v>312</v>
      </c>
      <c t="n" s="6" r="C31">
        <v>1200</v>
      </c>
    </row>
    <row spans="1:6" r="32">
      <c t="s" s="4" r="A32">
        <v>847</v>
      </c>
      <c t="n" s="6" r="B32">
        <v>17729</v>
      </c>
      <c t="n" s="6" r="C32">
        <v>14740</v>
      </c>
      <c t="n" s="6" r="D32">
        <v>8225</v>
      </c>
    </row>
    <row spans="1:6" r="33">
      <c t="s" s="3" r="A33">
        <v>848</v>
      </c>
    </row>
    <row spans="1:6" r="34">
      <c t="s" s="4" r="A34">
        <v>849</v>
      </c>
      <c t="n" s="6" r="B34">
        <v>0</v>
      </c>
      <c t="n" s="6" r="C34">
        <v>0</v>
      </c>
    </row>
    <row spans="1:6" r="35">
      <c t="s" s="4" r="A35">
        <v>850</v>
      </c>
      <c t="n" s="6" r="B35">
        <v>0</v>
      </c>
      <c t="n" s="6" r="C35">
        <v>0</v>
      </c>
    </row>
    <row spans="1:6" r="36">
      <c t="s" s="4" r="A36">
        <v>851</v>
      </c>
      <c t="n" s="6" r="B36">
        <v>-381</v>
      </c>
      <c t="n" s="6" r="C36">
        <v>-215</v>
      </c>
    </row>
    <row spans="1:6" r="37">
      <c t="s" s="4" r="A37">
        <v>852</v>
      </c>
      <c t="n" s="6" r="B37">
        <v>381</v>
      </c>
      <c t="n" s="6" r="C37">
        <v>215</v>
      </c>
    </row>
    <row spans="1:6" r="38">
      <c t="s" s="4" r="A38">
        <v>853</v>
      </c>
      <c t="n" s="6" r="B38">
        <v>0</v>
      </c>
      <c t="n" s="6" r="C38">
        <v>0</v>
      </c>
      <c t="n" s="6" r="D38">
        <v>0</v>
      </c>
    </row>
    <row spans="1:6" r="39">
      <c t="s" s="3" r="A39">
        <v>854</v>
      </c>
    </row>
    <row spans="1:6" r="40">
      <c t="s" s="4" r="A40">
        <v>853</v>
      </c>
      <c t="n" s="6" r="B40">
        <v>0</v>
      </c>
      <c t="n" s="6" r="C40">
        <v>0</v>
      </c>
      <c t="n" s="6" r="D40">
        <v>0</v>
      </c>
      <c t="n" s="6" r="E40">
        <v>0</v>
      </c>
      <c t="n" s="6" r="F40">
        <v>0</v>
      </c>
    </row>
    <row spans="1:6" r="41">
      <c t="s" s="4" r="A41">
        <v>855</v>
      </c>
      <c t="n" s="7" r="B41">
        <v>14740</v>
      </c>
      <c t="n" s="7" r="C41">
        <v>8225</v>
      </c>
      <c t="n" s="7" r="D41">
        <v>8225</v>
      </c>
      <c t="n" s="6" r="E41">
        <v>17729</v>
      </c>
      <c t="n" s="6" r="F41">
        <v>14740</v>
      </c>
    </row>
    <row spans="1:6" r="42">
      <c t="s" s="4" r="A42">
        <v>856</v>
      </c>
      <c t="n" s="7" r="E42">
        <v>-17729</v>
      </c>
      <c t="n" s="7" r="F42">
        <v>-1474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858</v>
      </c>
      <c t="s" s="2" r="B1">
        <v>1</v>
      </c>
    </row>
    <row spans="1:2" r="2">
      <c t="s" s="2" r="B2">
        <v>513</v>
      </c>
    </row>
    <row spans="1:2" r="3">
      <c t="s" s="4" r="A3">
        <v>839</v>
      </c>
    </row>
    <row spans="1:2" r="4">
      <c t="s" s="3" r="A4">
        <v>837</v>
      </c>
    </row>
    <row spans="1:2" r="5">
      <c t="s" s="4" r="A5">
        <v>859</v>
      </c>
      <c t="n" s="7" r="B5">
        <v>16700</v>
      </c>
    </row>
    <row spans="1:2" r="6">
      <c t="n" s="6" r="A6">
        <v>2016</v>
      </c>
      <c t="n" s="6" r="B6">
        <v>11125</v>
      </c>
    </row>
    <row spans="1:2" r="7">
      <c t="n" s="6" r="A7">
        <v>2017</v>
      </c>
      <c t="n" s="6" r="B7">
        <v>8271</v>
      </c>
    </row>
    <row spans="1:2" r="8">
      <c t="n" s="6" r="A8">
        <v>2018</v>
      </c>
      <c t="n" s="6" r="B8">
        <v>9403</v>
      </c>
    </row>
    <row spans="1:2" r="9">
      <c t="n" s="6" r="A9">
        <v>2019</v>
      </c>
      <c t="n" s="6" r="B9">
        <v>10694</v>
      </c>
    </row>
    <row spans="1:2" r="10">
      <c t="n" s="6" r="A10">
        <v>2020</v>
      </c>
      <c t="n" s="6" r="B10">
        <v>13429</v>
      </c>
    </row>
    <row spans="1:2" r="11">
      <c t="s" s="4" r="A11">
        <v>860</v>
      </c>
      <c t="n" s="6" r="B11">
        <v>88044</v>
      </c>
    </row>
    <row spans="1:2" r="12">
      <c t="s" s="4" r="A12">
        <v>857</v>
      </c>
    </row>
    <row spans="1:2" r="13">
      <c t="s" s="3" r="A13">
        <v>837</v>
      </c>
    </row>
    <row spans="1:2" r="14">
      <c t="n" s="6" r="A14">
        <v>2016</v>
      </c>
      <c t="n" s="6" r="B14">
        <v>843</v>
      </c>
    </row>
    <row spans="1:2" r="15">
      <c t="n" s="6" r="A15">
        <v>2017</v>
      </c>
      <c t="n" s="6" r="B15">
        <v>1141</v>
      </c>
    </row>
    <row spans="1:2" r="16">
      <c t="n" s="6" r="A16">
        <v>2018</v>
      </c>
      <c t="n" s="6" r="B16">
        <v>1296</v>
      </c>
    </row>
    <row spans="1:2" r="17">
      <c t="n" s="6" r="A17">
        <v>2019</v>
      </c>
      <c t="n" s="6" r="B17">
        <v>1580</v>
      </c>
    </row>
    <row spans="1:2" r="18">
      <c t="n" s="6" r="A18">
        <v>2020</v>
      </c>
      <c t="n" s="6" r="B18">
        <v>1788</v>
      </c>
    </row>
    <row spans="1:2" r="19">
      <c t="s" s="4" r="A19">
        <v>860</v>
      </c>
      <c t="n" s="7" r="B19">
        <v>883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1</v>
      </c>
      <c t="s" s="2" r="B1">
        <v>1</v>
      </c>
    </row>
    <row spans="1:4" r="2">
      <c t="s" s="2" r="B2">
        <v>2</v>
      </c>
      <c t="s" s="2" r="C2">
        <v>32</v>
      </c>
      <c t="s" s="2" r="D2">
        <v>67</v>
      </c>
    </row>
    <row spans="1:4" r="3">
      <c t="s" s="4" r="A3">
        <v>839</v>
      </c>
    </row>
    <row spans="1:4" r="4">
      <c t="s" s="3" r="A4">
        <v>837</v>
      </c>
    </row>
    <row spans="1:4" r="5">
      <c t="s" s="4" r="A5">
        <v>859</v>
      </c>
      <c t="n" s="7" r="B5">
        <v>16700</v>
      </c>
    </row>
    <row spans="1:4" r="6">
      <c t="s" s="4" r="A6">
        <v>842</v>
      </c>
      <c t="n" s="6" r="B6">
        <v>24298</v>
      </c>
      <c t="n" s="7" r="C6">
        <v>19407</v>
      </c>
      <c t="n" s="7" r="D6">
        <v>14794</v>
      </c>
    </row>
    <row spans="1:4" r="7">
      <c t="s" s="4" r="A7">
        <v>843</v>
      </c>
      <c t="n" s="6" r="B7">
        <v>2974</v>
      </c>
      <c t="n" s="6" r="C7">
        <v>2404</v>
      </c>
      <c t="n" s="6" r="D7">
        <v>992</v>
      </c>
    </row>
    <row spans="1:4" r="8">
      <c t="s" s="4" r="A8">
        <v>862</v>
      </c>
      <c t="n" s="6" r="B8">
        <v>-3422</v>
      </c>
      <c t="n" s="6" r="C8">
        <v>-2156</v>
      </c>
      <c t="n" s="6" r="D8">
        <v>-550</v>
      </c>
    </row>
    <row spans="1:4" r="9">
      <c t="s" s="4" r="A9">
        <v>863</v>
      </c>
      <c t="n" s="6" r="B9">
        <v>53</v>
      </c>
      <c t="n" s="6" r="C9">
        <v>39</v>
      </c>
      <c t="n" s="6" r="D9">
        <v>11</v>
      </c>
    </row>
    <row spans="1:4" r="10">
      <c t="s" s="4" r="A10">
        <v>864</v>
      </c>
      <c t="n" s="6" r="B10">
        <v>1228</v>
      </c>
      <c t="n" s="6" r="C10">
        <v>1033</v>
      </c>
      <c t="n" s="6" r="D10">
        <v>421</v>
      </c>
    </row>
    <row spans="1:4" r="11">
      <c t="s" s="4" r="A11">
        <v>865</v>
      </c>
      <c t="n" s="6" r="B11">
        <v>25131</v>
      </c>
      <c t="n" s="6" r="C11">
        <v>20727</v>
      </c>
      <c t="n" s="6" r="D11">
        <v>15668</v>
      </c>
    </row>
    <row spans="1:4" r="12">
      <c t="s" s="4" r="A12">
        <v>857</v>
      </c>
    </row>
    <row spans="1:4" r="13">
      <c t="s" s="3" r="A13">
        <v>837</v>
      </c>
    </row>
    <row spans="1:4" r="14">
      <c t="s" s="4" r="A14">
        <v>842</v>
      </c>
      <c t="n" s="6" r="B14">
        <v>967</v>
      </c>
      <c t="n" s="6" r="C14">
        <v>1099</v>
      </c>
      <c t="n" s="6" r="D14">
        <v>726</v>
      </c>
    </row>
    <row spans="1:4" r="15">
      <c t="s" s="4" r="A15">
        <v>843</v>
      </c>
      <c t="n" s="6" r="B15">
        <v>558</v>
      </c>
      <c t="n" s="6" r="C15">
        <v>520</v>
      </c>
      <c t="n" s="6" r="D15">
        <v>334</v>
      </c>
    </row>
    <row spans="1:4" r="16">
      <c t="s" s="4" r="A16">
        <v>862</v>
      </c>
      <c t="n" s="6" r="B16">
        <v>0</v>
      </c>
      <c t="n" s="6" r="C16">
        <v>0</v>
      </c>
      <c t="n" s="6" r="D16">
        <v>0</v>
      </c>
    </row>
    <row spans="1:4" r="17">
      <c t="s" s="4" r="A17">
        <v>863</v>
      </c>
      <c t="n" s="6" r="B17">
        <v>326</v>
      </c>
      <c t="n" s="6" r="C17">
        <v>258</v>
      </c>
      <c t="n" s="6" r="D17">
        <v>0</v>
      </c>
    </row>
    <row spans="1:4" r="18">
      <c t="s" s="4" r="A18">
        <v>864</v>
      </c>
      <c t="n" s="6" r="B18">
        <v>0</v>
      </c>
      <c t="n" s="6" r="C18">
        <v>-4</v>
      </c>
      <c t="n" s="6" r="D18">
        <v>0</v>
      </c>
    </row>
    <row spans="1:4" r="19">
      <c t="s" s="4" r="A19">
        <v>865</v>
      </c>
      <c t="n" s="7" r="B19">
        <v>1851</v>
      </c>
      <c t="n" s="7" r="C19">
        <v>1873</v>
      </c>
      <c t="n" s="7" r="D19">
        <v>106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6</v>
      </c>
      <c t="s" s="2" r="B1">
        <v>1</v>
      </c>
    </row>
    <row spans="1:4" r="2">
      <c t="s" s="2" r="B2">
        <v>2</v>
      </c>
      <c t="s" s="2" r="C2">
        <v>32</v>
      </c>
      <c t="s" s="2" r="D2">
        <v>67</v>
      </c>
    </row>
    <row spans="1:4" r="3">
      <c t="s" s="4" r="A3">
        <v>839</v>
      </c>
    </row>
    <row spans="1:4" r="4">
      <c t="s" s="3" r="A4">
        <v>837</v>
      </c>
    </row>
    <row spans="1:4" r="5">
      <c t="s" s="4" r="A5">
        <v>867</v>
      </c>
      <c t="n" s="7" r="B5">
        <v>0</v>
      </c>
      <c t="n" s="7" r="C5">
        <v>529</v>
      </c>
      <c t="n" s="7" r="D5">
        <v>0</v>
      </c>
    </row>
    <row spans="1:4" r="6">
      <c t="s" s="4" r="A6">
        <v>868</v>
      </c>
      <c t="n" s="6" r="B6">
        <v>-2220</v>
      </c>
      <c t="n" s="6" r="C6">
        <v>8151</v>
      </c>
      <c t="n" s="6" r="D6">
        <v>8235</v>
      </c>
    </row>
    <row spans="1:4" r="7">
      <c t="s" s="4" r="A7">
        <v>864</v>
      </c>
      <c t="n" s="6" r="B7">
        <v>-1281</v>
      </c>
      <c t="n" s="6" r="C7">
        <v>-1072</v>
      </c>
      <c t="n" s="6" r="D7">
        <v>-432</v>
      </c>
    </row>
    <row spans="1:4" r="8">
      <c t="s" s="4" r="A8">
        <v>869</v>
      </c>
      <c t="n" s="6" r="B8">
        <v>-3501</v>
      </c>
      <c t="n" s="6" r="C8">
        <v>7608</v>
      </c>
      <c t="n" s="6" r="D8">
        <v>7803</v>
      </c>
    </row>
    <row spans="1:4" r="9">
      <c t="s" s="4" r="A9">
        <v>857</v>
      </c>
    </row>
    <row spans="1:4" r="10">
      <c t="s" s="3" r="A10">
        <v>837</v>
      </c>
    </row>
    <row spans="1:4" r="11">
      <c t="s" s="4" r="A11">
        <v>867</v>
      </c>
      <c t="n" s="6" r="B11">
        <v>1533</v>
      </c>
      <c t="n" s="6" r="C11">
        <v>3911</v>
      </c>
      <c t="n" s="6" r="D11">
        <v>-860</v>
      </c>
    </row>
    <row spans="1:4" r="12">
      <c t="s" s="4" r="A12">
        <v>868</v>
      </c>
      <c t="n" s="6" r="B12">
        <v>312</v>
      </c>
      <c t="n" s="6" r="C12">
        <v>1201</v>
      </c>
      <c t="n" s="6" r="D12">
        <v>-1654</v>
      </c>
    </row>
    <row spans="1:4" r="13">
      <c t="s" s="4" r="A13">
        <v>864</v>
      </c>
      <c t="n" s="6" r="B13">
        <v>-326</v>
      </c>
      <c t="n" s="6" r="C13">
        <v>-255</v>
      </c>
      <c t="n" s="6" r="D13">
        <v>0</v>
      </c>
    </row>
    <row spans="1:4" r="14">
      <c t="s" s="4" r="A14">
        <v>869</v>
      </c>
      <c t="n" s="7" r="B14">
        <v>1519</v>
      </c>
      <c t="n" s="7" r="C14">
        <v>4857</v>
      </c>
      <c t="n" s="7" r="D14">
        <v>-25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0</v>
      </c>
      <c t="s" s="2" r="B1">
        <v>2</v>
      </c>
      <c t="s" s="2" r="C1">
        <v>32</v>
      </c>
    </row>
    <row spans="1:3" r="2">
      <c t="s" s="4" r="A2">
        <v>839</v>
      </c>
    </row>
    <row spans="1:3" r="3">
      <c t="s" s="3" r="A3">
        <v>837</v>
      </c>
    </row>
    <row spans="1:3" r="4">
      <c t="s" s="4" r="A4">
        <v>871</v>
      </c>
      <c t="n" s="7" r="B4">
        <v>-529</v>
      </c>
      <c t="n" s="7" r="C4">
        <v>-582</v>
      </c>
    </row>
    <row spans="1:3" r="5">
      <c t="s" s="4" r="A5">
        <v>872</v>
      </c>
      <c t="n" s="6" r="B5">
        <v>-19841</v>
      </c>
      <c t="n" s="6" r="C5">
        <v>-23762</v>
      </c>
    </row>
    <row spans="1:3" r="6">
      <c t="s" s="4" r="A6">
        <v>96</v>
      </c>
      <c t="n" s="6" r="B6">
        <v>-20370</v>
      </c>
      <c t="n" s="6" r="C6">
        <v>-24344</v>
      </c>
    </row>
    <row spans="1:3" r="7">
      <c t="s" s="4" r="A7">
        <v>857</v>
      </c>
    </row>
    <row spans="1:3" r="8">
      <c t="s" s="3" r="A8">
        <v>837</v>
      </c>
    </row>
    <row spans="1:3" r="9">
      <c t="s" s="4" r="A9">
        <v>871</v>
      </c>
      <c t="n" s="6" r="B9">
        <v>-3999</v>
      </c>
      <c t="n" s="6" r="C9">
        <v>-2793</v>
      </c>
    </row>
    <row spans="1:3" r="10">
      <c t="s" s="4" r="A10">
        <v>872</v>
      </c>
      <c t="n" s="6" r="B10">
        <v>-391</v>
      </c>
      <c t="n" s="6" r="C10">
        <v>-78</v>
      </c>
    </row>
    <row spans="1:3" r="11">
      <c t="s" s="4" r="A11">
        <v>96</v>
      </c>
      <c t="n" s="7" r="B11">
        <v>-4390</v>
      </c>
      <c t="n" s="7" r="C11">
        <v>-287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873</v>
      </c>
      <c t="s" s="2" r="B1">
        <v>1</v>
      </c>
    </row>
    <row spans="1:2" r="2">
      <c t="s" s="2" r="B2">
        <v>513</v>
      </c>
    </row>
    <row spans="1:2" r="3">
      <c t="s" s="4" r="A3">
        <v>839</v>
      </c>
    </row>
    <row spans="1:2" r="4">
      <c t="s" s="3" r="A4">
        <v>837</v>
      </c>
    </row>
    <row spans="1:2" r="5">
      <c t="s" s="4" r="A5">
        <v>874</v>
      </c>
      <c t="n" s="7" r="B5">
        <v>-53</v>
      </c>
    </row>
    <row spans="1:2" r="6">
      <c t="s" s="4" r="A6">
        <v>875</v>
      </c>
      <c t="n" s="6" r="B6">
        <v>-775</v>
      </c>
    </row>
    <row spans="1:2" r="7">
      <c t="s" s="4" r="A7">
        <v>96</v>
      </c>
      <c t="n" s="6" r="B7">
        <v>-828</v>
      </c>
    </row>
    <row spans="1:2" r="8">
      <c t="s" s="4" r="A8">
        <v>857</v>
      </c>
    </row>
    <row spans="1:2" r="9">
      <c t="s" s="3" r="A9">
        <v>837</v>
      </c>
    </row>
    <row spans="1:2" r="10">
      <c t="s" s="4" r="A10">
        <v>874</v>
      </c>
      <c t="n" s="6" r="B10">
        <v>-436</v>
      </c>
    </row>
    <row spans="1:2" r="11">
      <c t="s" s="4" r="A11">
        <v>875</v>
      </c>
      <c t="n" s="6" r="B11">
        <v>0</v>
      </c>
    </row>
    <row spans="1:2" r="12">
      <c t="s" s="4" r="A12">
        <v>96</v>
      </c>
      <c t="n" s="7" r="B12">
        <v>-4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6</v>
      </c>
      <c t="s" s="2" r="B1">
        <v>1</v>
      </c>
    </row>
    <row spans="1:4" r="2">
      <c t="s" s="2" r="B2">
        <v>2</v>
      </c>
      <c t="s" s="2" r="C2">
        <v>32</v>
      </c>
      <c t="s" s="2" r="D2">
        <v>67</v>
      </c>
    </row>
    <row spans="1:4" r="3">
      <c t="s" s="4" r="A3">
        <v>839</v>
      </c>
    </row>
    <row spans="1:4" r="4">
      <c t="s" s="3" r="A4">
        <v>877</v>
      </c>
    </row>
    <row spans="1:4" r="5">
      <c t="s" s="4" r="A5">
        <v>878</v>
      </c>
      <c t="s" s="4" r="B5">
        <v>879</v>
      </c>
      <c t="s" s="4" r="C5">
        <v>880</v>
      </c>
    </row>
    <row spans="1:4" r="6">
      <c t="s" s="4" r="A6">
        <v>881</v>
      </c>
      <c t="s" s="4" r="B6">
        <v>882</v>
      </c>
      <c t="s" s="4" r="C6">
        <v>883</v>
      </c>
    </row>
    <row spans="1:4" r="7">
      <c t="s" s="3" r="A7">
        <v>884</v>
      </c>
    </row>
    <row spans="1:4" r="8">
      <c t="s" s="4" r="A8">
        <v>885</v>
      </c>
      <c t="s" s="4" r="B8">
        <v>547</v>
      </c>
      <c t="s" s="4" r="C8">
        <v>886</v>
      </c>
      <c t="s" s="4" r="D8">
        <v>887</v>
      </c>
    </row>
    <row spans="1:4" r="9">
      <c t="s" s="4" r="A9">
        <v>881</v>
      </c>
      <c t="s" s="4" r="B9">
        <v>882</v>
      </c>
      <c t="s" s="4" r="C9">
        <v>888</v>
      </c>
      <c t="s" s="4" r="D9">
        <v>889</v>
      </c>
    </row>
    <row spans="1:4" r="10">
      <c t="s" s="4" r="A10">
        <v>890</v>
      </c>
    </row>
    <row spans="1:4" r="11">
      <c t="s" s="3" r="A11">
        <v>877</v>
      </c>
    </row>
    <row spans="1:4" r="12">
      <c t="s" s="4" r="A12">
        <v>878</v>
      </c>
      <c t="s" s="4" r="B12">
        <v>891</v>
      </c>
      <c t="s" s="4" r="C12">
        <v>880</v>
      </c>
    </row>
    <row spans="1:4" r="13">
      <c t="s" s="4" r="A13">
        <v>881</v>
      </c>
      <c t="s" s="4" r="B13">
        <v>892</v>
      </c>
      <c t="s" s="4" r="C13">
        <v>883</v>
      </c>
    </row>
    <row spans="1:4" r="14">
      <c t="s" s="3" r="A14">
        <v>884</v>
      </c>
    </row>
    <row spans="1:4" r="15">
      <c t="s" s="4" r="A15">
        <v>885</v>
      </c>
      <c t="s" s="4" r="B15">
        <v>380</v>
      </c>
      <c t="s" s="4" r="C15">
        <v>380</v>
      </c>
      <c t="s" s="4" r="D15">
        <v>380</v>
      </c>
    </row>
    <row spans="1:4" r="16">
      <c t="s" s="4" r="A16">
        <v>881</v>
      </c>
      <c t="s" s="4" r="B16">
        <v>892</v>
      </c>
      <c t="s" s="4" r="C16">
        <v>888</v>
      </c>
      <c t="s" s="4" r="D16">
        <v>889</v>
      </c>
    </row>
    <row spans="1:4" r="17">
      <c t="s" s="4" r="A17">
        <v>857</v>
      </c>
    </row>
    <row spans="1:4" r="18">
      <c t="s" s="3" r="A18">
        <v>877</v>
      </c>
    </row>
    <row spans="1:4" r="19">
      <c t="s" s="4" r="A19">
        <v>878</v>
      </c>
      <c t="s" s="4" r="B19">
        <v>893</v>
      </c>
      <c t="s" s="4" r="C19">
        <v>880</v>
      </c>
    </row>
    <row spans="1:4" r="20">
      <c t="s" s="4" r="A20">
        <v>881</v>
      </c>
      <c t="s" s="4" r="B20">
        <v>380</v>
      </c>
      <c t="s" s="4" r="C20">
        <v>380</v>
      </c>
    </row>
    <row spans="1:4" r="21">
      <c t="s" s="3" r="A21">
        <v>884</v>
      </c>
    </row>
    <row spans="1:4" r="22">
      <c t="s" s="4" r="A22">
        <v>885</v>
      </c>
      <c t="s" s="4" r="B22">
        <v>380</v>
      </c>
      <c t="s" s="4" r="C22">
        <v>380</v>
      </c>
      <c t="s" s="4" r="D22">
        <v>380</v>
      </c>
    </row>
    <row spans="1:4" r="23">
      <c t="s" s="4" r="A23">
        <v>881</v>
      </c>
      <c t="s" s="4" r="B23">
        <v>380</v>
      </c>
      <c t="s" s="4" r="C23">
        <v>380</v>
      </c>
      <c t="s" s="4" r="D23">
        <v>380</v>
      </c>
    </row>
    <row spans="1:4" r="24">
      <c t="s" s="4" r="A24">
        <v>894</v>
      </c>
    </row>
    <row spans="1:4" r="25">
      <c t="s" s="3" r="A25">
        <v>884</v>
      </c>
    </row>
    <row spans="1:4" r="26">
      <c t="s" s="4" r="A26">
        <v>878</v>
      </c>
      <c t="s" s="4" r="B26">
        <v>895</v>
      </c>
      <c t="s" s="4" r="C26">
        <v>896</v>
      </c>
      <c t="s" s="4" r="D26">
        <v>897</v>
      </c>
    </row>
    <row spans="1:4" r="27">
      <c t="s" s="4" r="A27">
        <v>898</v>
      </c>
    </row>
    <row spans="1:4" r="28">
      <c t="s" s="3" r="A28">
        <v>884</v>
      </c>
    </row>
    <row spans="1:4" r="29">
      <c t="s" s="4" r="A29">
        <v>878</v>
      </c>
      <c t="s" s="4" r="B29">
        <v>899</v>
      </c>
      <c t="s" s="4" r="C29">
        <v>896</v>
      </c>
      <c t="s" s="4" r="D29">
        <v>897</v>
      </c>
    </row>
    <row spans="1:4" r="30">
      <c t="s" s="4" r="A30">
        <v>900</v>
      </c>
    </row>
    <row spans="1:4" r="31">
      <c t="s" s="3" r="A31">
        <v>884</v>
      </c>
    </row>
    <row spans="1:4" r="32">
      <c t="s" s="4" r="A32">
        <v>878</v>
      </c>
      <c t="s" s="4" r="B32">
        <v>901</v>
      </c>
      <c t="s" s="4" r="C32">
        <v>896</v>
      </c>
      <c t="s" s="4" r="D32">
        <v>897</v>
      </c>
    </row>
    <row spans="1:4" r="33">
      <c t="s" s="4" r="A33">
        <v>902</v>
      </c>
    </row>
    <row spans="1:4" r="34">
      <c t="s" s="3" r="A34">
        <v>884</v>
      </c>
    </row>
    <row spans="1:4" r="35">
      <c t="s" s="4" r="A35">
        <v>878</v>
      </c>
      <c t="s" s="4" r="B35">
        <v>903</v>
      </c>
      <c t="s" s="4" r="C35">
        <v>896</v>
      </c>
      <c t="s" s="4" r="D35">
        <v>897</v>
      </c>
    </row>
    <row spans="1:4" r="36">
      <c t="s" s="4" r="A36">
        <v>904</v>
      </c>
    </row>
    <row spans="1:4" r="37">
      <c t="s" s="3" r="A37">
        <v>884</v>
      </c>
    </row>
    <row spans="1:4" r="38">
      <c t="s" s="4" r="A38">
        <v>878</v>
      </c>
      <c t="s" s="4" r="B38">
        <v>905</v>
      </c>
      <c t="s" s="4" r="C38">
        <v>896</v>
      </c>
      <c t="s" s="4" r="D38">
        <v>897</v>
      </c>
    </row>
    <row spans="1:4" r="39">
      <c t="s" s="4" r="A39">
        <v>906</v>
      </c>
    </row>
    <row spans="1:4" r="40">
      <c t="s" s="3" r="A40">
        <v>884</v>
      </c>
    </row>
    <row spans="1:4" r="41">
      <c t="s" s="4" r="A41">
        <v>878</v>
      </c>
      <c t="s" s="4" r="B41">
        <v>907</v>
      </c>
      <c t="s" s="4" r="C41">
        <v>896</v>
      </c>
      <c t="s" s="4" r="D41">
        <v>897</v>
      </c>
    </row>
    <row spans="1:4" r="42">
      <c t="s" s="4" r="A42">
        <v>908</v>
      </c>
    </row>
    <row spans="1:4" r="43">
      <c t="s" s="3" r="A43">
        <v>884</v>
      </c>
    </row>
    <row spans="1:4" r="44">
      <c t="s" s="4" r="A44">
        <v>878</v>
      </c>
      <c t="s" s="4" r="B44">
        <v>909</v>
      </c>
      <c t="s" s="4" r="C44">
        <v>896</v>
      </c>
      <c t="s" s="4" r="D44">
        <v>897</v>
      </c>
    </row>
    <row spans="1:4" r="45">
      <c t="s" s="4" r="A45">
        <v>910</v>
      </c>
    </row>
    <row spans="1:4" r="46">
      <c t="s" s="3" r="A46">
        <v>884</v>
      </c>
    </row>
    <row spans="1:4" r="47">
      <c t="s" s="4" r="A47">
        <v>878</v>
      </c>
      <c t="s" s="4" r="B47">
        <v>911</v>
      </c>
      <c t="s" s="4" r="C47">
        <v>896</v>
      </c>
      <c t="s" s="4" r="D47">
        <v>897</v>
      </c>
    </row>
    <row spans="1:4" r="48">
      <c t="s" s="4" r="A48">
        <v>912</v>
      </c>
    </row>
    <row spans="1:4" r="49">
      <c t="s" s="3" r="A49">
        <v>884</v>
      </c>
    </row>
    <row spans="1:4" r="50">
      <c t="s" s="4" r="A50">
        <v>878</v>
      </c>
      <c t="s" s="4" r="B50">
        <v>913</v>
      </c>
      <c t="s" s="4" r="C50">
        <v>896</v>
      </c>
      <c t="s" s="4" r="D50">
        <v>8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14</v>
      </c>
      <c t="s" s="2" r="B1">
        <v>1</v>
      </c>
    </row>
    <row spans="1:3" r="2">
      <c t="s" s="2" r="B2">
        <v>2</v>
      </c>
      <c t="s" s="2" r="C2">
        <v>32</v>
      </c>
    </row>
    <row spans="1:3" r="3">
      <c t="s" s="3" r="A3">
        <v>837</v>
      </c>
    </row>
    <row spans="1:3" r="4">
      <c t="s" s="4" r="A4">
        <v>915</v>
      </c>
      <c t="s" s="4" r="B4">
        <v>916</v>
      </c>
      <c t="s" s="4" r="C4">
        <v>886</v>
      </c>
    </row>
    <row spans="1:3" r="5">
      <c t="s" s="4" r="A5">
        <v>917</v>
      </c>
      <c t="s" s="4" r="B5">
        <v>918</v>
      </c>
      <c t="s" s="4" r="C5">
        <v>918</v>
      </c>
    </row>
    <row spans="1:3" r="6">
      <c t="s" s="4" r="A6">
        <v>919</v>
      </c>
      <c t="n" s="6" r="B6">
        <v>2038</v>
      </c>
      <c t="n" s="6" r="C6">
        <v>202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920</v>
      </c>
      <c t="s" s="2" r="B1">
        <v>1</v>
      </c>
    </row>
    <row spans="1:2" r="2">
      <c t="s" s="2" r="B2">
        <v>513</v>
      </c>
    </row>
    <row spans="1:2" r="3">
      <c t="s" s="3" r="A3">
        <v>837</v>
      </c>
    </row>
    <row spans="1:2" r="4">
      <c t="s" s="4" r="A4">
        <v>921</v>
      </c>
      <c t="n" s="7" r="B4">
        <v>21</v>
      </c>
    </row>
    <row spans="1:2" r="5">
      <c t="s" s="4" r="A5">
        <v>922</v>
      </c>
      <c t="n" s="6" r="B5">
        <v>-20</v>
      </c>
    </row>
    <row spans="1:2" r="6">
      <c t="s" s="4" r="A6">
        <v>923</v>
      </c>
      <c t="n" s="6" r="B6">
        <v>413</v>
      </c>
    </row>
    <row spans="1:2" r="7">
      <c t="s" s="4" r="A7">
        <v>924</v>
      </c>
      <c t="n" s="7" r="B7">
        <v>-38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25</v>
      </c>
      <c t="s" s="2" r="B1">
        <v>2</v>
      </c>
      <c t="s" s="2" r="C1">
        <v>32</v>
      </c>
      <c t="s" s="2" r="D1">
        <v>67</v>
      </c>
    </row>
    <row spans="1:4" r="2">
      <c t="s" s="3" r="A2">
        <v>837</v>
      </c>
    </row>
    <row spans="1:4" r="3">
      <c t="s" s="4" r="A3">
        <v>926</v>
      </c>
      <c t="n" s="7" r="B3">
        <v>57502</v>
      </c>
      <c t="n" s="7" r="C3">
        <v>40956</v>
      </c>
      <c t="n" s="7" r="D3">
        <v>25050</v>
      </c>
    </row>
    <row spans="1:4" r="4">
      <c t="s" s="4" r="A4">
        <v>927</v>
      </c>
    </row>
    <row spans="1:4" r="5">
      <c t="s" s="3" r="A5">
        <v>837</v>
      </c>
    </row>
    <row spans="1:4" r="6">
      <c t="s" s="4" r="A6">
        <v>926</v>
      </c>
      <c t="n" s="6" r="B6">
        <v>57502</v>
      </c>
      <c t="n" s="6" r="C6">
        <v>40956</v>
      </c>
    </row>
    <row spans="1:4" r="7">
      <c t="s" s="4" r="A7">
        <v>928</v>
      </c>
    </row>
    <row spans="1:4" r="8">
      <c t="s" s="3" r="A8">
        <v>837</v>
      </c>
    </row>
    <row spans="1:4" r="9">
      <c t="s" s="4" r="A9">
        <v>926</v>
      </c>
      <c t="n" s="6" r="B9">
        <v>17660</v>
      </c>
      <c t="n" s="6" r="C9">
        <v>12682</v>
      </c>
    </row>
    <row spans="1:4" r="10">
      <c t="s" s="4" r="A10">
        <v>929</v>
      </c>
    </row>
    <row spans="1:4" r="11">
      <c t="s" s="3" r="A11">
        <v>837</v>
      </c>
    </row>
    <row spans="1:4" r="12">
      <c t="s" s="4" r="A12">
        <v>926</v>
      </c>
      <c t="n" s="6" r="B12">
        <v>8320</v>
      </c>
      <c t="n" s="6" r="C12">
        <v>5600</v>
      </c>
    </row>
    <row spans="1:4" r="13">
      <c t="s" s="4" r="A13">
        <v>930</v>
      </c>
    </row>
    <row spans="1:4" r="14">
      <c t="s" s="3" r="A14">
        <v>837</v>
      </c>
    </row>
    <row spans="1:4" r="15">
      <c t="s" s="4" r="A15">
        <v>926</v>
      </c>
      <c t="n" s="6" r="B15">
        <v>4017</v>
      </c>
      <c t="n" s="6" r="C15">
        <v>2629</v>
      </c>
    </row>
    <row spans="1:4" r="16">
      <c t="s" s="4" r="A16">
        <v>931</v>
      </c>
    </row>
    <row spans="1:4" r="17">
      <c t="s" s="3" r="A17">
        <v>837</v>
      </c>
    </row>
    <row spans="1:4" r="18">
      <c t="s" s="4" r="A18">
        <v>926</v>
      </c>
      <c t="n" s="6" r="B18">
        <v>4930</v>
      </c>
      <c t="n" s="6" r="C18">
        <v>3478</v>
      </c>
    </row>
    <row spans="1:4" r="19">
      <c t="s" s="4" r="A19">
        <v>932</v>
      </c>
    </row>
    <row spans="1:4" r="20">
      <c t="s" s="3" r="A20">
        <v>837</v>
      </c>
    </row>
    <row spans="1:4" r="21">
      <c t="s" s="4" r="A21">
        <v>926</v>
      </c>
      <c t="n" s="6" r="B21">
        <v>22495</v>
      </c>
      <c t="n" s="6" r="C21">
        <v>16517</v>
      </c>
    </row>
    <row spans="1:4" r="22">
      <c t="s" s="4" r="A22">
        <v>933</v>
      </c>
    </row>
    <row spans="1:4" r="23">
      <c t="s" s="3" r="A23">
        <v>837</v>
      </c>
    </row>
    <row spans="1:4" r="24">
      <c t="s" s="4" r="A24">
        <v>926</v>
      </c>
      <c t="n" s="7" r="B24">
        <v>80</v>
      </c>
      <c t="n" s="7" r="C24">
        <v>5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4</v>
      </c>
      <c t="s" s="2" r="B1">
        <v>1</v>
      </c>
    </row>
    <row spans="1:4" r="2">
      <c t="s" s="2" r="B2">
        <v>2</v>
      </c>
      <c t="s" s="2" r="C2">
        <v>32</v>
      </c>
      <c t="s" s="2" r="D2">
        <v>67</v>
      </c>
    </row>
    <row spans="1:4" r="3">
      <c t="s" s="3" r="A3">
        <v>837</v>
      </c>
    </row>
    <row spans="1:4" r="4">
      <c t="s" s="4" r="A4">
        <v>935</v>
      </c>
      <c t="s" s="4" r="B4">
        <v>936</v>
      </c>
    </row>
    <row spans="1:4" r="5">
      <c t="s" s="4" r="A5">
        <v>838</v>
      </c>
      <c t="n" s="7" r="B5">
        <v>80897</v>
      </c>
      <c t="n" s="7" r="C5">
        <v>66576</v>
      </c>
    </row>
    <row spans="1:4" r="6">
      <c t="s" s="4" r="A6">
        <v>839</v>
      </c>
    </row>
    <row spans="1:4" r="7">
      <c t="s" s="3" r="A7">
        <v>837</v>
      </c>
    </row>
    <row spans="1:4" r="8">
      <c t="s" s="4" r="A8">
        <v>937</v>
      </c>
      <c t="s" s="4" r="B8">
        <v>629</v>
      </c>
    </row>
    <row spans="1:4" r="9">
      <c t="s" s="4" r="A9">
        <v>938</v>
      </c>
      <c t="s" s="4" r="B9">
        <v>634</v>
      </c>
    </row>
    <row spans="1:4" r="10">
      <c t="s" s="4" r="A10">
        <v>939</v>
      </c>
      <c t="s" s="4" r="B10">
        <v>940</v>
      </c>
    </row>
    <row spans="1:4" r="11">
      <c t="s" s="4" r="A11">
        <v>941</v>
      </c>
      <c t="s" s="4" r="B11">
        <v>942</v>
      </c>
    </row>
    <row spans="1:4" r="12">
      <c t="s" s="4" r="A12">
        <v>943</v>
      </c>
      <c t="n" s="7" r="B12">
        <v>12753</v>
      </c>
      <c t="n" s="7" r="C12">
        <v>11364</v>
      </c>
      <c t="n" s="7" r="D12">
        <v>10450</v>
      </c>
    </row>
    <row spans="1:4" r="13">
      <c t="s" s="4" r="A13">
        <v>859</v>
      </c>
      <c t="n" s="7" r="B13">
        <v>16700</v>
      </c>
    </row>
    <row spans="1:4" r="14">
      <c t="s" s="4" r="A14">
        <v>944</v>
      </c>
    </row>
    <row spans="1:4" r="15">
      <c t="s" s="3" r="A15">
        <v>837</v>
      </c>
    </row>
    <row spans="1:4" r="16">
      <c t="s" s="4" r="A16">
        <v>945</v>
      </c>
      <c t="s" s="4" r="B16">
        <v>946</v>
      </c>
    </row>
    <row spans="1:4" r="17">
      <c t="s" s="4" r="A17">
        <v>947</v>
      </c>
    </row>
    <row spans="1:4" r="18">
      <c t="s" s="3" r="A18">
        <v>837</v>
      </c>
    </row>
    <row spans="1:4" r="19">
      <c t="s" s="4" r="A19">
        <v>945</v>
      </c>
      <c t="s" s="4" r="B19">
        <v>94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t="s" s="1" r="A1">
        <v>949</v>
      </c>
      <c t="s" s="2" r="B1">
        <v>1</v>
      </c>
    </row>
    <row spans="1:4" r="2">
      <c t="s" s="2" r="B2">
        <v>2</v>
      </c>
      <c t="s" s="2" r="C2">
        <v>32</v>
      </c>
      <c t="s" s="2" r="D2">
        <v>67</v>
      </c>
    </row>
    <row spans="1:4" r="3">
      <c t="s" s="3" r="A3">
        <v>950</v>
      </c>
    </row>
    <row spans="1:4" r="4">
      <c t="s" s="4" r="A4">
        <v>69</v>
      </c>
      <c t="n" s="7" r="B4">
        <v>13123929</v>
      </c>
      <c t="n" s="7" r="C4">
        <v>19828155</v>
      </c>
      <c t="n" s="7" r="D4">
        <v>19151455</v>
      </c>
    </row>
    <row spans="1:4" r="5">
      <c t="s" s="4" r="A5">
        <v>951</v>
      </c>
    </row>
    <row spans="1:4" r="6">
      <c t="s" s="3" r="A6">
        <v>950</v>
      </c>
    </row>
    <row spans="1:4" r="7">
      <c t="s" s="4" r="A7">
        <v>69</v>
      </c>
      <c t="n" s="6" r="B7">
        <v>11553716</v>
      </c>
      <c t="n" s="6" r="C7">
        <v>17050096</v>
      </c>
      <c t="n" s="6" r="D7">
        <v>16973239</v>
      </c>
    </row>
    <row spans="1:4" r="8">
      <c t="s" s="4" r="A8">
        <v>952</v>
      </c>
    </row>
    <row spans="1:4" r="9">
      <c t="s" s="3" r="A9">
        <v>950</v>
      </c>
    </row>
    <row spans="1:4" r="10">
      <c t="s" s="4" r="A10">
        <v>69</v>
      </c>
      <c t="n" s="6" r="B10">
        <v>452304</v>
      </c>
      <c t="n" s="6" r="C10">
        <v>739096</v>
      </c>
      <c t="n" s="6" r="D10">
        <v>746396</v>
      </c>
    </row>
    <row spans="1:4" r="11">
      <c t="s" s="4" r="A11">
        <v>953</v>
      </c>
    </row>
    <row spans="1:4" r="12">
      <c t="s" s="3" r="A12">
        <v>950</v>
      </c>
    </row>
    <row spans="1:4" r="13">
      <c t="s" s="4" r="A13">
        <v>69</v>
      </c>
      <c t="n" s="6" r="B13">
        <v>536496</v>
      </c>
      <c t="n" s="6" r="C13">
        <v>706494</v>
      </c>
      <c t="n" s="6" r="D13">
        <v>690305</v>
      </c>
    </row>
    <row spans="1:4" r="14">
      <c t="s" s="4" r="A14">
        <v>954</v>
      </c>
    </row>
    <row spans="1:4" r="15">
      <c t="s" s="3" r="A15">
        <v>950</v>
      </c>
    </row>
    <row spans="1:4" r="16">
      <c t="s" s="4" r="A16">
        <v>69</v>
      </c>
      <c t="n" s="6" r="B16">
        <v>266371</v>
      </c>
      <c t="n" s="6" r="C16">
        <v>410466</v>
      </c>
      <c t="n" s="6" r="D16">
        <v>468315</v>
      </c>
    </row>
    <row spans="1:4" r="17">
      <c t="s" s="4" r="A17">
        <v>955</v>
      </c>
    </row>
    <row spans="1:4" r="18">
      <c t="s" s="3" r="A18">
        <v>950</v>
      </c>
    </row>
    <row spans="1:4" r="19">
      <c t="s" s="4" r="A19">
        <v>69</v>
      </c>
      <c t="n" s="7" r="B19">
        <v>315042</v>
      </c>
      <c t="n" s="7" r="C19">
        <v>922003</v>
      </c>
      <c t="n" s="7" r="D19">
        <v>2732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6</v>
      </c>
      <c t="s" s="2" r="B1">
        <v>2</v>
      </c>
      <c t="s" s="2" r="C1">
        <v>32</v>
      </c>
    </row>
    <row spans="1:3" r="2">
      <c t="s" s="3" r="A2">
        <v>957</v>
      </c>
    </row>
    <row spans="1:3" r="3">
      <c t="s" s="4" r="A3">
        <v>926</v>
      </c>
      <c t="n" s="7" r="B3">
        <v>9325</v>
      </c>
      <c t="n" s="7" r="C3">
        <v>5494</v>
      </c>
    </row>
    <row spans="1:3" r="4">
      <c t="s" s="4" r="A4">
        <v>927</v>
      </c>
    </row>
    <row spans="1:3" r="5">
      <c t="s" s="3" r="A5">
        <v>957</v>
      </c>
    </row>
    <row spans="1:3" r="6">
      <c t="s" s="4" r="A6">
        <v>926</v>
      </c>
      <c t="n" s="6" r="B6">
        <v>9325</v>
      </c>
      <c t="n" s="6" r="C6">
        <v>5494</v>
      </c>
    </row>
    <row spans="1:3" r="7">
      <c t="s" s="4" r="A7">
        <v>958</v>
      </c>
    </row>
    <row spans="1:3" r="8">
      <c t="s" s="3" r="A8">
        <v>957</v>
      </c>
    </row>
    <row spans="1:3" r="9">
      <c t="s" s="4" r="A9">
        <v>926</v>
      </c>
      <c t="n" s="6" r="B9">
        <v>0</v>
      </c>
      <c t="n" s="6" r="C9">
        <v>0</v>
      </c>
    </row>
    <row spans="1:3" r="10">
      <c t="s" s="4" r="A10">
        <v>959</v>
      </c>
    </row>
    <row spans="1:3" r="11">
      <c t="s" s="3" r="A11">
        <v>957</v>
      </c>
    </row>
    <row spans="1:3" r="12">
      <c t="s" s="4" r="A12">
        <v>926</v>
      </c>
      <c t="n" s="6" r="B12">
        <v>0</v>
      </c>
      <c t="n" s="6" r="C12">
        <v>0</v>
      </c>
    </row>
    <row spans="1:3" r="13">
      <c t="s" s="4" r="A13">
        <v>960</v>
      </c>
    </row>
    <row spans="1:3" r="14">
      <c t="s" s="3" r="A14">
        <v>957</v>
      </c>
    </row>
    <row spans="1:3" r="15">
      <c t="s" s="4" r="A15">
        <v>961</v>
      </c>
      <c t="n" s="6" r="B15">
        <v>35511</v>
      </c>
      <c t="n" s="6" r="C15">
        <v>4251</v>
      </c>
    </row>
    <row spans="1:3" r="16">
      <c t="s" s="4" r="A16">
        <v>962</v>
      </c>
      <c t="n" s="6" r="B16">
        <v>0</v>
      </c>
      <c t="n" s="6" r="C16">
        <v>0</v>
      </c>
    </row>
    <row spans="1:3" r="17">
      <c t="s" s="4" r="A17">
        <v>963</v>
      </c>
      <c t="n" s="6" r="B17">
        <v>35511</v>
      </c>
      <c t="n" s="6" r="C17">
        <v>4251</v>
      </c>
    </row>
    <row spans="1:3" r="18">
      <c t="s" s="4" r="A18">
        <v>964</v>
      </c>
    </row>
    <row spans="1:3" r="19">
      <c t="s" s="3" r="A19">
        <v>957</v>
      </c>
    </row>
    <row spans="1:3" r="20">
      <c t="s" s="4" r="A20">
        <v>961</v>
      </c>
      <c t="n" s="6" r="B20">
        <v>0</v>
      </c>
      <c t="n" s="6" r="C20">
        <v>0</v>
      </c>
    </row>
    <row spans="1:3" r="21">
      <c t="s" s="4" r="A21">
        <v>965</v>
      </c>
    </row>
    <row spans="1:3" r="22">
      <c t="s" s="3" r="A22">
        <v>957</v>
      </c>
    </row>
    <row spans="1:3" r="23">
      <c t="s" s="4" r="A23">
        <v>961</v>
      </c>
      <c t="n" s="6" r="B23">
        <v>35511</v>
      </c>
      <c t="n" s="6" r="C23">
        <v>4251</v>
      </c>
    </row>
    <row spans="1:3" r="24">
      <c t="s" s="4" r="A24">
        <v>966</v>
      </c>
    </row>
    <row spans="1:3" r="25">
      <c t="s" s="3" r="A25">
        <v>957</v>
      </c>
    </row>
    <row spans="1:3" r="26">
      <c t="s" s="4" r="A26">
        <v>961</v>
      </c>
      <c t="n" s="6" r="B26">
        <v>0</v>
      </c>
      <c t="n" s="6" r="C26">
        <v>0</v>
      </c>
    </row>
    <row spans="1:3" r="27">
      <c t="s" s="4" r="A27">
        <v>967</v>
      </c>
    </row>
    <row spans="1:3" r="28">
      <c t="s" s="3" r="A28">
        <v>957</v>
      </c>
    </row>
    <row spans="1:3" r="29">
      <c t="s" s="4" r="A29">
        <v>968</v>
      </c>
      <c t="n" s="6" r="B29">
        <v>52482</v>
      </c>
      <c t="n" s="6" r="C29">
        <v>397676</v>
      </c>
    </row>
    <row spans="1:3" r="30">
      <c t="s" s="4" r="A30">
        <v>969</v>
      </c>
      <c t="n" s="6" r="B30">
        <v>-52482</v>
      </c>
      <c t="n" s="6" r="C30">
        <v>-397676</v>
      </c>
    </row>
    <row spans="1:3" r="31">
      <c t="s" s="4" r="A31">
        <v>970</v>
      </c>
      <c t="n" s="6" r="B31">
        <v>0</v>
      </c>
      <c t="n" s="6" r="C31">
        <v>0</v>
      </c>
    </row>
    <row spans="1:3" r="32">
      <c t="s" s="4" r="A32">
        <v>971</v>
      </c>
    </row>
    <row spans="1:3" r="33">
      <c t="s" s="3" r="A33">
        <v>957</v>
      </c>
    </row>
    <row spans="1:3" r="34">
      <c t="s" s="4" r="A34">
        <v>968</v>
      </c>
      <c t="n" s="6" r="B34">
        <v>49960</v>
      </c>
      <c t="n" s="6" r="C34">
        <v>390144</v>
      </c>
    </row>
    <row spans="1:3" r="35">
      <c t="s" s="4" r="A35">
        <v>972</v>
      </c>
    </row>
    <row spans="1:3" r="36">
      <c t="s" s="3" r="A36">
        <v>957</v>
      </c>
    </row>
    <row spans="1:3" r="37">
      <c t="s" s="4" r="A37">
        <v>968</v>
      </c>
      <c t="n" s="6" r="B37">
        <v>2522</v>
      </c>
      <c t="n" s="6" r="C37">
        <v>7338</v>
      </c>
    </row>
    <row spans="1:3" r="38">
      <c t="s" s="4" r="A38">
        <v>973</v>
      </c>
    </row>
    <row spans="1:3" r="39">
      <c t="s" s="3" r="A39">
        <v>957</v>
      </c>
    </row>
    <row spans="1:3" r="40">
      <c t="s" s="4" r="A40">
        <v>968</v>
      </c>
      <c t="n" s="6" r="B40">
        <v>0</v>
      </c>
      <c t="n" s="6" r="C40">
        <v>194</v>
      </c>
    </row>
    <row spans="1:3" r="41">
      <c t="s" s="4" r="A41">
        <v>579</v>
      </c>
    </row>
    <row spans="1:3" r="42">
      <c t="s" s="3" r="A42">
        <v>957</v>
      </c>
    </row>
    <row spans="1:3" r="43">
      <c t="s" s="4" r="A43">
        <v>969</v>
      </c>
      <c t="n" s="6" r="B43">
        <v>0</v>
      </c>
      <c t="n" s="6" r="C43">
        <v>0</v>
      </c>
    </row>
    <row spans="1:3" r="44">
      <c t="s" s="4" r="A44">
        <v>974</v>
      </c>
      <c t="n" s="6" r="B44">
        <v>31802</v>
      </c>
      <c t="n" s="6" r="C44">
        <v>36559</v>
      </c>
    </row>
    <row spans="1:3" r="45">
      <c t="s" s="4" r="A45">
        <v>975</v>
      </c>
    </row>
    <row spans="1:3" r="46">
      <c t="s" s="3" r="A46">
        <v>957</v>
      </c>
    </row>
    <row spans="1:3" r="47">
      <c t="s" s="4" r="A47">
        <v>974</v>
      </c>
      <c t="n" s="6" r="B47">
        <v>0</v>
      </c>
      <c t="n" s="6" r="C47">
        <v>0</v>
      </c>
    </row>
    <row spans="1:3" r="48">
      <c t="s" s="4" r="A48">
        <v>976</v>
      </c>
    </row>
    <row spans="1:3" r="49">
      <c t="s" s="3" r="A49">
        <v>957</v>
      </c>
    </row>
    <row spans="1:3" r="50">
      <c t="s" s="4" r="A50">
        <v>974</v>
      </c>
      <c t="n" s="6" r="B50">
        <v>31802</v>
      </c>
      <c t="n" s="6" r="C50">
        <v>36559</v>
      </c>
    </row>
    <row spans="1:3" r="51">
      <c t="s" s="4" r="A51">
        <v>977</v>
      </c>
    </row>
    <row spans="1:3" r="52">
      <c t="s" s="3" r="A52">
        <v>957</v>
      </c>
    </row>
    <row spans="1:3" r="53">
      <c t="s" s="4" r="A53">
        <v>974</v>
      </c>
      <c t="n" s="6" r="B53">
        <v>0</v>
      </c>
      <c t="n" s="6" r="C53">
        <v>0</v>
      </c>
    </row>
    <row spans="1:3" r="54">
      <c t="s" s="4" r="A54">
        <v>978</v>
      </c>
    </row>
    <row spans="1:3" r="55">
      <c t="s" s="3" r="A55">
        <v>957</v>
      </c>
    </row>
    <row spans="1:3" r="56">
      <c t="s" s="4" r="A56">
        <v>979</v>
      </c>
      <c t="n" s="6" r="B56">
        <v>631280</v>
      </c>
      <c t="n" s="6" r="C56">
        <v>5575</v>
      </c>
    </row>
    <row spans="1:3" r="57">
      <c t="s" s="4" r="A57">
        <v>980</v>
      </c>
    </row>
    <row spans="1:3" r="58">
      <c t="s" s="3" r="A58">
        <v>957</v>
      </c>
    </row>
    <row spans="1:3" r="59">
      <c t="s" s="4" r="A59">
        <v>979</v>
      </c>
      <c t="n" s="6" r="B59">
        <v>631280</v>
      </c>
      <c t="n" s="6" r="C59">
        <v>5575</v>
      </c>
    </row>
    <row spans="1:3" r="60">
      <c t="s" s="4" r="A60">
        <v>981</v>
      </c>
    </row>
    <row spans="1:3" r="61">
      <c t="s" s="3" r="A61">
        <v>957</v>
      </c>
    </row>
    <row spans="1:3" r="62">
      <c t="s" s="4" r="A62">
        <v>979</v>
      </c>
      <c t="n" s="6" r="B62">
        <v>0</v>
      </c>
      <c t="n" s="6" r="C62">
        <v>0</v>
      </c>
    </row>
    <row spans="1:3" r="63">
      <c t="s" s="4" r="A63">
        <v>982</v>
      </c>
    </row>
    <row spans="1:3" r="64">
      <c t="s" s="3" r="A64">
        <v>957</v>
      </c>
    </row>
    <row spans="1:3" r="65">
      <c t="s" s="4" r="A65">
        <v>979</v>
      </c>
      <c t="n" s="6" r="B65">
        <v>0</v>
      </c>
      <c t="n" s="6" r="C65">
        <v>0</v>
      </c>
    </row>
    <row spans="1:3" r="66">
      <c t="s" s="4" r="A66">
        <v>967</v>
      </c>
    </row>
    <row spans="1:3" r="67">
      <c t="s" s="3" r="A67">
        <v>957</v>
      </c>
    </row>
    <row spans="1:3" r="68">
      <c t="s" s="4" r="A68">
        <v>961</v>
      </c>
      <c t="n" s="6" r="B68">
        <v>98609</v>
      </c>
      <c t="n" s="6" r="C68">
        <v>428831</v>
      </c>
    </row>
    <row spans="1:3" r="69">
      <c t="s" s="4" r="A69">
        <v>962</v>
      </c>
      <c t="n" s="6" r="B69">
        <v>-52482</v>
      </c>
      <c t="n" s="6" r="C69">
        <v>-397676</v>
      </c>
    </row>
    <row spans="1:3" r="70">
      <c t="s" s="4" r="A70">
        <v>963</v>
      </c>
      <c t="n" s="6" r="B70">
        <v>46127</v>
      </c>
      <c t="n" s="6" r="C70">
        <v>31155</v>
      </c>
    </row>
    <row spans="1:3" r="71">
      <c t="s" s="4" r="A71">
        <v>971</v>
      </c>
    </row>
    <row spans="1:3" r="72">
      <c t="s" s="3" r="A72">
        <v>957</v>
      </c>
    </row>
    <row spans="1:3" r="73">
      <c t="s" s="4" r="A73">
        <v>961</v>
      </c>
      <c t="n" s="6" r="B73">
        <v>63810</v>
      </c>
      <c t="n" s="6" r="C73">
        <v>415023</v>
      </c>
    </row>
    <row spans="1:3" r="74">
      <c t="s" s="4" r="A74">
        <v>972</v>
      </c>
    </row>
    <row spans="1:3" r="75">
      <c t="s" s="3" r="A75">
        <v>957</v>
      </c>
    </row>
    <row spans="1:3" r="76">
      <c t="s" s="4" r="A76">
        <v>961</v>
      </c>
      <c t="n" s="6" r="B76">
        <v>31256</v>
      </c>
      <c t="n" s="6" r="C76">
        <v>12093</v>
      </c>
    </row>
    <row spans="1:3" r="77">
      <c t="s" s="4" r="A77">
        <v>973</v>
      </c>
    </row>
    <row spans="1:3" r="78">
      <c t="s" s="3" r="A78">
        <v>957</v>
      </c>
    </row>
    <row spans="1:3" r="79">
      <c t="s" s="4" r="A79">
        <v>961</v>
      </c>
      <c t="n" s="7" r="B79">
        <v>3543</v>
      </c>
      <c t="n" s="6" r="C79">
        <v>1715</v>
      </c>
    </row>
    <row spans="1:3" r="80">
      <c t="s" s="4" r="A80">
        <v>983</v>
      </c>
    </row>
    <row spans="1:3" r="81">
      <c t="s" s="3" r="A81">
        <v>957</v>
      </c>
    </row>
    <row spans="1:3" r="82">
      <c t="s" s="4" r="A82">
        <v>961</v>
      </c>
      <c t="n" s="6" r="C82">
        <v>94834</v>
      </c>
    </row>
    <row spans="1:3" r="83">
      <c t="s" s="4" r="A83">
        <v>962</v>
      </c>
      <c t="n" s="6" r="C83">
        <v>0</v>
      </c>
    </row>
    <row spans="1:3" r="84">
      <c t="s" s="4" r="A84">
        <v>963</v>
      </c>
      <c t="n" s="6" r="C84">
        <v>94834</v>
      </c>
    </row>
    <row spans="1:3" r="85">
      <c t="s" s="4" r="A85">
        <v>984</v>
      </c>
    </row>
    <row spans="1:3" r="86">
      <c t="s" s="3" r="A86">
        <v>957</v>
      </c>
    </row>
    <row spans="1:3" r="87">
      <c t="s" s="4" r="A87">
        <v>961</v>
      </c>
      <c t="n" s="6" r="C87">
        <v>0</v>
      </c>
    </row>
    <row spans="1:3" r="88">
      <c t="s" s="4" r="A88">
        <v>985</v>
      </c>
    </row>
    <row spans="1:3" r="89">
      <c t="s" s="3" r="A89">
        <v>957</v>
      </c>
    </row>
    <row spans="1:3" r="90">
      <c t="s" s="4" r="A90">
        <v>961</v>
      </c>
      <c t="n" s="6" r="C90">
        <v>94834</v>
      </c>
    </row>
    <row spans="1:3" r="91">
      <c t="s" s="4" r="A91">
        <v>986</v>
      </c>
    </row>
    <row spans="1:3" r="92">
      <c t="s" s="3" r="A92">
        <v>957</v>
      </c>
    </row>
    <row spans="1:3" r="93">
      <c t="s" s="4" r="A93">
        <v>961</v>
      </c>
      <c t="n" s="7" r="C93">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87</v>
      </c>
      <c t="s" s="2" r="B1">
        <v>1</v>
      </c>
    </row>
    <row spans="1:3" r="2">
      <c t="s" s="2" r="B2">
        <v>2</v>
      </c>
      <c t="s" s="2" r="C2">
        <v>32</v>
      </c>
    </row>
    <row spans="1:3" r="3">
      <c t="s" s="3" r="A3">
        <v>988</v>
      </c>
    </row>
    <row spans="1:3" r="4">
      <c t="s" s="4" r="A4">
        <v>989</v>
      </c>
      <c t="n" s="7" r="B4">
        <v>0</v>
      </c>
      <c t="n" s="7" r="C4">
        <v>0</v>
      </c>
    </row>
    <row spans="1:3" r="5">
      <c t="s" s="4" r="A5">
        <v>990</v>
      </c>
    </row>
    <row spans="1:3" r="6">
      <c t="s" s="3" r="A6">
        <v>988</v>
      </c>
    </row>
    <row spans="1:3" r="7">
      <c t="s" s="4" r="A7">
        <v>991</v>
      </c>
      <c t="n" s="6" r="B7">
        <v>1521000</v>
      </c>
      <c t="n" s="6" r="C7">
        <v>-23365000</v>
      </c>
    </row>
    <row spans="1:3" r="8">
      <c t="s" s="4" r="A8">
        <v>992</v>
      </c>
      <c t="n" s="6" r="B8">
        <v>0</v>
      </c>
      <c t="n" s="6" r="C8">
        <v>0</v>
      </c>
    </row>
    <row spans="1:3" r="9">
      <c t="s" s="4" r="A9">
        <v>993</v>
      </c>
      <c t="n" s="6" r="B9">
        <v>-15222000</v>
      </c>
      <c t="n" s="6" r="C9">
        <v>-22055000</v>
      </c>
    </row>
    <row spans="1:3" r="10">
      <c t="s" s="4" r="A10">
        <v>994</v>
      </c>
      <c t="n" s="6" r="B10">
        <v>17244000</v>
      </c>
      <c t="n" s="6" r="C10">
        <v>46941000</v>
      </c>
    </row>
    <row spans="1:3" r="11">
      <c t="s" s="4" r="A11">
        <v>989</v>
      </c>
      <c t="n" s="6" r="B11">
        <v>0</v>
      </c>
      <c t="n" s="6" r="C11">
        <v>0</v>
      </c>
    </row>
    <row spans="1:3" r="12">
      <c t="s" s="4" r="A12">
        <v>995</v>
      </c>
      <c t="n" s="6" r="B12">
        <v>0</v>
      </c>
      <c t="n" s="6" r="C12">
        <v>0</v>
      </c>
    </row>
    <row spans="1:3" r="13">
      <c t="s" s="4" r="A13">
        <v>996</v>
      </c>
      <c t="n" s="7" r="B13">
        <v>3543000</v>
      </c>
      <c t="n" s="7" r="C13">
        <v>1521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997</v>
      </c>
      <c t="s" s="2" r="C1">
        <v>2</v>
      </c>
      <c t="s" s="2" r="D1">
        <v>32</v>
      </c>
    </row>
    <row spans="1:5" r="2">
      <c t="s" s="3" r="A2">
        <v>998</v>
      </c>
    </row>
    <row spans="1:5" r="3">
      <c t="s" s="4" r="A3">
        <v>999</v>
      </c>
      <c t="n" s="7" r="C3">
        <v>1268937</v>
      </c>
      <c t="n" s="7" r="D3">
        <v>742349</v>
      </c>
    </row>
    <row spans="1:5" r="4">
      <c t="s" s="4" r="A4">
        <v>1000</v>
      </c>
      <c t="n" s="6" r="C4">
        <v>1297991</v>
      </c>
      <c t="n" s="6" r="D4">
        <v>749409</v>
      </c>
    </row>
    <row spans="1:5" r="5">
      <c t="s" s="4" r="A5">
        <v>1001</v>
      </c>
      <c t="n" s="6" r="C5">
        <v>0</v>
      </c>
      <c t="n" s="6" r="D5">
        <v>0</v>
      </c>
    </row>
    <row spans="1:5" r="6">
      <c t="s" s="4" r="A6">
        <v>1002</v>
      </c>
      <c t="n" s="6" r="C6">
        <v>0</v>
      </c>
      <c t="n" s="6" r="D6">
        <v>0</v>
      </c>
    </row>
    <row spans="1:5" r="7">
      <c t="s" s="4" r="A7">
        <v>1003</v>
      </c>
      <c t="n" s="6" r="C7">
        <v>32217</v>
      </c>
      <c t="n" s="6" r="D7">
        <v>30128</v>
      </c>
    </row>
    <row spans="1:5" r="8">
      <c t="s" s="4" r="A8">
        <v>51</v>
      </c>
      <c t="n" s="6" r="C8">
        <v>1236720</v>
      </c>
      <c t="n" s="6" r="D8">
        <v>712221</v>
      </c>
    </row>
    <row spans="1:5" r="9">
      <c t="s" s="4" r="A9">
        <v>1000</v>
      </c>
      <c t="n" s="6" r="C9">
        <v>1297991</v>
      </c>
      <c t="n" s="6" r="D9">
        <v>749409</v>
      </c>
    </row>
    <row spans="1:5" r="10">
      <c t="s" s="4" r="A10">
        <v>1004</v>
      </c>
    </row>
    <row spans="1:5" r="11">
      <c t="s" s="3" r="A11">
        <v>998</v>
      </c>
    </row>
    <row spans="1:5" r="12">
      <c t="s" s="4" r="A12">
        <v>999</v>
      </c>
      <c t="s" s="4" r="B12">
        <v>1005</v>
      </c>
      <c t="n" s="6" r="D12">
        <v>668520</v>
      </c>
    </row>
    <row spans="1:5" r="13">
      <c t="s" s="4" r="A13">
        <v>1000</v>
      </c>
      <c t="n" s="6" r="C13">
        <v>706246</v>
      </c>
      <c t="n" s="6" r="D13">
        <v>675580</v>
      </c>
      <c t="s" s="4" r="E13">
        <v>1005</v>
      </c>
    </row>
    <row spans="1:5" r="14">
      <c t="s" s="4" r="A14">
        <v>51</v>
      </c>
      <c t="n" s="6" r="C14">
        <v>669644</v>
      </c>
      <c t="n" s="6" r="D14">
        <v>668520</v>
      </c>
    </row>
    <row spans="1:5" r="15">
      <c t="s" s="4" r="A15">
        <v>546</v>
      </c>
    </row>
    <row spans="1:5" r="16">
      <c t="s" s="3" r="A16">
        <v>998</v>
      </c>
    </row>
    <row spans="1:5" r="17">
      <c t="s" s="4" r="A17">
        <v>999</v>
      </c>
      <c t="s" s="4" r="B17">
        <v>1006</v>
      </c>
      <c t="n" s="6" r="D17">
        <v>0</v>
      </c>
    </row>
    <row spans="1:5" r="18">
      <c t="s" s="4" r="A18">
        <v>1000</v>
      </c>
      <c t="n" s="6" r="C18">
        <v>492452</v>
      </c>
      <c t="n" s="6" r="D18">
        <v>0</v>
      </c>
    </row>
    <row spans="1:5" r="19">
      <c t="s" s="4" r="A19">
        <v>51</v>
      </c>
      <c t="n" s="6" r="C19">
        <v>500000</v>
      </c>
    </row>
    <row spans="1:5" r="20">
      <c t="s" s="4" r="A20">
        <v>1007</v>
      </c>
    </row>
    <row spans="1:5" r="21">
      <c t="s" s="3" r="A21">
        <v>998</v>
      </c>
    </row>
    <row spans="1:5" r="22">
      <c t="s" s="4" r="A22">
        <v>541</v>
      </c>
      <c t="n" s="6" r="C22">
        <v>0</v>
      </c>
      <c t="n" s="6" r="D22">
        <v>0</v>
      </c>
    </row>
    <row spans="1:5" r="23">
      <c t="s" s="4" r="A23">
        <v>1008</v>
      </c>
      <c t="n" s="6" r="C23">
        <v>0</v>
      </c>
      <c t="n" s="6" r="D23">
        <v>0</v>
      </c>
    </row>
    <row spans="1:5" r="24">
      <c t="s" s="4" r="A24">
        <v>1009</v>
      </c>
    </row>
    <row spans="1:5" r="25">
      <c t="s" s="3" r="A25">
        <v>998</v>
      </c>
    </row>
    <row spans="1:5" r="26">
      <c t="s" s="4" r="A26">
        <v>999</v>
      </c>
      <c t="s" s="4" r="B26">
        <v>1010</v>
      </c>
      <c t="n" s="6" r="D26">
        <v>36559</v>
      </c>
    </row>
    <row spans="1:5" r="27">
      <c t="s" s="4" r="A27">
        <v>1000</v>
      </c>
      <c t="n" s="6" r="C27">
        <v>31802</v>
      </c>
      <c t="n" s="6" r="D27">
        <v>36559</v>
      </c>
      <c t="s" s="4" r="E27">
        <v>1010</v>
      </c>
    </row>
    <row spans="1:5" r="28">
      <c t="s" s="4" r="A28">
        <v>51</v>
      </c>
      <c t="n" s="6" r="C28">
        <v>31802</v>
      </c>
    </row>
    <row spans="1:5" r="29">
      <c t="s" s="4" r="A29">
        <v>575</v>
      </c>
    </row>
    <row spans="1:5" r="30">
      <c t="s" s="3" r="A30">
        <v>998</v>
      </c>
    </row>
    <row spans="1:5" r="31">
      <c t="s" s="4" r="A31">
        <v>51</v>
      </c>
      <c t="n" s="6" r="C31">
        <v>0</v>
      </c>
    </row>
    <row spans="1:5" r="32">
      <c t="s" s="4" r="A32">
        <v>1011</v>
      </c>
    </row>
    <row spans="1:5" r="33">
      <c t="s" s="3" r="A33">
        <v>998</v>
      </c>
    </row>
    <row spans="1:5" r="34">
      <c t="s" s="4" r="A34">
        <v>541</v>
      </c>
      <c t="n" s="6" r="C34">
        <v>67491</v>
      </c>
      <c t="n" s="6" r="D34">
        <v>37270</v>
      </c>
    </row>
    <row spans="1:5" r="35">
      <c t="s" s="4" r="A35">
        <v>1008</v>
      </c>
      <c t="n" s="6" r="C35">
        <v>67491</v>
      </c>
      <c t="n" s="6" r="D35">
        <v>37270</v>
      </c>
    </row>
    <row spans="1:5" r="36">
      <c t="s" s="4" r="A36">
        <v>1012</v>
      </c>
    </row>
    <row spans="1:5" r="37">
      <c t="s" s="3" r="A37">
        <v>998</v>
      </c>
    </row>
    <row spans="1:5" r="38">
      <c t="s" s="4" r="A38">
        <v>974</v>
      </c>
      <c t="n" s="6" r="C38">
        <v>31802</v>
      </c>
      <c t="n" s="6" r="D38">
        <v>36559</v>
      </c>
    </row>
    <row spans="1:5" r="39">
      <c t="s" s="4" r="A39">
        <v>1013</v>
      </c>
    </row>
    <row spans="1:5" r="40">
      <c t="s" s="3" r="A40">
        <v>998</v>
      </c>
    </row>
    <row spans="1:5" r="41">
      <c t="s" s="4" r="A41">
        <v>974</v>
      </c>
      <c t="n" s="7" r="C41">
        <v>31802</v>
      </c>
      <c t="n" s="7" r="D41">
        <v>36559</v>
      </c>
    </row>
    <row spans="1:5" r="42">
      <c t="n" r="A42"/>
    </row>
    <row spans="1:5" r="43">
      <c t="s" s="4" r="A43">
        <v>1005</v>
      </c>
      <c t="s" s="4" r="B43">
        <v>1014</v>
      </c>
    </row>
    <row spans="1:5" r="44">
      <c t="s" s="4" r="A44">
        <v>1006</v>
      </c>
      <c t="s" s="4" r="B44">
        <v>1015</v>
      </c>
    </row>
    <row spans="1:5" r="45">
      <c t="s" s="4" r="A45">
        <v>1010</v>
      </c>
      <c t="s" s="4" r="B45">
        <v>1016</v>
      </c>
    </row>
  </sheetData>
  <mergeCells count="6">
    <mergeCell ref="A1:B1"/>
    <mergeCell ref="D1:E1"/>
    <mergeCell ref="A42:D42"/>
    <mergeCell ref="B43:D43"/>
    <mergeCell ref="B44:D44"/>
    <mergeCell ref="B45:D45"/>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s>
  <sheetData>
    <row spans="1:4" r="1">
      <c t="s" s="1" r="A1">
        <v>1017</v>
      </c>
      <c t="s" s="2" r="B1">
        <v>1</v>
      </c>
    </row>
    <row spans="1:4" r="2">
      <c t="s" s="2" r="B2">
        <v>1018</v>
      </c>
      <c t="s" s="2" r="C2">
        <v>1019</v>
      </c>
      <c t="s" s="2" r="D2">
        <v>614</v>
      </c>
    </row>
    <row spans="1:4" r="3">
      <c t="s" s="3" r="A3">
        <v>1020</v>
      </c>
    </row>
    <row spans="1:4" r="4">
      <c t="s" s="4" r="A4">
        <v>1021</v>
      </c>
      <c t="n" s="7" r="B4">
        <v>0</v>
      </c>
      <c t="n" s="7" r="C4">
        <v>0</v>
      </c>
      <c t="n" s="7" r="D4">
        <v>-7264000</v>
      </c>
    </row>
    <row spans="1:4" r="5">
      <c t="s" s="4" r="A5">
        <v>1022</v>
      </c>
    </row>
    <row spans="1:4" r="6">
      <c t="s" s="3" r="A6">
        <v>1020</v>
      </c>
    </row>
    <row spans="1:4" r="7">
      <c t="s" s="4" r="A7">
        <v>1023</v>
      </c>
      <c t="n" s="6" r="B7">
        <v>0</v>
      </c>
      <c t="n" s="6" r="C7">
        <v>0</v>
      </c>
    </row>
    <row spans="1:4" r="8">
      <c t="s" s="4" r="A8">
        <v>1024</v>
      </c>
    </row>
    <row spans="1:4" r="9">
      <c t="s" s="3" r="A9">
        <v>1020</v>
      </c>
    </row>
    <row spans="1:4" r="10">
      <c t="s" s="4" r="A10">
        <v>1023</v>
      </c>
      <c t="n" s="6" r="B10">
        <v>0</v>
      </c>
      <c t="n" s="6" r="C10">
        <v>662579</v>
      </c>
    </row>
    <row spans="1:4" r="11">
      <c t="s" s="4" r="A11">
        <v>1025</v>
      </c>
    </row>
    <row spans="1:4" r="12">
      <c t="s" s="3" r="A12">
        <v>1020</v>
      </c>
    </row>
    <row spans="1:4" r="13">
      <c t="s" s="4" r="A13">
        <v>1023</v>
      </c>
      <c t="n" s="6" r="B13">
        <v>0</v>
      </c>
      <c t="n" s="6" r="C13">
        <v>0</v>
      </c>
    </row>
    <row spans="1:4" r="14">
      <c t="s" s="4" r="A14">
        <v>1026</v>
      </c>
    </row>
    <row spans="1:4" r="15">
      <c t="s" s="3" r="A15">
        <v>1020</v>
      </c>
    </row>
    <row spans="1:4" r="16">
      <c t="s" s="4" r="A16">
        <v>1023</v>
      </c>
      <c t="n" s="6" r="B16">
        <v>3776011</v>
      </c>
      <c t="n" s="6" r="C16">
        <v>3106325</v>
      </c>
    </row>
    <row spans="1:4" r="17">
      <c t="s" s="4" r="A17">
        <v>1027</v>
      </c>
    </row>
    <row spans="1:4" r="18">
      <c t="s" s="3" r="A18">
        <v>1020</v>
      </c>
    </row>
    <row spans="1:4" r="19">
      <c t="s" s="4" r="A19">
        <v>1023</v>
      </c>
      <c t="n" s="6" r="B19">
        <v>39577000</v>
      </c>
      <c t="n" s="6" r="C19">
        <v>47339000</v>
      </c>
    </row>
    <row spans="1:4" r="20">
      <c t="s" s="4" r="A20">
        <v>1028</v>
      </c>
    </row>
    <row spans="1:4" r="21">
      <c t="s" s="3" r="A21">
        <v>1020</v>
      </c>
    </row>
    <row spans="1:4" r="22">
      <c t="s" s="4" r="A22">
        <v>1023</v>
      </c>
      <c t="n" s="6" r="B22">
        <v>4599136</v>
      </c>
      <c t="n" s="6" r="C22">
        <v>19708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29</v>
      </c>
      <c t="s" s="2" r="B1">
        <v>2</v>
      </c>
      <c t="s" s="2" r="C1">
        <v>32</v>
      </c>
    </row>
    <row spans="1:3" r="2">
      <c t="s" s="4" r="A2">
        <v>1030</v>
      </c>
    </row>
    <row spans="1:3" r="3">
      <c t="s" s="3" r="A3">
        <v>1031</v>
      </c>
    </row>
    <row spans="1:3" r="4">
      <c t="s" s="4" r="A4">
        <v>1032</v>
      </c>
      <c t="n" s="7" r="B4">
        <v>0</v>
      </c>
      <c t="n" s="7" r="C4">
        <v>4251</v>
      </c>
    </row>
    <row spans="1:3" r="5">
      <c t="s" s="4" r="A5">
        <v>1033</v>
      </c>
    </row>
    <row spans="1:3" r="6">
      <c t="s" s="3" r="A6">
        <v>1031</v>
      </c>
    </row>
    <row spans="1:3" r="7">
      <c t="s" s="4" r="A7">
        <v>1032</v>
      </c>
      <c t="n" s="6" r="B7">
        <v>35511</v>
      </c>
      <c t="n" s="6" r="C7">
        <v>94834</v>
      </c>
    </row>
    <row spans="1:3" r="8">
      <c t="s" s="4" r="A8">
        <v>1034</v>
      </c>
    </row>
    <row spans="1:3" r="9">
      <c t="s" s="3" r="A9">
        <v>1031</v>
      </c>
    </row>
    <row spans="1:3" r="10">
      <c t="s" s="4" r="A10">
        <v>1032</v>
      </c>
      <c t="n" s="7" r="C10">
        <v>31155</v>
      </c>
    </row>
    <row spans="1:3" r="11">
      <c t="s" s="4" r="A11">
        <v>1035</v>
      </c>
    </row>
    <row spans="1:3" r="12">
      <c t="s" s="3" r="A12">
        <v>1031</v>
      </c>
    </row>
    <row spans="1:3" r="13">
      <c t="s" s="4" r="A13">
        <v>1032</v>
      </c>
      <c t="n" s="7" r="B13">
        <v>4612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6</v>
      </c>
      <c t="s" s="2" r="B1">
        <v>1</v>
      </c>
    </row>
    <row spans="1:4" r="2">
      <c t="s" s="2" r="B2">
        <v>2</v>
      </c>
      <c t="s" s="2" r="C2">
        <v>32</v>
      </c>
      <c t="s" s="2" r="D2">
        <v>67</v>
      </c>
    </row>
    <row spans="1:4" r="3">
      <c t="s" s="4" r="A3">
        <v>1037</v>
      </c>
    </row>
    <row spans="1:4" r="4">
      <c t="s" s="3" r="A4">
        <v>1038</v>
      </c>
    </row>
    <row spans="1:4" r="5">
      <c t="s" s="4" r="A5">
        <v>1039</v>
      </c>
      <c t="n" s="7" r="B5">
        <v>-4251</v>
      </c>
      <c t="n" s="7" r="C5">
        <v>4428</v>
      </c>
      <c t="n" s="7" r="D5">
        <v>-5773</v>
      </c>
    </row>
    <row spans="1:4" r="6">
      <c t="s" s="4" r="A6">
        <v>1040</v>
      </c>
    </row>
    <row spans="1:4" r="7">
      <c t="s" s="3" r="A7">
        <v>1038</v>
      </c>
    </row>
    <row spans="1:4" r="8">
      <c t="s" s="4" r="A8">
        <v>1039</v>
      </c>
      <c t="n" s="6" r="B8">
        <v>-59323</v>
      </c>
      <c t="n" s="6" r="C8">
        <v>88818</v>
      </c>
      <c t="n" s="6" r="D8">
        <v>6016</v>
      </c>
    </row>
    <row spans="1:4" r="9">
      <c t="s" s="4" r="A9">
        <v>1041</v>
      </c>
    </row>
    <row spans="1:4" r="10">
      <c t="s" s="3" r="A10">
        <v>1038</v>
      </c>
    </row>
    <row spans="1:4" r="11">
      <c t="s" s="4" r="A11">
        <v>1039</v>
      </c>
      <c t="n" s="6" r="B11">
        <v>4251</v>
      </c>
      <c t="n" s="6" r="C11">
        <v>-4428</v>
      </c>
      <c t="n" s="6" r="D11">
        <v>-1491</v>
      </c>
    </row>
    <row spans="1:4" r="12">
      <c t="s" s="4" r="A12">
        <v>1042</v>
      </c>
    </row>
    <row spans="1:4" r="13">
      <c t="s" s="3" r="A13">
        <v>1038</v>
      </c>
    </row>
    <row spans="1:4" r="14">
      <c t="s" s="4" r="A14">
        <v>1039</v>
      </c>
      <c t="n" s="6" r="B14">
        <v>59323</v>
      </c>
      <c t="n" s="6" r="C14">
        <v>-88818</v>
      </c>
      <c t="n" s="6" r="D14">
        <v>-6016</v>
      </c>
    </row>
    <row spans="1:4" r="15">
      <c t="s" s="4" r="A15">
        <v>1043</v>
      </c>
    </row>
    <row spans="1:4" r="16">
      <c t="s" s="3" r="A16">
        <v>1038</v>
      </c>
    </row>
    <row spans="1:4" r="17">
      <c t="s" s="4" r="A17">
        <v>1039</v>
      </c>
      <c t="n" s="7" r="B17">
        <v>32416</v>
      </c>
      <c t="n" s="7" r="C17">
        <v>146016</v>
      </c>
      <c t="n" s="7" r="D17">
        <v>-8896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44</v>
      </c>
      <c t="s" s="2" r="B1">
        <v>1045</v>
      </c>
      <c t="s" s="2" r="C1">
        <v>2</v>
      </c>
      <c t="s" s="2" r="D1">
        <v>32</v>
      </c>
      <c t="s" s="2" r="E1">
        <v>67</v>
      </c>
    </row>
    <row spans="1:5" r="2">
      <c t="s" s="3" r="A2">
        <v>1046</v>
      </c>
    </row>
    <row spans="1:5" r="3">
      <c t="s" s="4" r="A3">
        <v>1047</v>
      </c>
      <c t="n" s="7" r="C3">
        <v>350658</v>
      </c>
      <c t="n" s="7" r="D3">
        <v>361352</v>
      </c>
      <c t="n" s="7" r="E3">
        <v>215846</v>
      </c>
    </row>
    <row spans="1:5" r="4">
      <c t="s" s="4" r="A4">
        <v>1048</v>
      </c>
    </row>
    <row spans="1:5" r="5">
      <c t="s" s="3" r="A5">
        <v>1046</v>
      </c>
    </row>
    <row spans="1:5" r="6">
      <c t="s" s="4" r="A6">
        <v>1047</v>
      </c>
      <c t="n" s="7" r="B6">
        <v>30829</v>
      </c>
    </row>
    <row spans="1:5" r="7">
      <c t="s" s="4" r="A7">
        <v>1049</v>
      </c>
    </row>
    <row spans="1:5" r="8">
      <c t="s" s="3" r="A8">
        <v>1046</v>
      </c>
    </row>
    <row spans="1:5" r="9">
      <c t="s" s="4" r="A9">
        <v>1050</v>
      </c>
      <c t="n" s="12" r="B9">
        <v>0.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3"/>
    <col customWidth="1" max="2" min="2" width="16"/>
  </cols>
  <sheetData>
    <row spans="1:2" r="1">
      <c t="s" s="1" r="A1">
        <v>1051</v>
      </c>
      <c t="s" s="2" r="B1">
        <v>1</v>
      </c>
    </row>
    <row spans="1:2" r="2">
      <c t="s" s="2" r="B2">
        <v>2</v>
      </c>
    </row>
    <row spans="1:2" r="3">
      <c t="s" s="4" r="A3">
        <v>1052</v>
      </c>
    </row>
    <row spans="1:2" r="4">
      <c t="s" s="3" r="A4">
        <v>1053</v>
      </c>
    </row>
    <row spans="1:2" r="5">
      <c t="s" s="4" r="A5">
        <v>1054</v>
      </c>
      <c t="s" s="4" r="B5">
        <v>359</v>
      </c>
    </row>
    <row spans="1:2" r="6">
      <c t="s" s="4" r="A6">
        <v>1055</v>
      </c>
    </row>
    <row spans="1:2" r="7">
      <c t="s" s="3" r="A7">
        <v>1053</v>
      </c>
    </row>
    <row spans="1:2" r="8">
      <c t="s" s="4" r="A8">
        <v>1054</v>
      </c>
      <c t="s" s="4" r="B8">
        <v>359</v>
      </c>
    </row>
    <row spans="1:2" r="9">
      <c t="s" s="4" r="A9">
        <v>1056</v>
      </c>
    </row>
    <row spans="1:2" r="10">
      <c t="s" s="3" r="A10">
        <v>1053</v>
      </c>
    </row>
    <row spans="1:2" r="11">
      <c t="s" s="4" r="A11">
        <v>1054</v>
      </c>
      <c t="s" s="4" r="B11">
        <v>359</v>
      </c>
    </row>
    <row spans="1:2" r="12">
      <c t="s" s="4" r="A12">
        <v>1057</v>
      </c>
    </row>
    <row spans="1:2" r="13">
      <c t="s" s="3" r="A13">
        <v>1053</v>
      </c>
    </row>
    <row spans="1:2" r="14">
      <c t="s" s="4" r="A14">
        <v>1054</v>
      </c>
      <c t="s" s="4" r="B14">
        <v>359</v>
      </c>
    </row>
    <row spans="1:2" r="15">
      <c t="s" s="4" r="A15">
        <v>1058</v>
      </c>
    </row>
    <row spans="1:2" r="16">
      <c t="s" s="3" r="A16">
        <v>1053</v>
      </c>
    </row>
    <row spans="1:2" r="17">
      <c t="s" s="4" r="A17">
        <v>1054</v>
      </c>
      <c t="s" s="4" r="B17">
        <v>359</v>
      </c>
    </row>
    <row spans="1:2" r="18">
      <c t="s" s="4" r="A18">
        <v>1059</v>
      </c>
    </row>
    <row spans="1:2" r="19">
      <c t="s" s="3" r="A19">
        <v>1053</v>
      </c>
    </row>
    <row spans="1:2" r="20">
      <c t="s" s="4" r="A20">
        <v>1054</v>
      </c>
      <c t="s" s="4" r="B20">
        <v>359</v>
      </c>
    </row>
    <row spans="1:2" r="21">
      <c t="s" s="4" r="A21">
        <v>1060</v>
      </c>
    </row>
    <row spans="1:2" r="22">
      <c t="s" s="3" r="A22">
        <v>1053</v>
      </c>
    </row>
    <row spans="1:2" r="23">
      <c t="s" s="4" r="A23">
        <v>1054</v>
      </c>
      <c t="s" s="4" r="B23">
        <v>359</v>
      </c>
    </row>
    <row spans="1:2" r="24">
      <c t="s" s="4" r="A24">
        <v>1061</v>
      </c>
    </row>
    <row spans="1:2" r="25">
      <c t="s" s="3" r="A25">
        <v>1053</v>
      </c>
    </row>
    <row spans="1:2" r="26">
      <c t="s" s="4" r="A26">
        <v>1054</v>
      </c>
      <c t="s" s="4" r="B26">
        <v>35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19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spans="1:6" r="1">
      <c t="s" s="1" r="A1">
        <v>1062</v>
      </c>
      <c t="s" s="2" r="B1">
        <v>2</v>
      </c>
      <c t="s" s="2" r="C1">
        <v>32</v>
      </c>
      <c t="s" s="2" r="D1">
        <v>67</v>
      </c>
      <c t="s" s="2" r="E1">
        <v>754</v>
      </c>
      <c t="s" s="2" r="F1">
        <v>494</v>
      </c>
    </row>
    <row spans="1:6" r="2">
      <c t="s" s="3" r="A2">
        <v>33</v>
      </c>
    </row>
    <row spans="1:6" r="3">
      <c t="s" s="4" r="A3">
        <v>34</v>
      </c>
      <c t="n" s="7" r="B3">
        <v>914749000</v>
      </c>
      <c t="n" s="7" r="C3">
        <v>218403000</v>
      </c>
      <c t="n" s="7" r="D3">
        <v>76970000</v>
      </c>
      <c t="n" s="7" r="E3">
        <v>254291000</v>
      </c>
    </row>
    <row spans="1:6" r="4">
      <c t="s" s="4" r="A4">
        <v>35</v>
      </c>
      <c t="n" s="6" r="B4">
        <v>454759000</v>
      </c>
      <c t="n" s="6" r="C4">
        <v>551269000</v>
      </c>
    </row>
    <row spans="1:6" r="5">
      <c t="s" s="4" r="A5">
        <v>36</v>
      </c>
      <c t="n" s="6" r="B5">
        <v>3438000</v>
      </c>
      <c t="n" s="6" r="C5">
        <v>3223000</v>
      </c>
    </row>
    <row spans="1:6" r="6">
      <c t="s" s="4" r="A6">
        <v>37</v>
      </c>
      <c t="n" s="6" r="B6">
        <v>1174272000</v>
      </c>
      <c t="n" s="6" r="C6">
        <v>1102261000</v>
      </c>
    </row>
    <row spans="1:6" r="7">
      <c t="s" s="4" r="A7">
        <v>38</v>
      </c>
      <c t="n" s="6" r="B7">
        <v>33701000</v>
      </c>
      <c t="n" s="6" r="C7">
        <v>32157000</v>
      </c>
    </row>
    <row spans="1:6" r="8">
      <c t="s" s="4" r="A8">
        <v>1063</v>
      </c>
      <c t="n" s="6" r="B8">
        <v>0</v>
      </c>
      <c t="n" s="6" r="C8">
        <v>0</v>
      </c>
    </row>
    <row spans="1:6" r="9">
      <c t="s" s="4" r="A9">
        <v>39</v>
      </c>
      <c t="n" s="6" r="B9">
        <v>2580919000</v>
      </c>
      <c t="n" s="6" r="C9">
        <v>1907313000</v>
      </c>
    </row>
    <row spans="1:6" r="10">
      <c t="s" s="4" r="A10">
        <v>40</v>
      </c>
      <c t="n" s="6" r="B10">
        <v>2211090000</v>
      </c>
      <c t="n" s="6" r="C10">
        <v>1806060000</v>
      </c>
    </row>
    <row spans="1:6" r="11">
      <c t="s" s="4" r="A11">
        <v>1064</v>
      </c>
      <c t="n" s="6" r="B11">
        <v>0</v>
      </c>
      <c t="n" s="6" r="C11">
        <v>0</v>
      </c>
    </row>
    <row spans="1:6" r="12">
      <c t="s" s="4" r="A12">
        <v>41</v>
      </c>
      <c t="n" s="6" r="B12">
        <v>290713000</v>
      </c>
      <c t="n" s="6" r="C12">
        <v>300389000</v>
      </c>
    </row>
    <row spans="1:6" r="13">
      <c t="s" s="4" r="A13">
        <v>1065</v>
      </c>
      <c t="n" s="6" r="B13">
        <v>0</v>
      </c>
    </row>
    <row spans="1:6" r="14">
      <c t="s" s="4" r="A14">
        <v>42</v>
      </c>
      <c t="n" s="6" r="B14">
        <v>5082722000</v>
      </c>
      <c t="n" s="6" r="C14">
        <v>4013762000</v>
      </c>
    </row>
    <row spans="1:6" r="15">
      <c t="s" s="3" r="A15">
        <v>43</v>
      </c>
    </row>
    <row spans="1:6" r="16">
      <c t="s" s="4" r="A16">
        <v>44</v>
      </c>
      <c t="n" s="6" r="B16">
        <v>314843000</v>
      </c>
      <c t="n" s="6" r="C16">
        <v>335182000</v>
      </c>
    </row>
    <row spans="1:6" r="17">
      <c t="s" s="4" r="A17">
        <v>44</v>
      </c>
      <c t="n" s="6" r="B17">
        <v>23949000</v>
      </c>
      <c t="n" s="6" r="C17">
        <v>11630000</v>
      </c>
    </row>
    <row spans="1:6" r="18">
      <c t="s" s="4" r="A18">
        <v>46</v>
      </c>
      <c t="n" s="6" r="B18">
        <v>1117435000</v>
      </c>
      <c t="n" s="6" r="C18">
        <v>1129970000</v>
      </c>
    </row>
    <row spans="1:6" r="19">
      <c t="s" s="4" r="A19">
        <v>47</v>
      </c>
      <c t="n" s="6" r="B19">
        <v>0</v>
      </c>
      <c t="n" s="6" r="C19">
        <v>0</v>
      </c>
    </row>
    <row spans="1:6" r="20">
      <c t="s" s="4" r="A20">
        <v>48</v>
      </c>
      <c t="n" s="6" r="B20">
        <v>4043000</v>
      </c>
      <c t="n" s="6" r="C20">
        <v>1227000</v>
      </c>
    </row>
    <row spans="1:6" r="21">
      <c t="s" s="4" r="A21">
        <v>1066</v>
      </c>
      <c t="n" s="6" r="B21">
        <v>0</v>
      </c>
      <c t="n" s="6" r="C21">
        <v>0</v>
      </c>
    </row>
    <row spans="1:6" r="22">
      <c t="s" s="4" r="A22">
        <v>49</v>
      </c>
      <c t="n" s="6" r="B22">
        <v>1460270000</v>
      </c>
      <c t="n" s="6" r="C22">
        <v>1478009000</v>
      </c>
    </row>
    <row spans="1:6" r="23">
      <c t="s" s="4" r="A23">
        <v>50</v>
      </c>
      <c t="n" s="6" r="B23">
        <v>4000000</v>
      </c>
      <c t="n" s="6" r="C23">
        <v>8000000</v>
      </c>
      <c t="n" s="7" r="F23">
        <v>20000000</v>
      </c>
    </row>
    <row spans="1:6" r="24">
      <c t="s" s="4" r="A24">
        <v>51</v>
      </c>
      <c t="n" s="6" r="B24">
        <v>1236720000</v>
      </c>
      <c t="n" s="6" r="C24">
        <v>712221000</v>
      </c>
    </row>
    <row spans="1:6" r="25">
      <c t="s" s="4" r="A25">
        <v>52</v>
      </c>
      <c t="n" s="6" r="B25">
        <v>470047000</v>
      </c>
      <c t="n" s="6" r="C25">
        <v>122264000</v>
      </c>
    </row>
    <row spans="1:6" r="26">
      <c t="s" s="4" r="A26">
        <v>53</v>
      </c>
      <c t="n" s="6" r="B26">
        <v>20577000</v>
      </c>
      <c t="n" s="6" r="C26">
        <v>0</v>
      </c>
    </row>
    <row spans="1:6" r="27">
      <c t="s" s="4" r="A27">
        <v>54</v>
      </c>
      <c t="n" s="6" r="B27">
        <v>69824000</v>
      </c>
      <c t="n" s="6" r="C27">
        <v>62752000</v>
      </c>
    </row>
    <row spans="1:6" r="28">
      <c t="s" s="4" r="A28">
        <v>1067</v>
      </c>
      <c t="n" s="6" r="B28">
        <v>0</v>
      </c>
    </row>
    <row spans="1:6" r="29">
      <c t="s" s="4" r="A29">
        <v>55</v>
      </c>
      <c t="n" s="7" r="B29">
        <v>3261438000</v>
      </c>
      <c t="n" s="7" r="C29">
        <v>2383246000</v>
      </c>
    </row>
    <row spans="1:6" r="30">
      <c t="s" s="4" r="A30">
        <v>1068</v>
      </c>
      <c t="s" s="4" r="B30">
        <v>57</v>
      </c>
      <c t="s" s="4" r="C30">
        <v>57</v>
      </c>
    </row>
    <row spans="1:6" r="31">
      <c t="s" s="3" r="A31">
        <v>58</v>
      </c>
    </row>
    <row spans="1:6" r="32">
      <c t="s" s="4" r="A32">
        <v>59</v>
      </c>
      <c t="n" s="7" r="B32">
        <v>1479175000</v>
      </c>
      <c t="n" s="7" r="C32">
        <v>1144100000</v>
      </c>
    </row>
    <row spans="1:6" r="33">
      <c t="s" s="4" r="A33">
        <v>60</v>
      </c>
      <c t="n" s="6" r="B33">
        <v>349654000</v>
      </c>
      <c t="n" s="6" r="C33">
        <v>513292000</v>
      </c>
    </row>
    <row spans="1:6" r="34">
      <c t="s" s="4" r="A34">
        <v>61</v>
      </c>
      <c t="n" s="6" r="B34">
        <v>-24770000</v>
      </c>
      <c t="n" s="6" r="C34">
        <v>-26876000</v>
      </c>
    </row>
    <row spans="1:6" r="35">
      <c t="s" s="4" r="A35">
        <v>62</v>
      </c>
      <c t="n" s="6" r="B35">
        <v>1804059000</v>
      </c>
      <c t="n" s="6" r="C35">
        <v>1630516000</v>
      </c>
    </row>
    <row spans="1:6" r="36">
      <c t="s" s="4" r="A36">
        <v>63</v>
      </c>
      <c t="n" s="6" r="B36">
        <v>17225000</v>
      </c>
      <c t="n" s="6" r="C36">
        <v>0</v>
      </c>
    </row>
    <row spans="1:6" r="37">
      <c t="s" s="4" r="A37">
        <v>64</v>
      </c>
      <c t="n" s="6" r="B37">
        <v>1821284000</v>
      </c>
      <c t="n" s="6" r="C37">
        <v>1630516000</v>
      </c>
      <c t="n" s="6" r="D37">
        <v>1772153000</v>
      </c>
      <c t="n" s="6" r="E37">
        <v>1751654000</v>
      </c>
    </row>
    <row spans="1:6" r="38">
      <c t="s" s="4" r="A38">
        <v>65</v>
      </c>
      <c t="n" s="6" r="B38">
        <v>5082722000</v>
      </c>
      <c t="n" s="6" r="C38">
        <v>4013762000</v>
      </c>
    </row>
    <row spans="1:6" r="39">
      <c t="s" s="4" r="A39">
        <v>1069</v>
      </c>
    </row>
    <row spans="1:6" r="40">
      <c t="s" s="3" r="A40">
        <v>33</v>
      </c>
    </row>
    <row spans="1:6" r="41">
      <c t="s" s="4" r="A41">
        <v>34</v>
      </c>
      <c t="n" s="6" r="B41">
        <v>882820000</v>
      </c>
      <c t="n" s="6" r="C41">
        <v>185381000</v>
      </c>
      <c t="n" s="6" r="D41">
        <v>76179000</v>
      </c>
      <c t="n" s="6" r="E41">
        <v>241926000</v>
      </c>
    </row>
    <row spans="1:6" r="42">
      <c t="s" s="4" r="A42">
        <v>35</v>
      </c>
      <c t="n" s="6" r="B42">
        <v>430809000</v>
      </c>
      <c t="n" s="6" r="C42">
        <v>518498000</v>
      </c>
    </row>
    <row spans="1:6" r="43">
      <c t="s" s="4" r="A43">
        <v>36</v>
      </c>
      <c t="n" s="6" r="B43">
        <v>917000</v>
      </c>
      <c t="n" s="6" r="C43">
        <v>529000</v>
      </c>
    </row>
    <row spans="1:6" r="44">
      <c t="s" s="4" r="A44">
        <v>37</v>
      </c>
      <c t="n" s="6" r="B44">
        <v>608646000</v>
      </c>
      <c t="n" s="6" r="C44">
        <v>510947000</v>
      </c>
    </row>
    <row spans="1:6" r="45">
      <c t="s" s="4" r="A45">
        <v>38</v>
      </c>
      <c t="n" s="6" r="B45">
        <v>24243000</v>
      </c>
      <c t="n" s="6" r="C45">
        <v>26964000</v>
      </c>
    </row>
    <row spans="1:6" r="46">
      <c t="s" s="4" r="A46">
        <v>1063</v>
      </c>
      <c t="n" s="6" r="B46">
        <v>20236649000</v>
      </c>
      <c t="n" s="6" r="C46">
        <v>16189384000</v>
      </c>
    </row>
    <row spans="1:6" r="47">
      <c t="s" s="4" r="A47">
        <v>39</v>
      </c>
      <c t="n" s="6" r="B47">
        <v>22184084000</v>
      </c>
      <c t="n" s="6" r="C47">
        <v>17431703000</v>
      </c>
    </row>
    <row spans="1:6" r="48">
      <c t="s" s="4" r="A48">
        <v>40</v>
      </c>
      <c t="n" s="6" r="B48">
        <v>25240000</v>
      </c>
      <c t="n" s="6" r="C48">
        <v>68218000</v>
      </c>
    </row>
    <row spans="1:6" r="49">
      <c t="s" s="4" r="A49">
        <v>1064</v>
      </c>
      <c t="n" s="6" r="B49">
        <v>1740111000</v>
      </c>
      <c t="n" s="6" r="C49">
        <v>2569636000</v>
      </c>
    </row>
    <row spans="1:6" r="50">
      <c t="s" s="4" r="A50">
        <v>41</v>
      </c>
      <c t="n" s="6" r="B50">
        <v>23973000</v>
      </c>
      <c t="n" s="6" r="C50">
        <v>5899000</v>
      </c>
    </row>
    <row spans="1:6" r="51">
      <c t="s" s="4" r="A51">
        <v>1065</v>
      </c>
      <c t="n" s="6" r="B51">
        <v>0</v>
      </c>
    </row>
    <row spans="1:6" r="52">
      <c t="s" s="4" r="A52">
        <v>42</v>
      </c>
      <c t="n" s="6" r="B52">
        <v>23973408000</v>
      </c>
      <c t="n" s="6" r="C52">
        <v>20075456000</v>
      </c>
    </row>
    <row spans="1:6" r="53">
      <c t="s" s="3" r="A53">
        <v>43</v>
      </c>
    </row>
    <row spans="1:6" r="54">
      <c t="s" s="4" r="A54">
        <v>44</v>
      </c>
      <c t="n" s="6" r="B54">
        <v>196988000</v>
      </c>
      <c t="n" s="6" r="C54">
        <v>235791000</v>
      </c>
    </row>
    <row spans="1:6" r="55">
      <c t="s" s="4" r="A55">
        <v>44</v>
      </c>
      <c t="n" s="6" r="B55">
        <v>23949000</v>
      </c>
      <c t="n" s="6" r="C55">
        <v>11600000</v>
      </c>
    </row>
    <row spans="1:6" r="56">
      <c t="s" s="4" r="A56">
        <v>46</v>
      </c>
      <c t="n" s="6" r="B56">
        <v>503179000</v>
      </c>
      <c t="n" s="6" r="C56">
        <v>487783000</v>
      </c>
    </row>
    <row spans="1:6" r="57">
      <c t="s" s="4" r="A57">
        <v>47</v>
      </c>
      <c t="n" s="6" r="B57">
        <v>0</v>
      </c>
      <c t="n" s="6" r="C57">
        <v>0</v>
      </c>
    </row>
    <row spans="1:6" r="58">
      <c t="s" s="4" r="A58">
        <v>48</v>
      </c>
      <c t="n" s="6" r="B58">
        <v>4043000</v>
      </c>
      <c t="n" s="6" r="C58">
        <v>1227000</v>
      </c>
    </row>
    <row spans="1:6" r="59">
      <c t="s" s="4" r="A59">
        <v>1066</v>
      </c>
      <c t="n" s="6" r="B59">
        <v>19787807000</v>
      </c>
      <c t="n" s="6" r="C59">
        <v>16924490000</v>
      </c>
    </row>
    <row spans="1:6" r="60">
      <c t="s" s="4" r="A60">
        <v>49</v>
      </c>
      <c t="n" s="6" r="B60">
        <v>20515966000</v>
      </c>
      <c t="n" s="6" r="C60">
        <v>17660891000</v>
      </c>
    </row>
    <row spans="1:6" r="61">
      <c t="s" s="4" r="A61">
        <v>50</v>
      </c>
      <c t="n" s="6" r="B61">
        <v>0</v>
      </c>
      <c t="n" s="6" r="C61">
        <v>0</v>
      </c>
    </row>
    <row spans="1:6" r="62">
      <c t="s" s="4" r="A62">
        <v>51</v>
      </c>
      <c t="n" s="6" r="B62">
        <v>1137980000</v>
      </c>
      <c t="n" s="6" r="C62">
        <v>639579000</v>
      </c>
    </row>
    <row spans="1:6" r="63">
      <c t="s" s="4" r="A63">
        <v>52</v>
      </c>
      <c t="n" s="6" r="B63">
        <v>470047000</v>
      </c>
      <c t="n" s="6" r="C63">
        <v>122264000</v>
      </c>
    </row>
    <row spans="1:6" r="64">
      <c t="s" s="4" r="A64">
        <v>53</v>
      </c>
      <c t="n" s="6" r="B64">
        <v>0</v>
      </c>
    </row>
    <row spans="1:6" r="65">
      <c t="s" s="4" r="A65">
        <v>54</v>
      </c>
      <c t="n" s="6" r="B65">
        <v>28131000</v>
      </c>
      <c t="n" s="6" r="C65">
        <v>22206000</v>
      </c>
    </row>
    <row spans="1:6" r="66">
      <c t="s" s="4" r="A66">
        <v>1067</v>
      </c>
      <c t="n" s="6" r="B66">
        <v>0</v>
      </c>
    </row>
    <row spans="1:6" r="67">
      <c t="s" s="4" r="A67">
        <v>55</v>
      </c>
      <c t="n" s="7" r="B67">
        <v>22152124000</v>
      </c>
      <c t="n" s="7" r="C67">
        <v>18444940000</v>
      </c>
    </row>
    <row spans="1:6" r="68">
      <c t="s" s="4" r="A68">
        <v>1068</v>
      </c>
      <c t="s" s="4" r="B68">
        <v>57</v>
      </c>
      <c t="s" s="4" r="C68">
        <v>57</v>
      </c>
    </row>
    <row spans="1:6" r="69">
      <c t="s" s="3" r="A69">
        <v>58</v>
      </c>
    </row>
    <row spans="1:6" r="70">
      <c t="s" s="4" r="A70">
        <v>59</v>
      </c>
      <c t="n" s="7" r="B70">
        <v>1479175000</v>
      </c>
      <c t="n" s="7" r="C70">
        <v>1144100000</v>
      </c>
    </row>
    <row spans="1:6" r="71">
      <c t="s" s="4" r="A71">
        <v>60</v>
      </c>
      <c t="n" s="6" r="B71">
        <v>349654000</v>
      </c>
      <c t="n" s="6" r="C71">
        <v>513292000</v>
      </c>
    </row>
    <row spans="1:6" r="72">
      <c t="s" s="4" r="A72">
        <v>61</v>
      </c>
      <c t="n" s="6" r="B72">
        <v>-24770000</v>
      </c>
      <c t="n" s="6" r="C72">
        <v>-26876000</v>
      </c>
    </row>
    <row spans="1:6" r="73">
      <c t="s" s="4" r="A73">
        <v>62</v>
      </c>
      <c t="n" s="6" r="B73">
        <v>1804059000</v>
      </c>
    </row>
    <row spans="1:6" r="74">
      <c t="s" s="4" r="A74">
        <v>63</v>
      </c>
      <c t="n" s="6" r="B74">
        <v>17225000</v>
      </c>
      <c t="n" s="6" r="C74">
        <v>0</v>
      </c>
    </row>
    <row spans="1:6" r="75">
      <c t="s" s="4" r="A75">
        <v>64</v>
      </c>
      <c t="n" s="6" r="B75">
        <v>1821284000</v>
      </c>
      <c t="n" s="6" r="C75">
        <v>1630516000</v>
      </c>
    </row>
    <row spans="1:6" r="76">
      <c t="s" s="4" r="A76">
        <v>65</v>
      </c>
      <c t="n" s="6" r="B76">
        <v>23973408000</v>
      </c>
      <c t="n" s="6" r="C76">
        <v>20075456000</v>
      </c>
    </row>
    <row spans="1:6" r="77">
      <c t="s" s="4" r="A77">
        <v>1070</v>
      </c>
    </row>
    <row spans="1:6" r="78">
      <c t="s" s="3" r="A78">
        <v>33</v>
      </c>
    </row>
    <row spans="1:6" r="79">
      <c t="s" s="4" r="A79">
        <v>34</v>
      </c>
      <c t="n" s="6" r="B79">
        <v>6236000</v>
      </c>
      <c t="n" s="6" r="C79">
        <v>704000</v>
      </c>
      <c t="n" s="6" r="D79">
        <v>791000</v>
      </c>
      <c t="n" s="6" r="E79">
        <v>12365000</v>
      </c>
    </row>
    <row spans="1:6" r="80">
      <c t="s" s="4" r="A80">
        <v>35</v>
      </c>
      <c t="n" s="6" r="B80">
        <v>11057000</v>
      </c>
      <c t="n" s="6" r="C80">
        <v>26238000</v>
      </c>
    </row>
    <row spans="1:6" r="81">
      <c t="s" s="4" r="A81">
        <v>36</v>
      </c>
      <c t="n" s="6" r="B81">
        <v>2521000</v>
      </c>
      <c t="n" s="6" r="C81">
        <v>2694000</v>
      </c>
    </row>
    <row spans="1:6" r="82">
      <c t="s" s="4" r="A82">
        <v>37</v>
      </c>
      <c t="n" s="6" r="B82">
        <v>363151000</v>
      </c>
      <c t="n" s="6" r="C82">
        <v>435924000</v>
      </c>
    </row>
    <row spans="1:6" r="83">
      <c t="s" s="4" r="A83">
        <v>38</v>
      </c>
      <c t="n" s="6" r="B83">
        <v>9074000</v>
      </c>
      <c t="n" s="6" r="C83">
        <v>5193000</v>
      </c>
    </row>
    <row spans="1:6" r="84">
      <c t="s" s="4" r="A84">
        <v>1063</v>
      </c>
      <c t="n" s="6" r="B84">
        <v>20547503000</v>
      </c>
      <c t="n" s="6" r="C84">
        <v>18805509000</v>
      </c>
    </row>
    <row spans="1:6" r="85">
      <c t="s" s="4" r="A85">
        <v>39</v>
      </c>
      <c t="n" s="6" r="B85">
        <v>20939542000</v>
      </c>
      <c t="n" s="6" r="C85">
        <v>19276262000</v>
      </c>
    </row>
    <row spans="1:6" r="86">
      <c t="s" s="4" r="A86">
        <v>40</v>
      </c>
      <c t="n" s="6" r="B86">
        <v>1960066000</v>
      </c>
      <c t="n" s="6" r="C86">
        <v>1683294000</v>
      </c>
    </row>
    <row spans="1:6" r="87">
      <c t="s" s="4" r="A87">
        <v>1064</v>
      </c>
      <c t="n" s="6" r="B87">
        <v>143349000</v>
      </c>
      <c t="n" s="6" r="C87">
        <v>0</v>
      </c>
    </row>
    <row spans="1:6" r="88">
      <c t="s" s="4" r="A88">
        <v>41</v>
      </c>
      <c t="n" s="6" r="B88">
        <v>265240000</v>
      </c>
      <c t="n" s="6" r="C88">
        <v>292990000</v>
      </c>
    </row>
    <row spans="1:6" r="89">
      <c t="s" s="4" r="A89">
        <v>1065</v>
      </c>
      <c t="n" s="6" r="B89">
        <v>0</v>
      </c>
    </row>
    <row spans="1:6" r="90">
      <c t="s" s="4" r="A90">
        <v>42</v>
      </c>
      <c t="n" s="6" r="B90">
        <v>23308197000</v>
      </c>
      <c t="n" s="6" r="C90">
        <v>21252546000</v>
      </c>
    </row>
    <row spans="1:6" r="91">
      <c t="s" s="3" r="A91">
        <v>43</v>
      </c>
    </row>
    <row spans="1:6" r="92">
      <c t="s" s="4" r="A92">
        <v>44</v>
      </c>
      <c t="n" s="6" r="B92">
        <v>113564000</v>
      </c>
      <c t="n" s="6" r="C92">
        <v>92984000</v>
      </c>
    </row>
    <row spans="1:6" r="93">
      <c t="s" s="4" r="A93">
        <v>44</v>
      </c>
      <c t="n" s="6" r="B93">
        <v>0</v>
      </c>
      <c t="n" s="6" r="C93">
        <v>30000</v>
      </c>
    </row>
    <row spans="1:6" r="94">
      <c t="s" s="4" r="A94">
        <v>46</v>
      </c>
      <c t="n" s="6" r="B94">
        <v>495842000</v>
      </c>
      <c t="n" s="6" r="C94">
        <v>450856000</v>
      </c>
    </row>
    <row spans="1:6" r="95">
      <c t="s" s="4" r="A95">
        <v>47</v>
      </c>
      <c t="n" s="6" r="B95">
        <v>0</v>
      </c>
      <c t="n" s="6" r="C95">
        <v>0</v>
      </c>
    </row>
    <row spans="1:6" r="96">
      <c t="s" s="4" r="A96">
        <v>48</v>
      </c>
      <c t="n" s="6" r="B96">
        <v>0</v>
      </c>
      <c t="n" s="6" r="C96">
        <v>0</v>
      </c>
    </row>
    <row spans="1:6" r="97">
      <c t="s" s="4" r="A97">
        <v>1066</v>
      </c>
      <c t="n" s="6" r="B97">
        <v>21026310000</v>
      </c>
      <c t="n" s="6" r="C97">
        <v>18151095000</v>
      </c>
    </row>
    <row spans="1:6" r="98">
      <c t="s" s="4" r="A98">
        <v>49</v>
      </c>
      <c t="n" s="6" r="B98">
        <v>21635716000</v>
      </c>
      <c t="n" s="6" r="C98">
        <v>18694965000</v>
      </c>
    </row>
    <row spans="1:6" r="99">
      <c t="s" s="4" r="A99">
        <v>50</v>
      </c>
      <c t="n" s="6" r="B99">
        <v>4000000</v>
      </c>
      <c t="n" s="6" r="C99">
        <v>8000000</v>
      </c>
    </row>
    <row spans="1:6" r="100">
      <c t="s" s="4" r="A100">
        <v>51</v>
      </c>
      <c t="n" s="6" r="B100">
        <v>31717000</v>
      </c>
      <c t="n" s="6" r="C100">
        <v>36451000</v>
      </c>
    </row>
    <row spans="1:6" r="101">
      <c t="s" s="4" r="A101">
        <v>52</v>
      </c>
      <c t="n" s="6" r="B101">
        <v>0</v>
      </c>
      <c t="n" s="6" r="C101">
        <v>0</v>
      </c>
    </row>
    <row spans="1:6" r="102">
      <c t="s" s="4" r="A102">
        <v>53</v>
      </c>
      <c t="n" s="6" r="B102">
        <v>0</v>
      </c>
    </row>
    <row spans="1:6" r="103">
      <c t="s" s="4" r="A103">
        <v>54</v>
      </c>
      <c t="n" s="6" r="B103">
        <v>41693000</v>
      </c>
      <c t="n" s="6" r="C103">
        <v>40546000</v>
      </c>
    </row>
    <row spans="1:6" r="104">
      <c t="s" s="4" r="A104">
        <v>1067</v>
      </c>
      <c t="n" s="6" r="B104">
        <v>20577000</v>
      </c>
    </row>
    <row spans="1:6" r="105">
      <c t="s" s="4" r="A105">
        <v>55</v>
      </c>
      <c t="n" s="7" r="B105">
        <v>21733703000</v>
      </c>
      <c t="n" s="7" r="C105">
        <v>18779962000</v>
      </c>
    </row>
    <row spans="1:6" r="106">
      <c t="s" s="4" r="A106">
        <v>1068</v>
      </c>
      <c t="s" s="4" r="B106">
        <v>57</v>
      </c>
      <c t="s" s="4" r="C106">
        <v>57</v>
      </c>
    </row>
    <row spans="1:6" r="107">
      <c t="s" s="3" r="A107">
        <v>58</v>
      </c>
    </row>
    <row spans="1:6" r="108">
      <c t="s" s="4" r="A108">
        <v>59</v>
      </c>
      <c t="n" s="7" r="B108">
        <v>1062717000</v>
      </c>
      <c t="n" s="7" r="C108">
        <v>749278000</v>
      </c>
    </row>
    <row spans="1:6" r="109">
      <c t="s" s="4" r="A109">
        <v>60</v>
      </c>
      <c t="n" s="6" r="B109">
        <v>502788000</v>
      </c>
      <c t="n" s="6" r="C109">
        <v>1731694000</v>
      </c>
    </row>
    <row spans="1:6" r="110">
      <c t="s" s="4" r="A110">
        <v>61</v>
      </c>
      <c t="n" s="6" r="B110">
        <v>-8236000</v>
      </c>
      <c t="n" s="6" r="C110">
        <v>-8388000</v>
      </c>
    </row>
    <row spans="1:6" r="111">
      <c t="s" s="4" r="A111">
        <v>62</v>
      </c>
      <c t="n" s="6" r="B111">
        <v>1557269000</v>
      </c>
    </row>
    <row spans="1:6" r="112">
      <c t="s" s="4" r="A112">
        <v>63</v>
      </c>
      <c t="n" s="6" r="B112">
        <v>17225000</v>
      </c>
      <c t="n" s="6" r="C112">
        <v>0</v>
      </c>
    </row>
    <row spans="1:6" r="113">
      <c t="s" s="4" r="A113">
        <v>64</v>
      </c>
      <c t="n" s="6" r="B113">
        <v>1574494000</v>
      </c>
      <c t="n" s="6" r="C113">
        <v>2472584000</v>
      </c>
    </row>
    <row spans="1:6" r="114">
      <c t="s" s="4" r="A114">
        <v>65</v>
      </c>
      <c t="n" s="6" r="B114">
        <v>23308197000</v>
      </c>
      <c t="n" s="6" r="C114">
        <v>21252546000</v>
      </c>
    </row>
    <row spans="1:6" r="115">
      <c t="s" s="4" r="A115">
        <v>1071</v>
      </c>
    </row>
    <row spans="1:6" r="116">
      <c t="s" s="3" r="A116">
        <v>33</v>
      </c>
    </row>
    <row spans="1:6" r="117">
      <c t="s" s="4" r="A117">
        <v>34</v>
      </c>
      <c t="n" s="6" r="B117">
        <v>28968000</v>
      </c>
      <c t="n" s="6" r="C117">
        <v>34334000</v>
      </c>
      <c t="n" s="6" r="D117">
        <v>0</v>
      </c>
      <c t="n" s="6" r="E117">
        <v>0</v>
      </c>
    </row>
    <row spans="1:6" r="118">
      <c t="s" s="4" r="A118">
        <v>35</v>
      </c>
      <c t="n" s="6" r="B118">
        <v>12893000</v>
      </c>
      <c t="n" s="6" r="C118">
        <v>6533000</v>
      </c>
    </row>
    <row spans="1:6" r="119">
      <c t="s" s="4" r="A119">
        <v>36</v>
      </c>
      <c t="n" s="6" r="B119">
        <v>0</v>
      </c>
      <c t="n" s="6" r="C119">
        <v>0</v>
      </c>
    </row>
    <row spans="1:6" r="120">
      <c t="s" s="4" r="A120">
        <v>37</v>
      </c>
      <c t="n" s="6" r="B120">
        <v>202475000</v>
      </c>
      <c t="n" s="6" r="C120">
        <v>155390000</v>
      </c>
    </row>
    <row spans="1:6" r="121">
      <c t="s" s="4" r="A121">
        <v>38</v>
      </c>
      <c t="n" s="6" r="B121">
        <v>384000</v>
      </c>
      <c t="n" s="6" r="C121">
        <v>0</v>
      </c>
    </row>
    <row spans="1:6" r="122">
      <c t="s" s="4" r="A122">
        <v>1063</v>
      </c>
      <c t="n" s="6" r="B122">
        <v>3262382000</v>
      </c>
      <c t="n" s="6" r="C122">
        <v>1607878000</v>
      </c>
    </row>
    <row spans="1:6" r="123">
      <c t="s" s="4" r="A123">
        <v>39</v>
      </c>
      <c t="n" s="6" r="B123">
        <v>3507102000</v>
      </c>
      <c t="n" s="6" r="C123">
        <v>1804135000</v>
      </c>
    </row>
    <row spans="1:6" r="124">
      <c t="s" s="4" r="A124">
        <v>40</v>
      </c>
      <c t="n" s="6" r="B124">
        <v>225784000</v>
      </c>
      <c t="n" s="6" r="C124">
        <v>54548000</v>
      </c>
    </row>
    <row spans="1:6" r="125">
      <c t="s" s="4" r="A125">
        <v>1064</v>
      </c>
      <c t="n" s="6" r="B125">
        <v>0</v>
      </c>
      <c t="n" s="6" r="C125">
        <v>0</v>
      </c>
    </row>
    <row spans="1:6" r="126">
      <c t="s" s="4" r="A126">
        <v>41</v>
      </c>
      <c t="n" s="6" r="B126">
        <v>1500000</v>
      </c>
      <c t="n" s="6" r="C126">
        <v>1500000</v>
      </c>
    </row>
    <row spans="1:6" r="127">
      <c t="s" s="4" r="A127">
        <v>1065</v>
      </c>
      <c t="n" s="6" r="B127">
        <v>20577000</v>
      </c>
    </row>
    <row spans="1:6" r="128">
      <c t="s" s="4" r="A128">
        <v>42</v>
      </c>
      <c t="n" s="6" r="B128">
        <v>3754963000</v>
      </c>
      <c t="n" s="6" r="C128">
        <v>1860183000</v>
      </c>
    </row>
    <row spans="1:6" r="129">
      <c t="s" s="3" r="A129">
        <v>43</v>
      </c>
    </row>
    <row spans="1:6" r="130">
      <c t="s" s="4" r="A130">
        <v>44</v>
      </c>
      <c t="n" s="6" r="B130">
        <v>7566000</v>
      </c>
      <c t="n" s="6" r="C130">
        <v>8423000</v>
      </c>
    </row>
    <row spans="1:6" r="131">
      <c t="s" s="4" r="A131">
        <v>44</v>
      </c>
      <c t="n" s="6" r="B131">
        <v>0</v>
      </c>
      <c t="n" s="6" r="C131">
        <v>0</v>
      </c>
    </row>
    <row spans="1:6" r="132">
      <c t="s" s="4" r="A132">
        <v>46</v>
      </c>
      <c t="n" s="6" r="B132">
        <v>118414000</v>
      </c>
      <c t="n" s="6" r="C132">
        <v>191331000</v>
      </c>
    </row>
    <row spans="1:6" r="133">
      <c t="s" s="4" r="A133">
        <v>47</v>
      </c>
      <c t="n" s="6" r="B133">
        <v>0</v>
      </c>
      <c t="n" s="6" r="C133">
        <v>0</v>
      </c>
    </row>
    <row spans="1:6" r="134">
      <c t="s" s="4" r="A134">
        <v>48</v>
      </c>
      <c t="n" s="6" r="B134">
        <v>0</v>
      </c>
      <c t="n" s="6" r="C134">
        <v>0</v>
      </c>
    </row>
    <row spans="1:6" r="135">
      <c t="s" s="4" r="A135">
        <v>1066</v>
      </c>
      <c t="n" s="6" r="B135">
        <v>3232417000</v>
      </c>
      <c t="n" s="6" r="C135">
        <v>1527186000</v>
      </c>
    </row>
    <row spans="1:6" r="136">
      <c t="s" s="4" r="A136">
        <v>49</v>
      </c>
      <c t="n" s="6" r="B136">
        <v>3358397000</v>
      </c>
      <c t="n" s="6" r="C136">
        <v>1726940000</v>
      </c>
    </row>
    <row spans="1:6" r="137">
      <c t="s" s="4" r="A137">
        <v>50</v>
      </c>
      <c t="n" s="6" r="B137">
        <v>0</v>
      </c>
      <c t="n" s="6" r="C137">
        <v>0</v>
      </c>
    </row>
    <row spans="1:6" r="138">
      <c t="s" s="4" r="A138">
        <v>51</v>
      </c>
      <c t="n" s="6" r="B138">
        <v>67023000</v>
      </c>
      <c t="n" s="6" r="C138">
        <v>36191000</v>
      </c>
    </row>
    <row spans="1:6" r="139">
      <c t="s" s="4" r="A139">
        <v>52</v>
      </c>
      <c t="n" s="6" r="B139">
        <v>0</v>
      </c>
      <c t="n" s="6" r="C139">
        <v>0</v>
      </c>
    </row>
    <row spans="1:6" r="140">
      <c t="s" s="4" r="A140">
        <v>53</v>
      </c>
      <c t="n" s="6" r="B140">
        <v>20577000</v>
      </c>
    </row>
    <row spans="1:6" r="141">
      <c t="s" s="4" r="A141">
        <v>54</v>
      </c>
      <c t="n" s="6" r="B141">
        <v>0</v>
      </c>
      <c t="n" s="6" r="C141">
        <v>0</v>
      </c>
    </row>
    <row spans="1:6" r="142">
      <c t="s" s="4" r="A142">
        <v>1067</v>
      </c>
      <c t="n" s="6" r="B142">
        <v>0</v>
      </c>
    </row>
    <row spans="1:6" r="143">
      <c t="s" s="4" r="A143">
        <v>55</v>
      </c>
      <c t="n" s="7" r="B143">
        <v>3445997000</v>
      </c>
      <c t="n" s="7" r="C143">
        <v>1763131000</v>
      </c>
    </row>
    <row spans="1:6" r="144">
      <c t="s" s="4" r="A144">
        <v>1068</v>
      </c>
      <c t="s" s="4" r="B144">
        <v>57</v>
      </c>
      <c t="s" s="4" r="C144">
        <v>57</v>
      </c>
    </row>
    <row spans="1:6" r="145">
      <c t="s" s="3" r="A145">
        <v>58</v>
      </c>
    </row>
    <row spans="1:6" r="146">
      <c t="s" s="4" r="A146">
        <v>59</v>
      </c>
      <c t="n" s="7" r="B146">
        <v>182696000</v>
      </c>
      <c t="n" s="7" r="C146">
        <v>44346000</v>
      </c>
    </row>
    <row spans="1:6" r="147">
      <c t="s" s="4" r="A147">
        <v>60</v>
      </c>
      <c t="n" s="6" r="B147">
        <v>126270000</v>
      </c>
      <c t="n" s="6" r="C147">
        <v>52706000</v>
      </c>
    </row>
    <row spans="1:6" r="148">
      <c t="s" s="4" r="A148">
        <v>61</v>
      </c>
      <c t="n" s="6" r="B148">
        <v>0</v>
      </c>
      <c t="n" s="6" r="C148">
        <v>0</v>
      </c>
    </row>
    <row spans="1:6" r="149">
      <c t="s" s="4" r="A149">
        <v>62</v>
      </c>
      <c t="n" s="6" r="B149">
        <v>308966000</v>
      </c>
    </row>
    <row spans="1:6" r="150">
      <c t="s" s="4" r="A150">
        <v>63</v>
      </c>
      <c t="n" s="6" r="B150">
        <v>0</v>
      </c>
      <c t="n" s="6" r="C150">
        <v>0</v>
      </c>
    </row>
    <row spans="1:6" r="151">
      <c t="s" s="4" r="A151">
        <v>64</v>
      </c>
      <c t="n" s="6" r="B151">
        <v>308966000</v>
      </c>
      <c t="n" s="6" r="C151">
        <v>97052000</v>
      </c>
    </row>
    <row spans="1:6" r="152">
      <c t="s" s="4" r="A152">
        <v>65</v>
      </c>
      <c t="n" s="6" r="B152">
        <v>3754963000</v>
      </c>
      <c t="n" s="6" r="C152">
        <v>1860183000</v>
      </c>
    </row>
    <row spans="1:6" r="153">
      <c t="s" s="4" r="A153">
        <v>1072</v>
      </c>
    </row>
    <row spans="1:6" r="154">
      <c t="s" s="3" r="A154">
        <v>33</v>
      </c>
    </row>
    <row spans="1:6" r="155">
      <c t="s" s="4" r="A155">
        <v>34</v>
      </c>
      <c t="n" s="6" r="B155">
        <v>-3275000</v>
      </c>
      <c t="n" s="6" r="C155">
        <v>-2016000</v>
      </c>
      <c t="n" s="7" r="D155">
        <v>0</v>
      </c>
      <c t="n" s="7" r="E155">
        <v>0</v>
      </c>
    </row>
    <row spans="1:6" r="156">
      <c t="s" s="4" r="A156">
        <v>35</v>
      </c>
      <c t="n" s="6" r="B156">
        <v>0</v>
      </c>
      <c t="n" s="6" r="C156">
        <v>0</v>
      </c>
    </row>
    <row spans="1:6" r="157">
      <c t="s" s="4" r="A157">
        <v>36</v>
      </c>
      <c t="n" s="6" r="B157">
        <v>0</v>
      </c>
      <c t="n" s="6" r="C157">
        <v>0</v>
      </c>
    </row>
    <row spans="1:6" r="158">
      <c t="s" s="4" r="A158">
        <v>37</v>
      </c>
      <c t="n" s="6" r="B158">
        <v>0</v>
      </c>
      <c t="n" s="6" r="C158">
        <v>0</v>
      </c>
    </row>
    <row spans="1:6" r="159">
      <c t="s" s="4" r="A159">
        <v>38</v>
      </c>
      <c t="n" s="6" r="B159">
        <v>0</v>
      </c>
      <c t="n" s="6" r="C159">
        <v>0</v>
      </c>
    </row>
    <row spans="1:6" r="160">
      <c t="s" s="4" r="A160">
        <v>1063</v>
      </c>
      <c t="n" s="6" r="B160">
        <v>-44046534000</v>
      </c>
      <c t="n" s="6" r="C160">
        <v>-36602771000</v>
      </c>
    </row>
    <row spans="1:6" r="161">
      <c t="s" s="4" r="A161">
        <v>39</v>
      </c>
      <c t="n" s="6" r="B161">
        <v>-44049809000</v>
      </c>
      <c t="n" s="6" r="C161">
        <v>-36604787000</v>
      </c>
    </row>
    <row spans="1:6" r="162">
      <c t="s" s="4" r="A162">
        <v>40</v>
      </c>
      <c t="n" s="6" r="B162">
        <v>0</v>
      </c>
      <c t="n" s="6" r="C162">
        <v>0</v>
      </c>
    </row>
    <row spans="1:6" r="163">
      <c t="s" s="4" r="A163">
        <v>1064</v>
      </c>
      <c t="n" s="6" r="B163">
        <v>-1883460000</v>
      </c>
      <c t="n" s="6" r="C163">
        <v>-2569636000</v>
      </c>
    </row>
    <row spans="1:6" r="164">
      <c t="s" s="4" r="A164">
        <v>41</v>
      </c>
      <c t="n" s="6" r="B164">
        <v>0</v>
      </c>
      <c t="n" s="6" r="C164">
        <v>0</v>
      </c>
    </row>
    <row spans="1:6" r="165">
      <c t="s" s="4" r="A165">
        <v>1065</v>
      </c>
      <c t="n" s="6" r="B165">
        <v>-20577000</v>
      </c>
    </row>
    <row spans="1:6" r="166">
      <c t="s" s="4" r="A166">
        <v>42</v>
      </c>
      <c t="n" s="6" r="B166">
        <v>-45953846000</v>
      </c>
      <c t="n" s="6" r="C166">
        <v>-39174423000</v>
      </c>
    </row>
    <row spans="1:6" r="167">
      <c t="s" s="3" r="A167">
        <v>43</v>
      </c>
    </row>
    <row spans="1:6" r="168">
      <c t="s" s="4" r="A168">
        <v>44</v>
      </c>
      <c t="n" s="6" r="B168">
        <v>-3275000</v>
      </c>
      <c t="n" s="6" r="C168">
        <v>-2016000</v>
      </c>
    </row>
    <row spans="1:6" r="169">
      <c t="s" s="4" r="A169">
        <v>44</v>
      </c>
      <c t="n" s="6" r="B169">
        <v>0</v>
      </c>
      <c t="n" s="6" r="C169">
        <v>0</v>
      </c>
    </row>
    <row spans="1:6" r="170">
      <c t="s" s="4" r="A170">
        <v>46</v>
      </c>
      <c t="n" s="6" r="B170">
        <v>0</v>
      </c>
      <c t="n" s="6" r="C170">
        <v>0</v>
      </c>
    </row>
    <row spans="1:6" r="171">
      <c t="s" s="4" r="A171">
        <v>47</v>
      </c>
      <c t="n" s="6" r="B171">
        <v>0</v>
      </c>
      <c t="n" s="6" r="C171">
        <v>0</v>
      </c>
    </row>
    <row spans="1:6" r="172">
      <c t="s" s="4" r="A172">
        <v>48</v>
      </c>
      <c t="n" s="6" r="B172">
        <v>0</v>
      </c>
      <c t="n" s="6" r="C172">
        <v>0</v>
      </c>
    </row>
    <row spans="1:6" r="173">
      <c t="s" s="4" r="A173">
        <v>1066</v>
      </c>
      <c t="n" s="6" r="B173">
        <v>-44046534000</v>
      </c>
      <c t="n" s="6" r="C173">
        <v>-36602771000</v>
      </c>
    </row>
    <row spans="1:6" r="174">
      <c t="s" s="4" r="A174">
        <v>49</v>
      </c>
      <c t="n" s="6" r="B174">
        <v>-44049809000</v>
      </c>
      <c t="n" s="6" r="C174">
        <v>-36604787000</v>
      </c>
    </row>
    <row spans="1:6" r="175">
      <c t="s" s="4" r="A175">
        <v>50</v>
      </c>
      <c t="n" s="6" r="B175">
        <v>0</v>
      </c>
      <c t="n" s="6" r="C175">
        <v>0</v>
      </c>
    </row>
    <row spans="1:6" r="176">
      <c t="s" s="4" r="A176">
        <v>51</v>
      </c>
      <c t="n" s="6" r="B176">
        <v>0</v>
      </c>
      <c t="n" s="6" r="C176">
        <v>0</v>
      </c>
    </row>
    <row spans="1:6" r="177">
      <c t="s" s="4" r="A177">
        <v>52</v>
      </c>
      <c t="n" s="6" r="B177">
        <v>0</v>
      </c>
      <c t="n" s="6" r="C177">
        <v>0</v>
      </c>
    </row>
    <row spans="1:6" r="178">
      <c t="s" s="4" r="A178">
        <v>53</v>
      </c>
      <c t="n" s="6" r="B178">
        <v>0</v>
      </c>
    </row>
    <row spans="1:6" r="179">
      <c t="s" s="4" r="A179">
        <v>54</v>
      </c>
      <c t="n" s="6" r="B179">
        <v>0</v>
      </c>
      <c t="n" s="6" r="C179">
        <v>0</v>
      </c>
    </row>
    <row spans="1:6" r="180">
      <c t="s" s="4" r="A180">
        <v>1067</v>
      </c>
      <c t="n" s="6" r="B180">
        <v>-20577000</v>
      </c>
    </row>
    <row spans="1:6" r="181">
      <c t="s" s="4" r="A181">
        <v>55</v>
      </c>
      <c t="n" s="7" r="B181">
        <v>-44070386000</v>
      </c>
      <c t="n" s="7" r="C181">
        <v>-36604787000</v>
      </c>
    </row>
    <row spans="1:6" r="182">
      <c t="s" s="4" r="A182">
        <v>1068</v>
      </c>
      <c t="s" s="4" r="B182">
        <v>57</v>
      </c>
      <c t="s" s="4" r="C182">
        <v>57</v>
      </c>
    </row>
    <row spans="1:6" r="183">
      <c t="s" s="3" r="A183">
        <v>58</v>
      </c>
    </row>
    <row spans="1:6" r="184">
      <c t="s" s="4" r="A184">
        <v>59</v>
      </c>
      <c t="n" s="7" r="B184">
        <v>-1245413000</v>
      </c>
      <c t="n" s="7" r="C184">
        <v>-793624000</v>
      </c>
    </row>
    <row spans="1:6" r="185">
      <c t="s" s="4" r="A185">
        <v>60</v>
      </c>
      <c t="n" s="6" r="B185">
        <v>-629058000</v>
      </c>
      <c t="n" s="6" r="C185">
        <v>-1784400000</v>
      </c>
    </row>
    <row spans="1:6" r="186">
      <c t="s" s="4" r="A186">
        <v>61</v>
      </c>
      <c t="n" s="6" r="B186">
        <v>8236000</v>
      </c>
      <c t="n" s="6" r="C186">
        <v>8388000</v>
      </c>
    </row>
    <row spans="1:6" r="187">
      <c t="s" s="4" r="A187">
        <v>62</v>
      </c>
      <c t="n" s="6" r="B187">
        <v>-1866235000</v>
      </c>
    </row>
    <row spans="1:6" r="188">
      <c t="s" s="4" r="A188">
        <v>63</v>
      </c>
      <c t="n" s="6" r="B188">
        <v>-17225000</v>
      </c>
      <c t="n" s="6" r="C188">
        <v>0</v>
      </c>
    </row>
    <row spans="1:6" r="189">
      <c t="s" s="4" r="A189">
        <v>64</v>
      </c>
      <c t="n" s="6" r="B189">
        <v>-1883460000</v>
      </c>
      <c t="n" s="6" r="C189">
        <v>-2569636000</v>
      </c>
    </row>
    <row spans="1:6" r="190">
      <c t="s" s="4" r="A190">
        <v>65</v>
      </c>
      <c t="n" s="7" r="B190">
        <v>-45953846000</v>
      </c>
      <c t="n" s="7" r="C190">
        <v>-39174423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3</v>
      </c>
      <c t="s" s="2" r="B1">
        <v>1</v>
      </c>
    </row>
    <row spans="1:4" r="2">
      <c t="s" s="2" r="B2">
        <v>2</v>
      </c>
      <c t="s" s="2" r="C2">
        <v>32</v>
      </c>
      <c t="s" s="2" r="D2">
        <v>67</v>
      </c>
    </row>
    <row spans="1:4" r="3">
      <c t="s" s="4" r="A3">
        <v>69</v>
      </c>
      <c t="n" s="7" r="B3">
        <v>13123929</v>
      </c>
      <c t="n" s="7" r="C3">
        <v>19828155</v>
      </c>
      <c t="n" s="7" r="D3">
        <v>19151455</v>
      </c>
    </row>
    <row spans="1:4" r="4">
      <c t="s" s="3" r="A4">
        <v>70</v>
      </c>
    </row>
    <row spans="1:4" r="5">
      <c t="s" s="4" r="A5">
        <v>71</v>
      </c>
      <c t="n" s="6" r="B5">
        <v>11611599</v>
      </c>
      <c t="n" s="6" r="C5">
        <v>18514054</v>
      </c>
      <c t="n" s="6" r="D5">
        <v>17803314</v>
      </c>
    </row>
    <row spans="1:4" r="6">
      <c t="s" s="4" r="A6">
        <v>72</v>
      </c>
      <c t="n" s="6" r="B6">
        <v>889368</v>
      </c>
      <c t="n" s="6" r="C6">
        <v>880701</v>
      </c>
      <c t="n" s="6" r="D6">
        <v>812652</v>
      </c>
    </row>
    <row spans="1:4" r="7">
      <c t="s" s="4" r="A7">
        <v>73</v>
      </c>
      <c t="n" s="6" r="B7">
        <v>166904</v>
      </c>
      <c t="n" s="6" r="C7">
        <v>140150</v>
      </c>
      <c t="n" s="6" r="D7">
        <v>95794</v>
      </c>
    </row>
    <row spans="1:4" r="8">
      <c t="s" s="4" r="A8">
        <v>1074</v>
      </c>
      <c t="n" s="6" r="B8">
        <v>-1004</v>
      </c>
      <c t="n" s="6" r="C8">
        <v>-895</v>
      </c>
      <c t="n" s="6" r="D8">
        <v>-183</v>
      </c>
    </row>
    <row spans="1:4" r="9">
      <c t="s" s="4" r="A9">
        <v>75</v>
      </c>
      <c t="n" s="6" r="B9">
        <v>191110</v>
      </c>
      <c t="n" s="6" r="C9">
        <v>178996</v>
      </c>
      <c t="n" s="6" r="D9">
        <v>111479</v>
      </c>
    </row>
    <row spans="1:4" r="10">
      <c t="s" s="4" r="A10">
        <v>76</v>
      </c>
      <c t="n" s="6" r="B10">
        <v>12857977</v>
      </c>
      <c t="n" s="6" r="C10">
        <v>19713006</v>
      </c>
      <c t="n" s="6" r="D10">
        <v>18823056</v>
      </c>
    </row>
    <row spans="1:4" r="11">
      <c t="s" s="4" r="A11">
        <v>77</v>
      </c>
      <c t="n" s="6" r="B11">
        <v>265952</v>
      </c>
      <c t="n" s="6" r="C11">
        <v>115149</v>
      </c>
      <c t="n" s="6" r="D11">
        <v>328399</v>
      </c>
    </row>
    <row spans="1:4" r="12">
      <c t="s" s="3" r="A12">
        <v>78</v>
      </c>
    </row>
    <row spans="1:4" r="13">
      <c t="s" s="4" r="A13">
        <v>1075</v>
      </c>
      <c t="n" s="6" r="B13">
        <v>0</v>
      </c>
      <c t="n" s="6" r="C13">
        <v>0</v>
      </c>
      <c t="n" s="6" r="D13">
        <v>0</v>
      </c>
    </row>
    <row spans="1:4" r="14">
      <c t="s" s="4" r="A14">
        <v>79</v>
      </c>
      <c t="n" s="6" r="B14">
        <v>10184</v>
      </c>
      <c t="n" s="6" r="C14">
        <v>3969</v>
      </c>
      <c t="n" s="6" r="D14">
        <v>4691</v>
      </c>
    </row>
    <row spans="1:4" r="15">
      <c t="s" s="4" r="A15">
        <v>1076</v>
      </c>
      <c t="n" s="6" r="D15">
        <v>0</v>
      </c>
    </row>
    <row spans="1:4" r="16">
      <c t="s" s="4" r="A16">
        <v>80</v>
      </c>
      <c t="n" s="6" r="B16">
        <v>-88194</v>
      </c>
      <c t="n" s="6" r="C16">
        <v>-98001</v>
      </c>
      <c t="n" s="6" r="D16">
        <v>-94214</v>
      </c>
    </row>
    <row spans="1:4" r="17">
      <c t="s" s="4" r="A17">
        <v>81</v>
      </c>
      <c t="n" s="6" r="B17">
        <v>187942</v>
      </c>
      <c t="n" s="6" r="C17">
        <v>21117</v>
      </c>
      <c t="n" s="6" r="D17">
        <v>238876</v>
      </c>
    </row>
    <row spans="1:4" r="18">
      <c t="s" s="4" r="A18">
        <v>82</v>
      </c>
      <c t="n" s="6" r="B18">
        <v>648</v>
      </c>
      <c t="n" s="6" r="C18">
        <v>0</v>
      </c>
      <c t="n" s="6" r="D18">
        <v>0</v>
      </c>
    </row>
    <row spans="1:4" r="19">
      <c t="s" s="4" r="A19">
        <v>83</v>
      </c>
      <c t="n" s="6" r="B19">
        <v>187294</v>
      </c>
      <c t="n" s="6" r="C19">
        <v>21117</v>
      </c>
      <c t="n" s="6" r="D19">
        <v>238876</v>
      </c>
    </row>
    <row spans="1:4" r="20">
      <c t="s" s="4" r="A20">
        <v>84</v>
      </c>
      <c t="n" s="6" r="B20">
        <v>274</v>
      </c>
      <c t="n" s="6" r="C20">
        <v>0</v>
      </c>
      <c t="n" s="6" r="D20">
        <v>0</v>
      </c>
    </row>
    <row spans="1:4" r="21">
      <c t="s" s="4" r="A21">
        <v>85</v>
      </c>
      <c t="n" s="6" r="B21">
        <v>187020</v>
      </c>
      <c t="n" s="6" r="C21">
        <v>21117</v>
      </c>
      <c t="n" s="6" r="D21">
        <v>238876</v>
      </c>
    </row>
    <row spans="1:4" r="22">
      <c t="s" s="4" r="A22">
        <v>1077</v>
      </c>
      <c t="n" s="6" r="B22">
        <v>189126</v>
      </c>
      <c t="n" s="6" r="C22">
        <v>8779</v>
      </c>
      <c t="n" s="6" r="D22">
        <v>233279</v>
      </c>
    </row>
    <row spans="1:4" r="23">
      <c t="s" s="4" r="A23">
        <v>1069</v>
      </c>
    </row>
    <row spans="1:4" r="24">
      <c t="s" s="4" r="A24">
        <v>69</v>
      </c>
      <c t="n" s="6" r="B24">
        <v>13085122</v>
      </c>
      <c t="n" s="6" r="C24">
        <v>19847045</v>
      </c>
      <c t="n" s="6" r="D24">
        <v>16190178</v>
      </c>
    </row>
    <row spans="1:4" r="25">
      <c t="s" s="3" r="A25">
        <v>70</v>
      </c>
    </row>
    <row spans="1:4" r="26">
      <c t="s" s="4" r="A26">
        <v>71</v>
      </c>
      <c t="n" s="6" r="B26">
        <v>11514115</v>
      </c>
      <c t="n" s="6" r="C26">
        <v>18467533</v>
      </c>
      <c t="n" s="6" r="D26">
        <v>16486851</v>
      </c>
    </row>
    <row spans="1:4" r="27">
      <c t="s" s="4" r="A27">
        <v>72</v>
      </c>
      <c t="n" s="6" r="B27">
        <v>-3683</v>
      </c>
      <c t="n" s="6" r="C27">
        <v>218</v>
      </c>
      <c t="n" s="6" r="D27">
        <v>-482</v>
      </c>
    </row>
    <row spans="1:4" r="28">
      <c t="s" s="4" r="A28">
        <v>73</v>
      </c>
      <c t="n" s="6" r="B28">
        <v>143580</v>
      </c>
      <c t="n" s="6" r="C28">
        <v>123692</v>
      </c>
      <c t="n" s="6" r="D28">
        <v>82284</v>
      </c>
    </row>
    <row spans="1:4" r="29">
      <c t="s" s="4" r="A29">
        <v>1074</v>
      </c>
      <c t="n" s="6" r="B29">
        <v>-249</v>
      </c>
      <c t="n" s="6" r="C29">
        <v>-277</v>
      </c>
      <c t="n" s="6" r="D29">
        <v>-388</v>
      </c>
    </row>
    <row spans="1:4" r="30">
      <c t="s" s="4" r="A30">
        <v>75</v>
      </c>
      <c t="n" s="6" r="B30">
        <v>9687</v>
      </c>
      <c t="n" s="6" r="C30">
        <v>13583</v>
      </c>
      <c t="n" s="6" r="D30">
        <v>12856</v>
      </c>
    </row>
    <row spans="1:4" r="31">
      <c t="s" s="4" r="A31">
        <v>76</v>
      </c>
      <c t="n" s="6" r="B31">
        <v>11663450</v>
      </c>
      <c t="n" s="6" r="C31">
        <v>18604749</v>
      </c>
      <c t="n" s="6" r="D31">
        <v>16581121</v>
      </c>
    </row>
    <row spans="1:4" r="32">
      <c t="s" s="4" r="A32">
        <v>77</v>
      </c>
      <c t="n" s="6" r="B32">
        <v>1421672</v>
      </c>
      <c t="n" s="6" r="C32">
        <v>1242296</v>
      </c>
      <c t="n" s="6" r="D32">
        <v>-390943</v>
      </c>
    </row>
    <row spans="1:4" r="33">
      <c t="s" s="3" r="A33">
        <v>78</v>
      </c>
    </row>
    <row spans="1:4" r="34">
      <c t="s" s="4" r="A34">
        <v>1075</v>
      </c>
      <c t="n" s="6" r="B34">
        <v>-1154420</v>
      </c>
      <c t="n" s="6" r="C34">
        <v>-1131321</v>
      </c>
      <c t="n" s="6" r="D34">
        <v>722673</v>
      </c>
    </row>
    <row spans="1:4" r="35">
      <c t="s" s="4" r="A35">
        <v>79</v>
      </c>
      <c t="n" s="6" r="B35">
        <v>0</v>
      </c>
      <c t="n" s="6" r="C35">
        <v>0</v>
      </c>
      <c t="n" s="6" r="D35">
        <v>0</v>
      </c>
    </row>
    <row spans="1:4" r="36">
      <c t="s" s="4" r="A36">
        <v>1076</v>
      </c>
      <c t="n" s="6" r="D36">
        <v>0</v>
      </c>
    </row>
    <row spans="1:4" r="37">
      <c t="s" s="4" r="A37">
        <v>80</v>
      </c>
      <c t="n" s="6" r="B37">
        <v>-79310</v>
      </c>
      <c t="n" s="6" r="C37">
        <v>-89858</v>
      </c>
      <c t="n" s="6" r="D37">
        <v>-92854</v>
      </c>
    </row>
    <row spans="1:4" r="38">
      <c t="s" s="4" r="A38">
        <v>81</v>
      </c>
      <c t="n" s="6" r="B38">
        <v>187942</v>
      </c>
      <c t="n" s="6" r="C38">
        <v>21117</v>
      </c>
      <c t="n" s="6" r="D38">
        <v>238876</v>
      </c>
    </row>
    <row spans="1:4" r="39">
      <c t="s" s="4" r="A39">
        <v>82</v>
      </c>
      <c t="n" s="6" r="B39">
        <v>0</v>
      </c>
      <c t="n" s="6" r="C39">
        <v>0</v>
      </c>
      <c t="n" s="6" r="D39">
        <v>0</v>
      </c>
    </row>
    <row spans="1:4" r="40">
      <c t="s" s="4" r="A40">
        <v>83</v>
      </c>
      <c t="n" s="6" r="B40">
        <v>187942</v>
      </c>
      <c t="n" s="6" r="C40">
        <v>21117</v>
      </c>
      <c t="n" s="6" r="D40">
        <v>238876</v>
      </c>
    </row>
    <row spans="1:4" r="41">
      <c t="s" s="4" r="A41">
        <v>84</v>
      </c>
      <c t="n" s="6" r="B41">
        <v>274</v>
      </c>
      <c t="n" s="6" r="C41">
        <v>0</v>
      </c>
      <c t="n" s="6" r="D41">
        <v>0</v>
      </c>
    </row>
    <row spans="1:4" r="42">
      <c t="s" s="4" r="A42">
        <v>85</v>
      </c>
      <c t="n" s="6" r="B42">
        <v>187668</v>
      </c>
      <c t="n" s="6" r="C42">
        <v>21117</v>
      </c>
      <c t="n" s="6" r="D42">
        <v>238876</v>
      </c>
    </row>
    <row spans="1:4" r="43">
      <c t="s" s="4" r="A43">
        <v>1077</v>
      </c>
      <c t="n" s="6" r="B43">
        <v>189774</v>
      </c>
      <c t="n" s="6" r="C43">
        <v>8779</v>
      </c>
      <c t="n" s="6" r="D43">
        <v>233279</v>
      </c>
    </row>
    <row spans="1:4" r="44">
      <c t="s" s="4" r="A44">
        <v>1070</v>
      </c>
    </row>
    <row spans="1:4" r="45">
      <c t="s" s="4" r="A45">
        <v>69</v>
      </c>
      <c t="n" s="6" r="B45">
        <v>884930</v>
      </c>
      <c t="n" s="6" r="C45">
        <v>1402253</v>
      </c>
      <c t="n" s="6" r="D45">
        <v>7641498</v>
      </c>
    </row>
    <row spans="1:4" r="46">
      <c t="s" s="3" r="A46">
        <v>70</v>
      </c>
    </row>
    <row spans="1:4" r="47">
      <c t="s" s="4" r="A47">
        <v>71</v>
      </c>
      <c t="n" s="6" r="B47">
        <v>1026846</v>
      </c>
      <c t="n" s="6" r="C47">
        <v>1522901</v>
      </c>
      <c t="n" s="6" r="D47">
        <v>5996684</v>
      </c>
    </row>
    <row spans="1:4" r="48">
      <c t="s" s="4" r="A48">
        <v>72</v>
      </c>
      <c t="n" s="6" r="B48">
        <v>891534</v>
      </c>
      <c t="n" s="6" r="C48">
        <v>880339</v>
      </c>
      <c t="n" s="6" r="D48">
        <v>813134</v>
      </c>
    </row>
    <row spans="1:4" r="49">
      <c t="s" s="4" r="A49">
        <v>73</v>
      </c>
      <c t="n" s="6" r="B49">
        <v>21016</v>
      </c>
      <c t="n" s="6" r="C49">
        <v>16259</v>
      </c>
      <c t="n" s="6" r="D49">
        <v>13510</v>
      </c>
    </row>
    <row spans="1:4" r="50">
      <c t="s" s="4" r="A50">
        <v>1074</v>
      </c>
      <c t="n" s="6" r="B50">
        <v>-105</v>
      </c>
      <c t="n" s="6" r="C50">
        <v>0</v>
      </c>
      <c t="n" s="6" r="D50">
        <v>205</v>
      </c>
    </row>
    <row spans="1:4" r="51">
      <c t="s" s="4" r="A51">
        <v>75</v>
      </c>
      <c t="n" s="6" r="B51">
        <v>178578</v>
      </c>
      <c t="n" s="6" r="C51">
        <v>164525</v>
      </c>
      <c t="n" s="6" r="D51">
        <v>98623</v>
      </c>
    </row>
    <row spans="1:4" r="52">
      <c t="s" s="4" r="A52">
        <v>76</v>
      </c>
      <c t="n" s="6" r="B52">
        <v>2117869</v>
      </c>
      <c t="n" s="6" r="C52">
        <v>2584024</v>
      </c>
      <c t="n" s="6" r="D52">
        <v>6922156</v>
      </c>
    </row>
    <row spans="1:4" r="53">
      <c t="s" s="4" r="A53">
        <v>77</v>
      </c>
      <c t="n" s="6" r="B53">
        <v>-1232939</v>
      </c>
      <c t="n" s="6" r="C53">
        <v>-1181771</v>
      </c>
      <c t="n" s="6" r="D53">
        <v>719342</v>
      </c>
    </row>
    <row spans="1:4" r="54">
      <c t="s" s="3" r="A54">
        <v>78</v>
      </c>
    </row>
    <row spans="1:4" r="55">
      <c t="s" s="4" r="A55">
        <v>1075</v>
      </c>
      <c t="n" s="6" r="B55">
        <v>0</v>
      </c>
      <c t="n" s="6" r="C55">
        <v>0</v>
      </c>
      <c t="n" s="6" r="D55">
        <v>0</v>
      </c>
    </row>
    <row spans="1:4" r="56">
      <c t="s" s="4" r="A56">
        <v>79</v>
      </c>
      <c t="n" s="6" r="B56">
        <v>10184</v>
      </c>
      <c t="n" s="6" r="C56">
        <v>3969</v>
      </c>
      <c t="n" s="6" r="D56">
        <v>0</v>
      </c>
    </row>
    <row spans="1:4" r="57">
      <c t="s" s="4" r="A57">
        <v>1076</v>
      </c>
      <c t="n" s="6" r="D57">
        <v>4691</v>
      </c>
    </row>
    <row spans="1:4" r="58">
      <c t="s" s="4" r="A58">
        <v>80</v>
      </c>
      <c t="n" s="6" r="B58">
        <v>-5876</v>
      </c>
      <c t="n" s="6" r="C58">
        <v>-6225</v>
      </c>
      <c t="n" s="6" r="D58">
        <v>-1360</v>
      </c>
    </row>
    <row spans="1:4" r="59">
      <c t="s" s="4" r="A59">
        <v>81</v>
      </c>
      <c t="n" s="6" r="B59">
        <v>-1228631</v>
      </c>
      <c t="n" s="6" r="C59">
        <v>-1184027</v>
      </c>
      <c t="n" s="6" r="D59">
        <v>722673</v>
      </c>
    </row>
    <row spans="1:4" r="60">
      <c t="s" s="4" r="A60">
        <v>82</v>
      </c>
      <c t="n" s="6" r="B60">
        <v>0</v>
      </c>
      <c t="n" s="6" r="C60">
        <v>0</v>
      </c>
      <c t="n" s="6" r="D60">
        <v>0</v>
      </c>
    </row>
    <row spans="1:4" r="61">
      <c t="s" s="4" r="A61">
        <v>83</v>
      </c>
      <c t="n" s="6" r="B61">
        <v>-1228631</v>
      </c>
      <c t="n" s="6" r="C61">
        <v>-1184027</v>
      </c>
      <c t="n" s="6" r="D61">
        <v>722673</v>
      </c>
    </row>
    <row spans="1:4" r="62">
      <c t="s" s="4" r="A62">
        <v>84</v>
      </c>
      <c t="n" s="6" r="B62">
        <v>274</v>
      </c>
      <c t="n" s="6" r="C62">
        <v>0</v>
      </c>
      <c t="n" s="6" r="D62">
        <v>0</v>
      </c>
    </row>
    <row spans="1:4" r="63">
      <c t="s" s="4" r="A63">
        <v>85</v>
      </c>
      <c t="n" s="6" r="B63">
        <v>-1228905</v>
      </c>
      <c t="n" s="6" r="C63">
        <v>-1184027</v>
      </c>
      <c t="n" s="6" r="D63">
        <v>722673</v>
      </c>
    </row>
    <row spans="1:4" r="64">
      <c t="s" s="4" r="A64">
        <v>1077</v>
      </c>
      <c t="n" s="6" r="B64">
        <v>-1228905</v>
      </c>
      <c t="n" s="6" r="C64">
        <v>-1194031</v>
      </c>
      <c t="n" s="6" r="D64">
        <v>724930</v>
      </c>
    </row>
    <row spans="1:4" r="65">
      <c t="s" s="4" r="A65">
        <v>1071</v>
      </c>
    </row>
    <row spans="1:4" r="66">
      <c t="s" s="4" r="A66">
        <v>69</v>
      </c>
      <c t="n" s="6" r="B66">
        <v>1633818</v>
      </c>
      <c t="n" s="6" r="C66">
        <v>1007407</v>
      </c>
      <c t="n" s="6" r="D66">
        <v>0</v>
      </c>
    </row>
    <row spans="1:4" r="67">
      <c t="s" s="3" r="A67">
        <v>70</v>
      </c>
    </row>
    <row spans="1:4" r="68">
      <c t="s" s="4" r="A68">
        <v>71</v>
      </c>
      <c t="n" s="6" r="B68">
        <v>1550579</v>
      </c>
      <c t="n" s="6" r="C68">
        <v>952170</v>
      </c>
      <c t="n" s="6" r="D68">
        <v>0</v>
      </c>
    </row>
    <row spans="1:4" r="69">
      <c t="s" s="4" r="A69">
        <v>72</v>
      </c>
      <c t="n" s="6" r="B69">
        <v>1517</v>
      </c>
      <c t="n" s="6" r="C69">
        <v>144</v>
      </c>
      <c t="n" s="6" r="D69">
        <v>0</v>
      </c>
    </row>
    <row spans="1:4" r="70">
      <c t="s" s="4" r="A70">
        <v>73</v>
      </c>
      <c t="n" s="6" r="B70">
        <v>2308</v>
      </c>
      <c t="n" s="6" r="C70">
        <v>199</v>
      </c>
      <c t="n" s="6" r="D70">
        <v>0</v>
      </c>
    </row>
    <row spans="1:4" r="71">
      <c t="s" s="4" r="A71">
        <v>1074</v>
      </c>
      <c t="n" s="6" r="B71">
        <v>-650</v>
      </c>
      <c t="n" s="6" r="C71">
        <v>-618</v>
      </c>
      <c t="n" s="6" r="D71">
        <v>0</v>
      </c>
    </row>
    <row spans="1:4" r="72">
      <c t="s" s="4" r="A72">
        <v>75</v>
      </c>
      <c t="n" s="6" r="B72">
        <v>2845</v>
      </c>
      <c t="n" s="6" r="C72">
        <v>888</v>
      </c>
      <c t="n" s="6" r="D72">
        <v>0</v>
      </c>
    </row>
    <row spans="1:4" r="73">
      <c t="s" s="4" r="A73">
        <v>76</v>
      </c>
      <c t="n" s="6" r="B73">
        <v>1556599</v>
      </c>
      <c t="n" s="6" r="C73">
        <v>952783</v>
      </c>
      <c t="n" s="6" r="D73">
        <v>0</v>
      </c>
    </row>
    <row spans="1:4" r="74">
      <c t="s" s="4" r="A74">
        <v>77</v>
      </c>
      <c t="n" s="6" r="B74">
        <v>77219</v>
      </c>
      <c t="n" s="6" r="C74">
        <v>54624</v>
      </c>
      <c t="n" s="6" r="D74">
        <v>0</v>
      </c>
    </row>
    <row spans="1:4" r="75">
      <c t="s" s="3" r="A75">
        <v>78</v>
      </c>
    </row>
    <row spans="1:4" r="76">
      <c t="s" s="4" r="A76">
        <v>1075</v>
      </c>
      <c t="n" s="6" r="B76">
        <v>0</v>
      </c>
      <c t="n" s="6" r="C76">
        <v>0</v>
      </c>
      <c t="n" s="6" r="D76">
        <v>0</v>
      </c>
    </row>
    <row spans="1:4" r="77">
      <c t="s" s="4" r="A77">
        <v>79</v>
      </c>
      <c t="n" s="6" r="B77">
        <v>0</v>
      </c>
      <c t="n" s="6" r="C77">
        <v>0</v>
      </c>
      <c t="n" s="6" r="D77">
        <v>0</v>
      </c>
    </row>
    <row spans="1:4" r="78">
      <c t="s" s="4" r="A78">
        <v>1076</v>
      </c>
      <c t="n" s="6" r="D78">
        <v>0</v>
      </c>
    </row>
    <row spans="1:4" r="79">
      <c t="s" s="4" r="A79">
        <v>80</v>
      </c>
      <c t="n" s="6" r="B79">
        <v>-3008</v>
      </c>
      <c t="n" s="6" r="C79">
        <v>-1918</v>
      </c>
      <c t="n" s="6" r="D79">
        <v>0</v>
      </c>
    </row>
    <row spans="1:4" r="80">
      <c t="s" s="4" r="A80">
        <v>81</v>
      </c>
      <c t="n" s="6" r="B80">
        <v>74211</v>
      </c>
      <c t="n" s="6" r="C80">
        <v>52706</v>
      </c>
      <c t="n" s="6" r="D80">
        <v>0</v>
      </c>
    </row>
    <row spans="1:4" r="81">
      <c t="s" s="4" r="A81">
        <v>82</v>
      </c>
      <c t="n" s="6" r="B81">
        <v>648</v>
      </c>
      <c t="n" s="6" r="C81">
        <v>0</v>
      </c>
      <c t="n" s="6" r="D81">
        <v>0</v>
      </c>
    </row>
    <row spans="1:4" r="82">
      <c t="s" s="4" r="A82">
        <v>83</v>
      </c>
      <c t="n" s="6" r="B82">
        <v>73563</v>
      </c>
      <c t="n" s="6" r="C82">
        <v>52706</v>
      </c>
      <c t="n" s="6" r="D82">
        <v>0</v>
      </c>
    </row>
    <row spans="1:4" r="83">
      <c t="s" s="4" r="A83">
        <v>84</v>
      </c>
      <c t="n" s="6" r="B83">
        <v>0</v>
      </c>
      <c t="n" s="6" r="C83">
        <v>0</v>
      </c>
      <c t="n" s="6" r="D83">
        <v>0</v>
      </c>
    </row>
    <row spans="1:4" r="84">
      <c t="s" s="4" r="A84">
        <v>85</v>
      </c>
      <c t="n" s="6" r="B84">
        <v>73563</v>
      </c>
      <c t="n" s="6" r="C84">
        <v>52706</v>
      </c>
      <c t="n" s="6" r="D84">
        <v>0</v>
      </c>
    </row>
    <row spans="1:4" r="85">
      <c t="s" s="4" r="A85">
        <v>1077</v>
      </c>
      <c t="n" s="6" r="B85">
        <v>73563</v>
      </c>
      <c t="n" s="6" r="C85">
        <v>52706</v>
      </c>
      <c t="n" s="6" r="D85">
        <v>0</v>
      </c>
    </row>
    <row spans="1:4" r="86">
      <c t="s" s="4" r="A86">
        <v>1072</v>
      </c>
    </row>
    <row spans="1:4" r="87">
      <c t="s" s="4" r="A87">
        <v>69</v>
      </c>
      <c t="n" s="6" r="B87">
        <v>-2479941</v>
      </c>
      <c t="n" s="6" r="C87">
        <v>-2428550</v>
      </c>
      <c t="n" s="6" r="D87">
        <v>-4680221</v>
      </c>
    </row>
    <row spans="1:4" r="88">
      <c t="s" s="3" r="A88">
        <v>70</v>
      </c>
    </row>
    <row spans="1:4" r="89">
      <c t="s" s="4" r="A89">
        <v>71</v>
      </c>
      <c t="n" s="6" r="B89">
        <v>-2479941</v>
      </c>
      <c t="n" s="6" r="C89">
        <v>-2428550</v>
      </c>
      <c t="n" s="6" r="D89">
        <v>-4680221</v>
      </c>
    </row>
    <row spans="1:4" r="90">
      <c t="s" s="4" r="A90">
        <v>72</v>
      </c>
      <c t="n" s="6" r="B90">
        <v>0</v>
      </c>
      <c t="n" s="6" r="C90">
        <v>0</v>
      </c>
      <c t="n" s="6" r="D90">
        <v>0</v>
      </c>
    </row>
    <row spans="1:4" r="91">
      <c t="s" s="4" r="A91">
        <v>73</v>
      </c>
      <c t="n" s="6" r="B91">
        <v>0</v>
      </c>
      <c t="n" s="6" r="C91">
        <v>0</v>
      </c>
      <c t="n" s="6" r="D91">
        <v>0</v>
      </c>
    </row>
    <row spans="1:4" r="92">
      <c t="s" s="4" r="A92">
        <v>1074</v>
      </c>
      <c t="n" s="6" r="B92">
        <v>0</v>
      </c>
      <c t="n" s="6" r="C92">
        <v>0</v>
      </c>
      <c t="n" s="6" r="D92">
        <v>0</v>
      </c>
    </row>
    <row spans="1:4" r="93">
      <c t="s" s="4" r="A93">
        <v>75</v>
      </c>
      <c t="n" s="6" r="B93">
        <v>0</v>
      </c>
      <c t="n" s="6" r="C93">
        <v>0</v>
      </c>
      <c t="n" s="6" r="D93">
        <v>0</v>
      </c>
    </row>
    <row spans="1:4" r="94">
      <c t="s" s="4" r="A94">
        <v>76</v>
      </c>
      <c t="n" s="6" r="B94">
        <v>-2479941</v>
      </c>
      <c t="n" s="6" r="C94">
        <v>-2428550</v>
      </c>
      <c t="n" s="6" r="D94">
        <v>-4680221</v>
      </c>
    </row>
    <row spans="1:4" r="95">
      <c t="s" s="4" r="A95">
        <v>77</v>
      </c>
      <c t="n" s="6" r="B95">
        <v>0</v>
      </c>
      <c t="n" s="6" r="C95">
        <v>0</v>
      </c>
      <c t="n" s="6" r="D95">
        <v>0</v>
      </c>
    </row>
    <row spans="1:4" r="96">
      <c t="s" s="3" r="A96">
        <v>78</v>
      </c>
    </row>
    <row spans="1:4" r="97">
      <c t="s" s="4" r="A97">
        <v>1075</v>
      </c>
      <c t="n" s="6" r="B97">
        <v>1154420</v>
      </c>
      <c t="n" s="6" r="C97">
        <v>1131321</v>
      </c>
      <c t="n" s="6" r="D97">
        <v>-722673</v>
      </c>
    </row>
    <row spans="1:4" r="98">
      <c t="s" s="4" r="A98">
        <v>79</v>
      </c>
      <c t="n" s="6" r="B98">
        <v>0</v>
      </c>
      <c t="n" s="6" r="C98">
        <v>0</v>
      </c>
      <c t="n" s="6" r="D98">
        <v>0</v>
      </c>
    </row>
    <row spans="1:4" r="99">
      <c t="s" s="4" r="A99">
        <v>1076</v>
      </c>
      <c t="n" s="6" r="D99">
        <v>0</v>
      </c>
    </row>
    <row spans="1:4" r="100">
      <c t="s" s="4" r="A100">
        <v>80</v>
      </c>
      <c t="n" s="6" r="B100">
        <v>0</v>
      </c>
      <c t="n" s="6" r="C100">
        <v>0</v>
      </c>
      <c t="n" s="6" r="D100">
        <v>0</v>
      </c>
    </row>
    <row spans="1:4" r="101">
      <c t="s" s="4" r="A101">
        <v>81</v>
      </c>
      <c t="n" s="6" r="B101">
        <v>1154420</v>
      </c>
      <c t="n" s="6" r="C101">
        <v>1131321</v>
      </c>
      <c t="n" s="6" r="D101">
        <v>-722673</v>
      </c>
    </row>
    <row spans="1:4" r="102">
      <c t="s" s="4" r="A102">
        <v>82</v>
      </c>
      <c t="n" s="6" r="B102">
        <v>0</v>
      </c>
      <c t="n" s="6" r="C102">
        <v>0</v>
      </c>
      <c t="n" s="6" r="D102">
        <v>0</v>
      </c>
    </row>
    <row spans="1:4" r="103">
      <c t="s" s="4" r="A103">
        <v>83</v>
      </c>
      <c t="n" s="6" r="B103">
        <v>1154420</v>
      </c>
      <c t="n" s="6" r="C103">
        <v>1131321</v>
      </c>
      <c t="n" s="6" r="D103">
        <v>-722673</v>
      </c>
    </row>
    <row spans="1:4" r="104">
      <c t="s" s="4" r="A104">
        <v>84</v>
      </c>
      <c t="n" s="6" r="B104">
        <v>-274</v>
      </c>
      <c t="n" s="6" r="C104">
        <v>0</v>
      </c>
      <c t="n" s="6" r="D104">
        <v>0</v>
      </c>
    </row>
    <row spans="1:4" r="105">
      <c t="s" s="4" r="A105">
        <v>85</v>
      </c>
      <c t="n" s="6" r="B105">
        <v>1154694</v>
      </c>
      <c t="n" s="6" r="C105">
        <v>1131321</v>
      </c>
      <c t="n" s="6" r="D105">
        <v>-722673</v>
      </c>
    </row>
    <row spans="1:4" r="106">
      <c t="s" s="4" r="A106">
        <v>1077</v>
      </c>
      <c t="n" s="6" r="B106">
        <v>1154694</v>
      </c>
      <c t="n" s="6" r="C106">
        <v>1141325</v>
      </c>
      <c t="n" s="7" r="D106">
        <v>-724930</v>
      </c>
    </row>
    <row spans="1:4" r="107">
      <c t="s" s="4" r="A107">
        <v>600</v>
      </c>
    </row>
    <row spans="1:4" r="108">
      <c t="s" s="3" r="A108">
        <v>78</v>
      </c>
    </row>
    <row spans="1:4" r="109">
      <c t="s" s="4" r="A109">
        <v>1075</v>
      </c>
      <c t="n" s="6" r="B109">
        <v>0</v>
      </c>
      <c t="n" s="6" r="C109">
        <v>0</v>
      </c>
    </row>
    <row spans="1:4" r="110">
      <c t="s" s="4" r="A110">
        <v>83</v>
      </c>
      <c t="n" s="7" r="B110">
        <v>187294</v>
      </c>
      <c t="n" s="7" r="C110">
        <v>2111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78</v>
      </c>
      <c t="s" s="2" r="B1">
        <v>351</v>
      </c>
      <c t="s" s="2" r="C1">
        <v>2</v>
      </c>
      <c t="s" s="2" r="D1">
        <v>32</v>
      </c>
      <c t="s" s="2" r="E1">
        <v>67</v>
      </c>
    </row>
    <row spans="1:5" r="2">
      <c t="s" s="3" r="A2">
        <v>1079</v>
      </c>
    </row>
    <row spans="1:5" r="3">
      <c t="s" s="4" r="A3">
        <v>83</v>
      </c>
      <c t="n" s="7" r="C3">
        <v>187294</v>
      </c>
      <c t="n" s="7" r="D3">
        <v>21117</v>
      </c>
      <c t="n" s="7" r="E3">
        <v>238876</v>
      </c>
    </row>
    <row spans="1:5" r="4">
      <c t="s" s="3" r="A4">
        <v>1080</v>
      </c>
    </row>
    <row spans="1:5" r="5">
      <c t="s" s="4" r="A5">
        <v>117</v>
      </c>
      <c t="n" s="6" r="C5">
        <v>199383</v>
      </c>
      <c t="n" s="6" r="D5">
        <v>186412</v>
      </c>
      <c t="n" s="6" r="E5">
        <v>118001</v>
      </c>
    </row>
    <row spans="1:5" r="6">
      <c t="s" s="4" r="A6">
        <v>118</v>
      </c>
      <c t="n" s="6" r="C6">
        <v>9218</v>
      </c>
      <c t="n" s="6" r="D6">
        <v>6095</v>
      </c>
      <c t="n" s="6" r="E6">
        <v>3753</v>
      </c>
    </row>
    <row spans="1:5" r="7">
      <c t="s" s="4" r="A7">
        <v>119</v>
      </c>
      <c t="n" s="6" r="C7">
        <v>-10184</v>
      </c>
      <c t="n" s="6" r="D7">
        <v>-3969</v>
      </c>
      <c t="n" s="6" r="E7">
        <v>-4691</v>
      </c>
    </row>
    <row spans="1:5" r="8">
      <c t="s" s="4" r="A8">
        <v>120</v>
      </c>
      <c t="n" s="6" r="C8">
        <v>63389</v>
      </c>
      <c t="n" s="6" r="D8">
        <v>-93246</v>
      </c>
      <c t="n" s="6" r="E8">
        <v>-20492</v>
      </c>
    </row>
    <row spans="1:5" r="9">
      <c t="s" s="4" r="A9">
        <v>121</v>
      </c>
      <c t="n" s="6" r="C9">
        <v>427226</v>
      </c>
      <c t="n" s="6" r="D9">
        <v>690110</v>
      </c>
      <c t="n" s="6" r="E9">
        <v>0</v>
      </c>
    </row>
    <row spans="1:5" r="10">
      <c t="s" s="4" r="A10">
        <v>123</v>
      </c>
      <c t="n" s="6" r="C10">
        <v>-1004</v>
      </c>
      <c t="n" s="6" r="D10">
        <v>-895</v>
      </c>
      <c t="n" s="6" r="E10">
        <v>-183</v>
      </c>
    </row>
    <row spans="1:5" r="11">
      <c t="s" s="4" r="A11">
        <v>122</v>
      </c>
      <c t="n" s="6" r="C11">
        <v>26982</v>
      </c>
      <c t="n" s="6" r="D11">
        <v>22600</v>
      </c>
      <c t="n" s="6" r="E11">
        <v>16728</v>
      </c>
    </row>
    <row spans="1:5" r="12">
      <c t="s" s="4" r="A12">
        <v>74</v>
      </c>
      <c t="n" s="6" r="C12">
        <v>-1004</v>
      </c>
      <c t="n" s="6" r="D12">
        <v>-895</v>
      </c>
      <c t="n" s="6" r="E12">
        <v>-183</v>
      </c>
    </row>
    <row spans="1:5" r="13">
      <c t="s" s="4" r="A13">
        <v>1081</v>
      </c>
      <c t="n" s="6" r="C13">
        <v>0</v>
      </c>
      <c t="n" s="6" r="D13">
        <v>0</v>
      </c>
      <c t="n" s="6" r="E13">
        <v>0</v>
      </c>
    </row>
    <row spans="1:5" r="14">
      <c t="s" s="3" r="A14">
        <v>124</v>
      </c>
    </row>
    <row spans="1:5" r="15">
      <c t="s" s="4" r="A15">
        <v>35</v>
      </c>
      <c t="n" s="6" r="C15">
        <v>97636</v>
      </c>
      <c t="n" s="6" r="D15">
        <v>45378</v>
      </c>
      <c t="n" s="6" r="E15">
        <v>-92851</v>
      </c>
    </row>
    <row spans="1:5" r="16">
      <c t="s" s="4" r="A16">
        <v>125</v>
      </c>
      <c t="n" s="6" r="C16">
        <v>12104</v>
      </c>
      <c t="n" s="6" r="D16">
        <v>8407</v>
      </c>
      <c t="n" s="6" r="E16">
        <v>14721</v>
      </c>
    </row>
    <row spans="1:5" r="17">
      <c t="s" s="4" r="A17">
        <v>37</v>
      </c>
      <c t="n" s="6" r="C17">
        <v>-271892</v>
      </c>
      <c t="n" s="6" r="D17">
        <v>-394031</v>
      </c>
      <c t="n" s="6" r="E17">
        <v>45991</v>
      </c>
    </row>
    <row spans="1:5" r="18">
      <c t="s" s="4" r="A18">
        <v>38</v>
      </c>
      <c t="n" s="6" r="C18">
        <v>-631</v>
      </c>
      <c t="n" s="6" r="D18">
        <v>23686</v>
      </c>
      <c t="n" s="6" r="E18">
        <v>-42455</v>
      </c>
    </row>
    <row spans="1:5" r="19">
      <c t="s" s="4" r="A19">
        <v>44</v>
      </c>
      <c t="n" s="6" r="C19">
        <v>-25015</v>
      </c>
      <c t="n" s="6" r="D19">
        <v>-67111</v>
      </c>
      <c t="n" s="6" r="E19">
        <v>42236</v>
      </c>
    </row>
    <row spans="1:5" r="20">
      <c t="s" s="4" r="A20">
        <v>46</v>
      </c>
      <c t="n" s="6" r="C20">
        <v>-37737</v>
      </c>
      <c t="n" s="6" r="D20">
        <v>59899</v>
      </c>
      <c t="n" s="6" r="E20">
        <v>214817</v>
      </c>
    </row>
    <row spans="1:5" r="21">
      <c t="s" s="4" r="A21">
        <v>48</v>
      </c>
      <c t="n" s="6" r="C21">
        <v>2816</v>
      </c>
      <c t="n" s="6" r="D21">
        <v>-6539</v>
      </c>
      <c t="n" s="6" r="E21">
        <v>-202777</v>
      </c>
    </row>
    <row spans="1:5" r="22">
      <c t="s" s="4" r="A22">
        <v>1082</v>
      </c>
      <c t="n" s="6" r="C22">
        <v>-27182</v>
      </c>
      <c t="n" s="6" r="D22">
        <v>-2225</v>
      </c>
      <c t="n" s="6" r="E22">
        <v>-20403</v>
      </c>
    </row>
    <row spans="1:5" r="23">
      <c t="s" s="4" r="A23">
        <v>127</v>
      </c>
      <c t="n" s="6" r="C23">
        <v>652403</v>
      </c>
      <c t="n" s="6" r="D23">
        <v>495688</v>
      </c>
      <c t="n" s="6" r="E23">
        <v>311271</v>
      </c>
    </row>
    <row spans="1:5" r="24">
      <c t="s" s="3" r="A24">
        <v>128</v>
      </c>
    </row>
    <row spans="1:5" r="25">
      <c t="s" s="4" r="A25">
        <v>361</v>
      </c>
      <c t="n" s="7" r="B25">
        <v>565083</v>
      </c>
      <c t="n" s="6" r="C25">
        <v>565304</v>
      </c>
      <c t="n" s="6" r="D25">
        <v>0</v>
      </c>
      <c t="n" s="6" r="E25">
        <v>0</v>
      </c>
    </row>
    <row spans="1:5" r="26">
      <c t="s" s="4" r="A26">
        <v>130</v>
      </c>
      <c t="n" s="6" r="C26">
        <v>-352365</v>
      </c>
      <c t="n" s="6" r="D26">
        <v>-470460</v>
      </c>
      <c t="n" s="6" r="E26">
        <v>-318394</v>
      </c>
    </row>
    <row spans="1:5" r="27">
      <c t="s" s="4" r="A27">
        <v>1083</v>
      </c>
      <c t="n" s="6" r="C27">
        <v>-53576</v>
      </c>
      <c t="n" s="6" r="D27">
        <v>-137688</v>
      </c>
      <c t="n" s="6" r="E27">
        <v>-64616</v>
      </c>
    </row>
    <row spans="1:5" r="28">
      <c t="s" s="4" r="A28">
        <v>1084</v>
      </c>
      <c t="n" s="6" r="C28">
        <v>-8236</v>
      </c>
      <c t="n" s="6" r="D28">
        <v>-17255</v>
      </c>
      <c t="n" s="6" r="E28">
        <v>-32692</v>
      </c>
    </row>
    <row spans="1:5" r="29">
      <c t="s" s="4" r="A29">
        <v>133</v>
      </c>
      <c t="n" s="6" r="C29">
        <v>168270</v>
      </c>
      <c t="n" s="6" r="D29">
        <v>202654</v>
      </c>
      <c t="n" s="6" r="E29">
        <v>102428</v>
      </c>
    </row>
    <row spans="1:5" r="30">
      <c t="s" s="4" r="A30">
        <v>134</v>
      </c>
      <c t="n" s="6" r="C30">
        <v>-811211</v>
      </c>
      <c t="n" s="6" r="D30">
        <v>-422749</v>
      </c>
      <c t="n" s="6" r="E30">
        <v>-313274</v>
      </c>
    </row>
    <row spans="1:5" r="31">
      <c t="s" s="3" r="A31">
        <v>135</v>
      </c>
    </row>
    <row spans="1:5" r="32">
      <c t="s" s="4" r="A32">
        <v>139</v>
      </c>
      <c t="n" s="6" r="C32">
        <v>170000</v>
      </c>
      <c t="n" s="6" r="D32">
        <v>395000</v>
      </c>
      <c t="n" s="6" r="E32">
        <v>1450000</v>
      </c>
    </row>
    <row spans="1:5" r="33">
      <c t="s" s="4" r="A33">
        <v>138</v>
      </c>
      <c t="n" s="6" r="C33">
        <v>347783</v>
      </c>
      <c t="n" s="6" r="D33">
        <v>90631</v>
      </c>
      <c t="n" s="6" r="E33">
        <v>31835</v>
      </c>
    </row>
    <row spans="1:5" r="34">
      <c t="s" s="4" r="A34">
        <v>136</v>
      </c>
      <c t="n" s="6" r="C34">
        <v>345000</v>
      </c>
      <c t="n" s="6" r="D34">
        <v>328664</v>
      </c>
      <c t="n" s="6" r="E34">
        <v>1757</v>
      </c>
    </row>
    <row spans="1:5" r="35">
      <c t="s" s="4" r="A35">
        <v>1085</v>
      </c>
      <c t="n" s="6" r="C35">
        <v>-350658</v>
      </c>
      <c t="n" s="6" r="D35">
        <v>-361352</v>
      </c>
      <c t="n" s="6" r="E35">
        <v>-215846</v>
      </c>
    </row>
    <row spans="1:5" r="36">
      <c t="s" s="4" r="A36">
        <v>140</v>
      </c>
      <c t="n" s="6" r="C36">
        <v>-170000</v>
      </c>
      <c t="n" s="6" r="D36">
        <v>-410000</v>
      </c>
      <c t="n" s="6" r="E36">
        <v>-1435000</v>
      </c>
    </row>
    <row spans="1:5" r="37">
      <c t="s" s="4" r="A37">
        <v>1086</v>
      </c>
      <c t="n" s="6" r="C37">
        <v>0</v>
      </c>
      <c t="n" s="6" r="D37">
        <v>0</v>
      </c>
      <c t="n" s="6" r="E37">
        <v>-21357</v>
      </c>
    </row>
    <row spans="1:5" r="38">
      <c t="s" s="4" r="A38">
        <v>141</v>
      </c>
      <c t="n" s="6" r="C38">
        <v>102075</v>
      </c>
      <c t="n" s="6" r="D38">
        <v>83095</v>
      </c>
      <c t="n" s="6" r="E38">
        <v>0</v>
      </c>
    </row>
    <row spans="1:5" r="39">
      <c t="s" s="4" r="A39">
        <v>142</v>
      </c>
      <c t="n" s="6" r="C39">
        <v>-71938</v>
      </c>
      <c t="n" s="6" r="D39">
        <v>-45825</v>
      </c>
      <c t="n" s="6" r="E39">
        <v>0</v>
      </c>
    </row>
    <row spans="1:5" r="40">
      <c t="s" s="4" r="A40">
        <v>143</v>
      </c>
      <c t="n" s="6" r="C40">
        <v>500000</v>
      </c>
      <c t="n" s="6" r="D40">
        <v>0</v>
      </c>
      <c t="n" s="6" r="E40">
        <v>0</v>
      </c>
    </row>
    <row spans="1:5" r="41">
      <c t="s" s="4" r="A41">
        <v>144</v>
      </c>
      <c t="n" s="6" r="C41">
        <v>0</v>
      </c>
      <c t="n" s="6" r="D41">
        <v>0</v>
      </c>
      <c t="n" s="6" r="E41">
        <v>14337</v>
      </c>
    </row>
    <row spans="1:5" r="42">
      <c t="s" s="4" r="A42">
        <v>1087</v>
      </c>
      <c t="n" s="6" r="C42">
        <v>-17108</v>
      </c>
      <c t="n" s="6" r="D42">
        <v>-11719</v>
      </c>
      <c t="n" s="6" r="E42">
        <v>-1044</v>
      </c>
    </row>
    <row spans="1:5" r="43">
      <c t="s" s="4" r="A43">
        <v>147</v>
      </c>
      <c t="n" s="6" r="C43">
        <v>855154</v>
      </c>
      <c t="n" s="6" r="D43">
        <v>68494</v>
      </c>
      <c t="n" s="6" r="E43">
        <v>-175318</v>
      </c>
    </row>
    <row spans="1:5" r="44">
      <c t="s" s="4" r="A44">
        <v>148</v>
      </c>
      <c t="n" s="6" r="C44">
        <v>696346</v>
      </c>
      <c t="n" s="6" r="D44">
        <v>141433</v>
      </c>
      <c t="n" s="6" r="E44">
        <v>-177321</v>
      </c>
    </row>
    <row spans="1:5" r="45">
      <c t="s" s="4" r="A45">
        <v>149</v>
      </c>
      <c t="n" s="6" r="C45">
        <v>218403</v>
      </c>
      <c t="n" s="6" r="D45">
        <v>76970</v>
      </c>
      <c t="n" s="6" r="E45">
        <v>254291</v>
      </c>
    </row>
    <row spans="1:5" r="46">
      <c t="s" s="4" r="A46">
        <v>150</v>
      </c>
      <c t="n" s="6" r="C46">
        <v>914749</v>
      </c>
      <c t="n" s="6" r="D46">
        <v>218403</v>
      </c>
      <c t="n" s="6" r="E46">
        <v>76970</v>
      </c>
    </row>
    <row spans="1:5" r="47">
      <c t="s" s="4" r="A47">
        <v>1069</v>
      </c>
    </row>
    <row spans="1:5" r="48">
      <c t="s" s="3" r="A48">
        <v>1079</v>
      </c>
    </row>
    <row spans="1:5" r="49">
      <c t="s" s="4" r="A49">
        <v>83</v>
      </c>
      <c t="n" s="6" r="C49">
        <v>187942</v>
      </c>
      <c t="n" s="6" r="D49">
        <v>21117</v>
      </c>
      <c t="n" s="6" r="E49">
        <v>238876</v>
      </c>
    </row>
    <row spans="1:5" r="50">
      <c t="s" s="3" r="A50">
        <v>1080</v>
      </c>
    </row>
    <row spans="1:5" r="51">
      <c t="s" s="4" r="A51">
        <v>117</v>
      </c>
      <c t="n" s="6" r="C51">
        <v>17063</v>
      </c>
      <c t="n" s="6" r="D51">
        <v>20334</v>
      </c>
      <c t="n" s="6" r="E51">
        <v>19296</v>
      </c>
    </row>
    <row spans="1:5" r="52">
      <c t="s" s="4" r="A52">
        <v>118</v>
      </c>
      <c t="n" s="6" r="C52">
        <v>0</v>
      </c>
      <c t="n" s="6" r="D52">
        <v>0</v>
      </c>
      <c t="n" s="6" r="E52">
        <v>0</v>
      </c>
    </row>
    <row spans="1:5" r="53">
      <c t="s" s="4" r="A53">
        <v>119</v>
      </c>
      <c t="n" s="6" r="C53">
        <v>0</v>
      </c>
      <c t="n" s="6" r="D53">
        <v>0</v>
      </c>
      <c t="n" s="6" r="E53">
        <v>0</v>
      </c>
    </row>
    <row spans="1:5" r="54">
      <c t="s" s="4" r="A54">
        <v>120</v>
      </c>
      <c t="n" s="6" r="C54">
        <v>0</v>
      </c>
      <c t="n" s="6" r="D54">
        <v>0</v>
      </c>
      <c t="n" s="6" r="E54">
        <v>0</v>
      </c>
    </row>
    <row spans="1:5" r="55">
      <c t="s" s="4" r="A55">
        <v>121</v>
      </c>
      <c t="n" s="6" r="C55">
        <v>279785</v>
      </c>
      <c t="n" s="6" r="D55">
        <v>566412</v>
      </c>
    </row>
    <row spans="1:5" r="56">
      <c t="s" s="4" r="A56">
        <v>123</v>
      </c>
      <c t="n" s="6" r="C56">
        <v>-249</v>
      </c>
      <c t="n" s="6" r="D56">
        <v>-277</v>
      </c>
      <c t="n" s="6" r="E56">
        <v>-388</v>
      </c>
    </row>
    <row spans="1:5" r="57">
      <c t="s" s="4" r="A57">
        <v>122</v>
      </c>
      <c t="n" s="6" r="C57">
        <v>7576</v>
      </c>
      <c t="n" s="6" r="D57">
        <v>6426</v>
      </c>
      <c t="n" s="6" r="E57">
        <v>4575</v>
      </c>
    </row>
    <row spans="1:5" r="58">
      <c t="s" s="4" r="A58">
        <v>74</v>
      </c>
      <c t="n" s="6" r="C58">
        <v>-249</v>
      </c>
      <c t="n" s="6" r="D58">
        <v>-277</v>
      </c>
      <c t="n" s="6" r="E58">
        <v>-388</v>
      </c>
    </row>
    <row spans="1:5" r="59">
      <c t="s" s="4" r="A59">
        <v>1081</v>
      </c>
      <c t="n" s="6" r="C59">
        <v>1154420</v>
      </c>
      <c t="n" s="6" r="D59">
        <v>1131321</v>
      </c>
      <c t="n" s="6" r="E59">
        <v>-722673</v>
      </c>
    </row>
    <row spans="1:5" r="60">
      <c t="s" s="3" r="A60">
        <v>124</v>
      </c>
    </row>
    <row spans="1:5" r="61">
      <c t="s" s="4" r="A61">
        <v>35</v>
      </c>
      <c t="n" s="6" r="C61">
        <v>87689</v>
      </c>
      <c t="n" s="6" r="D61">
        <v>69887</v>
      </c>
      <c t="n" s="6" r="E61">
        <v>-281386</v>
      </c>
    </row>
    <row spans="1:5" r="62">
      <c t="s" s="4" r="A62">
        <v>125</v>
      </c>
      <c t="n" s="6" r="C62">
        <v>-1018176</v>
      </c>
      <c t="n" s="6" r="D62">
        <v>-1227851</v>
      </c>
      <c t="n" s="6" r="E62">
        <v>626623</v>
      </c>
    </row>
    <row spans="1:5" r="63">
      <c t="s" s="4" r="A63">
        <v>37</v>
      </c>
      <c t="n" s="6" r="C63">
        <v>-108751</v>
      </c>
      <c t="n" s="6" r="D63">
        <v>-259352</v>
      </c>
      <c t="n" s="6" r="E63">
        <v>-153782</v>
      </c>
    </row>
    <row spans="1:5" r="64">
      <c t="s" s="4" r="A64">
        <v>38</v>
      </c>
      <c t="n" s="6" r="C64">
        <v>2721</v>
      </c>
      <c t="n" s="6" r="D64">
        <v>22287</v>
      </c>
      <c t="n" s="6" r="E64">
        <v>-40416</v>
      </c>
    </row>
    <row spans="1:5" r="65">
      <c t="s" s="4" r="A65">
        <v>44</v>
      </c>
      <c t="n" s="6" r="C65">
        <v>-38609</v>
      </c>
      <c t="n" s="6" r="D65">
        <v>-71821</v>
      </c>
      <c t="n" s="6" r="E65">
        <v>109988</v>
      </c>
    </row>
    <row spans="1:5" r="66">
      <c t="s" s="4" r="A66">
        <v>46</v>
      </c>
      <c t="n" s="6" r="C66">
        <v>27925</v>
      </c>
      <c t="n" s="6" r="D66">
        <v>-131903</v>
      </c>
      <c t="n" s="6" r="E66">
        <v>222194</v>
      </c>
    </row>
    <row spans="1:5" r="67">
      <c t="s" s="4" r="A67">
        <v>48</v>
      </c>
      <c t="n" s="6" r="C67">
        <v>2816</v>
      </c>
      <c t="n" s="6" r="D67">
        <v>-6539</v>
      </c>
      <c t="n" s="6" r="E67">
        <v>7766</v>
      </c>
    </row>
    <row spans="1:5" r="68">
      <c t="s" s="4" r="A68">
        <v>1082</v>
      </c>
      <c t="n" s="6" r="C68">
        <v>-423</v>
      </c>
      <c t="n" s="6" r="D68">
        <v>-1966</v>
      </c>
      <c t="n" s="6" r="E68">
        <v>-1140</v>
      </c>
    </row>
    <row spans="1:5" r="69">
      <c t="s" s="4" r="A69">
        <v>127</v>
      </c>
      <c t="n" s="6" r="C69">
        <v>601729</v>
      </c>
      <c t="n" s="6" r="D69">
        <v>138075</v>
      </c>
      <c t="n" s="6" r="E69">
        <v>29533</v>
      </c>
    </row>
    <row spans="1:5" r="70">
      <c t="s" s="3" r="A70">
        <v>128</v>
      </c>
    </row>
    <row spans="1:5" r="71">
      <c t="s" s="4" r="A71">
        <v>361</v>
      </c>
      <c t="n" s="6" r="C71">
        <v>601311</v>
      </c>
    </row>
    <row spans="1:5" r="72">
      <c t="s" s="4" r="A72">
        <v>130</v>
      </c>
      <c t="n" s="6" r="C72">
        <v>-193898</v>
      </c>
      <c t="n" s="6" r="D72">
        <v>-152814</v>
      </c>
      <c t="n" s="6" r="E72">
        <v>-127653</v>
      </c>
    </row>
    <row spans="1:5" r="73">
      <c t="s" s="4" r="A73">
        <v>1083</v>
      </c>
      <c t="n" s="6" r="C73">
        <v>0</v>
      </c>
      <c t="n" s="6" r="D73">
        <v>0</v>
      </c>
      <c t="n" s="6" r="E73">
        <v>0</v>
      </c>
    </row>
    <row spans="1:5" r="74">
      <c t="s" s="4" r="A74">
        <v>1084</v>
      </c>
      <c t="n" s="6" r="C74">
        <v>0</v>
      </c>
      <c t="n" s="6" r="D74">
        <v>0</v>
      </c>
      <c t="n" s="6" r="E74">
        <v>0</v>
      </c>
    </row>
    <row spans="1:5" r="75">
      <c t="s" s="4" r="A75">
        <v>1088</v>
      </c>
      <c t="n" s="6" r="C75">
        <v>10000</v>
      </c>
      <c t="n" s="6" r="D75">
        <v>-44346</v>
      </c>
    </row>
    <row spans="1:5" r="76">
      <c t="s" s="4" r="A76">
        <v>1089</v>
      </c>
      <c t="n" s="6" r="C76">
        <v>-5000</v>
      </c>
    </row>
    <row spans="1:5" r="77">
      <c t="s" s="4" r="A77">
        <v>133</v>
      </c>
      <c t="n" s="6" r="C77">
        <v>60902</v>
      </c>
      <c t="n" s="6" r="D77">
        <v>133845</v>
      </c>
      <c t="n" s="6" r="E77">
        <v>102428</v>
      </c>
    </row>
    <row spans="1:5" r="78">
      <c t="s" s="4" r="A78">
        <v>134</v>
      </c>
      <c t="n" s="6" r="C78">
        <v>-729307</v>
      </c>
      <c t="n" s="6" r="D78">
        <v>-63315</v>
      </c>
      <c t="n" s="6" r="E78">
        <v>-25225</v>
      </c>
    </row>
    <row spans="1:5" r="79">
      <c t="s" s="3" r="A79">
        <v>135</v>
      </c>
    </row>
    <row spans="1:5" r="80">
      <c t="s" s="4" r="A80">
        <v>139</v>
      </c>
      <c t="n" s="6" r="C80">
        <v>170000</v>
      </c>
      <c t="n" s="6" r="D80">
        <v>395000</v>
      </c>
      <c t="n" s="6" r="E80">
        <v>1450000</v>
      </c>
    </row>
    <row spans="1:5" r="81">
      <c t="s" s="4" r="A81">
        <v>138</v>
      </c>
      <c t="n" s="6" r="C81">
        <v>347783</v>
      </c>
      <c t="n" s="6" r="D81">
        <v>90631</v>
      </c>
      <c t="n" s="6" r="E81">
        <v>31835</v>
      </c>
    </row>
    <row spans="1:5" r="82">
      <c t="s" s="4" r="A82">
        <v>136</v>
      </c>
      <c t="n" s="6" r="C82">
        <v>345000</v>
      </c>
      <c t="n" s="6" r="D82">
        <v>328664</v>
      </c>
      <c t="n" s="6" r="E82">
        <v>0</v>
      </c>
    </row>
    <row spans="1:5" r="83">
      <c t="s" s="4" r="A83">
        <v>1085</v>
      </c>
      <c t="n" s="6" r="C83">
        <v>-350658</v>
      </c>
      <c t="n" s="6" r="D83">
        <v>-361352</v>
      </c>
      <c t="n" s="6" r="E83">
        <v>-215846</v>
      </c>
    </row>
    <row spans="1:5" r="84">
      <c t="s" s="4" r="A84">
        <v>140</v>
      </c>
      <c t="n" s="6" r="C84">
        <v>-170000</v>
      </c>
      <c t="n" s="6" r="D84">
        <v>-410000</v>
      </c>
      <c t="n" s="6" r="E84">
        <v>-1435000</v>
      </c>
    </row>
    <row spans="1:5" r="85">
      <c t="s" s="4" r="A85">
        <v>1086</v>
      </c>
      <c t="n" s="6" r="E85">
        <v>0</v>
      </c>
    </row>
    <row spans="1:5" r="86">
      <c t="s" s="4" r="A86">
        <v>141</v>
      </c>
      <c t="n" s="6" r="C86">
        <v>0</v>
      </c>
      <c t="n" s="6" r="D86">
        <v>0</v>
      </c>
    </row>
    <row spans="1:5" r="87">
      <c t="s" s="4" r="A87">
        <v>142</v>
      </c>
      <c t="n" s="6" r="C87">
        <v>0</v>
      </c>
      <c t="n" s="6" r="D87">
        <v>0</v>
      </c>
    </row>
    <row spans="1:5" r="88">
      <c t="s" s="4" r="A88">
        <v>143</v>
      </c>
      <c t="n" s="6" r="C88">
        <v>500000</v>
      </c>
    </row>
    <row spans="1:5" r="89">
      <c t="s" s="4" r="A89">
        <v>471</v>
      </c>
      <c t="n" s="6" r="C89">
        <v>0</v>
      </c>
    </row>
    <row spans="1:5" r="90">
      <c t="s" s="4" r="A90">
        <v>144</v>
      </c>
      <c t="n" s="6" r="E90">
        <v>0</v>
      </c>
    </row>
    <row spans="1:5" r="91">
      <c t="s" s="4" r="A91">
        <v>1087</v>
      </c>
      <c t="n" s="6" r="C91">
        <v>-17108</v>
      </c>
      <c t="n" s="6" r="D91">
        <v>-8501</v>
      </c>
      <c t="n" s="6" r="E91">
        <v>-1044</v>
      </c>
    </row>
    <row spans="1:5" r="92">
      <c t="s" s="4" r="A92">
        <v>147</v>
      </c>
      <c t="n" s="6" r="C92">
        <v>825017</v>
      </c>
      <c t="n" s="6" r="D92">
        <v>34442</v>
      </c>
      <c t="n" s="6" r="E92">
        <v>-170055</v>
      </c>
    </row>
    <row spans="1:5" r="93">
      <c t="s" s="4" r="A93">
        <v>148</v>
      </c>
      <c t="n" s="6" r="C93">
        <v>697439</v>
      </c>
      <c t="n" s="6" r="D93">
        <v>109202</v>
      </c>
      <c t="n" s="6" r="E93">
        <v>-165747</v>
      </c>
    </row>
    <row spans="1:5" r="94">
      <c t="s" s="4" r="A94">
        <v>149</v>
      </c>
      <c t="n" s="6" r="C94">
        <v>185381</v>
      </c>
      <c t="n" s="6" r="D94">
        <v>76179</v>
      </c>
      <c t="n" s="6" r="E94">
        <v>241926</v>
      </c>
    </row>
    <row spans="1:5" r="95">
      <c t="s" s="4" r="A95">
        <v>150</v>
      </c>
      <c t="n" s="6" r="C95">
        <v>882820</v>
      </c>
      <c t="n" s="6" r="D95">
        <v>185381</v>
      </c>
      <c t="n" s="6" r="E95">
        <v>76179</v>
      </c>
    </row>
    <row spans="1:5" r="96">
      <c t="s" s="4" r="A96">
        <v>1070</v>
      </c>
    </row>
    <row spans="1:5" r="97">
      <c t="s" s="3" r="A97">
        <v>1079</v>
      </c>
    </row>
    <row spans="1:5" r="98">
      <c t="s" s="4" r="A98">
        <v>83</v>
      </c>
      <c t="n" s="6" r="C98">
        <v>-1228631</v>
      </c>
      <c t="n" s="6" r="D98">
        <v>-1184027</v>
      </c>
      <c t="n" s="6" r="E98">
        <v>722673</v>
      </c>
    </row>
    <row spans="1:5" r="99">
      <c t="s" s="3" r="A99">
        <v>1080</v>
      </c>
    </row>
    <row spans="1:5" r="100">
      <c t="s" s="4" r="A100">
        <v>117</v>
      </c>
      <c t="n" s="6" r="C100">
        <v>178601</v>
      </c>
      <c t="n" s="6" r="D100">
        <v>164550</v>
      </c>
      <c t="n" s="6" r="E100">
        <v>98705</v>
      </c>
    </row>
    <row spans="1:5" r="101">
      <c t="s" s="4" r="A101">
        <v>118</v>
      </c>
      <c t="n" s="6" r="C101">
        <v>9218</v>
      </c>
      <c t="n" s="6" r="D101">
        <v>6095</v>
      </c>
      <c t="n" s="6" r="E101">
        <v>3753</v>
      </c>
    </row>
    <row spans="1:5" r="102">
      <c t="s" s="4" r="A102">
        <v>119</v>
      </c>
      <c t="n" s="6" r="C102">
        <v>-10184</v>
      </c>
      <c t="n" s="6" r="D102">
        <v>-3969</v>
      </c>
      <c t="n" s="6" r="E102">
        <v>-4691</v>
      </c>
    </row>
    <row spans="1:5" r="103">
      <c t="s" s="4" r="A103">
        <v>120</v>
      </c>
      <c t="n" s="6" r="C103">
        <v>63389</v>
      </c>
      <c t="n" s="6" r="D103">
        <v>-93246</v>
      </c>
      <c t="n" s="6" r="E103">
        <v>-20492</v>
      </c>
    </row>
    <row spans="1:5" r="104">
      <c t="s" s="4" r="A104">
        <v>121</v>
      </c>
      <c t="n" s="6" r="C104">
        <v>147441</v>
      </c>
      <c t="n" s="6" r="D104">
        <v>123698</v>
      </c>
    </row>
    <row spans="1:5" r="105">
      <c t="s" s="4" r="A105">
        <v>123</v>
      </c>
      <c t="n" s="6" r="C105">
        <v>-105</v>
      </c>
      <c t="n" s="6" r="D105">
        <v>0</v>
      </c>
      <c t="n" s="6" r="E105">
        <v>205</v>
      </c>
    </row>
    <row spans="1:5" r="106">
      <c t="s" s="4" r="A106">
        <v>122</v>
      </c>
      <c t="n" s="6" r="C106">
        <v>19406</v>
      </c>
      <c t="n" s="6" r="D106">
        <v>16174</v>
      </c>
      <c t="n" s="6" r="E106">
        <v>12153</v>
      </c>
    </row>
    <row spans="1:5" r="107">
      <c t="s" s="4" r="A107">
        <v>74</v>
      </c>
      <c t="n" s="6" r="C107">
        <v>-105</v>
      </c>
      <c t="n" s="6" r="D107">
        <v>0</v>
      </c>
      <c t="n" s="6" r="E107">
        <v>205</v>
      </c>
    </row>
    <row spans="1:5" r="108">
      <c t="s" s="4" r="A108">
        <v>1081</v>
      </c>
      <c t="n" s="6" r="C108">
        <v>0</v>
      </c>
      <c t="n" s="6" r="D108">
        <v>0</v>
      </c>
      <c t="n" s="6" r="E108">
        <v>0</v>
      </c>
    </row>
    <row spans="1:5" r="109">
      <c t="s" s="3" r="A109">
        <v>124</v>
      </c>
    </row>
    <row spans="1:5" r="110">
      <c t="s" s="4" r="A110">
        <v>35</v>
      </c>
      <c t="n" s="6" r="C110">
        <v>16124</v>
      </c>
      <c t="n" s="6" r="D110">
        <v>-17976</v>
      </c>
      <c t="n" s="6" r="E110">
        <v>188535</v>
      </c>
    </row>
    <row spans="1:5" r="111">
      <c t="s" s="4" r="A111">
        <v>125</v>
      </c>
      <c t="n" s="6" r="C111">
        <v>1133364</v>
      </c>
      <c t="n" s="6" r="D111">
        <v>1328439</v>
      </c>
      <c t="n" s="6" r="E111">
        <v>-611902</v>
      </c>
    </row>
    <row spans="1:5" r="112">
      <c t="s" s="4" r="A112">
        <v>37</v>
      </c>
      <c t="n" s="6" r="C112">
        <v>-116074</v>
      </c>
      <c t="n" s="6" r="D112">
        <v>20711</v>
      </c>
      <c t="n" s="6" r="E112">
        <v>199773</v>
      </c>
    </row>
    <row spans="1:5" r="113">
      <c t="s" s="4" r="A113">
        <v>38</v>
      </c>
      <c t="n" s="6" r="C113">
        <v>-2999</v>
      </c>
      <c t="n" s="6" r="D113">
        <v>1399</v>
      </c>
      <c t="n" s="6" r="E113">
        <v>-2039</v>
      </c>
    </row>
    <row spans="1:5" r="114">
      <c t="s" s="4" r="A114">
        <v>44</v>
      </c>
      <c t="n" s="6" r="C114">
        <v>15710</v>
      </c>
      <c t="n" s="6" r="D114">
        <v>-1697</v>
      </c>
      <c t="n" s="6" r="E114">
        <v>-67752</v>
      </c>
    </row>
    <row spans="1:5" r="115">
      <c t="s" s="4" r="A115">
        <v>46</v>
      </c>
      <c t="n" s="6" r="C115">
        <v>8172</v>
      </c>
      <c t="n" s="6" r="D115">
        <v>471</v>
      </c>
      <c t="n" s="6" r="E115">
        <v>-7377</v>
      </c>
    </row>
    <row spans="1:5" r="116">
      <c t="s" s="4" r="A116">
        <v>48</v>
      </c>
      <c t="n" s="6" r="C116">
        <v>0</v>
      </c>
      <c t="n" s="6" r="D116">
        <v>0</v>
      </c>
      <c t="n" s="6" r="E116">
        <v>-210543</v>
      </c>
    </row>
    <row spans="1:5" r="117">
      <c t="s" s="4" r="A117">
        <v>1082</v>
      </c>
      <c t="n" s="6" r="C117">
        <v>-26769</v>
      </c>
      <c t="n" s="6" r="D117">
        <v>-258</v>
      </c>
      <c t="n" s="6" r="E117">
        <v>-19263</v>
      </c>
    </row>
    <row spans="1:5" r="118">
      <c t="s" s="4" r="A118">
        <v>127</v>
      </c>
      <c t="n" s="6" r="C118">
        <v>206663</v>
      </c>
      <c t="n" s="6" r="D118">
        <v>360364</v>
      </c>
      <c t="n" s="6" r="E118">
        <v>281738</v>
      </c>
    </row>
    <row spans="1:5" r="119">
      <c t="s" s="3" r="A119">
        <v>128</v>
      </c>
    </row>
    <row spans="1:5" r="120">
      <c t="s" s="4" r="A120">
        <v>361</v>
      </c>
      <c t="n" s="6" r="C120">
        <v>-19042</v>
      </c>
    </row>
    <row spans="1:5" r="121">
      <c t="s" s="4" r="A121">
        <v>130</v>
      </c>
      <c t="n" s="6" r="C121">
        <v>-158361</v>
      </c>
      <c t="n" s="6" r="D121">
        <v>-205508</v>
      </c>
      <c t="n" s="6" r="E121">
        <v>-190741</v>
      </c>
    </row>
    <row spans="1:5" r="122">
      <c t="s" s="4" r="A122">
        <v>1083</v>
      </c>
      <c t="n" s="6" r="C122">
        <v>-53576</v>
      </c>
      <c t="n" s="6" r="D122">
        <v>-137688</v>
      </c>
      <c t="n" s="6" r="E122">
        <v>-64616</v>
      </c>
    </row>
    <row spans="1:5" r="123">
      <c t="s" s="4" r="A123">
        <v>1084</v>
      </c>
      <c t="n" s="6" r="C123">
        <v>-8236</v>
      </c>
      <c t="n" s="6" r="D123">
        <v>-17255</v>
      </c>
      <c t="n" s="6" r="E123">
        <v>-32692</v>
      </c>
    </row>
    <row spans="1:5" r="124">
      <c t="s" s="4" r="A124">
        <v>1088</v>
      </c>
      <c t="n" s="6" r="C124">
        <v>0</v>
      </c>
      <c t="n" s="6" r="D124">
        <v>0</v>
      </c>
    </row>
    <row spans="1:5" r="125">
      <c t="s" s="4" r="A125">
        <v>1089</v>
      </c>
      <c t="n" s="6" r="C125">
        <v>0</v>
      </c>
    </row>
    <row spans="1:5" r="126">
      <c t="s" s="4" r="A126">
        <v>133</v>
      </c>
      <c t="n" s="6" r="C126">
        <v>0</v>
      </c>
      <c t="n" s="6" r="D126">
        <v>0</v>
      </c>
      <c t="n" s="6" r="E126">
        <v>0</v>
      </c>
    </row>
    <row spans="1:5" r="127">
      <c t="s" s="4" r="A127">
        <v>134</v>
      </c>
      <c t="n" s="6" r="C127">
        <v>-201131</v>
      </c>
      <c t="n" s="6" r="D127">
        <v>-360451</v>
      </c>
      <c t="n" s="6" r="E127">
        <v>-288049</v>
      </c>
    </row>
    <row spans="1:5" r="128">
      <c t="s" s="3" r="A128">
        <v>135</v>
      </c>
    </row>
    <row spans="1:5" r="129">
      <c t="s" s="4" r="A129">
        <v>139</v>
      </c>
      <c t="n" s="6" r="C129">
        <v>0</v>
      </c>
      <c t="n" s="6" r="D129">
        <v>0</v>
      </c>
      <c t="n" s="6" r="E129">
        <v>0</v>
      </c>
    </row>
    <row spans="1:5" r="130">
      <c t="s" s="4" r="A130">
        <v>138</v>
      </c>
      <c t="n" s="6" r="C130">
        <v>0</v>
      </c>
      <c t="n" s="6" r="D130">
        <v>0</v>
      </c>
      <c t="n" s="6" r="E130">
        <v>0</v>
      </c>
    </row>
    <row spans="1:5" r="131">
      <c t="s" s="4" r="A131">
        <v>136</v>
      </c>
      <c t="n" s="6" r="C131">
        <v>0</v>
      </c>
      <c t="n" s="6" r="D131">
        <v>0</v>
      </c>
      <c t="n" s="6" r="E131">
        <v>1757</v>
      </c>
    </row>
    <row spans="1:5" r="132">
      <c t="s" s="4" r="A132">
        <v>1085</v>
      </c>
      <c t="n" s="6" r="C132">
        <v>0</v>
      </c>
      <c t="n" s="6" r="D132">
        <v>0</v>
      </c>
      <c t="n" s="6" r="E132">
        <v>0</v>
      </c>
    </row>
    <row spans="1:5" r="133">
      <c t="s" s="4" r="A133">
        <v>140</v>
      </c>
      <c t="n" s="6" r="C133">
        <v>0</v>
      </c>
      <c t="n" s="6" r="D133">
        <v>0</v>
      </c>
      <c t="n" s="6" r="E133">
        <v>0</v>
      </c>
    </row>
    <row spans="1:5" r="134">
      <c t="s" s="4" r="A134">
        <v>1086</v>
      </c>
      <c t="n" s="6" r="E134">
        <v>-21357</v>
      </c>
    </row>
    <row spans="1:5" r="135">
      <c t="s" s="4" r="A135">
        <v>141</v>
      </c>
      <c t="n" s="6" r="C135">
        <v>0</v>
      </c>
      <c t="n" s="6" r="D135">
        <v>0</v>
      </c>
    </row>
    <row spans="1:5" r="136">
      <c t="s" s="4" r="A136">
        <v>142</v>
      </c>
      <c t="n" s="6" r="C136">
        <v>0</v>
      </c>
      <c t="n" s="6" r="D136">
        <v>0</v>
      </c>
    </row>
    <row spans="1:5" r="137">
      <c t="s" s="4" r="A137">
        <v>143</v>
      </c>
      <c t="n" s="6" r="C137">
        <v>0</v>
      </c>
    </row>
    <row spans="1:5" r="138">
      <c t="s" s="4" r="A138">
        <v>471</v>
      </c>
      <c t="n" s="6" r="C138">
        <v>0</v>
      </c>
    </row>
    <row spans="1:5" r="139">
      <c t="s" s="4" r="A139">
        <v>144</v>
      </c>
      <c t="n" s="6" r="E139">
        <v>14337</v>
      </c>
    </row>
    <row spans="1:5" r="140">
      <c t="s" s="4" r="A140">
        <v>1087</v>
      </c>
      <c t="n" s="6" r="C140">
        <v>0</v>
      </c>
      <c t="n" s="6" r="D140">
        <v>0</v>
      </c>
      <c t="n" s="6" r="E140">
        <v>0</v>
      </c>
    </row>
    <row spans="1:5" r="141">
      <c t="s" s="4" r="A141">
        <v>147</v>
      </c>
      <c t="n" s="6" r="C141">
        <v>0</v>
      </c>
      <c t="n" s="6" r="D141">
        <v>0</v>
      </c>
      <c t="n" s="6" r="E141">
        <v>-5263</v>
      </c>
    </row>
    <row spans="1:5" r="142">
      <c t="s" s="4" r="A142">
        <v>148</v>
      </c>
      <c t="n" s="6" r="C142">
        <v>5532</v>
      </c>
      <c t="n" s="6" r="D142">
        <v>-87</v>
      </c>
      <c t="n" s="6" r="E142">
        <v>-11574</v>
      </c>
    </row>
    <row spans="1:5" r="143">
      <c t="s" s="4" r="A143">
        <v>149</v>
      </c>
      <c t="n" s="6" r="C143">
        <v>704</v>
      </c>
      <c t="n" s="6" r="D143">
        <v>791</v>
      </c>
      <c t="n" s="6" r="E143">
        <v>12365</v>
      </c>
    </row>
    <row spans="1:5" r="144">
      <c t="s" s="4" r="A144">
        <v>150</v>
      </c>
      <c t="n" s="6" r="C144">
        <v>6236</v>
      </c>
      <c t="n" s="6" r="D144">
        <v>704</v>
      </c>
      <c t="n" s="6" r="E144">
        <v>791</v>
      </c>
    </row>
    <row spans="1:5" r="145">
      <c t="s" s="4" r="A145">
        <v>1071</v>
      </c>
    </row>
    <row spans="1:5" r="146">
      <c t="s" s="3" r="A146">
        <v>1079</v>
      </c>
    </row>
    <row spans="1:5" r="147">
      <c t="s" s="4" r="A147">
        <v>83</v>
      </c>
      <c t="n" s="6" r="C147">
        <v>73563</v>
      </c>
      <c t="n" s="6" r="D147">
        <v>52706</v>
      </c>
      <c t="n" s="6" r="E147">
        <v>0</v>
      </c>
    </row>
    <row spans="1:5" r="148">
      <c t="s" s="3" r="A148">
        <v>1080</v>
      </c>
    </row>
    <row spans="1:5" r="149">
      <c t="s" s="4" r="A149">
        <v>117</v>
      </c>
      <c t="n" s="6" r="C149">
        <v>3719</v>
      </c>
      <c t="n" s="6" r="D149">
        <v>1528</v>
      </c>
      <c t="n" s="6" r="E149">
        <v>0</v>
      </c>
    </row>
    <row spans="1:5" r="150">
      <c t="s" s="4" r="A150">
        <v>118</v>
      </c>
      <c t="n" s="6" r="C150">
        <v>0</v>
      </c>
      <c t="n" s="6" r="D150">
        <v>0</v>
      </c>
      <c t="n" s="6" r="E150">
        <v>0</v>
      </c>
    </row>
    <row spans="1:5" r="151">
      <c t="s" s="4" r="A151">
        <v>119</v>
      </c>
      <c t="n" s="6" r="C151">
        <v>0</v>
      </c>
      <c t="n" s="6" r="D151">
        <v>0</v>
      </c>
      <c t="n" s="6" r="E151">
        <v>0</v>
      </c>
    </row>
    <row spans="1:5" r="152">
      <c t="s" s="4" r="A152">
        <v>120</v>
      </c>
      <c t="n" s="6" r="E152">
        <v>0</v>
      </c>
    </row>
    <row spans="1:5" r="153">
      <c t="s" s="4" r="A153">
        <v>121</v>
      </c>
      <c t="n" s="6" r="C153">
        <v>0</v>
      </c>
      <c t="n" s="6" r="D153">
        <v>0</v>
      </c>
    </row>
    <row spans="1:5" r="154">
      <c t="s" s="4" r="A154">
        <v>123</v>
      </c>
      <c t="n" s="6" r="C154">
        <v>-650</v>
      </c>
      <c t="n" s="6" r="D154">
        <v>-618</v>
      </c>
      <c t="n" s="6" r="E154">
        <v>0</v>
      </c>
    </row>
    <row spans="1:5" r="155">
      <c t="s" s="4" r="A155">
        <v>122</v>
      </c>
      <c t="n" s="6" r="C155">
        <v>0</v>
      </c>
      <c t="n" s="6" r="D155">
        <v>0</v>
      </c>
      <c t="n" s="6" r="E155">
        <v>0</v>
      </c>
    </row>
    <row spans="1:5" r="156">
      <c t="s" s="4" r="A156">
        <v>74</v>
      </c>
      <c t="n" s="6" r="C156">
        <v>-650</v>
      </c>
      <c t="n" s="6" r="D156">
        <v>-618</v>
      </c>
      <c t="n" s="6" r="E156">
        <v>0</v>
      </c>
    </row>
    <row spans="1:5" r="157">
      <c t="s" s="4" r="A157">
        <v>1081</v>
      </c>
      <c t="n" s="6" r="C157">
        <v>0</v>
      </c>
      <c t="n" s="6" r="D157">
        <v>0</v>
      </c>
      <c t="n" s="6" r="E157">
        <v>0</v>
      </c>
    </row>
    <row spans="1:5" r="158">
      <c t="s" s="3" r="A158">
        <v>124</v>
      </c>
    </row>
    <row spans="1:5" r="159">
      <c t="s" s="4" r="A159">
        <v>35</v>
      </c>
      <c t="n" s="6" r="C159">
        <v>-6177</v>
      </c>
      <c t="n" s="6" r="D159">
        <v>-6533</v>
      </c>
      <c t="n" s="6" r="E159">
        <v>0</v>
      </c>
    </row>
    <row spans="1:5" r="160">
      <c t="s" s="4" r="A160">
        <v>125</v>
      </c>
      <c t="n" s="6" r="C160">
        <v>-103084</v>
      </c>
      <c t="n" s="6" r="D160">
        <v>-92181</v>
      </c>
      <c t="n" s="6" r="E160">
        <v>0</v>
      </c>
    </row>
    <row spans="1:5" r="161">
      <c t="s" s="4" r="A161">
        <v>37</v>
      </c>
      <c t="n" s="6" r="C161">
        <v>-47067</v>
      </c>
      <c t="n" s="6" r="D161">
        <v>-155390</v>
      </c>
      <c t="n" s="6" r="E161">
        <v>0</v>
      </c>
    </row>
    <row spans="1:5" r="162">
      <c t="s" s="4" r="A162">
        <v>38</v>
      </c>
      <c t="n" s="6" r="C162">
        <v>-353</v>
      </c>
      <c t="n" s="6" r="D162">
        <v>0</v>
      </c>
      <c t="n" s="6" r="E162">
        <v>0</v>
      </c>
    </row>
    <row spans="1:5" r="163">
      <c t="s" s="4" r="A163">
        <v>44</v>
      </c>
      <c t="n" s="6" r="C163">
        <v>-857</v>
      </c>
      <c t="n" s="6" r="D163">
        <v>8423</v>
      </c>
      <c t="n" s="6" r="E163">
        <v>0</v>
      </c>
    </row>
    <row spans="1:5" r="164">
      <c t="s" s="4" r="A164">
        <v>46</v>
      </c>
      <c t="n" s="6" r="C164">
        <v>-73834</v>
      </c>
      <c t="n" s="6" r="D164">
        <v>191331</v>
      </c>
      <c t="n" s="6" r="E164">
        <v>0</v>
      </c>
    </row>
    <row spans="1:5" r="165">
      <c t="s" s="4" r="A165">
        <v>48</v>
      </c>
      <c t="n" s="6" r="C165">
        <v>0</v>
      </c>
      <c t="n" s="6" r="D165">
        <v>0</v>
      </c>
      <c t="n" s="6" r="E165">
        <v>0</v>
      </c>
    </row>
    <row spans="1:5" r="166">
      <c t="s" s="4" r="A166">
        <v>1082</v>
      </c>
      <c t="n" s="6" r="C166">
        <v>10</v>
      </c>
      <c t="n" s="6" r="D166">
        <v>-1</v>
      </c>
      <c t="n" s="6" r="E166">
        <v>0</v>
      </c>
    </row>
    <row spans="1:5" r="167">
      <c t="s" s="4" r="A167">
        <v>127</v>
      </c>
      <c t="n" s="6" r="C167">
        <v>-154730</v>
      </c>
      <c t="n" s="6" r="D167">
        <v>-735</v>
      </c>
      <c t="n" s="6" r="E167">
        <v>0</v>
      </c>
    </row>
    <row spans="1:5" r="168">
      <c t="s" s="3" r="A168">
        <v>128</v>
      </c>
    </row>
    <row spans="1:5" r="169">
      <c t="s" s="4" r="A169">
        <v>361</v>
      </c>
      <c t="n" s="6" r="C169">
        <v>-16965</v>
      </c>
    </row>
    <row spans="1:5" r="170">
      <c t="s" s="4" r="A170">
        <v>130</v>
      </c>
      <c t="n" s="6" r="C170">
        <v>-106</v>
      </c>
      <c t="n" s="6" r="D170">
        <v>-112138</v>
      </c>
      <c t="n" s="6" r="E170">
        <v>0</v>
      </c>
    </row>
    <row spans="1:5" r="171">
      <c t="s" s="4" r="A171">
        <v>1083</v>
      </c>
      <c t="n" s="6" r="C171">
        <v>0</v>
      </c>
      <c t="n" s="6" r="D171">
        <v>0</v>
      </c>
      <c t="n" s="6" r="E171">
        <v>0</v>
      </c>
    </row>
    <row spans="1:5" r="172">
      <c t="s" s="4" r="A172">
        <v>1084</v>
      </c>
      <c t="n" s="6" r="C172">
        <v>0</v>
      </c>
      <c t="n" s="6" r="D172">
        <v>0</v>
      </c>
      <c t="n" s="6" r="E172">
        <v>0</v>
      </c>
    </row>
    <row spans="1:5" r="173">
      <c t="s" s="4" r="A173">
        <v>1088</v>
      </c>
      <c t="n" s="6" r="C173">
        <v>0</v>
      </c>
      <c t="n" s="6" r="D173">
        <v>0</v>
      </c>
    </row>
    <row spans="1:5" r="174">
      <c t="s" s="4" r="A174">
        <v>1089</v>
      </c>
      <c t="n" s="6" r="C174">
        <v>0</v>
      </c>
    </row>
    <row spans="1:5" r="175">
      <c t="s" s="4" r="A175">
        <v>133</v>
      </c>
      <c t="n" s="6" r="C175">
        <v>107368</v>
      </c>
      <c t="n" s="6" r="D175">
        <v>68809</v>
      </c>
      <c t="n" s="6" r="E175">
        <v>0</v>
      </c>
    </row>
    <row spans="1:5" r="176">
      <c t="s" s="4" r="A176">
        <v>134</v>
      </c>
      <c t="n" s="6" r="C176">
        <v>124227</v>
      </c>
      <c t="n" s="6" r="D176">
        <v>-43329</v>
      </c>
      <c t="n" s="6" r="E176">
        <v>0</v>
      </c>
    </row>
    <row spans="1:5" r="177">
      <c t="s" s="3" r="A177">
        <v>135</v>
      </c>
    </row>
    <row spans="1:5" r="178">
      <c t="s" s="4" r="A178">
        <v>139</v>
      </c>
      <c t="n" s="6" r="C178">
        <v>0</v>
      </c>
      <c t="n" s="6" r="D178">
        <v>0</v>
      </c>
      <c t="n" s="6" r="E178">
        <v>0</v>
      </c>
    </row>
    <row spans="1:5" r="179">
      <c t="s" s="4" r="A179">
        <v>138</v>
      </c>
      <c t="n" s="6" r="C179">
        <v>0</v>
      </c>
      <c t="n" s="6" r="D179">
        <v>0</v>
      </c>
      <c t="n" s="6" r="E179">
        <v>0</v>
      </c>
    </row>
    <row spans="1:5" r="180">
      <c t="s" s="4" r="A180">
        <v>136</v>
      </c>
      <c t="n" s="6" r="C180">
        <v>5000</v>
      </c>
      <c t="n" s="6" r="D180">
        <v>44346</v>
      </c>
      <c t="n" s="6" r="E180">
        <v>0</v>
      </c>
    </row>
    <row spans="1:5" r="181">
      <c t="s" s="4" r="A181">
        <v>1085</v>
      </c>
      <c t="n" s="6" r="C181">
        <v>0</v>
      </c>
      <c t="n" s="6" r="D181">
        <v>0</v>
      </c>
      <c t="n" s="6" r="E181">
        <v>0</v>
      </c>
    </row>
    <row spans="1:5" r="182">
      <c t="s" s="4" r="A182">
        <v>140</v>
      </c>
      <c t="n" s="6" r="C182">
        <v>0</v>
      </c>
      <c t="n" s="6" r="D182">
        <v>0</v>
      </c>
      <c t="n" s="6" r="E182">
        <v>0</v>
      </c>
    </row>
    <row spans="1:5" r="183">
      <c t="s" s="4" r="A183">
        <v>1086</v>
      </c>
      <c t="n" s="6" r="E183">
        <v>0</v>
      </c>
    </row>
    <row spans="1:5" r="184">
      <c t="s" s="4" r="A184">
        <v>141</v>
      </c>
      <c t="n" s="6" r="C184">
        <v>102075</v>
      </c>
      <c t="n" s="6" r="D184">
        <v>83095</v>
      </c>
    </row>
    <row spans="1:5" r="185">
      <c t="s" s="4" r="A185">
        <v>142</v>
      </c>
      <c t="n" s="6" r="C185">
        <v>-71938</v>
      </c>
      <c t="n" s="6" r="D185">
        <v>-45825</v>
      </c>
    </row>
    <row spans="1:5" r="186">
      <c t="s" s="4" r="A186">
        <v>143</v>
      </c>
      <c t="n" s="6" r="C186">
        <v>0</v>
      </c>
    </row>
    <row spans="1:5" r="187">
      <c t="s" s="4" r="A187">
        <v>471</v>
      </c>
      <c t="n" s="6" r="C187">
        <v>0</v>
      </c>
    </row>
    <row spans="1:5" r="188">
      <c t="s" s="4" r="A188">
        <v>144</v>
      </c>
      <c t="n" s="6" r="E188">
        <v>0</v>
      </c>
    </row>
    <row spans="1:5" r="189">
      <c t="s" s="4" r="A189">
        <v>1087</v>
      </c>
      <c t="n" s="6" r="C189">
        <v>0</v>
      </c>
      <c t="n" s="6" r="D189">
        <v>-3218</v>
      </c>
      <c t="n" s="6" r="E189">
        <v>0</v>
      </c>
    </row>
    <row spans="1:5" r="190">
      <c t="s" s="4" r="A190">
        <v>147</v>
      </c>
      <c t="n" s="6" r="C190">
        <v>25137</v>
      </c>
      <c t="n" s="6" r="D190">
        <v>78398</v>
      </c>
      <c t="n" s="6" r="E190">
        <v>0</v>
      </c>
    </row>
    <row spans="1:5" r="191">
      <c t="s" s="4" r="A191">
        <v>148</v>
      </c>
      <c t="n" s="6" r="C191">
        <v>-5366</v>
      </c>
      <c t="n" s="6" r="D191">
        <v>34334</v>
      </c>
      <c t="n" s="6" r="E191">
        <v>0</v>
      </c>
    </row>
    <row spans="1:5" r="192">
      <c t="s" s="4" r="A192">
        <v>149</v>
      </c>
      <c t="n" s="6" r="C192">
        <v>34334</v>
      </c>
      <c t="n" s="6" r="D192">
        <v>0</v>
      </c>
      <c t="n" s="6" r="E192">
        <v>0</v>
      </c>
    </row>
    <row spans="1:5" r="193">
      <c t="s" s="4" r="A193">
        <v>150</v>
      </c>
      <c t="n" s="6" r="C193">
        <v>28968</v>
      </c>
      <c t="n" s="6" r="D193">
        <v>34334</v>
      </c>
      <c t="n" s="6" r="E193">
        <v>0</v>
      </c>
    </row>
    <row spans="1:5" r="194">
      <c t="s" s="4" r="A194">
        <v>1072</v>
      </c>
    </row>
    <row spans="1:5" r="195">
      <c t="s" s="3" r="A195">
        <v>1079</v>
      </c>
    </row>
    <row spans="1:5" r="196">
      <c t="s" s="4" r="A196">
        <v>83</v>
      </c>
      <c t="n" s="6" r="C196">
        <v>1154420</v>
      </c>
      <c t="n" s="6" r="D196">
        <v>1131321</v>
      </c>
      <c t="n" s="6" r="E196">
        <v>-722673</v>
      </c>
    </row>
    <row spans="1:5" r="197">
      <c t="s" s="3" r="A197">
        <v>1080</v>
      </c>
    </row>
    <row spans="1:5" r="198">
      <c t="s" s="4" r="A198">
        <v>117</v>
      </c>
      <c t="n" s="6" r="C198">
        <v>0</v>
      </c>
      <c t="n" s="6" r="D198">
        <v>0</v>
      </c>
      <c t="n" s="6" r="E198">
        <v>0</v>
      </c>
    </row>
    <row spans="1:5" r="199">
      <c t="s" s="4" r="A199">
        <v>118</v>
      </c>
      <c t="n" s="6" r="C199">
        <v>0</v>
      </c>
      <c t="n" s="6" r="D199">
        <v>0</v>
      </c>
      <c t="n" s="6" r="E199">
        <v>0</v>
      </c>
    </row>
    <row spans="1:5" r="200">
      <c t="s" s="4" r="A200">
        <v>119</v>
      </c>
      <c t="n" s="6" r="C200">
        <v>0</v>
      </c>
      <c t="n" s="6" r="D200">
        <v>0</v>
      </c>
      <c t="n" s="6" r="E200">
        <v>0</v>
      </c>
    </row>
    <row spans="1:5" r="201">
      <c t="s" s="4" r="A201">
        <v>120</v>
      </c>
      <c t="n" s="6" r="E201">
        <v>0</v>
      </c>
    </row>
    <row spans="1:5" r="202">
      <c t="s" s="4" r="A202">
        <v>121</v>
      </c>
      <c t="n" s="6" r="C202">
        <v>0</v>
      </c>
      <c t="n" s="6" r="D202">
        <v>0</v>
      </c>
    </row>
    <row spans="1:5" r="203">
      <c t="s" s="4" r="A203">
        <v>123</v>
      </c>
      <c t="n" s="6" r="C203">
        <v>0</v>
      </c>
      <c t="n" s="6" r="D203">
        <v>0</v>
      </c>
      <c t="n" s="6" r="E203">
        <v>0</v>
      </c>
    </row>
    <row spans="1:5" r="204">
      <c t="s" s="4" r="A204">
        <v>122</v>
      </c>
      <c t="n" s="6" r="C204">
        <v>0</v>
      </c>
      <c t="n" s="6" r="D204">
        <v>0</v>
      </c>
      <c t="n" s="6" r="E204">
        <v>0</v>
      </c>
    </row>
    <row spans="1:5" r="205">
      <c t="s" s="4" r="A205">
        <v>74</v>
      </c>
      <c t="n" s="6" r="C205">
        <v>0</v>
      </c>
      <c t="n" s="6" r="D205">
        <v>0</v>
      </c>
      <c t="n" s="6" r="E205">
        <v>0</v>
      </c>
    </row>
    <row spans="1:5" r="206">
      <c t="s" s="4" r="A206">
        <v>1081</v>
      </c>
      <c t="n" s="6" r="C206">
        <v>-1154420</v>
      </c>
      <c t="n" s="6" r="D206">
        <v>-1131321</v>
      </c>
      <c t="n" s="6" r="E206">
        <v>722673</v>
      </c>
    </row>
    <row spans="1:5" r="207">
      <c t="s" s="3" r="A207">
        <v>124</v>
      </c>
    </row>
    <row spans="1:5" r="208">
      <c t="s" s="4" r="A208">
        <v>35</v>
      </c>
      <c t="n" s="6" r="C208">
        <v>0</v>
      </c>
      <c t="n" s="6" r="D208">
        <v>0</v>
      </c>
      <c t="n" s="6" r="E208">
        <v>0</v>
      </c>
    </row>
    <row spans="1:5" r="209">
      <c t="s" s="4" r="A209">
        <v>125</v>
      </c>
      <c t="n" s="6" r="C209">
        <v>0</v>
      </c>
      <c t="n" s="6" r="D209">
        <v>0</v>
      </c>
      <c t="n" s="6" r="E209">
        <v>0</v>
      </c>
    </row>
    <row spans="1:5" r="210">
      <c t="s" s="4" r="A210">
        <v>37</v>
      </c>
      <c t="n" s="6" r="C210">
        <v>0</v>
      </c>
      <c t="n" s="6" r="D210">
        <v>0</v>
      </c>
      <c t="n" s="6" r="E210">
        <v>0</v>
      </c>
    </row>
    <row spans="1:5" r="211">
      <c t="s" s="4" r="A211">
        <v>38</v>
      </c>
      <c t="n" s="6" r="C211">
        <v>0</v>
      </c>
      <c t="n" s="6" r="D211">
        <v>0</v>
      </c>
      <c t="n" s="6" r="E211">
        <v>0</v>
      </c>
    </row>
    <row spans="1:5" r="212">
      <c t="s" s="4" r="A212">
        <v>44</v>
      </c>
      <c t="n" s="6" r="C212">
        <v>-1259</v>
      </c>
      <c t="n" s="6" r="D212">
        <v>-2016</v>
      </c>
      <c t="n" s="6" r="E212">
        <v>0</v>
      </c>
    </row>
    <row spans="1:5" r="213">
      <c t="s" s="4" r="A213">
        <v>46</v>
      </c>
      <c t="n" s="6" r="C213">
        <v>0</v>
      </c>
      <c t="n" s="6" r="D213">
        <v>0</v>
      </c>
      <c t="n" s="6" r="E213">
        <v>0</v>
      </c>
    </row>
    <row spans="1:5" r="214">
      <c t="s" s="4" r="A214">
        <v>48</v>
      </c>
      <c t="n" s="6" r="C214">
        <v>0</v>
      </c>
      <c t="n" s="6" r="D214">
        <v>0</v>
      </c>
      <c t="n" s="6" r="E214">
        <v>0</v>
      </c>
    </row>
    <row spans="1:5" r="215">
      <c t="s" s="4" r="A215">
        <v>1082</v>
      </c>
      <c t="n" s="6" r="C215">
        <v>0</v>
      </c>
      <c t="n" s="6" r="D215">
        <v>0</v>
      </c>
      <c t="n" s="6" r="E215">
        <v>0</v>
      </c>
    </row>
    <row spans="1:5" r="216">
      <c t="s" s="4" r="A216">
        <v>127</v>
      </c>
      <c t="n" s="6" r="C216">
        <v>-1259</v>
      </c>
      <c t="n" s="6" r="D216">
        <v>-2016</v>
      </c>
      <c t="n" s="6" r="E216">
        <v>0</v>
      </c>
    </row>
    <row spans="1:5" r="217">
      <c t="s" s="3" r="A217">
        <v>128</v>
      </c>
    </row>
    <row spans="1:5" r="218">
      <c t="s" s="4" r="A218">
        <v>361</v>
      </c>
      <c t="n" s="6" r="C218">
        <v>0</v>
      </c>
    </row>
    <row spans="1:5" r="219">
      <c t="s" s="4" r="A219">
        <v>130</v>
      </c>
      <c t="n" s="6" r="C219">
        <v>0</v>
      </c>
      <c t="n" s="6" r="D219">
        <v>0</v>
      </c>
      <c t="n" s="6" r="E219">
        <v>0</v>
      </c>
    </row>
    <row spans="1:5" r="220">
      <c t="s" s="4" r="A220">
        <v>1083</v>
      </c>
      <c t="n" s="6" r="C220">
        <v>0</v>
      </c>
      <c t="n" s="6" r="D220">
        <v>0</v>
      </c>
      <c t="n" s="6" r="E220">
        <v>0</v>
      </c>
    </row>
    <row spans="1:5" r="221">
      <c t="s" s="4" r="A221">
        <v>1084</v>
      </c>
      <c t="n" s="6" r="C221">
        <v>0</v>
      </c>
      <c t="n" s="6" r="D221">
        <v>0</v>
      </c>
      <c t="n" s="6" r="E221">
        <v>0</v>
      </c>
    </row>
    <row spans="1:5" r="222">
      <c t="s" s="4" r="A222">
        <v>1088</v>
      </c>
      <c t="n" s="6" r="C222">
        <v>-10000</v>
      </c>
      <c t="n" s="6" r="D222">
        <v>44346</v>
      </c>
    </row>
    <row spans="1:5" r="223">
      <c t="s" s="4" r="A223">
        <v>1089</v>
      </c>
      <c t="n" s="6" r="C223">
        <v>5000</v>
      </c>
    </row>
    <row spans="1:5" r="224">
      <c t="s" s="4" r="A224">
        <v>133</v>
      </c>
      <c t="n" s="6" r="C224">
        <v>0</v>
      </c>
      <c t="n" s="6" r="D224">
        <v>0</v>
      </c>
      <c t="n" s="6" r="E224">
        <v>0</v>
      </c>
    </row>
    <row spans="1:5" r="225">
      <c t="s" s="4" r="A225">
        <v>134</v>
      </c>
      <c t="n" s="6" r="C225">
        <v>-5000</v>
      </c>
      <c t="n" s="6" r="D225">
        <v>44346</v>
      </c>
      <c t="n" s="6" r="E225">
        <v>0</v>
      </c>
    </row>
    <row spans="1:5" r="226">
      <c t="s" s="3" r="A226">
        <v>135</v>
      </c>
    </row>
    <row spans="1:5" r="227">
      <c t="s" s="4" r="A227">
        <v>139</v>
      </c>
      <c t="n" s="6" r="C227">
        <v>0</v>
      </c>
      <c t="n" s="6" r="D227">
        <v>0</v>
      </c>
      <c t="n" s="6" r="E227">
        <v>0</v>
      </c>
    </row>
    <row spans="1:5" r="228">
      <c t="s" s="4" r="A228">
        <v>138</v>
      </c>
      <c t="n" s="6" r="C228">
        <v>0</v>
      </c>
      <c t="n" s="6" r="D228">
        <v>0</v>
      </c>
      <c t="n" s="6" r="E228">
        <v>0</v>
      </c>
    </row>
    <row spans="1:5" r="229">
      <c t="s" s="4" r="A229">
        <v>136</v>
      </c>
      <c t="n" s="6" r="C229">
        <v>-5000</v>
      </c>
      <c t="n" s="6" r="D229">
        <v>-44346</v>
      </c>
      <c t="n" s="6" r="E229">
        <v>0</v>
      </c>
    </row>
    <row spans="1:5" r="230">
      <c t="s" s="4" r="A230">
        <v>1085</v>
      </c>
      <c t="n" s="6" r="C230">
        <v>0</v>
      </c>
      <c t="n" s="6" r="D230">
        <v>0</v>
      </c>
      <c t="n" s="6" r="E230">
        <v>0</v>
      </c>
    </row>
    <row spans="1:5" r="231">
      <c t="s" s="4" r="A231">
        <v>140</v>
      </c>
      <c t="n" s="6" r="C231">
        <v>0</v>
      </c>
      <c t="n" s="6" r="D231">
        <v>0</v>
      </c>
      <c t="n" s="6" r="E231">
        <v>0</v>
      </c>
    </row>
    <row spans="1:5" r="232">
      <c t="s" s="4" r="A232">
        <v>1086</v>
      </c>
      <c t="n" s="6" r="E232">
        <v>0</v>
      </c>
    </row>
    <row spans="1:5" r="233">
      <c t="s" s="4" r="A233">
        <v>141</v>
      </c>
      <c t="n" s="6" r="C233">
        <v>0</v>
      </c>
      <c t="n" s="6" r="D233">
        <v>0</v>
      </c>
    </row>
    <row spans="1:5" r="234">
      <c t="s" s="4" r="A234">
        <v>142</v>
      </c>
      <c t="n" s="6" r="C234">
        <v>0</v>
      </c>
      <c t="n" s="6" r="D234">
        <v>0</v>
      </c>
    </row>
    <row spans="1:5" r="235">
      <c t="s" s="4" r="A235">
        <v>143</v>
      </c>
      <c t="n" s="6" r="C235">
        <v>0</v>
      </c>
    </row>
    <row spans="1:5" r="236">
      <c t="s" s="4" r="A236">
        <v>471</v>
      </c>
      <c t="n" s="6" r="C236">
        <v>0</v>
      </c>
    </row>
    <row spans="1:5" r="237">
      <c t="s" s="4" r="A237">
        <v>144</v>
      </c>
      <c t="n" s="6" r="E237">
        <v>0</v>
      </c>
    </row>
    <row spans="1:5" r="238">
      <c t="s" s="4" r="A238">
        <v>1087</v>
      </c>
      <c t="n" s="6" r="C238">
        <v>0</v>
      </c>
      <c t="n" s="6" r="D238">
        <v>0</v>
      </c>
      <c t="n" s="6" r="E238">
        <v>0</v>
      </c>
    </row>
    <row spans="1:5" r="239">
      <c t="s" s="4" r="A239">
        <v>147</v>
      </c>
      <c t="n" s="6" r="C239">
        <v>5000</v>
      </c>
      <c t="n" s="6" r="D239">
        <v>-44346</v>
      </c>
      <c t="n" s="6" r="E239">
        <v>0</v>
      </c>
    </row>
    <row spans="1:5" r="240">
      <c t="s" s="4" r="A240">
        <v>148</v>
      </c>
      <c t="n" s="6" r="C240">
        <v>-1259</v>
      </c>
      <c t="n" s="6" r="D240">
        <v>-2016</v>
      </c>
      <c t="n" s="6" r="E240">
        <v>0</v>
      </c>
    </row>
    <row spans="1:5" r="241">
      <c t="s" s="4" r="A241">
        <v>149</v>
      </c>
      <c t="n" s="6" r="C241">
        <v>-2016</v>
      </c>
      <c t="n" s="6" r="D241">
        <v>0</v>
      </c>
      <c t="n" s="6" r="E241">
        <v>0</v>
      </c>
    </row>
    <row spans="1:5" r="242">
      <c t="s" s="4" r="A242">
        <v>150</v>
      </c>
      <c t="n" s="6" r="C242">
        <v>-3275</v>
      </c>
      <c t="n" s="6" r="D242">
        <v>-2016</v>
      </c>
      <c t="n" s="6" r="E242">
        <v>0</v>
      </c>
    </row>
    <row spans="1:5" r="243">
      <c t="s" s="4" r="A243">
        <v>600</v>
      </c>
    </row>
    <row spans="1:5" r="244">
      <c t="s" s="3" r="A244">
        <v>1079</v>
      </c>
    </row>
    <row spans="1:5" r="245">
      <c t="s" s="4" r="A245">
        <v>83</v>
      </c>
      <c t="n" s="6" r="C245">
        <v>187294</v>
      </c>
      <c t="n" s="6" r="D245">
        <v>21117</v>
      </c>
    </row>
    <row spans="1:5" r="246">
      <c t="s" s="3" r="A246">
        <v>1080</v>
      </c>
    </row>
    <row spans="1:5" r="247">
      <c t="s" s="4" r="A247">
        <v>117</v>
      </c>
      <c t="n" s="6" r="C247">
        <v>199383</v>
      </c>
      <c t="n" s="6" r="D247">
        <v>186412</v>
      </c>
    </row>
    <row spans="1:5" r="248">
      <c t="s" s="4" r="A248">
        <v>118</v>
      </c>
      <c t="n" s="6" r="C248">
        <v>9218</v>
      </c>
      <c t="n" s="6" r="D248">
        <v>6095</v>
      </c>
    </row>
    <row spans="1:5" r="249">
      <c t="s" s="4" r="A249">
        <v>119</v>
      </c>
      <c t="n" s="6" r="C249">
        <v>-10184</v>
      </c>
      <c t="n" s="6" r="D249">
        <v>-3969</v>
      </c>
    </row>
    <row spans="1:5" r="250">
      <c t="s" s="4" r="A250">
        <v>120</v>
      </c>
      <c t="n" s="6" r="C250">
        <v>63389</v>
      </c>
      <c t="n" s="6" r="D250">
        <v>-93246</v>
      </c>
    </row>
    <row spans="1:5" r="251">
      <c t="s" s="4" r="A251">
        <v>121</v>
      </c>
      <c t="n" s="6" r="C251">
        <v>427226</v>
      </c>
      <c t="n" s="6" r="D251">
        <v>690110</v>
      </c>
    </row>
    <row spans="1:5" r="252">
      <c t="s" s="4" r="A252">
        <v>123</v>
      </c>
      <c t="n" s="6" r="C252">
        <v>-1004</v>
      </c>
      <c t="n" s="6" r="D252">
        <v>-895</v>
      </c>
    </row>
    <row spans="1:5" r="253">
      <c t="s" s="4" r="A253">
        <v>122</v>
      </c>
      <c t="n" s="6" r="C253">
        <v>26982</v>
      </c>
      <c t="n" s="6" r="D253">
        <v>22600</v>
      </c>
    </row>
    <row spans="1:5" r="254">
      <c t="s" s="4" r="A254">
        <v>1081</v>
      </c>
      <c t="n" s="6" r="C254">
        <v>0</v>
      </c>
      <c t="n" s="6" r="D254">
        <v>0</v>
      </c>
    </row>
    <row spans="1:5" r="255">
      <c t="s" s="3" r="A255">
        <v>124</v>
      </c>
    </row>
    <row spans="1:5" r="256">
      <c t="s" s="4" r="A256">
        <v>35</v>
      </c>
      <c t="n" s="6" r="C256">
        <v>97636</v>
      </c>
      <c t="n" s="6" r="D256">
        <v>45378</v>
      </c>
    </row>
    <row spans="1:5" r="257">
      <c t="s" s="4" r="A257">
        <v>125</v>
      </c>
      <c t="n" s="6" r="C257">
        <v>12104</v>
      </c>
      <c t="n" s="6" r="D257">
        <v>8407</v>
      </c>
    </row>
    <row spans="1:5" r="258">
      <c t="s" s="4" r="A258">
        <v>37</v>
      </c>
      <c t="n" s="6" r="C258">
        <v>-271892</v>
      </c>
      <c t="n" s="6" r="D258">
        <v>-394031</v>
      </c>
    </row>
    <row spans="1:5" r="259">
      <c t="s" s="4" r="A259">
        <v>38</v>
      </c>
      <c t="n" s="6" r="C259">
        <v>-631</v>
      </c>
      <c t="n" s="6" r="D259">
        <v>23686</v>
      </c>
    </row>
    <row spans="1:5" r="260">
      <c t="s" s="4" r="A260">
        <v>44</v>
      </c>
      <c t="n" s="6" r="C260">
        <v>-25015</v>
      </c>
      <c t="n" s="6" r="D260">
        <v>-67111</v>
      </c>
    </row>
    <row spans="1:5" r="261">
      <c t="s" s="4" r="A261">
        <v>46</v>
      </c>
      <c t="n" s="6" r="C261">
        <v>-37737</v>
      </c>
      <c t="n" s="6" r="D261">
        <v>59899</v>
      </c>
    </row>
    <row spans="1:5" r="262">
      <c t="s" s="4" r="A262">
        <v>48</v>
      </c>
      <c t="n" s="6" r="C262">
        <v>2816</v>
      </c>
      <c t="n" s="6" r="D262">
        <v>-6539</v>
      </c>
    </row>
    <row spans="1:5" r="263">
      <c t="s" s="4" r="A263">
        <v>1082</v>
      </c>
      <c t="n" s="6" r="C263">
        <v>-27182</v>
      </c>
      <c t="n" s="6" r="D263">
        <v>-2225</v>
      </c>
    </row>
    <row spans="1:5" r="264">
      <c t="s" s="4" r="A264">
        <v>127</v>
      </c>
      <c t="n" s="6" r="C264">
        <v>652403</v>
      </c>
      <c t="n" s="6" r="D264">
        <v>495688</v>
      </c>
    </row>
    <row spans="1:5" r="265">
      <c t="s" s="3" r="A265">
        <v>128</v>
      </c>
    </row>
    <row spans="1:5" r="266">
      <c t="s" s="4" r="A266">
        <v>361</v>
      </c>
      <c t="n" s="6" r="C266">
        <v>565304</v>
      </c>
    </row>
    <row spans="1:5" r="267">
      <c t="s" s="4" r="A267">
        <v>130</v>
      </c>
      <c t="n" s="6" r="C267">
        <v>-352365</v>
      </c>
      <c t="n" s="6" r="D267">
        <v>-470460</v>
      </c>
    </row>
    <row spans="1:5" r="268">
      <c t="s" s="4" r="A268">
        <v>1083</v>
      </c>
      <c t="n" s="6" r="C268">
        <v>-53576</v>
      </c>
      <c t="n" s="6" r="D268">
        <v>-137688</v>
      </c>
    </row>
    <row spans="1:5" r="269">
      <c t="s" s="4" r="A269">
        <v>1084</v>
      </c>
      <c t="n" s="6" r="C269">
        <v>-8236</v>
      </c>
      <c t="n" s="6" r="D269">
        <v>-17255</v>
      </c>
    </row>
    <row spans="1:5" r="270">
      <c t="s" s="4" r="A270">
        <v>1088</v>
      </c>
      <c t="n" s="6" r="C270">
        <v>0</v>
      </c>
      <c t="n" s="6" r="D270">
        <v>0</v>
      </c>
    </row>
    <row spans="1:5" r="271">
      <c t="s" s="4" r="A271">
        <v>1089</v>
      </c>
      <c t="n" s="6" r="C271">
        <v>0</v>
      </c>
    </row>
    <row spans="1:5" r="272">
      <c t="s" s="4" r="A272">
        <v>133</v>
      </c>
      <c t="n" s="6" r="C272">
        <v>168270</v>
      </c>
      <c t="n" s="6" r="D272">
        <v>202654</v>
      </c>
    </row>
    <row spans="1:5" r="273">
      <c t="s" s="4" r="A273">
        <v>134</v>
      </c>
      <c t="n" s="6" r="C273">
        <v>-811211</v>
      </c>
      <c t="n" s="6" r="D273">
        <v>-422749</v>
      </c>
    </row>
    <row spans="1:5" r="274">
      <c t="s" s="3" r="A274">
        <v>135</v>
      </c>
    </row>
    <row spans="1:5" r="275">
      <c t="s" s="4" r="A275">
        <v>139</v>
      </c>
      <c t="n" s="6" r="C275">
        <v>170000</v>
      </c>
      <c t="n" s="6" r="D275">
        <v>395000</v>
      </c>
    </row>
    <row spans="1:5" r="276">
      <c t="s" s="4" r="A276">
        <v>138</v>
      </c>
      <c t="n" s="6" r="C276">
        <v>347783</v>
      </c>
      <c t="n" s="6" r="D276">
        <v>90631</v>
      </c>
    </row>
    <row spans="1:5" r="277">
      <c t="s" s="4" r="A277">
        <v>136</v>
      </c>
      <c t="n" s="6" r="C277">
        <v>345000</v>
      </c>
      <c t="n" s="6" r="D277">
        <v>328664</v>
      </c>
    </row>
    <row spans="1:5" r="278">
      <c t="s" s="4" r="A278">
        <v>1085</v>
      </c>
      <c t="n" s="6" r="C278">
        <v>-350658</v>
      </c>
      <c t="n" s="6" r="D278">
        <v>-361352</v>
      </c>
    </row>
    <row spans="1:5" r="279">
      <c t="s" s="4" r="A279">
        <v>140</v>
      </c>
      <c t="n" s="6" r="C279">
        <v>-170000</v>
      </c>
      <c t="n" s="6" r="D279">
        <v>-410000</v>
      </c>
    </row>
    <row spans="1:5" r="280">
      <c t="s" s="4" r="A280">
        <v>141</v>
      </c>
      <c t="n" s="6" r="C280">
        <v>102075</v>
      </c>
      <c t="n" s="6" r="D280">
        <v>83095</v>
      </c>
    </row>
    <row spans="1:5" r="281">
      <c t="s" s="4" r="A281">
        <v>142</v>
      </c>
      <c t="n" s="6" r="C281">
        <v>-71938</v>
      </c>
      <c t="n" s="6" r="D281">
        <v>-45825</v>
      </c>
    </row>
    <row spans="1:5" r="282">
      <c t="s" s="4" r="A282">
        <v>143</v>
      </c>
      <c t="n" s="6" r="C282">
        <v>500000</v>
      </c>
    </row>
    <row spans="1:5" r="283">
      <c t="s" s="4" r="A283">
        <v>471</v>
      </c>
      <c t="n" s="6" r="C283">
        <v>0</v>
      </c>
    </row>
    <row spans="1:5" r="284">
      <c t="s" s="4" r="A284">
        <v>1087</v>
      </c>
      <c t="n" s="6" r="C284">
        <v>-17108</v>
      </c>
      <c t="n" s="6" r="D284">
        <v>-11719</v>
      </c>
    </row>
    <row spans="1:5" r="285">
      <c t="s" s="4" r="A285">
        <v>147</v>
      </c>
      <c t="n" s="6" r="C285">
        <v>855154</v>
      </c>
      <c t="n" s="6" r="D285">
        <v>68494</v>
      </c>
    </row>
    <row spans="1:5" r="286">
      <c t="s" s="4" r="A286">
        <v>148</v>
      </c>
      <c t="n" s="6" r="C286">
        <v>696346</v>
      </c>
      <c t="n" s="6" r="D286">
        <v>141433</v>
      </c>
    </row>
    <row spans="1:5" r="287">
      <c t="s" s="4" r="A287">
        <v>149</v>
      </c>
      <c t="n" s="6" r="C287">
        <v>218403</v>
      </c>
      <c t="n" s="6" r="D287">
        <v>76970</v>
      </c>
    </row>
    <row spans="1:5" r="288">
      <c t="s" s="4" r="A288">
        <v>150</v>
      </c>
      <c t="n" s="7" r="C288">
        <v>914749</v>
      </c>
      <c t="n" s="7" r="D288">
        <v>218403</v>
      </c>
      <c t="n" s="7" r="E288">
        <v>7697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Statements of Oper</vt:lpstr>
      <vt:lpstr>Consolidated Statements of Comp</vt:lpstr>
      <vt:lpstr>Consolidated Statements of Chan</vt:lpstr>
      <vt:lpstr>Consolidated Statements of Cash</vt:lpstr>
      <vt:lpstr>Consolidated Statements of Cas7</vt:lpstr>
      <vt:lpstr>DESCRIPTION OF THE BUSINESS AND</vt:lpstr>
      <vt:lpstr>SUMMARY OF SIGNIFICANT ACCOUNTI</vt:lpstr>
      <vt:lpstr>ACQUISITIONS</vt:lpstr>
      <vt:lpstr>INVENTORIES</vt:lpstr>
      <vt:lpstr>PROPERTY, PLANT AND EQUIPMENT, </vt:lpstr>
      <vt:lpstr>DEFERRED CHARGES AND OTHER ASSE</vt:lpstr>
      <vt:lpstr>ACCRUED EXPENSES</vt:lpstr>
      <vt:lpstr>DELAWARE ECONOMIC DEVELOPMENT A</vt:lpstr>
      <vt:lpstr>CREDIT FACILITY AND LONG-TERM D</vt:lpstr>
      <vt:lpstr>INTERCOMPANY NOTE PAYABLE</vt:lpstr>
      <vt:lpstr>OTHER LONG-TERM LIABILITIES</vt:lpstr>
      <vt:lpstr>RELATED PARTY TRANSACTIONS</vt:lpstr>
      <vt:lpstr>COMMITMENTS AND CONTINGENCIES</vt:lpstr>
      <vt:lpstr>EQUITY STRUCTURE</vt:lpstr>
      <vt:lpstr>STOCK-BASED COMPENSATION</vt:lpstr>
      <vt:lpstr>EMPLOYEE BENEFIT PLANS</vt:lpstr>
      <vt:lpstr>REVENUES</vt:lpstr>
      <vt:lpstr>INCOME TAXES</vt:lpstr>
      <vt:lpstr>FAIR VALUE MEASUREMENTS</vt:lpstr>
      <vt:lpstr>DERIVATIVES</vt:lpstr>
      <vt:lpstr>SUBSEQUENT EVENTS</vt:lpstr>
      <vt:lpstr>CONSOLIDATING FINANCIAL STATEME</vt:lpstr>
      <vt:lpstr>SUMMARY OF SIGNIFICANT ACCOUN30</vt:lpstr>
      <vt:lpstr>SUMMARY OF SIGNIFICANT ACCOUN31</vt:lpstr>
      <vt:lpstr>ACQUISITIONS (Tables)</vt:lpstr>
      <vt:lpstr>INVENTORIES (Tables)</vt:lpstr>
      <vt:lpstr>PROPERTY, PLANT AND EQUIPMENT34</vt:lpstr>
      <vt:lpstr>DEFERRED CHARGES AND OTHER AS35</vt:lpstr>
      <vt:lpstr>ACCRUED EXPENSES (Tables)</vt:lpstr>
      <vt:lpstr>CREDIT FACILITY AND LONG-TERM37</vt:lpstr>
      <vt:lpstr>OTHER LONG-TERM LIABILITIES (Ta</vt:lpstr>
      <vt:lpstr>COMMITMENTS AND CONTINGENCIES (</vt:lpstr>
      <vt:lpstr>STOCK-BASED COMPENSATION (Table</vt:lpstr>
      <vt:lpstr>EMPLOYEE BENEFIT PLANS (Tables)</vt:lpstr>
      <vt:lpstr>REVENUES (Tables)</vt:lpstr>
      <vt:lpstr>FAIR VALUE MEASUREMENTS (Tables</vt:lpstr>
      <vt:lpstr>DERIVATIVES (Tables)</vt:lpstr>
      <vt:lpstr>CONSOLIDATING FINANCIAL STATE45</vt:lpstr>
      <vt:lpstr>DESCRIPTION OF THE BUSINESS A46</vt:lpstr>
      <vt:lpstr>SUMMARY OF SIGNIFICANT ACCOUN47</vt:lpstr>
      <vt:lpstr>SUMMARY OF SIGNIFICANT ACCOUN48</vt:lpstr>
      <vt:lpstr>SUMMARY OF SIGNIFICANT ACCOUN49</vt:lpstr>
      <vt:lpstr>SUMMARY OF SIGNIFICANT ACCOUN50</vt:lpstr>
      <vt:lpstr>ACQUISITIONS (Purchase Price) (</vt:lpstr>
      <vt:lpstr>ACQUISITIONS (Assets and Liabil</vt:lpstr>
      <vt:lpstr>ACQUISITIONS (Pro Forma Informa</vt:lpstr>
      <vt:lpstr>ACQUISITIONS (Additional Inform</vt:lpstr>
      <vt:lpstr>INVENTORIES (Details)</vt:lpstr>
      <vt:lpstr>PROPERTY, PLANT AND EQUIPMENT56</vt:lpstr>
      <vt:lpstr>DEFERRED CHARGES AND OTHER AS57</vt:lpstr>
      <vt:lpstr>ACCRUED EXPENSES (Details)</vt:lpstr>
      <vt:lpstr>DELAWARE ECONOMIC DEVELOPMENT59</vt:lpstr>
      <vt:lpstr>CREDIT FACILITY AND LONG-TERM60</vt:lpstr>
      <vt:lpstr>CREDIT FACILITY AND LONG-TERM61</vt:lpstr>
      <vt:lpstr>CREDIT FACILITY AND LONG-TERM62</vt:lpstr>
      <vt:lpstr>INTERCOMPANY NOTE PAYABLE (Deta</vt:lpstr>
      <vt:lpstr>OTHER LONG-TERM LIABILITIES (De</vt:lpstr>
      <vt:lpstr>RELATED PARTY TRANSACTIONS (Det</vt:lpstr>
      <vt:lpstr>COMMITMENTS AND CONTINGENCIES66</vt:lpstr>
      <vt:lpstr>COMMITMENTS AND CONTINGENCIES67</vt:lpstr>
      <vt:lpstr>EQUITY STRUCTURE (Additional In</vt:lpstr>
      <vt:lpstr>STOCK-BASED COMPENSATION (Share</vt:lpstr>
      <vt:lpstr>STOCK-BASED COMPENSATION (Sha70</vt:lpstr>
      <vt:lpstr>STOCK-BASED COMPENSATION (Weigh</vt:lpstr>
      <vt:lpstr>STOCK-BASED COMPENSATION (Summa</vt:lpstr>
      <vt:lpstr>STOCK-BASED COMPENSATION (Addit</vt:lpstr>
      <vt:lpstr>EMPLOYEE BENEFIT PLANS (Changes</vt:lpstr>
      <vt:lpstr>EMPLOYEE BENEFIT PLANS (Expecte</vt:lpstr>
      <vt:lpstr>EMPLOYEE BENEFIT PLANS (Net Per</vt:lpstr>
      <vt:lpstr>EMPLOYEE BENEFIT PLANS (Pre-tax</vt:lpstr>
      <vt:lpstr>EMPLOYEE BENEFIT PLANS (Pre-t78</vt:lpstr>
      <vt:lpstr>EMPLOYEE BENEFIT PLANS (Pre-t79</vt:lpstr>
      <vt:lpstr>EMPLOYEE BENEFIT PLANS (Assumpt</vt:lpstr>
      <vt:lpstr>EMPLOYEE BENEFIT PLANS (Assumed</vt:lpstr>
      <vt:lpstr>EMPLOYEE BENEFIT PLANS (Effect </vt:lpstr>
      <vt:lpstr>EMPLOYEE BENEFIT PLANS (Fair Va</vt:lpstr>
      <vt:lpstr>EMPLOYEE BENEFIT PLANS (Additio</vt:lpstr>
      <vt:lpstr>REVENUES (Details)</vt:lpstr>
      <vt:lpstr>FAIR VALUE MEASUREMENTS (Measur</vt:lpstr>
      <vt:lpstr>FAIR VALUE MEASUREMENTS (Change</vt:lpstr>
      <vt:lpstr>FAIR VALUE MEASUREMENTS (Fair V</vt:lpstr>
      <vt:lpstr>DERIVATIVES (Narrative) (Detail</vt:lpstr>
      <vt:lpstr>DERIVATIVES (Fair Value of Deri</vt:lpstr>
      <vt:lpstr>DERIVATIVES (Gain (Loss) Recogn</vt:lpstr>
      <vt:lpstr>SUBSEQUENT EVENTS (Details)</vt:lpstr>
      <vt:lpstr>CONSOLIDATING FINANCIAL STATE93</vt:lpstr>
      <vt:lpstr>CONSOLIDATING FINANCIAL STATE94</vt:lpstr>
      <vt:lpstr>CONSOLIDATING FINANCIAL STATE95</vt:lpstr>
      <vt:lpstr>CONSOLIDATING FINANCIAL STATE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5:37:26Z</dcterms:created>
  <dcterms:modified xmlns:dcterms="http://purl.org/dc/terms/" xmlns:xsi="http://www.w3.org/2001/XMLSchema-instance" xsi:type="dcterms:W3CDTF">2016-03-24T15:37:26Z</dcterms:modified>
  <dc:title xmlns:dc="http://purl.org/dc/elements/1.1/">Untitled</dc:title>
  <dc:description xmlns:dc="http://purl.org/dc/elements/1.1/"/>
  <dc:subject xmlns:dc="http://purl.org/dc/elements/1.1/"/>
  <cp:keywords/>
  <cp:category/>
</cp:coreProperties>
</file>